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and Business Descrip" sheetId="8" state="visible" r:id="rId8"/>
    <sheet xmlns:r="http://schemas.openxmlformats.org/officeDocument/2006/relationships" name="Basis of Presentation and Signi" sheetId="9" state="visible" r:id="rId9"/>
    <sheet xmlns:r="http://schemas.openxmlformats.org/officeDocument/2006/relationships" name="Special Purpose Entities, Inclu" sheetId="10" state="visible" r:id="rId10"/>
    <sheet xmlns:r="http://schemas.openxmlformats.org/officeDocument/2006/relationships" name="Comprehensive Income" sheetId="11" state="visible" r:id="rId11"/>
    <sheet xmlns:r="http://schemas.openxmlformats.org/officeDocument/2006/relationships" name="Net Income Per Share" sheetId="12" state="visible" r:id="rId12"/>
    <sheet xmlns:r="http://schemas.openxmlformats.org/officeDocument/2006/relationships" name="Financial Guarantee Insurance C"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pecial Purpose Entities, Inc_2" sheetId="22" state="visible" r:id="rId22"/>
    <sheet xmlns:r="http://schemas.openxmlformats.org/officeDocument/2006/relationships" name="Comprehensive Income (Tables)" sheetId="23" state="visible" r:id="rId23"/>
    <sheet xmlns:r="http://schemas.openxmlformats.org/officeDocument/2006/relationships" name="Net Income Per Share (Tables)" sheetId="24" state="visible" r:id="rId24"/>
    <sheet xmlns:r="http://schemas.openxmlformats.org/officeDocument/2006/relationships" name="Financial Guarantee Insurance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Background and Business Descr_2"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Special Purpose Entities, Inc_3" sheetId="35" state="visible" r:id="rId35"/>
    <sheet xmlns:r="http://schemas.openxmlformats.org/officeDocument/2006/relationships" name="Special Purpose Entities, Inc_4" sheetId="36" state="visible" r:id="rId36"/>
    <sheet xmlns:r="http://schemas.openxmlformats.org/officeDocument/2006/relationships" name="Special Purpose Entities, Inc_5" sheetId="37" state="visible" r:id="rId37"/>
    <sheet xmlns:r="http://schemas.openxmlformats.org/officeDocument/2006/relationships" name="Special Purpose Entities, Inc_6" sheetId="38" state="visible" r:id="rId38"/>
    <sheet xmlns:r="http://schemas.openxmlformats.org/officeDocument/2006/relationships" name="Variable Interest Entities Spec" sheetId="39" state="visible" r:id="rId39"/>
    <sheet xmlns:r="http://schemas.openxmlformats.org/officeDocument/2006/relationships" name="Comprehensive Income - Schedule" sheetId="40" state="visible" r:id="rId40"/>
    <sheet xmlns:r="http://schemas.openxmlformats.org/officeDocument/2006/relationships" name="Comprehensive Income - Schedu_2" sheetId="41" state="visible" r:id="rId41"/>
    <sheet xmlns:r="http://schemas.openxmlformats.org/officeDocument/2006/relationships" name="Net Income Per Share - Addition" sheetId="42" state="visible" r:id="rId42"/>
    <sheet xmlns:r="http://schemas.openxmlformats.org/officeDocument/2006/relationships" name="Net Income Per Share - Reconcil" sheetId="43" state="visible" r:id="rId43"/>
    <sheet xmlns:r="http://schemas.openxmlformats.org/officeDocument/2006/relationships" name="Net Income Per Share Schedule o" sheetId="44" state="visible" r:id="rId44"/>
    <sheet xmlns:r="http://schemas.openxmlformats.org/officeDocument/2006/relationships" name="Financial Guarantee Insurance_3" sheetId="45" state="visible" r:id="rId45"/>
    <sheet xmlns:r="http://schemas.openxmlformats.org/officeDocument/2006/relationships" name="Financial Guarantee Insurance_4" sheetId="46" state="visible" r:id="rId46"/>
    <sheet xmlns:r="http://schemas.openxmlformats.org/officeDocument/2006/relationships" name="Financial Guarantee Insurance_5" sheetId="47" state="visible" r:id="rId47"/>
    <sheet xmlns:r="http://schemas.openxmlformats.org/officeDocument/2006/relationships" name="Financial Guarantee Insurance_6" sheetId="48" state="visible" r:id="rId48"/>
    <sheet xmlns:r="http://schemas.openxmlformats.org/officeDocument/2006/relationships" name="Financial Guarantee Insurance_7" sheetId="49" state="visible" r:id="rId49"/>
    <sheet xmlns:r="http://schemas.openxmlformats.org/officeDocument/2006/relationships" name="Financial Guarantee Insurance_8" sheetId="50" state="visible" r:id="rId50"/>
    <sheet xmlns:r="http://schemas.openxmlformats.org/officeDocument/2006/relationships" name="Financial Guarantee Insurance_9" sheetId="51" state="visible" r:id="rId51"/>
    <sheet xmlns:r="http://schemas.openxmlformats.org/officeDocument/2006/relationships" name="Financial Guarantee Insuranc_10" sheetId="52" state="visible" r:id="rId52"/>
    <sheet xmlns:r="http://schemas.openxmlformats.org/officeDocument/2006/relationships" name="Financial Guarantee Insuranc_11" sheetId="53" state="visible" r:id="rId53"/>
    <sheet xmlns:r="http://schemas.openxmlformats.org/officeDocument/2006/relationships" name="Financial Guarantee Insuranc_12" sheetId="54" state="visible" r:id="rId54"/>
    <sheet xmlns:r="http://schemas.openxmlformats.org/officeDocument/2006/relationships" name="Financial Guarantee Insuranc_13" sheetId="55" state="visible" r:id="rId55"/>
    <sheet xmlns:r="http://schemas.openxmlformats.org/officeDocument/2006/relationships" name="Financial Guarantee Insuranc_14" sheetId="56" state="visible" r:id="rId56"/>
    <sheet xmlns:r="http://schemas.openxmlformats.org/officeDocument/2006/relationships" name="Financial Guarantee Insuranc_15"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Fair Value Measurements - Infor" sheetId="60" state="visible" r:id="rId60"/>
    <sheet xmlns:r="http://schemas.openxmlformats.org/officeDocument/2006/relationships" name="Fair Value Measurements - Sum_2" sheetId="61" state="visible" r:id="rId61"/>
    <sheet xmlns:r="http://schemas.openxmlformats.org/officeDocument/2006/relationships" name="Fair Value Measurements - Inf_2" sheetId="62" state="visible" r:id="rId62"/>
    <sheet xmlns:r="http://schemas.openxmlformats.org/officeDocument/2006/relationships" name="Fair Value Measurements - Sum_3" sheetId="63" state="visible" r:id="rId63"/>
    <sheet xmlns:r="http://schemas.openxmlformats.org/officeDocument/2006/relationships" name="Fair Value Measurements - Sum_4" sheetId="64" state="visible" r:id="rId64"/>
    <sheet xmlns:r="http://schemas.openxmlformats.org/officeDocument/2006/relationships" name="Investments - Summary of Amorti" sheetId="65" state="visible" r:id="rId65"/>
    <sheet xmlns:r="http://schemas.openxmlformats.org/officeDocument/2006/relationships" name="Investments - Summary of Amor_2" sheetId="66" state="visible" r:id="rId66"/>
    <sheet xmlns:r="http://schemas.openxmlformats.org/officeDocument/2006/relationships" name="Investments - Summary of Gross " sheetId="67" state="visible" r:id="rId67"/>
    <sheet xmlns:r="http://schemas.openxmlformats.org/officeDocument/2006/relationships" name="Investments - Additional Inform" sheetId="68" state="visible" r:id="rId68"/>
    <sheet xmlns:r="http://schemas.openxmlformats.org/officeDocument/2006/relationships" name="Investments - Summary of Amount" sheetId="69" state="visible" r:id="rId69"/>
    <sheet xmlns:r="http://schemas.openxmlformats.org/officeDocument/2006/relationships" name="Investments - Summary of Roll-F" sheetId="70" state="visible" r:id="rId70"/>
    <sheet xmlns:r="http://schemas.openxmlformats.org/officeDocument/2006/relationships" name="Investments - Summary of Source" sheetId="71" state="visible" r:id="rId71"/>
    <sheet xmlns:r="http://schemas.openxmlformats.org/officeDocument/2006/relationships" name="Investments - Summary of Fair V" sheetId="72" state="visible" r:id="rId72"/>
    <sheet xmlns:r="http://schemas.openxmlformats.org/officeDocument/2006/relationships" name="Investments - Summary of Fair_2" sheetId="73" state="visible" r:id="rId73"/>
    <sheet xmlns:r="http://schemas.openxmlformats.org/officeDocument/2006/relationships" name="Investments - Summary of Net In" sheetId="74" state="visible" r:id="rId74"/>
    <sheet xmlns:r="http://schemas.openxmlformats.org/officeDocument/2006/relationships" name="Investments Investments - Equit" sheetId="75" state="visible" r:id="rId75"/>
    <sheet xmlns:r="http://schemas.openxmlformats.org/officeDocument/2006/relationships" name="Derivative Instruments - Summar" sheetId="76" state="visible" r:id="rId76"/>
    <sheet xmlns:r="http://schemas.openxmlformats.org/officeDocument/2006/relationships" name="Derivative Instruments - Additi" sheetId="77" state="visible" r:id="rId77"/>
    <sheet xmlns:r="http://schemas.openxmlformats.org/officeDocument/2006/relationships" name="Derivative Instruments - Summ_2" sheetId="78" state="visible" r:id="rId78"/>
    <sheet xmlns:r="http://schemas.openxmlformats.org/officeDocument/2006/relationships" name="Derivative Instruments - Summ_3" sheetId="79" state="visible" r:id="rId79"/>
    <sheet xmlns:r="http://schemas.openxmlformats.org/officeDocument/2006/relationships" name="Derivative Instruments - Summ_4" sheetId="80" state="visible" r:id="rId80"/>
    <sheet xmlns:r="http://schemas.openxmlformats.org/officeDocument/2006/relationships" name="Derivative Instruments - Summ_5" sheetId="81" state="visible" r:id="rId81"/>
    <sheet xmlns:r="http://schemas.openxmlformats.org/officeDocument/2006/relationships" name="Income Taxes - Additional Infor" sheetId="82" state="visible" r:id="rId82"/>
    <sheet xmlns:r="http://schemas.openxmlformats.org/officeDocument/2006/relationships" name="Income Taxes Income Taxes - Pro" sheetId="83" state="visible" r:id="rId83"/>
    <sheet xmlns:r="http://schemas.openxmlformats.org/officeDocument/2006/relationships" name="Income Taxes Income Taxes - NOL" sheetId="84" state="visible" r:id="rId84"/>
    <sheet xmlns:r="http://schemas.openxmlformats.org/officeDocument/2006/relationships" name="Income Taxes Schedule of Income" sheetId="85" state="visible" r:id="rId85"/>
    <sheet xmlns:r="http://schemas.openxmlformats.org/officeDocument/2006/relationships" name="Leases (Details)" sheetId="86" state="visible" r:id="rId86"/>
    <sheet xmlns:r="http://schemas.openxmlformats.org/officeDocument/2006/relationships" name="Commitments and Contingencies -" sheetId="87" state="visible" r:id="rId87"/>
  </sheets>
  <definedNames/>
  <calcPr calcId="124519" fullCalcOnLoad="1"/>
</workbook>
</file>

<file path=xl/sharedStrings.xml><?xml version="1.0" encoding="utf-8"?>
<sst xmlns="http://schemas.openxmlformats.org/spreadsheetml/2006/main" uniqueCount="1201">
  <si>
    <t>Document and Entity Information - $ / shares</t>
  </si>
  <si>
    <t>9 Months Ended</t>
  </si>
  <si>
    <t>Sep. 30, 2019</t>
  </si>
  <si>
    <t>Nov. 04, 2019</t>
  </si>
  <si>
    <t>Dec. 31, 2018</t>
  </si>
  <si>
    <t>Apr. 30, 2013</t>
  </si>
  <si>
    <t>Entity Information [Line Items]</t>
  </si>
  <si>
    <t>Document Type</t>
  </si>
  <si>
    <t>10-Q</t>
  </si>
  <si>
    <t>Document Quarterly Report</t>
  </si>
  <si>
    <t>true</t>
  </si>
  <si>
    <t>Document Period End Date</t>
  </si>
  <si>
    <t>Sep. 30,
		2019</t>
  </si>
  <si>
    <t>Entity Ex Transition Period</t>
  </si>
  <si>
    <t>false</t>
  </si>
  <si>
    <t>Entity File Number</t>
  </si>
  <si>
    <t>1-10777</t>
  </si>
  <si>
    <t>Entity Registrant Name</t>
  </si>
  <si>
    <t>AMBAC FINANCIAL GROUP INC</t>
  </si>
  <si>
    <t>Entity Incorporation, State or Country Code</t>
  </si>
  <si>
    <t>DE</t>
  </si>
  <si>
    <t>Entity Tax Identification Number</t>
  </si>
  <si>
    <t>13-3621676</t>
  </si>
  <si>
    <t>Entity Address, Address Line One</t>
  </si>
  <si>
    <t>One State Street Plaza</t>
  </si>
  <si>
    <t>Entity Address, City or Town</t>
  </si>
  <si>
    <t>New York</t>
  </si>
  <si>
    <t>Entity Address, State or Province</t>
  </si>
  <si>
    <t>NY</t>
  </si>
  <si>
    <t>Entity Address, Postal Zip Code</t>
  </si>
  <si>
    <t>10004</t>
  </si>
  <si>
    <t>City Area Code</t>
  </si>
  <si>
    <t>(212)</t>
  </si>
  <si>
    <t>Local Phone Number</t>
  </si>
  <si>
    <t>658-7470</t>
  </si>
  <si>
    <t>Title of 12(b) Security</t>
  </si>
  <si>
    <t>Common stock par value $0.01 per share</t>
  </si>
  <si>
    <t>Trading Symbol</t>
  </si>
  <si>
    <t>AMB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Bankruptcy Proceedings, Reporting Current</t>
  </si>
  <si>
    <t>Entity Common Stock, Shares Outstanding</t>
  </si>
  <si>
    <t>Common Stock, Par or Stated Value Per Share</t>
  </si>
  <si>
    <t>Amendment Flag</t>
  </si>
  <si>
    <t>Document Fiscal Year Focus</t>
  </si>
  <si>
    <t>2019</t>
  </si>
  <si>
    <t>Document Fiscal Period Focus</t>
  </si>
  <si>
    <t>Q3</t>
  </si>
  <si>
    <t>Entity Central Index Key</t>
  </si>
  <si>
    <t>0000874501</t>
  </si>
  <si>
    <t>Current Fiscal Year End Date</t>
  </si>
  <si>
    <t>--12-31</t>
  </si>
  <si>
    <t>Consolidated Balance Sheets - USD ($) $ in Thousands</t>
  </si>
  <si>
    <t>Assets:</t>
  </si>
  <si>
    <t>Fixed income securities, at fair value (amortized cost of $2,561,278 and $3,020,744)</t>
  </si>
  <si>
    <t>Short-term investments, at fair value (amortized cost of $664,423 and $430,405)</t>
  </si>
  <si>
    <t>Other investments</t>
  </si>
  <si>
    <t>Total investments</t>
  </si>
  <si>
    <t>Cash and cash equivalents</t>
  </si>
  <si>
    <t>Restricted Cash</t>
  </si>
  <si>
    <t>Premium receivables</t>
  </si>
  <si>
    <t>Reinsurance recoverable on paid and unpaid losses</t>
  </si>
  <si>
    <t>Deferred ceded premium</t>
  </si>
  <si>
    <t>Subrogation recoverable</t>
  </si>
  <si>
    <t>Derivative assets</t>
  </si>
  <si>
    <t>Income Taxes Receivable</t>
  </si>
  <si>
    <t>Insurance intangible asset</t>
  </si>
  <si>
    <t>Other assets</t>
  </si>
  <si>
    <t>Total assets</t>
  </si>
  <si>
    <t>Liabilities:</t>
  </si>
  <si>
    <t>Unearned premiums</t>
  </si>
  <si>
    <t>Loss and loss expense reserves</t>
  </si>
  <si>
    <t>Ceded premiums payable</t>
  </si>
  <si>
    <t>Long-term debt</t>
  </si>
  <si>
    <t>Accrued interest payable</t>
  </si>
  <si>
    <t>Derivative Liability</t>
  </si>
  <si>
    <t>Other liabilities</t>
  </si>
  <si>
    <t>Total liabilities</t>
  </si>
  <si>
    <t>Stockholders’ equity:</t>
  </si>
  <si>
    <t>Preferred stock, par value $0.01 per share; 20,000,000 shares authorized; issued and outstanding shares—none</t>
  </si>
  <si>
    <t>Common Stock, Value, Issued</t>
  </si>
  <si>
    <t>Additional paid-in capital</t>
  </si>
  <si>
    <t>Accumulated other comprehensive income</t>
  </si>
  <si>
    <t>Retained earnings</t>
  </si>
  <si>
    <t>Treasury stock, shares at cost: 0 and 8,202</t>
  </si>
  <si>
    <t>Total Ambac Financial Group, Inc. stockholders’ equity</t>
  </si>
  <si>
    <t>Noncontrolling interest</t>
  </si>
  <si>
    <t>Total stockholders’ equity</t>
  </si>
  <si>
    <t>Total liabilities and stockholders’ equity</t>
  </si>
  <si>
    <t>Deferred Income Tax Liabilities, Net</t>
  </si>
  <si>
    <t>Variable Interest Entity, Primary Beneficiary [Member]</t>
  </si>
  <si>
    <t>Financing Receivable, after Allowance for Credit Loss</t>
  </si>
  <si>
    <t>Fixed Income Securities [Member]</t>
  </si>
  <si>
    <t>Collateral Pledged [Member] | Fixed Income Securities [Member]</t>
  </si>
  <si>
    <t>Consolidated Balance Sheets (Parenthetical) - USD ($) $ in Thousands</t>
  </si>
  <si>
    <t>Debt Securities, Available-for-sale,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Equity investments in pooled funds [Member]</t>
  </si>
  <si>
    <t>Other Investment Not Readily Marketable, Fair Value</t>
  </si>
  <si>
    <t>Consolidated Statements of Total Comprehensive Income - USD ($) $ in Thousands</t>
  </si>
  <si>
    <t>3 Months Ended</t>
  </si>
  <si>
    <t>Sep. 30, 2018</t>
  </si>
  <si>
    <t>Revenues:</t>
  </si>
  <si>
    <t>Net premiums earned</t>
  </si>
  <si>
    <t>Net investment income:</t>
  </si>
  <si>
    <t>Securities available-for-sale and short-term</t>
  </si>
  <si>
    <t>Net investment income</t>
  </si>
  <si>
    <t>Other-than-temporary impairment losses:</t>
  </si>
  <si>
    <t>Other than Temporary Impairment Losses, Investments, Available-for-sale Securities</t>
  </si>
  <si>
    <t>Portion of other-than-temporary impairment recognized in other comprehensive income</t>
  </si>
  <si>
    <t>Net other-than-temporary impairments</t>
  </si>
  <si>
    <t>Available-for-sale Securities, Gross Realized Gain (Loss), Excluding Other than Temporary Impairments</t>
  </si>
  <si>
    <t>Change in fair value of credit derivatives:</t>
  </si>
  <si>
    <t>Unrealized gains (losses)</t>
  </si>
  <si>
    <t>Derivative, Gain (Loss) on Derivative, Net</t>
  </si>
  <si>
    <t>Net realized gains (losses) on extinguishment of debt</t>
  </si>
  <si>
    <t>Other Operating Income (Expense), Net</t>
  </si>
  <si>
    <t>Income (loss) on variable interest entities</t>
  </si>
  <si>
    <t>Total revenues</t>
  </si>
  <si>
    <t>Expenses:</t>
  </si>
  <si>
    <t>Losses and loss expenses (benefit)</t>
  </si>
  <si>
    <t>Insurance intangible amortization</t>
  </si>
  <si>
    <t>Operating expenses</t>
  </si>
  <si>
    <t>Interest expense</t>
  </si>
  <si>
    <t>Total expenses</t>
  </si>
  <si>
    <t>Pre-tax income (loss)</t>
  </si>
  <si>
    <t>Provision for income taxes</t>
  </si>
  <si>
    <t>Net income (loss)</t>
  </si>
  <si>
    <t>AMPS Exchange Loss Based on Carry Value</t>
  </si>
  <si>
    <t>Net income (loss) attributable to common stockholders</t>
  </si>
  <si>
    <t>Other comprehensive income (loss), after tax:</t>
  </si>
  <si>
    <t>Unrealized gains (losses) on securities, net of income tax provision (benefit) of $777, $(625), $(6,827) and $(1,211)</t>
  </si>
  <si>
    <t>Gains (losses) on foreign currency translation, net of income tax provision (benefit) of $0, $0, $0 and $0</t>
  </si>
  <si>
    <t>Other Comprehensive Income (Loss), Financial Liability, Fair Value Option, Unrealized Gain (Loss) Arising During Period, after Tax</t>
  </si>
  <si>
    <t>Changes to postretirement benefit, net of income tax provision (benefit) of $0, $0, $0 and $0</t>
  </si>
  <si>
    <t>Total other comprehensive income, net of income tax</t>
  </si>
  <si>
    <t>Total comprehensive income (loss)</t>
  </si>
  <si>
    <t>Less: comprehensive (gain) loss attributable to the noncontrolling interest:</t>
  </si>
  <si>
    <t>Total comprehensive income (loss) attributable to common stockholders</t>
  </si>
  <si>
    <t>Earnings Per Share, Basic</t>
  </si>
  <si>
    <t>Earnings Per Share, Diluted</t>
  </si>
  <si>
    <t>Weighted Average Number of Shares Outstanding, Basic</t>
  </si>
  <si>
    <t>Weighted Average Number of Shares Outstanding, Diluted</t>
  </si>
  <si>
    <t>Consolidated Statements of Total Comprehensive Income (Parenthetical) - USD ($) $ in Thousands</t>
  </si>
  <si>
    <t>Income Statement [Abstract]</t>
  </si>
  <si>
    <t>Unrealized (loss) gain on securities, taxes</t>
  </si>
  <si>
    <t>Gain (loss) on foreign currency translation, taxes</t>
  </si>
  <si>
    <t>Other Comprehensive Income (Loss), Financial Liability, Fair Value Option, Unrealized Gain (Loss) Arising During Period, Tax</t>
  </si>
  <si>
    <t>Other Comprehensive Income (Loss), Pension and Other Postretirement Benefit Plans, Plan Amendments, Tax Effect</t>
  </si>
  <si>
    <t>Consolidated Statements of Stockholders' Equity - USD ($) $ in Thousands</t>
  </si>
  <si>
    <t>Total</t>
  </si>
  <si>
    <t>Retained Earnings [Member]</t>
  </si>
  <si>
    <t>AOCI Attributable to Parent [Member]</t>
  </si>
  <si>
    <t>Preferred Stock [Member]</t>
  </si>
  <si>
    <t>Common Stock [Member]</t>
  </si>
  <si>
    <t>Additional Paid-in Capital [Member]</t>
  </si>
  <si>
    <t>Treasury Stock [Member]</t>
  </si>
  <si>
    <t>Noncontrolling Interest [Member]</t>
  </si>
  <si>
    <t>Beginning balance at Dec. 31, 2017</t>
  </si>
  <si>
    <t>Increase (Decrease) in Stockholders' Equity [Roll Forward]</t>
  </si>
  <si>
    <t>Total comprehensive income</t>
  </si>
  <si>
    <t>New Accounting Pronouncement or Change in Accounting Principle, Effect of Adoption, Quantification</t>
  </si>
  <si>
    <t>New Accounting Pronouncement or Change in Accounting Principle, Effect of Adoption, Quantification | Accounting Standards Update 2016-01 [Member]</t>
  </si>
  <si>
    <t>Stock-based compensation</t>
  </si>
  <si>
    <t>Shares Issued, Value, Share-based Payment Arrangement, after Forfeiture</t>
  </si>
  <si>
    <t>Stock Issued During Period, Value, New Issues</t>
  </si>
  <si>
    <t>AMPS Impact on Stockholders Equity</t>
  </si>
  <si>
    <t>Ending balance at Sep. 30, 2018</t>
  </si>
  <si>
    <t>Proceeds from Warrant Exercises</t>
  </si>
  <si>
    <t>Beginning balance at Jun. 30, 2018</t>
  </si>
  <si>
    <t>Beginning balance at Dec. 31, 2018</t>
  </si>
  <si>
    <t>Ending balance at Sep. 30, 2019</t>
  </si>
  <si>
    <t>Beginning balance at Jun. 30, 2019</t>
  </si>
  <si>
    <t>Consolidated Statements of Cash Flows - USD ($) $ in Thousands</t>
  </si>
  <si>
    <t>Statement of Cash Flows [Abstract]</t>
  </si>
  <si>
    <t>Proceeds From Issuance of Ambac UK Debt</t>
  </si>
  <si>
    <t>Cash, Cash Equivalents, Restricted Cash and Restricted Cash Equivalents</t>
  </si>
  <si>
    <t>Cash flows from operating activities:</t>
  </si>
  <si>
    <t>Net income attributable to common shareholders</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 than Temporary Impairment Losses, Investments, Portion in Other Comprehensive Loss, Net of Tax, Portion Attributable to Parent, Available-for-sale Securities</t>
  </si>
  <si>
    <t>(Gain) loss on extinguishment of debt</t>
  </si>
  <si>
    <t>Variable interest entity activities</t>
  </si>
  <si>
    <t>Increase (Decrease) in Derivative Assets and Liabilities</t>
  </si>
  <si>
    <t>Other, net</t>
  </si>
  <si>
    <t>Net cash used in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Change in cash collateral receivable</t>
  </si>
  <si>
    <t>Proceeds From Financial Guaranty Variable Interest Entity Assets</t>
  </si>
  <si>
    <t>Net cash provided by investing activities</t>
  </si>
  <si>
    <t>Cash flows from financing activities:</t>
  </si>
  <si>
    <t>Proceeds From Issuance of Tier II Notes</t>
  </si>
  <si>
    <t>Proceeds from Sale of Senior Surplus Notes</t>
  </si>
  <si>
    <t>Paydown of Ambac Note</t>
  </si>
  <si>
    <t>Paydowns of a secured borrowing</t>
  </si>
  <si>
    <t>Paydown of Financial Guaranty Variable Interest Entity Liabilities</t>
  </si>
  <si>
    <t>Payments for extinguishment of surplus notes</t>
  </si>
  <si>
    <t>Payments of Debt Issuance Costs</t>
  </si>
  <si>
    <t>AMPS Exchange Cash Paid</t>
  </si>
  <si>
    <t>AMPS Proceeds</t>
  </si>
  <si>
    <t>Payment, Tax Withholding, Share-based Payment Arrangement</t>
  </si>
  <si>
    <t>Net cash used in financing activities</t>
  </si>
  <si>
    <t>Effect of Exchange Rate on Cash and Cash Equivalents</t>
  </si>
  <si>
    <t>Net cash flow</t>
  </si>
  <si>
    <t>Cash, cash equivalents, and restricted cash at end of period</t>
  </si>
  <si>
    <t>Background and Business Description</t>
  </si>
  <si>
    <t>Accounting Policies [Abstract]</t>
  </si>
  <si>
    <t>1. BACKGROUND AND BUSINESS DESCRIPTION The following description provides an update of Note 1. Background and Business Description in the Notes to Consolidated Financial Statements included Part II, Item 8 in the Company’s Annual Report on Form 10-K for the year ended December 2018,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2018. Ambac Financial Group, Inc. (“Ambac” or the “Company”), headquartered in New York City, is a financial services holding company incorporated in the state of Delaware on April 29, 1991 . Ambac’s subsidiary, Ambac Assurance Corporation (“Ambac Assurance" or "AAC") and its subsidiary, Ambac Assurance UK Limited (“Ambac UK”), are both financial guarantee insurance companies in run-off. Insurance policies issued by Ambac Assurance and Ambac UK generally guarantee payment when due of the principal and interest on the obligations guaranteed. Ambac Assurance also has another wholly-owned subsidiary, Everspan Insurance Company, which has been in runoff since its acquisition in 1997. Management reviews financial information, allocates resources and measures financial performance on a consolidated basis. As a result, the Company has a single reportable segment. Strategies to Enhance Shareholder Value Ambac’s primary goal is to maximize shareholder value through executing the following key strategies: • Active runoff of Ambac Assurance and its subsidiaries through transaction terminations, policy commutations, reinsurance, settlements and restructurings, with a focus on our watch list credits and known and potential future adversely classified credits, that we believe will improve our risk profile, and maximizing the risk-adjusted return on invested assets; • Ongoing rationalization of Ambac's and its subsidiaries' capital and liability structures; • Loss recovery through active litigation management and exercise of contractual and legal rights; • Ongoing review of the effectiveness and efficiency of Ambac's operating platform; and • Evaluation of opportunities in certain business sectors that meet acceptable criteria that will generate long-term stockholder value with attractive risk-adjusted returns. The execution of Ambac’s objective to increase the value of its investment in Ambac Assurance is subject to the rights of the Office of the Commissioner of Insurance for the State of Wisconsin (“OCI”) under the Stipulation and Order, which requires OCI to approve certain actions taken by or in respect of Ambac Assurance, as well as restrictions in the Settlement Agreement and in the indenture for the Tier 2 Notes. Opportunities for remediating losses on poorly performing insured transactions also depend on market conditions, including the perception of Ambac Assurance’s and its subsidiaries' creditworthiness, the structure of the underlying risk and associated policy as well as other counterparty specific factors. Decisions by OCI could impair Ambac’s ability to execute certain of its strategies. Ambac Assurance's ability to commute policies or make certain investments may also be limited by available liquidity. Due to these factors, as well as uncertainties relating to the ability of Ambac Assurance to deliver value to Ambac, the value of our securities remains speculative. With respect to our new business strategy, we have identified certain business sectors adjacent to Ambac's core business in which opportunities are being evaluated. We are actively evaluating strategic opportunities in credit, insurance, asset management and other financial services that we believe are synergistic to Ambac and would leverage our core competencies. We are being measured and disciplined in our approach as we consider and pursue opportunities to deploy our capital with the goal of creating sustainable long-term shareholder value. Although we are exploring new business opportunities for Ambac, no assurance can be given that we will be able to identify or execute a suitable transaction and/or obtain the financial and other resources that may be required to finance the acquisition or development of any new businesses or assets.</t>
  </si>
  <si>
    <t>Basis of Presentation and Significant Accounting Policies (Notes)</t>
  </si>
  <si>
    <t>Organization, Consolidation, Basis of Presentation, Business Description and Accounting Policies [Text Block]</t>
  </si>
  <si>
    <t>2. BASIS OF PRESENTATION AND SIGNIFICANT ACCOUNTING POLICIES The Company has disclosed its significant accounting policies in Note 2. Basis of Presentation and Significant Accounting Policies in the Notes to Consolidated Financial Statements included in the Company’s Annual Report on Form 10-K for the year ended December 31, 2018 . The following significant accounting policies provide an update to those included in the Company’s Annual Report on Form 10-K. Consolidation: The consolidated financial statements include the accounts of Ambac and all other entities in which Ambac (directly or through its subsidiaries) has a controlling financial interest, including variable interest entities (“VIEs”) for which Ambac or an Ambac subsidiary is deemed the primary beneficiary in accordance with the Consolidation Topic of the Accounting Standards Codification ("ASC"). All significant intercompany balances have been eliminated. The usual condition for a controlling financial interest is ownership of a majority of the voting interests of an entity. However, a controlling financial interest may also exist in entities, such as VIEs, through arrangements that do not involve controlling voting interests. A VIE is an entity: a) that lacks enough equity investment at risk to permit the entity to finance its activities without additional subordinated financial support from other parties; or b) where the group of equity holders does not have: (1) the power, through voting rights or similar rights, to direct the activities of an entity that most significantly impact the entity’s economic performance; (2) the obligation to absorb the entity’s expected losses; or (3) the right to receive the entity’s expected residual returns. The determination of whether a variable interest holder is the primary beneficiary involves performing a qualitative analysis of the VIE that includes, among other factors, its capital structure, contractual terms including the rights of each variable interest holder, the activities of the VIE, whether the variable interest holder has the power to direct the activities of a VIE that most significantly impact the VIE’s economic performance, whether the variable interest holder has the obligation to absorb losses of the VIE that could potentially be significant to the VIE or the right to receive benefits from the VIE that could potentially be significant to the VIE, related party relationships and the design of the VIE. An entity that is deemed the primary beneficiary of a VIE is required to consolidate the VIE. See Note 3. Variable Interest Entities , for a detailed discussion of Ambac’s involvement in VIEs, Ambac’s methodology for determining whether Ambac is required to consolidate a VIE and the effects of VIEs being consolidated and deconsolidated.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8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nine months ended September 30, 2019 may not be indicative of the results that may be expected for the year ending December 31, 2019 . The December 31, 2018 consolidated balance sheet was derived from audited financial statements. The election to use the fair value option is made on an instrument by instrument based under ASC 825-10. At December 31, 2018, all VIE invested assets and long-term debt were reported under the fair value option as disclosed in the notes to the consolidated financial statements included in the Annual Report on Form 10-K. During the nine months ended September 30, 2019 , Ambac consolidated a new VIE that holds investments in fixed income securities that management has classified as available-for-sale under the Investments - Debt Securities Topic of the ASC. Long-term debt of the newly consolidated VIE is carried at par value less unamortized discount. See Note 3. Variable Interest Entities , for further discussion of the accounting elections used and the presentation of VIEs in these unaudited consolida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ertain amounts in the condensed consolidated financial statements and associated notes may not add due to rounding. Noncontrolling Interest: At September 30, 2019 and December 31, 2018 , Ambac Assurance had 5,501 and 4,115 shares of issued and outstanding Auction Market Preferred Shares ("AMPS") with a liquidation preference of $137,525 and $102,875 (reported as noncontrolling interest of $59,968 and $41,150 on Ambac's balance sheet). The increase resulted from re-issuance of $1,386 shares from the sale of Ambac owned AMPS during 2019. 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19,368 and $(5,211) for the nine months ended September 30, 2019 and 2018 , of which $29,998 and $3,474 relate to investments, $(10,127) and $815 relate to premiums receivable and $(1,017) and $(9,549) relate to the remeasurement of loss reserves, classified in Net realized investment gains (losses), Other income and Losses and loss expenses, respectively. The 2019 foreign currency transactions gains primarily relate to the Ballantyne restructuring and commutation. Foreign currency transactions gains/(losses) are primarily the result of remeasuring Ambac UK's assets and liabilities denominated in currencies other than its functional currency, primarily the U.S. dollar and the Euro. Supplemental Disclosure of Cash Flow Information Nine Months Ended September 30, 2019 2018 Cash paid during the period for: Income taxes $ 11,387 $ 31,408 Interest on long-term debt 109,527 195,333 Non-cash financing activities: Increase in long-term debt in exchange for auction market preferred shares $ — $ 187,220 Exchange of investments in Puerto Rico COFINA bonds for new bonds issued in the Plan of Adjustment $ 510,215 $ — Rehabilitation exit transaction discharge of all Deferred Amounts and cancellation of certain General Account Surplus Notes — 1,918,561 September 30, 2019 2018 Reconciliation of cash, cash equivalents, and restricted cash reported within the Consolidated Balance Sheets to the Consolidated Statements of Cash Flows: Cash and cash equivalents $ 51,951 $ 52,505 Restricted cash 12,561 — Variable Interest Entity Restricted cash 3,168 1,024 Total cash, cash equivalents, and restricted cash shown on the Consolidated Statements of Cash Flows $ 67,680 $ 53,529 Reclassifications: Reclassifications have been made to prior years' amounts to conform to the current year's presentation. Adopted Accounting Standards: Effective January 1, 2019 , Ambac adopted the following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Adoption of this ASU did not impact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previous GAAP, a reporting entity generally amortized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doption of this ASU did not have a consequential impact on Ambac's financial statements. Leases In February 2016, the FASB issued ASU 2016-02, Leases (Topic 842) . This ASU was subsequently amended by ASU 2018-01, Land Easement Practical Expedient; ASU 2018-10, Codification Improvements to Topic 842; ASU 2018-11 , Targeted Improvements; ASU 2018-20, Narrow-Scope Improvements for Lessors; and ASU 2019-01 , Leases (Topic 842): Codification Improvements (collectively the "New Lease Standard") . The primary difference between previous 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s within operating activities in the statement of cash flows. For leases classified as finance leases under the New Lease Standard, the balance sheet presentation and expense recognition pattern is similar to capital leases under previous U.S. GAAP.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If a reporting entity chooses the first option it must recast its comparative period financial statements and provide disclosures for those comparative periods. Ambac chose the second option and initially applied the New Lease Standard on January 1, 2019. Consequently financial information and disclosures were not provided for dates and periods prior to January 1, 2019. There are a number of optional practical expedients that were elected at transition. We elected the package of practical expedients, which permitted us not to reassess under the new standard our prior conclusions about lease identification, lease classification and initial direct costs. We also elected the hindsight practical expedient allowing us to use the benefit of hindsight in determining the probability of exercising any lessee options to extend or terminate the lease, or purchase the underlying asset. We did not use the practical expedient pertaining to land easements as it was not applicable to Ambac. The new new lease standard did not have a material effect on our financial statements. The most significant effects related to (1) the recognition of new ROU assets and lease liabilities on our balance sheet for our office and equipment operating leases of approximately $15,000 at transition and (2) providing significant new disclosures about our leasing activities. See Note 11. Leases for further information. Future Application of Accounting Standard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currently required in GAAP). These amendments create alignment between determining whether a decision making fee is a variable interest and determining whether a reporting entity within a related party group is the primary beneficiary of a VIE. ASU 2018-17 is effective for fiscal years, and interim periods within those fiscal years, beginning after December 15, 2019, with early adoption permitted. Ambac will adopt this ASU on January 1, 2020. The ASU is not expected to have a consequential impact on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That guidance also requires entities to expense costs during the preliminary project and post-implementation stages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o prospective costs.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will adopt this ASU on December 31, 2020.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ther comprehensive income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will adopt this ASU on January 1, 2020. The ASU is not expected to have a consequential impact on Ambac's financial statements. Measurement of Credit Losses on Financial Instruments In June 2016, the FASB issued ASU 2016-13, Financial Instruments-Credit Losses (Topic 326) - Measurement of Credit Losses on Financial Instruments, subsequently amended by ASU 2018-19 , Codification Improvements to Topic 326, Financial Instruments - Credit Losses; ASU 2019-04 , Codification Improvements to Topic 326, Financial Instruments—Credit Losses, Topic 815, Derivatives and Hedging, and Topic 825, Financial Instruments ; and ASU 2019-05, Financial Instruments—Credit Losses (Topic 326): Targeted Transition Relief (collectively "the ASU"). The ASU significantly affects how reporting entities will measure credit losses for financial assets that are not accounted for at fair value through net income, which include loans, debt securities, premium receivables, reinsurance recoverables, net investments in leases, and certain off-balance sheet credit exposures. The ASU does not apply to recoveries of previously paid losses on financial guarantee insurance contracts accounted for under ASC 944. •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lifetime credit losses. Expected lifetime credit losses for amortized cost assets will be recorded as a valuation allowance, with subsequent increases or decreases in the allowance reflected in the Consolidated Statements of Total Comprehensive Income each period. • For available-for-sale debt securities, credit losses under the ASU will be measured similarly to current GAAP. However, under the ASU, credit losses for available-for-sale debt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Consolidated Statements of Total Comprehensive Income rather than as interest income over time. The ASU is effective for annual periods beginning after December 15, 2019, including interim periods within those fiscal years, with early adoption permitted. Ambac will adopt this ASU on January 1, 2020 and continue to evaluate its impact on Ambac's financial statements. We have identified the inventory of financial assets that will be affected by this standard. For assets measured at amortized cost, we are in the process of developing credit loss models, and identifying new data requirements and data sources for implementing those models. For all assets affected by this standard, both amortized cost assets and available-for-sale debt securities, we will evaluate potential changes to accounting processes, including related controls.</t>
  </si>
  <si>
    <t>Special Purpose Entities, Including Variable Interest Entities</t>
  </si>
  <si>
    <t>3. VARIABLE INTEREST ENTITIES A mbac, with its subsidiaries, has engaged in transactions with variable interest entities ("VIEs,") in various capacities. • Ambac provides financial guarantees, including credit derivative contracts, for various debt obligations issued by special purpose entities, including VIEs ("FG VIEs"); • Ambac sponsors special purpose entities that issued notes to investors for various purposes; and • Ambac is an investor in collateralized debt obligations, mortgage-backed and other asset-backed securities issued by VIEs and its ownership interest is generally insignificant to the VIE and/or Ambac does not have rights that direct the activities that are most significant to such VIE. FG VIEs: Ambac’s subsidiaries provide financial guarantees in respect of assets held or debt obligations of VIEs. Ambac’s primary variable interest exists through this financial guarantee insurance or credit derivative contract. The transaction structures provide certain financial protection to Ambac. Generally, upon deterioration in the performance of a transaction or upon an event of default as specified in the transaction legal documents, Ambac will obtain certain control rights that enable Ambac to remediate losses. These rights may enable Ambac to direct the activities of the entity that most significantly impact the entity’s economic performance. Under a 2018 Stipulation and Order, the OCI requires Ambac Assurance to obtain their approval with respect to the exercise of certain significant control rights in connection with policies that had previously been allocated to the Segregated Account. Accordingly, Ambac Assurance does not have the right to direct the most significant activities of those FG VIEs. • We determined that Ambac’s subsidiaries generally have the obligation to absorb a FG VIE's expected losses given that they have issued financial guarantees supporting certain liabilities (and in some cases certain assets). As further described below, Ambac consolidates certain FG VIEs in cases where we also have the power to direct the activities that most significantly impact the VIE’s economic performance due to one or more of the following: (i) the transaction experiencing deterioration and breaching performance triggers, giving Ambac the ability to exercise certain control rights, (ii) Ambac being involved in the design of the VIE and receiving control rights from its inception, such as may occur from loss remediation activities, or (iii) the transaction not experiencing deterioration, however due to the passive nature of the VIE, Ambac's contingent control rights upon a future breach of performance triggers is considered to be the power over the most significant activity. FG VIEs which are consolidated may include non-recourse assets or liabilities. FG VIEs' liabilities (and in some cases assets) that are insured by the Company are with recourse, because the Company guarantees the payment of principal and interest. FG VIEs' assets and liabilities that are not insured by the Company are without recourse, because Ambac has not issued a financial guarantee and is under no obligation for the payment of principal and interest of these instruments. The Company’s exposure to consolidated FG VIEs is limited to the financial guarantees issued for recourse assets and liabilities and any additional variable interests held by Ambac. • A VIE is deconsolidated in the period that Ambac no longer has such control rights, which could occur in connection with the execution of remediation activities on the transaction or amortization of insured exposure, either of which may reduce the degree of Ambac’s control over a VIE. • Assets and liabilities of FG VIEs that are consolidated are reported within Variable interest entity assets or Variable interest entity liabilities on the Consolidated Balance Sheets. • The election to use the fair value option is made on an instrument by instrument basis. Ambac has elected the fair value option for consolidated FG VIE financial assets and financial liabilities, except in cases where Ambac was involved in the design of the VIE and was granted control rights at its inception. ◦ When the fair value option is elected, changes in the fair value of the FG VIE's financial assets and liabilities are reported within Income (loss) on variable interest entities in the Consolidated Statements of Total Comprehensive Income (Loss), except for the portion of the total change in fair value of financial liabilities caused by changes in the instrument-specific credit risk which is presented separately in Other comprehensive income (loss). ◦ In cases where the fair value option has not been elected, the FG VIE's invested assets are fixed income securities and are considered available-for-sale as defined by the Investments - Debt Securities Topic of the ASC. These assets are reported in the financial statements at fair value with unrealized gains and losses reflected in Accumulated Other Comprehensive Income in Stockholders' Equity. The financial liabilities of these FG VIEs consist of long term debt obligations and are carried at par less unamortized discount. Income from the FG VIE's available-for-sale securities (including investment income, realized gains and losses and other-than-temporary impairments as applicable) and interest expense on long term debt are reported within Income (loss) on variable interest entities in the Consolidated Statements of Total Comprehensive Income (Loss). • Upon initial consolidation of a FG VIE, Ambac recognizes a gain or loss in earnings for the difference between: (i) the fair value of the consideration paid, the fair value of any non-controlling interests and the reported amount of any previously held interests and (ii) the net amount, as measured on a fair value basis, of the assets and liabilities consolidated. Upon deconsolidation of a FG VIE, we recognize a gain or loss for the difference between: (i) the fair value of any consideration received,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 The impact of consolidating such FG VIEs on Ambac’s balance sheet is the elimination of transactions between the consolidated FG VIEs and Ambac’s operating subsidiaries and the inclusion of the FG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or investment securities owned by Ambac that are debt instruments issued by the VIE, the investment securities balance is eliminated upon consolidation.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consolidated FG VIEs are attributable to Ambac’s interests through financial guarantee premium and loss payments with the VIE. The following table summarizes the carrying values of assets and liabilities, along with other supplemental information related to VIEs that are consolidated as a result of financial guarantees of Ambac UK and Ambac Assurance: September 30, 2019 December 31, 2018 Ambac UK Ambac Assurance Total VIEs Ambac UK Ambac Assurance Total VIEs Fixed income securities, at fair value: Corporate obligations, fair value option $ 2,995,894 $ — $ 2,995,894 $ 2,737,286 $ — $ 2,737,286 Municipal obligations, available-for-sale (1) — 162,714 162,714 — — — Total FG VIE fixed income securities, at fair value 2,995,894 162,714 3,158,608 2,737,286 — 2,737,286 Restricted cash 970 2,198 3,168 999 — 999 Loans, at fair value (2) 2,965,539 — 2,965,539 4,287,664 — 4,287,664 Derivative assets 67,921 — 67,921 66,302 — 66,302 Other assets 3,180 974 4,154 1,058 — 1,058 Total FG VIE assets $ 6,033,504 $ 165,886 $ 6,199,390 $ 7,093,309 $ — $ 7,093,309 Accrued interest payable $ 2,656 $ — $ 2,656 $ 556 $ — $ 556 Long-term debt: Long-term debt, at fair value (3) 4,151,433 — 4,151,433 5,268,596 — 5,268,596 Long-term debt, at par less unamortized discount — 201,738 201,738 — — — Total long-term debt 4,151,433 201,738 4,353,171 5,268,596 — 5,268,596 Derivative liabilities 1,779,077 — 1,779,077 1,712,062 — 1,712,062 Other liabilities 36 — 36 30 — 30 Total FG VIE liabilities $ 5,933,202 $ 201,738 $ 6,134,940 $ 6,981,244 $ — $ 6,981,244 Number of FG VIEs consolidated 6 1 7 7 — 7 (1) Available-for-sale FG VIE fixed income securities consist of municipal obligations with an amortized cost basis of $138,042 and aggregate gross unrealized gains and (losses) of $24,672 at September 30, 2019 . All such securities had contractual maturities due after ten years as of September 30, 2019 . (2) The unpaid principal balances of loan assets carried at fair value were $2,478,571 as of September 30, 2019 and $3,418,044 as of December 31, 2018 . (3) The unpaid principal balances of long-term debt carried at fair value were $3,576,046 as of September 30, 2019 and $4,552,643 as of December 31, 2018 . The following schedule details the components of Income (loss) on variable interest entities for the affected periods: Three Months Ended September 30, Nine Months Ended September 30, 2019 2018 2019 2018 Net change in fair value of VIE assets and liabilities reported under the fair value option $ 2,126 $ 7 $ 6,493 $ 1,158 Gain (loss) from de-consolidating FG VIEs (1,998 ) 1,824 (1,998 ) 1,824 Net change in fair value of VIE assets and liabilities reported in earnings 128 1,831 4,495 2,982 Investment income on available-for-sale securities 2,511 — 7,896 — Net realized investment gains (losses) on available-for-sale securities 11,564 — 13,427 — Interest expense on long-term debt carried at par less unamortized cost (2,840 ) — (9,285 ) — Other expenses (119 ) — (938 ) — Gain (loss) from consolidating FG VIEs — — 14,864 — Income (loss) on Variable Interest Entities $ 11,244 $ 1,831 $ 30,459 $ 2,982 As further discussed in Note 6. Financial Guarantee Insurance Contracts , on February 12, 2019, in connection with the COFINA POA, the COFINA Class 2 Trust was established. Ambac was required to consolidate the COFINA Class 2 Trust, which resulted in a gain of $14,864 . The 2019 balance sheet impact of this additional VIE on the date of consolidation was an increase to total consolidated assets and liabilities by $292,003 and $363,628 , respectively. Ambac deconsolidated one VIE for the three and nine months ended September 30, 2019 , and three VIEs for the three and nine months ended September 30, 2018 . These VIEs were deconsolidated as a result of guaranteed bond retirements or loss mitigation activities that eliminated or reduced Ambac's control rights that previously required Ambac to consolidate these entities, and resulted in the gain (loss) on deconsolidation noted in the above table. The 2019 balance sheet impact of the deconsolidation was a decline in total consolidated assets and liabilities by $1,233,132 and $1,230,473 from December 31, 2018 to September 30, 2019 . The following table displays the carrying amount of the assets, liabilities and maximum exposure to loss of Ambac’s variable interests in non-consolidated VIEs resulting from financial guarantee and derivative contracts by major underlying asset classes, as of September 30, 2019 and December 31, 2018 : Carrying Value of Assets and Liabilities Maximum (1) Insurance (2) Insurance (3) Net Derivative (4) September 30, 2019: Global structured finance: Collateralized debt obligations $ — $ — $ — $ — Mortgage-backed—residential 5,641,415 1,943,385 547,002 — Other consumer asset-backed 1,450,873 19,829 210,512 — Other commercial asset-backed 352,385 6,387 6,209 — Other 998,018 7,739 19,187 7,934 Total global structured finance 8,442,691 1,977,340 782,910 7,934 Global public finance 23,058,272 317,692 320,883 (422 ) Total $ 31,500,963 $ 2,295,032 $ 1,103,793 $ 7,512 December 31, 2018: Global structured finance: Collateralized debt obligations $ 9,787 $ — $ — $ (2 ) Mortgage-backed—residential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 Ambac Sponsored Non-consolidated VIEs: In 1994, Ambac established a VIE to provide certain financial guarantee clients with funding for their debt obligations. This VIE was established as a separate legal entity, demonstrably distinct from Ambac and that Ambac, its affiliates or its agents could not unilaterally dissolve. The permitted activities of this entity are contractually limited to purchasing assets from Ambac, issuing medium-term notes ("MTNs") to fund such purchases, executing derivative hedges and obtaining financial guarantee policies with respect to indebtedness incurred. Ambac does not consolidate this entity because the exercise of related control rights in such policies remain subject to OCI approval under the Stipulation and Order, as discussed above. Ambac elected to account for its equity interest in this entity at fair value under the fair value option in accordance with the Financial Instruments Topic of the ASC. We believe that the fair value of the investments in this entity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is entity. At September 30, 2019 and December 31, 2018 the fair value of this entity was $3,388 and $4,516 , respectively, and is reported within Other assets on the Consolidated Balance Sheets. • Total principal amount of debt outstanding was $379,360 and $393,010 at September 30, 2019 and December 31, 2018 , respectively. In each case, Ambac sold assets to this entity, which are composed of utility obligations with a weighted average rating of BBB+ at September 30, 2019 and weighted average life of 1.4 years . The purchase by this entity of financial assets was financed through the issuance of MTNs, which are cross-collateralized by the purchased assets. The MTNs have the same expected weighted average life as the purchased assets. Derivative contracts (interest rate swaps) are used within the entity for economic hedging purposes only. Derivative positions were established at the time MTNs were issued to purchase financial assets. As of September 30, 2019 Ambac Assurance had financial guarantee insurance policies issued for all assets, MTNs and derivative contracts owned and outstanding by the entity. • Insurance premiums paid to Ambac Assurance by this entity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since it does not have a variable interest in the trust. Ambac reports its owner trust certificat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44,287 and $40,168 as of September 30, 2019 and December 31, 2018 , respectively. On February 12, 2018, Ambac formed a VIE, Ambac LSNI, LLC ("Ambac LSNI"). Ambac LSNI issued Secured Notes in connection with the Rehabilitation Exit Transactions. Ambac does not consolidate the VIE since it does not have a variable interest in the trust. Ambac reports its holdings of Secured Notes within Fixed Income Securities in the Consolidated Balance Sheets. The carrying value of Secured Notes held by Ambac was $578,831 and $656,473 at September 30, 2019 and December 31, 2018 , respectively. Ambac's debt obligation to the VIE (the Ambac Note) had a carrying value of $1,911,560 and $1,940,289 at September 30, 2019 and December 31, 2018 , respectively, and is reported within Long-term debt on the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Credit Risk Changes of Fair Value Option Liabilities (1) (2) Total Three Months Ended September 30, 2019: Beginning Balance $ 157,304 $ 8,919 $ (145,489 ) $ (1,646 ) $ 19,088 Other comprehensive income (loss) before reclassifications 49,714 — (23,570 ) — 26,144 Amounts reclassified from accumulated other comprehensive income (loss) (18,429 ) (322 ) — (74 ) (18,825 ) Net current period other comprehensive income (loss) 31,285 (322 ) (23,570 ) (74 ) 7,319 Balance at September 30, 2019 $ 188,589 $ 8,597 $ (169,059 ) $ (1,720 ) $ 26,407 Three Months Ended September 30, 2018: Beginning Balance $ 153,634 $ 9,479 $ (114,567 ) $ (2,692 ) $ 45,854 Other comprehensive income (loss) before reclassifications 90,742 — (8,873 ) — 81,869 Amounts reclassified from accumulated other comprehensive income (loss) (29,935 ) (303 ) — 340 (29,898 ) Net current period other comprehensive income (loss) 60,807 (303 ) (8,873 ) 340 51,971 Balance at September 30, 2018 $ 214,441 $ 9,176 $ (123,440 ) $ (2,352 ) $ 97,825 Nine Months Ended September 30, 2019: Beginning Balance $ 85,903 $ 8,874 $ (141,527 ) $ (1,965 ) $ (48,715 ) Other comprehensive income (loss) before reclassifications 174,179 689 (27,532 ) — 147,336 Amounts reclassified from accumulated other comprehensive income (loss) (71,493 ) (966 ) — 245 (72,214 ) Net current period other comprehensive income (loss) 102,686 (277 ) (27,532 ) 245 75,122 Balance at September 30, 2019 $ 188,589 $ 8,597 $ (169,059 ) $ (1,720 ) $ 26,407 Nine Months Ended September 30, 2018: Beginning Balance $ 30,755 $ 10,640 $ (93,634 ) $ — $ (52,239 ) Adjustments to opening balance, net of taxes (3) — — — (2,900 ) (2,900 ) Adjusted balance, beginning of period 30,755 10,640 (93,634 ) (2,900 ) (55,139 ) Other comprehensive income before reclassifications 264,318 (556 ) (29,806 ) — 233,956 Amounts reclassified from accumulated other comprehensive income (80,632 ) (908 ) — 548 (80,992 ) Net current period other comprehensive income $ 183,686 $ (1,464 ) $ (29,806 ) $ 548 $ 152,964 Balance at September 30, 2018 $ 214,441 $ 9,176 $ (123,440 ) $ (2,352 ) $ 97,825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September 30, Nine Months Ended September 30, 2019 2018 2019 2018 Unrealized Gains (Losses) on Available-for-Sale Securities $ (19,884 ) $ (30,560 ) $ (77,460 ) $ (81,843 ) Net realized investment gains (losses) and other-than-temporary impairment losses 1,455 625 5,967 1,211 Provision for income taxes $ (18,429 ) $ (29,935 ) $ (71,493 ) $ (80,632 ) Net of tax and noncontrolling interest Amortization of Postretirement Benefit Prior service cost $ (241 ) $ (241 ) $ (722 ) $ (723 ) Other income (2) Actuarial (losses) (81 ) (62 ) (244 ) (185 ) Other income (2) (322 ) (303 ) (966 ) (908 ) Total before tax — — — — Provision for income taxes $ (322 ) $ (303 ) $ (966 ) $ (908 ) Net of tax and noncontrolling interest Credit risk changes of fair value option liabilities $ (89 ) $ 380 $ 295 $ 630 Credit Risk Changes of Fair Value Option Liabilities 15 (40 ) (50 ) (82 ) Provision for income taxes $ (74 ) $ 340 $ 245 $ 548 Net of tax and noncontrolling interest Total reclassifications for the period $ (18,825 ) $ (29,898 ) $ (72,214 ) $ (80,992 ) Net of tax and noncontrolling interest (1) Amounts in parentheses indicate reductions to Accumulated Other Comprehensive Income with corresponding increases to the affected line items in the Consolidated Statement of Total Comprehensive Income. (2) These accumulated other comprehensive income components are included in the computation of net periodic benefit cost.</t>
  </si>
  <si>
    <t>Net Income Per Share</t>
  </si>
  <si>
    <t>Earnings Per Share [Abstract]</t>
  </si>
  <si>
    <t>5. NET INCOME PER SHARE As of September 30, 2019 , 45,551,260 shares of Ambac's common stock (par value $0.01 ) and warrants entitling holders to acquire up to 4,877,783 shares of new common stock at an exercise price of $16.67 per share were issued and outstanding. Common shares increased during the nine months ended September 30, 2019 due to settlements of employee restricted and performance stock units. Basic net income per share is computed by dividing net income attributable to common stockholders by the weighted-average number of common shares outstanding and vested restricted stock units (together, "Basic Weighted Average Shares Outstanding"). Diluted net income per share is computed by dividing net income attributable to common stockholders by the Basic Weighted Average Shares Outstanding plus all potential dilutive common shares outstanding during the period. All potential dilutive common shares outstanding consider common stock deliverable pursuant to warrants,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September 30, Nine Months Ended September 30, 2019 2018 2019 2018 Basic weighted average shares outstanding 45,997,694 45,749,252 45,939,284 45,635,483 Effect of potential dilutive shares (1) : Stock options — — — — Warrants 450,384 — — 454,150 Restricted stock units 78,751 — — 72,615 Performance stock units (2) 493,229 — — 348,547 Diluted weighted average shares outstanding 47,020,058 45,749,252 45,939,284 46,510,795 Anti-dilutive shares excluded from the above reconciliation: Stock options 16,667 126,667 16,667 126,667 Warrants — 4,877,783 4,877,783 — Restricted stock units — 232,408 249,025 — Performance stock units (2) — 521,394 748,700 — (1) For the three months ended September 30, 2018 and the nine months ended September 30, 2019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 Insurance Contracts</t>
  </si>
  <si>
    <t>Insurance [Abstract]</t>
  </si>
  <si>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or in installment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The weighted average risk-free rate at September 30, 2019 and December 31, 2018 , was 2.4% and 2.7% , respectively, and the weighted average period of future premiums used to estimate the premium receivable at September 30, 2019 and December 31, 2018 , was 8.6 and 8.7 years , respectively. In evaluating the credit quality of the premium receivables, management evaluates the obligor's ability to pay. For structured finance transactions, this evaluation will include a review of the priority for the payment of financial guarantee premiums to Ambac, as required by bond indentures, in the transaction's waterfall structure. The financial guarantee premium is generally senior in the waterfall. Uncollectable premiums are determined on a policy basis and utilize a combination of historical premium collection data in addition to cash flow analysis to determine if an impairment in the related policy's premium receivables exist. At September 30, 2019 and December 31, 2018 , $13,943 and $7,136 respectively, of premium receivables were deemed uncollectable. As of September 30, 2019 and December 31, 2018 , approximately 14% and 20% of the premium receivables, net of uncollectable receivables, related to transactions with non-investment grade internal ratings, mainly structured finance transactions. Past due premiums on policies insuring non-investment grade obligations amounted to less than $100 at September 30, 2019 . Below is the gross premium receivable roll-forward for the affected periods: Nine Months Ended September 30, 2019 2018 Beginning premium receivable $ 495,391 $ 586,312 Premium receipts (36,778 ) (42,660 ) Adjustments for changes in expected and contractual cash flows (1) (32,593 ) (34,088 ) Accretion of premium receivable discount 8,775 11,211 Deconsolidation of certain VIEs 3,239 — Changes to uncollectable premiums (6,921 ) 2,473 Other adjustments (including foreign exchange) (16,369 ) (6,051 ) Ending premium receivable (2) $ 414,744 $ 517,19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September 30, 2019 and 2018 , premium receivables include British Pounds of $124,406 ( £101,168 ) and $136,925 ( £104,988 ), respectively, and Euros of $22,091 ( €20,264 ) and $32,613 ( €28,085 ), respectively. When a bond issue insured by Ambac Assurance has been retired early, typically due to an issuer call, any remaining UPR is recognized at that time to the extent the financial guarantee contract is legally extinguished, causing accelerated premium revenue. For installment premium paying transactions, we offset the recognition of any remaining UPR by the reduction of the related premium receivable to zero (as it will not be collected as a result of the retirement), which may cause negative accelerated premium revenue. Ambac’s accelerated premium revenue for retired obligations for the three and nine months ended September 30, 2019 was $2,019 and $8,073 , respectively, and for the three and nine months ended September 30, 2018 was $6,751 and 22,246 , respectively. The effect of reinsurance on premiums written and earned for the respective periods was as follows: Three Months Ended September 30, 2019 2018 Written Earned Written Earned Direct $ (13,480 ) $ 13,097 $ (22,954 ) $ 27,559 Assumed — 19 — 20 Ceded (1) 22,873 2,650 (789 ) 1,939 Net premiums $ (36,353 ) $ 10,466 $ (22,165 ) $ 25,640 Nine Months Ended September 30, 2019 2018 Written Earned Written Earned Direct $ (30,739 ) $ 52,596 $ (19,304 ) $ 87,506 Assumed — 59 — 59 Ceded (1) 22,030 6,598 (1,832 ) 5,206 Net premiums $ (52,769 ) $ 46,057 $ (17,472 ) $ 82,359 (1) Includes ceded premium activity related to the execution of a reinsurance transaction in the three and nine months ended September 30, 2019 . The following table summarizes net premiums earned by location of risk for the respective periods: Three Months Ended September 30, Nine Months Ended September 30, 2019 2018 2019 2018 United States $ 10,588 $ 19,539 $ 44,457 $ 64,009 United Kingdom 4,354 4,523 12,769 14,337 Other international (4,476 ) 1,578 (11,169 ) 4,013 Total $ 10,466 $ 25,640 $ 46,057 $ 82,359 The table below summarizes the future gross undiscounted premiums to be collected and future premiums earned, net of reinsurance at September 30, 2019 : Future Premiums Collected (1) Future (1) Three months ended: December 31, 2019 $ 11,888 $ 10,507 Twelve months ended: December 31, 2020 41,442 40,407 December 31, 2021 35,601 36,938 December 31, 2022 35,292 34,531 December 31, 2023 33,792 32,345 Five years ended: December 31, 2028 147,828 135,566 December 31, 2033 108,291 90,347 December 31, 2038 57,282 46,459 December 31, 2043 24,772 16,205 December 31, 2048 11,298 6,637 December 31, 2053 2,251 1,314 December 31, 2058 31 20 Total $ 509,768 $ 451,276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8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Ambac’s loss reserves are based on management’s on-going review of the financial guarantee credit portfolio. Below are the components of the Loss and loss expense reserves liability and the Subrogation recoverable asset at September 30, 2019 and December 31, 2018 : Present Value of Expected Unearned Gross Loss and Balance Sheet Line Item Claims and Recoveries September 30, 2019: Loss and loss expense reserves $ 1,803,743 $ (225,967 ) $ (55,472 ) $ 1,522,304 Subrogation recoverable 135,599 (2,217,867 ) — (2,082,268 ) Totals $ 1,939,342 $ (2,443,834 ) $ (55,472 ) $ (559,964 ) December 31, 2018: Loss and loss expense reserves $ 2,246,335 $ (313,595 ) $ (106,662 ) $ 1,826,078 Subrogation recoverable 175,694 (2,108,654 ) — (1,932,960 ) Totals $ 2,422,029 $ (2,422,249 ) $ (106,662 ) $ (106,882 ) Below is the loss and loss expense reserve roll-forward, net of subrogation recoverable and reinsurance, for the affected periods: Nine Months Ended September 30, 2019 2018 Beginning gross loss and loss expense reserves $ (106,882 ) $ 4,113,802 Reinsurance recoverable 22,623 40,658 Beginning balance of net loss and loss expense reserves (129,505 ) 4,073,144 Losses and loss expenses (benefit): Current year 659 976 Prior years (84,593 ) (182,291 ) Total (1) (2) (3) (83,934 ) (181,315 ) Loss and loss expenses paid (recovered): Current year 32 143 Prior years (3) 298,909 3,937,561 Total 298,941 3,937,704 Foreign exchange effect (1,174 ) (9,578 ) Ending net loss and loss expense reserves (513,554 ) (55,453 ) Impact of VIE consolidation (72,159 ) — Reinsurance recoverable (4) 25,749 25,326 Ending gross loss and loss expense reserves $ (559,964 ) $ (30,127 ) (1) Total losses and loss expenses (benefit) includes $(5,999) and $(123) for the nine months ended September 30, 2019 and 2018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amp;Ws for the nine months ended September 30, 2019 and 2018 was $15,365 and $56,928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287 and $185 as of September 30, 2019 and 2018 , respectively, related to previously presented loss and loss expenses and subrogation. For 2019 , the positive development in prior years was primarily a result of the Ballantyne and Puerto Rico COFINA commutations and positive development in the RMBS portfolio, partially offset by deterioration in other Public Finance credits, primarily Puerto Rico credits other than COFINA. For 2018 , the net positive development in prior years was primarily a result of the discount recorded on the Rehabilitation Exit Transactions partially offset by negative development in the Public Finance and RMBS portfolios and interest accrued on Deferred Amounts prior to the Rehabilitation Exit Transactions. The tables below summarize information related to policies currently included in Ambac’s loss and loss expense reserves or subrogation recoverable at September 30, 2019 and December 31, 2018 . Gross par exposures include capital appreciation bonds which are reported at the par amount at the time of issuance of the insurance policy as opposed to the current accreted value of the bond. The weighted average risk-free rate used to discount loss reserves at September 30, 2019 and December 31, 2018 was 1.8% and 2.8% , respectively. Surveillance Categories as of September 30, 2019 I IA II III IV V Total Number of policies 34 20 11 17 136 3 221 Remaining weighted-average contract period (in years) (1) 8 18 10 17 15 3 15 Gross insured contractual payments outstanding: Principal $ 748,982 $ 649,596 $ 137,345 $ 900,525 $ 3,890,338 $ 37,962 $ 6,364,748 Interest 371,462 582,864 74,611 398,722 1,692,337 12,413 3,132,409 Total $ 1,120,444 $ 1,232,460 $ 211,956 $ 1,299,247 $ 5,582,675 $ 50,375 $ 9,497,157 Gross undiscounted claim liability $ 2,037 $ 53,685 $ 12,569 $ 523,533 $ 1,710,357 $ 50,343 $ 2,352,524 Discount, gross claim liability (144 ) (5,129 ) (894 ) (134,783 ) (343,293 ) (2,090 ) (486,333 ) Gross claim liability before all subrogation and before reinsurance 1,893 48,556 11,675 388,750 1,367,064 48,253 1,866,191 Less: Gross RMBS subrogation (2) — — — — (1,784,421 ) — (1,784,421 ) Discount, RMBS subrogation — — — — 29,477 — 29,477 Discounted RMBS subrogation, before reinsurance — — — — (1,754,944 ) — (1,754,944 ) Less: Gross other subrogation (3) (21 ) — — (41,723 ) (682,464 ) (12,758 ) (736,966 ) Discount, other subrogation 2 — — 3,812 41,743 2,519 48,076 Discounted other subrogation, before reinsurance (19 ) — — (37,911 ) (640,721 ) (10,239 ) (688,890 ) Gross claim liability, net of all subrogation and discounts, before reinsurance 1,874 48,556 11,675 350,839 (1,028,601 ) 38,014 (577,643 ) Less: Unearned premium revenue (1,405 ) (9,307 ) (840 ) (7,902 ) (35,854 ) (164 ) (55,472 ) Plus: Loss expense reserves 837 341 975 5,236 65,762 — 73,151 Gross loss and loss expense reserves $ 1,306 $ 39,590 $ 11,810 $ 348,173 $ (998,693 ) $ 37,850 $ (559,964 ) Reinsurance recoverable reported on Balance Sheet (4) $ 140 $ 9,417 $ 3,962 $ 23,604 $ (11,087 ) $ — $ 26,03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5,749 related to future loss and loss expenses and $287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3,538 50,704 32,931 558,310 1,658,420 52,367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3,538 47,206 32,931 488,777 (681,692 ) 43,261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 related to presented loss and loss expenses and subrogation. Puerto Rico: Ambac has exposure to the Commonwealth of Puerto Rico (the "Commonwealth") and its instrumentalities across several different issuing entities with total net par exposure of $1,123,000 . Components of Puerto Rico net par outstanding include capital appreciation bonds which are reported at the par amount at the time of issuance of the related insurance policy as opposed to the current accreted value of the bonds. Each issuing entity has its own credit risk profile attributable to discrete revenue sources, direct general obligation pledges or general obligation guarantees. The Commonwealth of Puerto Rico and certain of its instrumentalities have defaulted and may continue to default on debt service payments, including payments owed on bonds insured by Ambac Assurance. Ambac Assurance may be required to make significant amounts of policy payments over the next several years, the recoverability of which is subject to great uncertainty, which may lead to a material increase in permanent losses causing a material adverse impact on our results of operations and financial condition. Our exposure to Puerto Rico is impacted by the amount of monies available for debt service, which is in turn affected by a number of factors including demographic trends, economic growth, tax policy and revenues, impact of reforms, fiscal plans, government actions, political instability, budgetary performance and flexibility, weather events, litigation outcomes, as well as federal funding of Commonwealth needs. In the near term, the financial and economic outlook for Puerto Rico is dependent upon a still fragile infrastructure, heightening its vulnerability to additional weather events. The longer term recovery of the Commonwealth economy and its essential infrastructure will likely be dependent on, among other factors, the management, usage and efficacy of federal resources. Also important to Puerto Rico's economic growth, government reform and creditor outcomes is the revised Fiscal Plan for the Commonwealth of Puerto Rico, certified by the Financial Oversight and Management Board for Puerto Rico ("Oversight Board") on May 9, 2019. The Commonwealth Fiscal Plan outlines a series of reforms, projects the fiscal and economic impact of those reforms, and provides forecasts of resulting budgetary surpluses over a fiscal year series. However, as was the case with prior Commonwealth Fiscal Plans, the Commonwealth Fiscal Plan certified on May 9, 2019 lacks a high degree of transparency regarding the underlying data, assumptions and rationales supporting those assumptions, making reconciliation and due diligence difficult. As a result, it is difficult to predict the long-term capacity and willingness of the Puerto Rico government and its instrumentalities to pay debt service on bonded debt and how their debt burden and financial flexibility might affect Ambac Assurance's claim potential, risk profile and long-term financial strength. Substantial uncertainty exists with respect to the ultimate outcome for creditors in Puerto Rico, such as Ambac Assurance, due to, amongst other matters, legislation enacted by the Commonwealth and the federal government, including PROMESA, actions taken pursuant to such laws, including Title III filings, as well as political uncertainty and leadership turnover. Ambac Assurance is involved in multiple litigations relating to such actions and other issues and may not be successful in pursuing claims or protecting its interests. As a result of litigation or other aspects of the restructuring processes, the differences among the credits insured by Ambac Assurance may not be respected. Ambac Assurance has participated and may continue to participate in mediation related to potential debt restructurings. Mediation may not be productive or may not resolve Ambac Assurance's claims in a manner that avoids significant losses. No assurances can be given that negotiations will be successfully concluded, that Commonwealth, Oversight Board and creditor parties will reach definitive agreements on additional debt restructurings, that any additional negotiated transaction debt restructuring, definitive agreement or Plans of Adjustment will be approved by the court and completed, or that any transaction or Plans of Adjustment will not have an adverse impact on Ambac's financial condition or results. It is possible that certain restructuring process solutions, together with associated legislation, budgetary, and/or public policy proposals could be adopted and could further impair our exposures, causing losses that could have a material adverse impact on our results of operations and financial condition. While our reserving scenarios account for a wide range of possible outcomes, reflecting the significant uncertainty regarding future developments and outcomes, given our exposure to Puerto Rico and the economic, fiscal, legal and political uncertainties associated therewith as well as the uncertainties emanating from the damage caused by hurricanes Maria and Irma, our loss reserves may ultimately prove to be insufficient to cover our losses, potentially having a material adverse effect on our results of operations and financial position, and may be subject to material volatility. Ambac has considered these developments and other factors in evaluating its Puerto Rico loss reserves. During the nine months ended September 30, 2019 , Ambac had incurred losses associated with its Domestic Public Finance insured portfolio of $196,599 , which was primarily impacted by the continued uncertainty and volatility of the situation in Puerto Rico. While management believes its reserves are adequate to cover losses in its Public Finance insured portfolio, there can be no assurance that Ambac may not incur additional losses in the future, given the circumstances described herein. Such additional losses may have a material adverse effect on Ambac’s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For public finance credits, including Puerto Rico, as well as other issuers, for which Ambac has an estimate of expected loss at September 30, 2019 , the possible increase in loss reserves under stress or other adverse conditions and circumstances was estimated to be approximately $1,100,000 . This possible increase in loss reserves under stress or other adverse conditions is significant and if we were to experience such incremental losses, our stockholders’ equity as of September 30, 2019 would decrease from $1,628,664 to $528,664 . However, there can be no assurance that losses may not exceed such amount. COFINA Debt Restructuring On January 16-17, 2019, the hearings for the confirmation of the COFINA Plan of Adjustment ("POA") and the Commonwealth 9019 motion were held. On February 4, 2019, the COFINA POA was confirmed and the Commonwealth 9019 motion was approved by the U.S. District Court for the District of Puerto Rico. On February 12, 2019, the COFINA POA went effective. Pursuant to the POA, all existing COFINA senior and subordinate bonds were discharged and exchanged for cash and new COFINA current interest and capital appreciation bonds ("new COFINA bonds"). The cash and new COFINA bonds allocated to COFINA senior bondholders equaled approximately 93% (considering the new COFINA bonds at par) of such senior bondholders’ allowed claim, in the amount of the COFINA senior bond accreted value, as of, but not including, May 5, 2017 (the COFINA Title III Petition Date). As a result of the POA, and subsequent commutations, amendments, and redemptions of obligations of the COFINA Class 2 Trust, Ambac Assurance's net par outstanding was reduced to $101,584 as of September 30, 2019 . Ambac Assurance's remaining policy obligation of $101,584 net par is an asset of the COFINA Class 2 Trust, which holds a ratable distribution of new COFINA bonds, the interest and principal from which can be used to partially offset Ambac’s remaining insurance liability. As further discussed in Note 3. Variable Interest Entities , Ambac Assurance consolidates the COFINA Class 2 Trust. At this time, it is unclear what impact the COFINA restructuring will have on the prospective recoveries of Ambac Assurance's other insured Puerto Rico instrumentalities. Representation and Warranty Recoveries: Ambac records estimated subrogation recoveries for breaches of R&amp;Ws by sponsors of certain RMBS transactions. For a discussion of the approach utilized to estimate R&amp;W subrogation recoveries, see Note 2. Basis of Presentation and Significant Accounting Policies in the Notes to Consolidated Financial Statements included Part II, Item 8 in the Company’s Annual Report on Form 10-K for the year ended December 31, 2018 . Ambac has recorded R&amp;W subrogation recoveries of $1,754,944 ( $1,728,879 net of reinsurance) and $1,770,546 ( $1,744,243 net of reinsurance) at September 30, 2019 and December 31, 2018 , respectively. R&amp;W recovery proceeds up to the first $1,400,000 and above $1,600,000 have been pledged as security on certain of Ambac's long-term debt obligations as described further in Note 1. Background and Business Description in the Notes to Consolidated Financial Statements included Part II, Item 8 in the Company’s Annual Report on Form 10-K for the year ended December 31, 2018 . Below is the rollforward of R&amp;W subrogation for the affected periods: Nine Months Ended September 30, 2019 2018 Discounted R&amp;W subrogation (gross of reinsurance) at beginning of period $ 1,770,546 $ 1,834,387 Changes recognized during the period: Impact of sponsor actions (1) — — All other changes (2) (15,602 ) (58,139 ) Discounted R&amp;W subrogation (gross of reinsurance) at end of period $ 1,754,944 $ 1,776,248 (1) Sponsor actions include loan repurchases, direct payments to Ambac and other contributions from sponsors. (2) All other changes which may impact RMBS R&amp;W subrogation recoveries include changes in actual or projected collateral performance, changes in the creditworthiness of a sponsor and/or the projected timing of recoveries.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OCI, which could impede our ability to take actions required to realize such recoveries, and uncertainty inherent in the assumptions used in estimating such recoveries. Failure to realize R&amp;W subrogation recoveries for any reason or the realization of R&amp;W subrogation recoveries materially below the amount recorded on Ambac's consolidated balance sheet would have a material adverse effect on our results of operations and financial condition and may result in adverse consequences such as impairing the ability of Ambac Assurance to honor its financial obligations; the initiation of rehabilitation proceedings against Ambac Assurance; decreased likelihood of Ambac Assurance delivering value to Ambac, through dividends or otherwise; and a significant drop in the value of securities issued or insured by Ambac or Ambac Assurance. Insurance intangible asset: The insurance intangible amortization expense is included in insurance intangible amortization on the Consolidated Statements of Total Comprehensive Income (Loss). For the three and nine months ended September 30, 2019 , the insurance intangible amortization expense was $17,421 and $279,941 , respectively, and for the three and nine months ended September 30, 2018 , the insurance intangible amortization expense was $26,421 and $78,299 , respectively. As of September 30, 2019 and December 31, 2018 , the gross carrying value of the insurance intangible asset was $1,258,362 and $1,551,576 , respectively. Accumulated amortization of the insurance intangible asset was $824,838 and $832,645 , as of September 30, 2019 and December 31, 2018 , respectively, resulting in a net insurance intangible asset of $433,524 and $718,931 , respectively. The estimated future amortization expense for the net insurance intangible asset is as follows: Amortization expense (1) 2019 (three months) $ 11,918 2020 44,390 2021 39,019 2022 35,425 2023 32,266 Thereafter 270,506 (1) Future amortization considers the use of contractual lives for many bond types which do not have homogeneous pools of underlying collateral. Actual maturities will differ from contractual maturities because</t>
  </si>
  <si>
    <t>Fair Value Measurements</t>
  </si>
  <si>
    <t>Fair Value Disclosures [Abstract]</t>
  </si>
  <si>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certain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certain uncollateralized interest rate swap contracts, equity interests in Ambac sponsored special purpose entities and certain investments in fixed income securities. Additionally, Level 3 assets and liabilities generally include loan receivables, and certain long-term debt of variable interest entities consolidated under the Consolidation Topic of the ASC.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following table sets forth the carrying amount and fair value of Ambac’s financial assets and liabilities as of September 30, 2019 and December 31,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9: Level 1 Level 2 Level 3 Financial assets: Fixed income securities: Municipal obligations $ 305,128 $ 305,128 $ — $ 305,128 $ — Corporate obligations 1,469,250 1,469,250 800 1,468,450 — Foreign obligations 42,488 42,488 42,488 — — U.S. government obligations 156,060 156,060 156,060 — — Residential mortgage-backed securities 257,340 257,340 — 257,340 — Collateralized debt obligations 147,835 147,835 — 147,835 — Other asset-backed securities 349,204 349,204 — 269,783 79,421 Fixed income securities, pledged as collateral: U.S. government obligations 84,948 84,948 84,948 — — Short term investments 664,441 664,441 603,435 61,006 — Other investments (1) 462,427 435,820 130,393 — 17,680 Cash, cash equivalents and restricted cash 64,512 64,512 30,596 33,916 — Derivative assets: Interest rate swaps—asset position 81,769 81,769 — 8,617 73,152 Futures contracts 393 393 393 — — Other assets - equity in sponsored VIE 3,388 3,388 — — 3,388 Other assets-Loans 9,770 13,032 — — 13,032 Variable interest entity assets: Fixed income securities: Corporate obligations 2,995,894 2,995,894 — — 2,995,894 Fixed income securities: Municipal obligations 162,714 162,714 — 162,714 — Restricted cash 3,168 3,168 3,168 — — Loans 2,965,539 2,965,539 — — 2,965,539 Derivative assets: Currency swaps-asset position 67,921 67,921 — 67,921 — Total financial assets $ 10,294,189 $ 10,270,844 $ 1,052,281 $ 2,782,710 $ 6,148,106 Financial liabilities: Long term debt, including accrued interest $ 3,378,744 $ 3,364,780 $ — $ 2,965,844 $ 398,936 Derivative liabilities: Credit derivatives 422 422 — — 422 Interest rate swaps—asset position (68 ) (68 ) — (68 ) — Interest rate swaps—liability position 102,960 102,960 — 102,960 — Liabilities for net financial guarantees (2) (932,517 ) 179,352 — — 179,352 Variable interest entity liabilities: Long-term debt (includes $4,151,433 at fair value) 4,353,171 4,366,312 — 4,208,107 158,205 Derivative liabilities: Interest rate swaps—liability position 1,779,077 1,779,077 — 1,779,077 — Total financial liabilities $ 8,681,789 $ 9,792,835 $ — $ 9,055,920 $ 736,915 Carrying Total Fair Fair Value Measurements Categorized as: December 31, 2018: Level 1 Level 2 Level 3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and cash equivalents and restricted cash 82,494 82,494 52,661 29,833 — Derivative assets: Interest rate swaps—asset position 59,468 59,468 — 12,008 47,460 Other assets - equity in sponsored VIE 4,516 4,516 — — 4,516 Other assets-loans 9,913 11,620 — — 11,620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1) Excluded from the fair value measurement categories in the table above are investment funds of $287,748 and $279,941 as of September 30, 2019 and December 31, 2018 ,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certain variable interest entity assets and liabilities and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quotes or alternative pricing sources. Because many fixed income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t September 30, 2019 , approximately 4% , 94% and 2% of the fixed income investment portfolio (excluding variable interest entity investments) was valued using broker quotes, alternative pricing sources and internal valuation models, respectively. At December 31, 2018 , approximately 8% , 90% and 2% of the fixed income investment portfolio (excluding variable interest entity investments) was valued using broker quotes, alternative pricing sources and internal valuation models, respectively. Ambac performs various review and validation procedures to quoted and modeled prices for fixed income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Information about the valuation inputs for fixed income securities classified as Level 3 is included below: Other asset-backed securities: These securities are a subordinated tranche of a resecuritization collateralized by Ambac-insured military housing bonds. The fair value of such securities classified as Level 3 was $79,421 and $72,071 at September 30, 2019 and December 31, 2018 , respectively. Fair value was calculated using a discounted cash flow approach with expected future cash flows discounted using a yield consistent with the security type and rating. Significant inputs for the valuation at September 30, 2019 and December 31, 2018 include the following weighted averages: September 30, 2019: a. Coupon rate: 5.98% b. Average Life: 15.76 years c. Yield: 10.50% December 31, 2018: a. Coupon rate: 5.97% b. Maturity: 16.29 years c. Yield: 12.00%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8. Investments for additional information about such investments in pooled funds that are reported at fair value using NAV as a practical expedient. Other investments also includes Ambac's equity interest in a non-consolidated VIE created in connection with Ambac's monetization of Ambac Assurance junior surplus notes. This equity interest is carried under the equity method. Fair value for the non-consolidated VIE equity interest is internally calculated using a discounted cash flow approach and is classified as Level 3. Derivative Instruments: Ambac’s derivative instruments primarily comprise interest rate swaps,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Factors considered in estimating the amount of any Ambac CVA on such contracts include collateral posting provisions, right of set-off with the counterparty, the period of time remaining on the derivative and the pricing of recent terminations. The fair value of credit derivative liabilities was reduced by $35 and $138 at September 30, 2019 and December 31, 2018 , respectively, as a result of incorporating an Ambac CVA into the valuation model for these contracts. Interest rate swap liabilities are collateralized and are not adjusted with an Ambac CVA at September 30, 2019 and December 31, 2018 . Interest rate swaps that are not centrally cleared are valued using vendor-developed models that incorporate interest rates and yield curves that are observable and regularly quoted. These models provide the net present value of the derivatives based on contractual terms and observable market data. Generally, the need for counterparty (or Ambac) CVAs on interest rate derivatives is mitigated by the existence of collateral posting agreements under which adequate collateral has been posted. Certain of these derivative contracts entered into with financial guarantee customers are not subject to collateral posting agreements. Counterparty credit risk related to such customer derivative assets is included in our determination of their fair value. Ambac's remaining credit derivatives ("CDS") are valued using an internal model that uses traditional financial guarantee CDS pricing to calculate the fair value of the derivative contract based on the reference obligation's current pricing, remaining life and credit rating and Ambac's own credit risk. The model calculates the difference between the present value of the projected fees receivable under the CDS and our estimate of the fees a financial guarantor of comparable credit quality would charge to provide the same protection at the balance sheet date. Unobservable inputs used include Ambac's internal reference obligation credit ratings and expected life, estimates of fees that would be charged to assume the credit derivative obligation and Ambac's CVA. Ambac is party to only one remaining credit derivative with internal credit rating of AA at September 30, 2019 . Ambac has not made any significant changes to its modeling techniques or related model inputs for the periods presented. Financial Guarantees: Fair value of net financial guarantees written represents our estimate of the cost to Ambac to completely transfer its insurance obligation to another market participant of comparable credit worthiness. In theory, this amount should be the same amount that another market participant of comparable credit worthiness would hypothetically charge in the market place, on a present value basis, to provide the same protection as of the balance sheet date. This fair value estimate of financial guarantees is presented on a net basis and includes direct and assumed contracts written, net of ceded reinsurance contracts. The fair value estimate of financial guarantees is computed by utilizing cash flows calculated at the policy level. For direct and assumed reinsurance contracts, net cash flows for each policy includes future: (i) installment premium receipts, (ii) gross claim payments, and (iii) subrogation receipts. For ceded reinsurance contracts, net cash flows for each policy includes future: (i) installment ceded premium payments, (ii) ceding commission receipts, (iii) ceded claim receipts, and (iv) ceded subrogation payments. For each assumed or ceded reinsurance contract, the respective undiscounted cash flow components are aggregated to determine if we are in a net asset or net liability position. U.S. GAAP requires that the nonperformance risk of a financial liability be included in the estimation of fair value, which includes considering Ambac Assurance’s own credit risk. Accordingly, for each contract in a net liability position, we estimate the fair value using internally developed discount rates and market pricing that incorporate Ambac’s own credit risk and subsequently apply a profit margin. This profit margin represents what another market participant would require to assume the financial guarantee contracts. A profit margin was developed based on discussions with the third-party institutions with valuation expertise and discussions with industry participants. The discount rates used for contracts in a net liability position are derived from the rates implicit in the fair value of Ambac guaranteed securities with future cash flows that are highly dependent upon Ambac financial guarantee payments. For each contract in a net asset position, we estimate the fair value using a discount rate that is commensurate with a hypothetical buyer’s cost of capital. This methodology is based on management’s expectations of how a market participant would estimate net cash flows. Since no financial guarantor with Ambac Assurance’s credit quality is writing or otherwise obtaining financial guarantee business (e.g. reinsurance or novation of policies from other insurers) we do not have access to observable pricing data points and therefore fair or exit value may differ, perhaps materially. Long-term Debt: Long-term debt includes Ambac Assurance surplus notes and junior surplus notes, the Ambac Note and Tier 2 Notes issued in connection with the Rehabilitation Exit Transactions and the Ambac UK debt issued in connection with the Ballantyne commutation. The fair values of surplus notes, the Ambac Note and Tier 2 Notes are classified as Level 2. The fair value of junior surplus notes and Ambac UK debt are classified as Level 3. Other Financial Assets and Liabilities: Included in Other assets are Loans and Ambac’s equity interest in an Ambac sponsored VIE established to provide certain financial guarantee clients with funding for their debt obligations. The fair values of these financial assets are estimated based upon internal valuation models and are classified as Level 3. Variable Interest Entity Assets and Liabilities: The financial assets and liabilities of VIEs consolidated under the Consolidation Topic of the ASC consist primarily of fixed income securities, loans, derivative and debt instruments and are generally carried at fair value. These consolidated VIEs are securitization entities which have liabilities and/or assets guaranteed by Ambac Assurance or Ambac UK. The fair values of VIE debt instruments are determined using the same methodologies used to value Ambac’s fixed income securities in its investment portfolio as described above. VIE debt fair value is based on market prices received from independent market sources. Such quotes are considered Level 2 and generally consider a variety of factors, including recent trades of the same and similar securities. For those VIE debt instruments where quotes were not available, the debt instrument fair values are considered Level 3 and are based on internal discounted cash flow models. Comparable to the sensitivities of investments in fixed income securities described above, longer (shorter) expected maturities or higher (lower) yields used in the valuation model will, in isolation, result in decreases (increases) in fair value liability measurement for VIE debt. VIE debt instruments carried at fair value and considered Level 3 included fixed rate notes secured by various European ABS. Information about the valuation inputs for VIE debt carried at fair value and classified as Level 3 is as follows: European ABS transactions: The fair value of such obligations classified as Level 3 was $0 and $217,092 at September 30, 2019 and December 31, 2018 , respectively. Fair values were calculated by using a discounted cash flow approach. The discount rates used were based on the rates implied from the third party quoted values for comparable notes from the same securitization entity. As a result of reductions to Ambac's control rights, this VIE was deconsolidated at September 30, 2019 . Significant inputs for the valuation at December 31, 2018 include the following weighted averages: December 31, 2018: a. Coupon rate: 2.20% b. Maturity: 18.93 years c. Yield: 3.18% VIE derivative asset and liability fair values are determined using valuation models. When specific derivative contractual terms are available and may be valued primarily by reference to interest rates, foreign exchange rates and yield curves that are observable and regularly quoted, the derivatives are valued using vendor-developed models. Other derivatives within the VIEs that include significant unobservable valuation inputs are valued using internally developed models. VIE derivative liability fair value balances at September 30, 2019 and December 31, 2018 were developed using vendor-developed models and do not use significant unobservable inputs. The fair value of VIE assets are obtained from market quotes when available. Typically VIE asset fair values are not readily available from market quotes and are estimated internally. The consolidated VIEs are securitization entities in which net cash flows from assets and derivatives (after adjusting for financial guarantor cash flows and other expenses) will be paid out to note holders or equity interests. Internal valuations of VIE assets (fixed income securities or loans), therefore, are generally derived from the fair value of notes and derivatives, as described above, adjusted for the fair value of cash flows from Ambac’s financial guarantee. The fair value of financial guarantee cash flows include: (i) estimated future premiums discounted at a rate consistent with that implicit in the fair value of the VIE’s liabilities and (ii) internal estimates of future loss payments by Ambac discounted at a rate that includes Ambac’s own credit risk. Estimated future premium payments to be paid by the VIEs were discounted at a weighted average rate of 2.6% and 3.1% at September 30, 2019 and December 31, 2018 , respectively. The value of future loss payments to be paid by Ambac to the VIEs was adjusted to include an Ambac CVA appropriate for the term of expected Ambac claim payments. Additional Fair Value Information for Financial Assets and Liabilities Accounted for at Fair Value: The following tables present the changes in the Level 3 fair value category for the periods presented in 2019 and 2018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September 30, 2019: Balance, beginning of period $ 74,318 $ 3,771 $ 62,270 $ 2,881,889 $ 4,288,572 $ (230,615 ) $ 7,080,205 Total gains/(losses) realized and unrealized: Included in earnings 530 (383 ) 11,634 206,241 126,541 — 344,563 Included in other comprehensive income 4,926 — — (92,236 ) (133,131 ) 7,336 (213,105 ) Purchases — — — — — — — Issuances — — — — — — — Sales — — — — — — — Settlements (353 ) — (1,174 ) — (465,838 ) — (467,365 ) Deconsolidation of VIEs — — — — (850,605 ) 223,279 (627,326 ) Balance, end of period $ 79,421 $ 3,388 $ 72,730 $ 2,995,894 $ 2,965,539 $ — $ 6,116,972 The amount of total gains/(losses) included in earnings attributable to the change in unrealized gains or losses relating to assets and liabilities still held at the reporting date $ — $ (383 ) $ 11,543 $ 206,241 $ 114,825 $ — $ 332,226 Three Months Ended September 30, 2018: Balance, beginning of period $ 68,802 $ 5,255 $ 45,613 $ 2,756,924 $ 10,751,199 $ (2,517,638 ) $ 11,110,155 Total gains/(losses) realized and unrealized: Included in earnings 376 (368 ) (2,080 ) (7,811 ) (29,439 ) 3,101 (36,221 ) Included in other comprehensive income 3,218 — — (30,736 ) (122,908 ) 28,064 (122,362 ) Purchases — — — — — — — Issuances — — — — — — — Sales — — — — — — — Settlements (302 ) — (1,296 ) — (89,296 ) 17,841 (73,053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368 ) $ (2,179 ) $ (7,811 ) $ (29,439 ) $ 3,101 $ (36,696 ) (1) Other assets carried at fair value and classified as Level 3 relate to an equity interest in an Ambac sponsored VIE. Level 3 - Financial Assets and Liabilities Accounted for at Fair Value VIE Assets and Liabilities Investments Other Derivatives Investments Loans Long-term Total Nine Months Ended September 30, 2019: Balance, beginning of period $ 72,071 $ 4,516 $ 46,001 $ 2,737,286 $ 4,287,664 $ (217,092 ) $ 6,930,446 Total gains/(losses) realized and unrealized: Included in earnings 1,301 (1,128 ) 30,187 381,716 300,503 (14,603 ) 697,976 Included in other comprehensive income 7,040 — — (105,924 ) (150,535 ) 8,416 (241,003 ) Purchases — — — — — — — Issuances — — — — — — — Sales — — — — — — — Settlements (991 ) — (3,458 ) (17,184 ) (621,488 ) — (643,121 ) Deconsolidation of VIEs — — — — (850,605 ) 223,279 (627,326 ) Balance, end of period $ 79,421 $ 3,388 $ 72,730 $ 2,995,894 $ 2,965,539 $ — $ 6,116,972 The amount of total gains/(losses) included in earnings attributable to the change in unrealized gains or losses relating to assets and liabilities still held at the reporting date $ — $ (1,128 ) $ 29,911 $ 381,716 $ 228,788 $ — $ 639,287 Nine Months Ended September 30, 2018: Balance, beginning of period $ 808,557 $ 5,979 $ 60,808 $ 2,914,145 $ 11,529,384 $ (2,757,688 ) $ 12,561,185 Total gains/(losses) realized and unrealized: Included in earnings 35,842 (1,092 ) (14,137 ) (80,974 ) (204,561 ) 180,314 (84,608 ) Included in other comprehensive income (52,804 ) — — (97,199 ) (371,610 ) 85,837 (435,776 ) Purchases — — — — — — — Sales — — — — — — — Settlements (714,192 ) — (4,434 ) (17,595 ) (443,657 ) 22,905 (1,156,973 ) Transfers out of Level 3 (5,309 ) — — — — — (5,309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1,092 ) $ (14,433 ) $ (80,974 ) $ (70,659 ) $ 37,637 $ (129,521 ) The tables below provide roll-forward information by class of investments and derivatives measured using significant unobservable inputs. Level 3 - Investments by Class: Three Months Ended September 30, 2019 Three Months Ended September 30, 2018 Other Asset Non-Agency RMBS Total Other Asset Non-Agency RMBS Total Balance, beginning of period $ 74,318 $ — $ 74,318 $ 68,802 $ — $ 68,802 Total gains/(losses) realized and unrealized: Included in earnings 530 — 530 376 — 376 Included in other comprehensive income 4,926 — 4,926 3,218 — 3,218 Purchases — — — — — — Issuances — — — — — — Sales — — — — — — Settlements (353 ) — (353 ) (302 ) — (302 ) Balance, end of period $ 79,421 $ — $ 79,421 $ 72,094 $ — $ 72,094 The amount of total gains/(losses) included in earnings attributable to the change in unrealized gains or losses relating to assets and liabilities still held at the reporting date $ — $ — $ — $ — $ — $ — Level 3 - Investments by Class: Nine Months Ended September 30, 2019 Nine Months Ended September 30, 2018 Other Asset Non-Agency Total Other Asset Non-Agency Total Balance, beginning of period $ 72,071 $ — $ 72,071 $ 72,540 $ 736,017 $ 808,557 Total gains/(losses) realized and unrealized: Included in earnings 1,301 — 1,301 1,115 34,727 35,842 Included in other comprehensive income 7,040 — 7,040 (666 ) (52,138 ) (52,804 ) Purchases — — — — — — Issuances — — — — — — Sales — — — — — — Settlements (991 ) — (991 ) (895 ) (713,297 ) (714,192 ) Transfers out of Level 3 — — — — (5,309 ) (5,309 ) Balance, end of period $ 79,421 $ — $ 79,421 $ 72,094 $ — $ 72,094 The amount of total gains/(losses) included in earnings attributable to the change in unrealized gains or losses relating to assets and liabilities still held at the reporting date $ — $ — $ — $ — $ — $ — Level 3 - Derivatives by Class: Three Months Ended September 30, 2019 Three Mo</t>
  </si>
  <si>
    <t>Investments</t>
  </si>
  <si>
    <t>Investments, Debt and Equity Securities [Abstract]</t>
  </si>
  <si>
    <t>8. INVESTMENTS Ambac’s non-VIE invested assets are primarily comprised of fixed income securities classified as available-for-sale and interests in pooled investment funds which are reported within Other investments on the Consolidated Balance Sheets. Interests in pooled investment funds in the form of common stock or in-substance common stock are classified as trading securities, while limited partner interests in such funds are reported using the equity method. Other investments also include Ambac's equity interest in an unconsolidated trust created in connection with its sale of Segregated Account junior surplus notes on August 28, 2014. Fixed Income Securities: The amortized cost and estimated fair value of available-for-sale investments, excluding VIE investments, at September 30, 2019 and December 31, 2018 were as follows: Amortized Gross Gross Estimated Non-credit (1) September 30, 2019: Fixed income securities: Municipal obligations $ 268,455 $ 36,953 $ 280 $ 305,128 $ — Corporate obligations (2) 1,431,002 38,536 288 1,469,250 — Foreign obligations 41,485 1,005 2 42,488 — U.S. government obligations 151,744 4,390 74 156,060 — Residential mortgage-backed securities 206,211 51,187 58 257,340 58 Collateralized debt obligations 148,385 23 573 147,835 — Other asset-backed securities 313,996 35,259 51 349,204 — 2,561,278 167,353 1,326 2,727,305 58 Short-term 664,423 41 23 664,441 — 3,225,701 167,394 1,349 3,391,746 58 Fixed income securities pledged as collateral: U.S. government obligations 84,948 — — 84,948 — Total fixed income securities pledged as collateral 84,948 — — 84,948 — Total available-for-sale investments $ 3,310,649 $ 167,394 $ 1,349 $ 3,476,694 $ 58 December 31, 2018: Fixed income securities: Municipal obligations $ 882,631 $ 14,364 $ 17,076 $ 879,919 $ 5 Corporate obligations (2) 1,288,882 6,444 17,204 1,278,122 — Foreign obligations 30,496 399 61 30,834 — U.S. government obligations 93,636 1,371 613 94,394 —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1) Represents the amount of non-credit other-than-temporary impairment losses remaining in accumulated other comprehensive income on securities that also had a credit impairment. These losses are included in gross unrealized losses as of September 30, 2019 and December 31, 2018 . (2) Includes Ambac's holdings of the secured notes issued by Ambac LSNI in connection with the Rehabilitation Exit Transactions. The amortized cost and estimated fair value of available-for-sale investments, excluding VIE investments, at September 30, 2019 , by contractual maturity, were as follows: Amortized Estimated Due in one year or less $ 769,507 $ 769,767 Due after one year through five years 1,202,643 1,221,570 Due after five years through ten years 443,917 471,856 Due after ten years 225,990 259,122 2,642,057 2,722,315 Residential mortgage-backed securities 206,211 257,340 Collateralized debt obligations 148,385 147,835 Other asset-backed securities 313,996 349,204 Total $ 3,310,649 $ 3,476,694 Expected maturities will differ from contractual maturities because borrowers may have the right to call or prepay certain obligations with or without call or prepayment penalties. Unrealized Losses on Fixed Income Securities: The following table shows gross unrealized losses and fair values of Ambac’s available-for-sale investments, excluding VIE investments, aggregated by investment category and length of time that the individual securities have been in a continuous unrealized loss position, at September 30, 2019 and December 31, 2018 : Less Than 12 Months 12 Months or More Total Fair Value Gross Fair Value Gross Fair Value Gross September 30, 2019: Fixed income securities: Municipal obligations $ — $ — $ 10,436 $ 280 $ 10,436 $ 280 Corporate obligations 63,985 267 4,987 21 68,972 288 Foreign obligations 1,122 1 312 1 1,434 2 U.S. government obligations 1,741 61 2,273 13 4,014 74 Residential mortgage-backed securities 4,112 58 — — 4,112 58 Collateralized debt obligations 99,144 542 2,969 31 102,113 573 Other asset-backed securities 6,067 29 5,181 22 11,248 51 176,171 958 26,158 368 202,329 1,326 Short-term 137,514 23 — — 137,514 23 Total temporarily impaired securities $ 313,685 $ 981 $ 26,158 $ 368 $ 339,843 $ 1,349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temporarily impaired securities $ 1,139,101 $ 27,298 $ 359,943 $ 10,897 $ 1,499,044 $ 38,195 Management has determined that the unrealized losses reflected in the tables above are temporary in nature as of September 30, 2019 and December 31, 2018 based upon (i) no unexpected principal and interest payment defaults on these securities; (ii) analysis of the creditworthiness of the issuer and financial guarantor, as applicable, and analysis of projected defaults on the underlying collateral; (iii) no management intent to sell these investments in debt securities; and (iv) it is not more likely than not that Ambac will be required to sell these debt securities before the anticipated recovery of its amortized cost basis. To the extent that securities that management intends to sell are in an unrealized loss position, they would have already been considered other-than-temporarily impaired with the amortized cost written down to fair value.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Principal payments on securities pledged as collateral are not considered to be available for other liquidity needs until the collateralized positions are projected to be settled. Because the above-described assessment indicates that future available liquidity exceeds projected net cash outflow, it is not more likely than not that we would be required to sell securities in an unrealized loss position before the recovery of their amortized cost basis. As of September 30, 2019 , for securities that have indications of possible other-than-temporary impairment but for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September 30, 2019 , $9,093 of the total fair value and $91 of the unrealized loss related to below investment grade and non-rated securities. The remainder of gross unrealized losses as of September 30, 2019 , are primarily on investment grade fixed-rate securities purchased during periods of lower interest rates. Management believes that the timely receipt of all principal and interest on these positions is probable .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Future changes in our estimated liquidity needs could result in a determination that Ambac no longer has the ability to hold securities that are in an unrealized loss position, which could also result in additional other-than-temporary impairment charges. Realized Gains and Losses and Other-Than-Temporary Impairments: The following table details amounts included in net realized gains (losses) and other-than-temporary impairments included in earnings for the affected periods: Three Months Ended September 30, Nine Months Ended September 30, 2019 2018 2019 2018 Gross realized gains on securities $ 11,993 $ 30,909 $ 46,430 $ 83,937 Gross realized losses on securities (365 ) (2,171 ) (4,864 ) (5,200 ) Net foreign exchange (losses) gains 6,843 1,463 29,998 3,474 Net realized gains (losses) $ 18,471 $ 30,201 $ 71,564 $ 82,211 Net other-than-temporary impairments (1) $ (42 ) $ (266 ) $ (71 ) $ (1,57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 The following table presents a roll-forward of Ambac’s cumulative credit losses on debt securities held as of September 30, 2019 and 2018 for which a portion of an other-than-temporary impairment was recognized in other comprehensive income: Nine Months Ended September 30, 2019 2018 Balance, beginning of period $ 12,454 $ 67,085 Additions for credit impairments recognized on: Securities not previously impaired — 226 Securities previously impaired — 97 Reductions for credit impairments previously recognized on: Securities that matured or were sold during the period (774 ) (53,222 ) Balance, end of period $ 11,680 $ 14,186 Counterparty Collateral, Deposits with Regulators and Other Restrictions: Ambac routinely pledges and receives collateral related to certain transactions. Cash, cash equivalents and securities held directly in Ambac’s investment portfolio with a fair value of $135,258 and $102,904 at September 30, 2019 and December 31, 2018 , respectively, were pledged to derivative counterparties. Ambac’s derivative counterparties have the right to re-pledge the investment securities and as such, these pledged securities are separately classified on the Consolidated Balance Sheets as “Fixed income securities pledged as collateral, at fair value”. Refer to Note 9. Derivative Instruments for further information on cash collateral. There was no cash or securities received from other counterparties that were re-pledged by Ambac. Securities carried at $6,281 and $5,975 at September 30, 2019 and December 31, 2018 , respectively, were deposited with governmental authorities or designated custodian banks as required by laws affecting insurance companies. Invested assets carried at $1,421 at September 30, 2019 were deposited as security in connection with a letter of credit issued for an office lease. Securities with a fair value of $205,882 and $209,983 at September 30, 2019 and December 31, 2018, respectively, were pledged as collateral and as sources of funding to repay the Secured Notes issued by Ambac LSNI. The securities may not be transferred or repledged by Ambac LSNI. Collateral may be sold to fund redemptions of the Secured Notes. Ambac Assurance also pledged for the benefit of the holders of Secured Notes (other than Ambac Assurance) the proceeds of interest payments and partial redemptions of the Secured Notes held by Ambac Assurance. The amount of such proceeds held by Ambac Assurance was $12,561 and $19,405 at September 30, 2019 and December 31, 2018, respectively, and is included in Restricted cash on the Consolidated Balance Sheet.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September 30, 2019 and December 31, 2018 , respectively: Municipal Corporate (3) Mortgage Total Weighted (1) September 30, 2019: Ambac Assurance Corporation (2) $ 172,296 $ 578,831 $ 455,455 $ 1,206,582 CCC- National Public Finance Guarantee Corporation 11,568 — — 11,568 BBB- Total $ 183,864 $ 578,831 $ 455,455 $ 1,218,150 CCC- December 31, 2018: Ambac Assurance Corporation (2) $ 833,241 $ 656,473 $ 599,185 $ 2,088,899 CC National Public Finance Guarantee Corporation 15,600 — — 15,600 BBB- Total $ 848,841 $ 656,473 $ 599,185 $ 2,104,499 CC (1) Ratings are based on the lower of Standard &amp; Poor’s or Moody’s rating. If unavailable, Ambac’s internal rating is used. (2) Includes asset-backed securities with a fair value of $0 and $144,672 at September 30, 2019 and December 31, 2018 , respectively, insured by Ambac UK. (3) Represents Ambac's holdings of secured notes issued by Ambac LSNI in connection with the Rehabilitation Exit Transactions. These secured notes are insured by Ambac Assurance. Other Investments: Ambac's investment portfolio includes interests in various pooled investment funds. Fair value and additional information about investments in pooled funds, by investment type, is summarized in the table below. Except as noted in the table, fair value as reported is determined using net asset value ("NAV") as a practical expedient. In addition to these investments, Ambac has unfunded commitments at September 30, 2019 of $9,827 to an investment fund that focuses on middle-market enterprise debt and structured equity and $50,000 to an investment fund that focuses on tactical opportunities across global credit markets. Fair Value Class of Funds September 30, December 31, Redemption Frequency Redemption Notice Period Real estate properties (1) $ 15,321 $ 16,123 quarterly 10 business days Interest rate products (2) (7) 234,758 177,357 daily, weekly or monthly 0 - 30 days Illiquid investments (3) 53,445 84,297 quarterly if permitted 180 days if permitted Insurance-linked investments (4) 3,179 29,318 quarterly 90-120 days Equity market investments (5) (7) 50,342 43,954 daily 0 days Credit products (6) 61,095 — quarterly 90 days Total equity investments in pooled funds $ 418,140 $ 351,049 (1) Investments consist of UK property to generate income and capital growth. (2)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3) This class seeks to obtain high long-term total return through investments with low liquidity and defined term. Funds have stated termination dates ranging from 2025 to 2029, subject to earlier distributions at the discretion of the manager. Redemptions are either not permitted, or are permitted subject to the approval of the manager. Certain funds have expected capital distributions to subscribers starting in 2022. (4)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Ambac has received all available voluntary redemptions of this class as of September 30, 2019, with the remaining balance representing Ambac's interest in a fund for which the ultimate amount and timing of distributions is pending settlement of past insured events. (5) Investments represent a diversified exposure to global equity market returns through holdings of various regional market index funds. (6) This class seeks to generate superior risk-adjusted returns through selective asset sourcing, active trading and hedging strategies within structured credit markets, including mortgage-backed securities, commercial real estate securities and loans, CLOs, REITs and asset-backed securities. Redemptions prior to June 30, 2020, or with 60 days’ notice are subject to a 5% fee. Aggregate fund-level redemptions may be limited to 25% of the fund’s assets per quarter. (7) Interest rate products include $50,342 at September 30, 2019 and $27,154 at December 31, 2018 and equity market investments include $80,050 at September 30, 2019 and $43,954 at December 31, 2018 that have readily determinable fair values priced through pricing vendors. Ambac also holds an equity interest in an unconsolidated trust created in connection with the 2014 sale of Segregated Account junior surplus notes, which is accounted for under the equity method. Investment Income: Net investment income was comprised of the following for the affected periods: Three Months Ended September 30, Nine Months Ended September 30, 2019 2018 2019 2018 Fixed income securities $ 33,462 $ 49,372 $ 151,265 $ 219,222 Short-term investments 4,165 2,395 13,759 7,671 Loans 180 185 545 552 Investment expense (1,477 ) (1,967 ) (4,358 ) (5,167 ) Securities available-for-sale and short-term 36,330 49,985 161,211 222,278 Other investments 8,207 8,347 24,627 12,956 Total net investment income $ 44,537 $ 58,332 $ 185,838 $ 235,234 Net investment income from Other investments primarily represents changes in fair value on securities classified as trading 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Three Months Ended September 30, Nine Months Ended September 30, 2019 2018 2019 2018 Net gains (losses) recognized during the period on trading securities $ 5,532 $ 7,014 $ 19,245 $ 9,067 Less: net gains (losses) recognized during the reporting period on trading securities sold during the period 1,513 612 3,925 (2,067 ) Unrealized gains (losses) recognized during the reporting period on trading securities still held at the reporting date $ 4,019 $ 6,402 $ 15,320 $ 11,134</t>
  </si>
  <si>
    <t>Derivative Instruments</t>
  </si>
  <si>
    <t>Derivative Instruments and Hedging Activities Disclosure [Abstract]</t>
  </si>
  <si>
    <t>9. DERIVATIVE INSTRUMENTS The following tables summarize the gross fair values of individual derivative instruments and the impact of legal rights of offset as reported in the Consolidated Balance Sheets as of September 30, 2019 and December 31, 2018 : Gross Gross Net Amounts Gross Amount Net Amount September 30, 2019: Derivative Assets: Interest rate swaps $ 81,837 $ 68 $ 81,769 $ — $ 81,769 Futures contracts 393 — 393 — 393 Total non-VIE derivative assets $ 82,230 $ 68 $ 82,162 $ — $ 82,162 Derivative Liabilities: Credit derivatives $ 422 $ — $ 422 $ — $ 422 Interest rate swaps 102,960 68 102,892 102,076 816 Total non-VIE derivative liabilities $ 103,382 $ 68 $ 103,314 $ 102,076 $ 1,238 Variable Interest Entities Derivative Assets: Currency swaps $ 67,921 $ — $ 67,921 $ — $ 67,921 Total VIE derivative assets $ 67,921 $ — $ 67,921 $ — $ 67,921 Variable Interest Entities Derivative Liabilities: Interest rate swaps $ 1,779,077 $ — $ 1,779,077 $ — $ 1,779,077 Total VIE derivative liabilities $ 1,779,077 $ — $ 1,779,077 $ — $ 1,779,077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50,310 and $102,904 as of September 30, 2019 and December 31, 2018 , respectively. There were no amounts held representing an obligation to return cash collateral as of September 30, 2019 and December 31, 2018 . The following tables summarize the location and amount of gains and losses of derivative contracts in the Consolidated Statements of Total Comprehensive Income (Loss) for the three and nine months ended September 30, 2019 and 2018 : Location of Gain or (Loss) Recognized in Consolidated Statements of Total Comprehensive Income (Loss) Amount of Gain or (Loss) Recognized in Consolidated Statement of Total Comprehensive Income (Loss) Three Months Ended September 30, Nine Months Ended September 30, 2019 2018 2019 2018 Non-VIE derivatives: Credit derivatives Net gains (losses) on derivative contracts $ 528 $ 250 $ 1,311 $ (313 ) Interest rate swaps Net gains (losses) on derivative contracts (547 ) 3,157 (10,656 ) 9,320 Futures contracts Net gains (losses) on derivative contracts (9,871 ) 14,176 (52,116 ) 42,699 Total Non-VIE derivatives $ (9,890 ) $ 17,583 (61,461 ) 51,706 Variable Interest Entities: Currency swaps Income (loss) on variable interest entities $ 9,618 $ 1,140 6,257 6,666 Interest rate swaps Income (loss) on variable interest entities (165,664 ) 335,054 (271,875 ) 548,092 Total Variable Interest Entities (156,046 ) 336,194 (265,618 ) 554,758 Total derivative contracts $ (165,936 ) $ 353,777 $ (327,079 ) $ 606,464 Credit Derivatives: Credit derivatives, which are privately negotiated contracts, provide the counterparty with credit protection against the occurrence of a specific event such as a payment default or bankruptcy relating to an underlying obligation. Credit derivatives issued are insured by Ambac Assurance. None of the outstanding credit derivative transactions at September 30, 2019 ,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The gross principal notional outstanding for CDS contracts was $272,550 and $295,342 as of September 30, 2019 and December 31, 2018 , respectively, all of which had internal Ambac ratings of AA in both periods. Interest Rate Derivatives: Ambac, through its subsidiary Ambac Financial Services (“AFS”), uses interest rate swaps and US Treasury futures contracts to provide a partial economic hedge against the effects of rising interest rates elsewhere in the Company, including on Ambac’s financial guarantee exposures. Additionally, AFS provided interest rate swaps to states, municipalities and their authorities, asset-backed issuers and other entities in connection with their financings. As of September 30, 2019 and December 31, 2018 the notional amounts of AFS’s derivatives are as follows: Notional Type of Derivative September 30, December 31, Interest rate swaps—receive-fixed/pay-variable $ 337,481 $ 493,368 Interest rate swaps—pay-fixed/receive-variable 1,265,895 1,121,532 US Treasury futures contracts—short 855,000 1,760,000 Derivatives of Consolidated Variable Interest Entities Certain VIEs consolidated under the Consolidation Topic of the ASC entered into derivative contracts to meet specified purposes within the securitization structure. The notional for VIE derivatives outstanding as of September 30, 2019 and December 31, 2018 are as follows: Notional Type of VIE Derivative September 30, December 31, Interest rate swaps—receive-fixed/pay-variable $ 1,103,656 $ 1,399,532 Interest rate swaps—pay-fixed/receive-variable 1,103,199 1,176,748 Currency swaps 312,264 344,992 Credit derivatives 8,676 10,254 Contingent Features in Derivatives Related to Ambac Credit Risk Ambac’s over-the-counter interest rate swaps are centrally cleared when eligible. Certain interest rate swaps remain with professional swap-dealer counterparties and direct customer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September 30, 2019 and December 31, 2018 , the net liability fair value of derivative instruments with contingent features linked to Ambac’s own credit risk was $102,147 and $67,071 , respectively, related to which Ambac had posted cash and securities as collateral with a fair value of $120,733 and $83,700 , respectively. All such ratings-based contingent features have been triggered requiring maximum collateral levels to be posted by Ambac while preserving counterparties’ rights to terminate the contracts. Assuming all such contracts terminated on September 30, 2019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Income Taxes</t>
  </si>
  <si>
    <t>Income Tax Disclosure [Abstract]</t>
  </si>
  <si>
    <t>10.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3 New York City 2015 United Kingdom 2015 Italy 2014 As of September 30, 2019 Ambac estimates it had U.S. federal ordinary net loss carryforwards totaling approximately $3,373,689 , which, if not utilized, will begin expiring in 2029, and will fully expire in 2032.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the deferred tax operating assets and therefore maintains a full valuation allowance. Consolidated Pretax Income (Loss) U.S. and foreign components of pre-tax income (loss) were as follows: Three Months Ended September 30, Nine Months Ended September 30, 2019 2018 2019 2018 U.S. $ 59,608 $ (39,832 ) $ (61,204 ) $ 271,014 Foreign 9,447 19,884 (11,058 ) 23,655 Total $ 69,055 $ (19,948 ) $ (72,262 ) $ 294,669 Provision (Benefit) for Income Taxes The components of the provision for income taxes were as follows: Three Months Ended September 30, Nine Months Ended September 30, 2019 2018 2019 2018 Current taxes U. S. federal $ — $ — $ — $ — U.S. state and local 358 424 (2,884 ) 2,106 Foreign 3,951 6,164 38,290 8,669 Current taxes 4,309 6,588 35,406 10,775 Deferred taxes Foreign (1,370 ) (4,377 ) (2,154 ) (3,964 ) Deferred taxes (1,370 ) (4,377 ) (2,154 ) (3,964 ) Provision for income taxes $ 2,939 $ 2,211 $ 33,252 $ 6,811 NOL Usage 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 As a result of positive income at Ambac Assurance in 2017, Ambac accrued $27,868 of tax tolling payments. In May 2018, Ambac executed a waiver under the intercompany tax sharing agreement pursuant to which Ambac Assurance was relieved of the requirement to make the 2017 tax tolling payment by June 1, 2018. Ambac also agreed to continue to defer receipt of the 2017 tax tolling payment from Ambac Assurance until such time as OCI consents to the payment. While OCI has not defined the conditions under which it will consent to the 2017 tax tolling payment, OCI has indicated that it will consider a number of factors, including asset quality and loss and reserve trends. We can provide no assurance as to whether, or when, OCI will consent to the 2017 tax tolling payment. As a result of positive income at Ambac Assurance in 2018, Ambac accrued approximately $16,513 of tax tolling payments, which were paid in July 2019. For the nine months ended September 30, 2019 , Ambac Assurance generated $42,613 of taxable income resulting in additional accrued Tolling Payments of $3,579 which, assuming Ambac Assurance's full year 2019 taxable income does not change, will be paid to Ambac in 2020. Ambac's tax positions are subject to review by the OCI, which may lead to the adoption of positions that reduce the amount of tolling payments otherwise available to Ambac. As of September 30, 2019 , the remaining balance of the $3,650,000 NOL allocated to Ambac Assurance was approximately $2,120,508 . As of September 30, 2019 Ambac's NOL was approximately $1,253,181 .</t>
  </si>
  <si>
    <t>Leases (Notes)</t>
  </si>
  <si>
    <t>Leases of Lessee Disclosure [Text Block]</t>
  </si>
  <si>
    <t>11. LEASES Ambac adopted the New Lease Standard as further described in Note 2, Basis of Presentation and Significant Accounting Policies . A contract contains a lease if it conveys the right to control the use of identified property, plant, or equipment for a period of time in exchange for consideration. Ambac's evaluation of whether certain contracts contain leases may require judgment regarding what party controls the asset and whether the asset is physically distinct. The New Lease Standard provides practical expedients that affect a reporting entity’s ongoing accounting. For contracts where Ambac is the lessee, we have elected the short-term lease recognition exemption for all leases that qualify. For those leases that qualify for that exemption, we will not recognize ROU assets or lease liabilities. For all contracts where Ambac is the lessee and lessor we have also elected the practical expedient to not separate lease and non-lease components. Lessee information: Ambac is the lessee in operating leases of corporate offices, a data center and equipment. Our leases, in effect at September 30, 2019 , have remaining lease terms ranging from less than 1 year to 11 years. Our data center lease has an automatic renewal of one-year unless either party elects to terminate by providing 120 days notice prior to the renewal. This renewal feature is not recognized in the lease liability or right-of-use asset as it is not reasonably certain we will elect to renew. No other leases contain extension or termination provisions. Lease costs are included in operating expenses on the consolidated statement of comprehensive income. The components of lease costs, net of sub-lessor income, is as follows: Three Months Ended Nine Months Ended September 30, 2019 September 30, 2019 Operating lease cost $ 2,208 $ 5,822 Variable Lease Cost 50 351 Sublease income (281 ) (626 ) Total lease cost $ 1,977 $ 5,547 Ambac is required to make variable lease payments under certain leases which primarily related to variable costs of the lessor. Such costs include taxes, insurance, maintenance and electricity. Supplemental information related to leases is as follows: Three Months Ended Nine Months Ended Three Months Ended September 30, 2019 September 30, 2019 Cash paid for amounts included in the measurement of operating lease liabilities $ 1,641 $ 4,927 Right-of-use assets obtained in exchange for operating lease liabilities (non-cash) (1) 588 29,887 (1) Includes new right-of-use assets of $14,360 for the nine months ended September 30, 2019 for leases which existed prior to the New Lease Standard implementation date of January 1, 201 9. Supplemental balance sheet information related to leases is as follows: September 30, 2019 Operating leases: Operating lease right of use assets $ 25,906 Operating lease liabilities 29,600 Weighted average remaining lease term: Operating leases 10.0 years Weighted average discount rate: Operating leases 7.8 % Operating lease right of use assets and operating lease liabilities are included in Other assets and Other liabilities, respectively, on the consolidated balance sheet. The discount rate used to initially measure the right of use assets and lease liabilities was based on Ambac's estimated secured borrowing rate. The Ambac Note, more fully described in Note 1. Background and Business Description in the Consolidated Financial Statements included Part II, Item 8 in the Company’s Annual Report on Form 10-K for the year ended December 31, 2018 , was a significant data point in estimating this rate. Future undiscounted lease payments, gross of sublease receipts, to be made are as follows: As of 9/30/2019 Operating Leases 2019 (three months) $ 1,108 2020 4,138 2021 4,014 2022 4,014 2023 4,014 Thereafter 26,147 Total lease payments 43,435 Less: imputed interest (13,835 ) Total $ 29,600 Lessor information: Ambac is the lessor in one operating sublease of corporate office space which has a remaining term of 10.3 years . There are no extension or termination provisions. Future undiscounted lease payments to be received are as follows: As of 9/30/2019 Operating Leases 2019 (three months) $ 172 2020 1,038 2021 1,051 2022 1,078 2023 1,131 Thereafter 7,571 Total lease receipts $ 12,041</t>
  </si>
  <si>
    <t>Future undiscounted lease payments to be received are as follows: As of 9/30/2019 Operating Leases 2019 (three months) $ 172 2020 1,038 2021 1,051 2022 1,078 2023 1,131 Thereafter 7,571 Total lease receipts $ 12,041</t>
  </si>
  <si>
    <t>Commitments and Contingencies</t>
  </si>
  <si>
    <t>Commitments and Contingencies Disclosure [Abstract]</t>
  </si>
  <si>
    <t>12. COMMITMENTS AND CONTINGENCIES The following commitments and contingencies provide an update of those discussed in Note 18: Commitments and Contingencies in the Notes to Consolidated Financial Statements included Part II, Item 8 in the Company’s Annual Report on Form 10-K for the year ended December 31, 2018 , and should be read in conjunction with the complete descriptions provided in the aforementioned Form 10-K. Litigation Against Ambac Monterey Bay Military Housing, LLC, et al. v. Ambac Assurance Corporation, et al. (United States District Court, Southern District of New York, Case No. 1:19-cv-09193-PGG, transferred on October 4, 2019 from the United States District Court, Northern District of California, San Jose Division, Case No. 17-cv-04992-BLF, filed August 28, 2017). On February 15, 2019, Ambac Assurance and the other defendants filed a motion to dismiss the second amended complaint (filed on December 17, 2018, following the court’s dismissal of the first amended complaint without prejudice on July 17, 2018). On April 16, 2019, Plaintiffs filed a brief in opposition to the defendants’ motion to dismiss the second amended complaint. Ambac Assurance and the other defendants filed reply briefs on May 16, 2019, and the court held a hearing on the motion to dismiss the second amended complaint on July 18, 2019. On September 26, 2019, the court issued a decision denying defendants’ motion to dismiss and sua sponte reconsidering its previous denial of defendants’ motion to transfer venue to the Southern District of New York (“SDNY”). On October 4, 2019, the case was transferred to the SDNY. On October 10, 2019, the defendants filed motions in the SDNY to vacate or reconsider the decision by the Northern District of California on the defendants’ motion to dismiss. On October 24, 2019, plaintiffs filed their brief in opposition to defendants' motions to vacate or reconsider, and on October 31, 2019, defendants filed their reply briefs in further support of their motions. Financial Oversight and Management Board for Puerto Rico, et al. v. Autonomy Master Fund Limited, et al. (United States District Court, District of Puerto Rico, No. 19-ap-00291, filed May 2, 2019). On May 2, 2019, the Financial Oversight and Management Board for Puerto Rico (the "Oversight Board"), together with the Official Committee of Unsecured Creditors for the Commonwealth (the "Committee"), as Plaintiffs, filed an adversary proceeding against certain parties that filed proofs of claim on account of general obligation bonds issued by the Commonwealth of Puerto Rico, including Ambac Assurance. The complaint seeks declarations that the general obligation bonds are unsecured obligations and, in the alternative, seeks to avoid any security interests that holders of such bonds may have. On June 13, 2019, at the request of the Plaintiffs, the District Court stayed the case until September 1, 2019 as to all defendants; on July 24, 2019, the District Court referred this matter to mediation and further stayed the case until November 30, 2019; on October 28, 2019, the District Court extended the stay until December 31, 2019. Financial Oversight and Management Board for Puerto Rico, et al. v. Ambac Assurance Corporation, et al. (United States District Court, District of Puerto Rico, No. 19-ap-00363, filed May 20, 2019). On May 20, 2019, the Oversight Board, together with the Committee, as Plaintiffs, filed an adversary proceeding against certain parties that filed proofs of claim on account of bonds issued by the Puerto Rico Highways and Transportation Authority ("PRHTA"), including Ambac Assurance. The complaint seeks declarations that the PRHTA bonds are only secured by revenues on deposit with the PRHTA Fiscal Agent and that PRHTA bondholders have no security interest in any other property of PRHTA or the Commonwealth, and in the alternative, to the extent such other security interests exist, the complaint seeks to avoid other security interests that holders of PRHTA bonds may have. On June 14, 2019, at the request of the Plaintiffs, the District Court stayed the case until September 1, 2019 as to all defendants; on July 24, 2019, the District Court referred this matter to mediation and further stayed the case until November 30, 2019; on October 28, 2019, the District Court extended the stay until December 31, 2019. NC Residuals Owners Trust, et al. v. Wilmington Trust Co., et al. (Delaware Court of Chancery, C.A. No. 2019-0880, filed Nov. 1, 2019). On November 1, 2019, Ambac Assurance became aware of a new declaratory judgment action filed by certain residual equity interest holders (“NC Owners” or “Plaintiffs”) in fourteen National Collegiate Student Loan Trusts (the “Trusts”) against Wilmington Trust Company, the Owner Trustee for the Trusts; U.S. Bank National Association, the Indenture Trustee; GSS Data Services, Inc., the Administrator; and Ambac Assurance. Plaintiffs seek a number of judicial determinations, including that the Owner Trustee and Administrator are required to follow the NC Owners’ issuer orders and cause the invoices of certain retained professional advisors to be paid from the assets of the Trusts as Owner Trustee expenses and Administrator expenses. Plaintiffs also seek a declaration that, with respect to the Trusts, the Owner Trustee does not owe fiduciary or extracontractual duties to any party except the NC Owners. Finally, Plaintiffs request their costs and attorney’s fees incurred in connection with this action. Plaintiffs have filed a motion to expedite the proceedings to obtain a trial and adjudication of their declaratory claim within approximately four months. From time to time, Ambac is subject to allegations concerning its corporate governance that may lead to litigation, including derivative litigation, and while the monetary impacts may not be material, the matters may distract management and the Board of Directors from their principal focus on Ambac's business, strategy and objectives.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and have commenced, or threatened to commence, litigation to resolve these differences. It is not possible to predict whether additional disputes will arise, nor the outcomes of any potential litigation. It is possible that there could be unfavorable outcomes in this or other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The Company is involved from time to time in various routine legal proceedings, including proceedings related to litigation with present or former employees. Although the Company’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hich are probable and reasonably estimable, and management's estimated range of loss for such matters, are not material to the operating results or financial position of the Company. For the litigation matters the Company is defending that do not meet the “probable and reasonably estimable” accrual threshold and where no loss estimates have been provided above,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or Join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Puerto Rico: Lex Claims, LLC et al. v. Alejandro Garcia Padilla et al. (United States District Court, District of Puerto Rico, No. 16-2374, filed July 20, 2016). Following confirmation of the COFINA Plan, several parties appealed the District Court’s confirmation order to the First Circuit Court of Appeals. On April 12, 2019, the Oversight Board and the Puerto Rico Fiscal Agency and Financial Advisory Authority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Ambac Assurance Corporation v. Bank of New York Mellon (United States District Court, Southern District of New York. No. 1:17-cv-03804, filed May 2, 2017).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Bank of New York Mellon v. COFINA, et al. (United States District Court, District of Puerto Rico, No. 1:17-ap-00133, filed May 16, 2017).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Official Committee of Unsecured Creditors v. Whyte (United States District Court, District of Puerto Rico, No. 1:17-ap-00257, filed September 8, 2017) (the Commonwealth-COFINA Dispute). On February 21, 2019, on the joint motion of the agents for the Commonwealth and COFINA, the Oversight Board, AAFAF, and all participating interested parties, the District Court dismissed this case with prejudice. Following confirmation of the COFINA Plan, several parties appealed the District Court’s confirmation order to the First Circuit Court of Appeals. On April 12, 2019, the Oversight Board and AAFAF moved to dismiss these appeals as equitably moot because the COFINA Plan has been consummated. On August 7 and October 4, 2019, the First Circuit denied the motions to dismiss, but without prejudice to reconsideration of the mootness issue by the panel that decides the appeals. Ambac Assurance Corporation v. Puerto Rico, et al. (United States District Court, District of Puerto Rico, No. 1:17-ap-00159, filed June 8, 2017). On June 24, 2019, the First Circuit affirmed the District Court's dismissal of Ambac Assurance's claims for relief on the grounds that PROMESA deprives courts of jurisdiction to review the Oversight Board's certification determinations, and that PROMESA prohibits the Title III court from interfering with the political or governmental powers of the Commonwealth or the Commonwealth's property or revenues. On September 23, 2019, Ambac Assurance filed a petition for certiorari before the Supreme Court of the United States. Financial Oversight and Management Board for Puerto Rico v. Public Buildings Authority (United States District Court, District of Puerto Rico, No. 1:18-ap-00149, filed December 21, 2018). On December 21, 2018, the Oversight Board, together with the Committee, as Plaintiffs, filed a complaint against the Puerto Rico Public Buildings Authority (“PBA”) seeking declaratory judgment that the leases between PBA and its lessees-many of whom are agencies and instrumentalities of the Commonwealth-are “disguised financings,” not true leases, and therefore should not be afforded administrative expense priority under the Bankruptcy Code. On March 12, 2019, Ambac Assurance and other interested parties were permitted to intervene in order to argue that the PBA leases are valid leases, and are entitled to administrative expense treatment under the Bankruptcy Code. Certain intervenor-defendants filed counterclaims for declarations to this effect, and a motion for judgment on the pleadings. On June 16, 2019, the Oversight Board announced that it had entered into a plan support agreement ("PSA") with certain general obligation and PBA bondholders that includes a proposed resolution of claim objections to and issues surrounding both general obligation and PBA bonds, including a proposed settlement of this adversary proceeding. On June 27, 2019, the Oversight Board moved to stay this adversary proceeding while it pursues confirmation of the plan contemplated in the PSA. On July 9, 2019, Ambac Assurance objected to the motion to stay. On July 24, 2019, the District Court referred this case to mediation and ordered this case stayed until November 30, 2019; on October 28, 2019, the District Court extended the stay until December 31, 2019. In re Financial Oversight and Management Board for Puerto Rico (United States District Court, District of Puerto Rico, No. 1:17-bk-03283), Omnibus Objection of (I) Financial Oversight and Management Board, Acting Through its Special Claims Committee, and (II) Official Committee of Unsecured Creditors, Pursuant to Bankruptcy Code Section 502 and Bankruptcy Rule 3007, to Claims Filed or Asserted by Holders of Certain Commonwealth General Obligation Bonds (Dkt. No. 4784, filed January 14, 2019). On January 14, 2019, the Oversight Board and the Committee filed an omnibus claim objection in the Commonwealth’s Title III case challenging claims arising from certain general obligation bonds issued by the Commonwealth in 2012 and 2014 totaling approximately $6 billion , none of which are held or insured by Ambac Assurance. The court subsequently ordered certain consolidated procedures permitting parties in interest an opportunity to participate in litigation of the objection. On April 11, 2019, Ambac Assurance filed a notice of participation in support of the objection, advancing the argument, among other things, that the PBA leases are true leases, but the associated debt nonetheless should be included in the Commonwealth’s debt ceiling calculation such that the 2012 and 2014 general obligation bond issuances are null and void and claims arising therefrom should be disallowed. On June 16, 2019, the Oversight Board announced that it had entered into a PSA with certain general obligation and PBA bondholders that includes a proposed resolution of claim objections to and issues surrounding both general obligation and PBA bonds, including a proposed settlement of this omnibus claim objection. On June 25, 2019, the Oversight Board moved to stay proceedings related to this omnibus claim objection while it pursues confirmation of the plan contemplated in the PSA. On July 9, 2019, Ambac Assurance objected to the motion to stay. On July 24, 2019, the District Court referred this case to mediation and ordered this case stayed until November 30, 2019; on October 28, 2019, the District Court extended the stay until December 31, 2019. On July 16, 2019, Ambac Assurance filed a motion to strike certain provisions of the PSA that it believes violate PROMESA, including the potential payment of a breakup fee to creditors who have supported the PSA. In re Financial Oversight and Management Board for Puerto Rico (United States District Court, District of Puerto Rico, No. 1:17-bk-03283), Ambac Assurance Corporation's Motion and Memorandum of Law in Support of Its Motion Concerning Application of the Automatic Stay to the Revenues Securing PRIFA Rum Tax Bonds (Dkt. No. 7176, filed May 30, 2019). On May 30, 2019, Ambac Assurance filed a motion seeking an order that the automatic stay does not apply to certain lawsuits Ambac Assurance seeks to bring or to continue relating to bonds issued by the Puerto Rico Infrastructure Financing Authority ("PRIFA"), or, in the alternative, for relief from the automatic stay to pursue such lawsuits or for adequate protection of Ambac Assurance's collateral. On July 24, 2019, the District Court referred this case to mediation and ordered this case stayed until November 30, 2019; on October 28, 2019, the District Court extended the stay until December 31, 2019. Student Loans Exposure: Nat’l Collegiate Master Student Loan Trust v. Pa. Higher Education Assistance Agency (PHEAA) (Delaware Court of Chancery, C.A. No. 12111-VCS, filed March 21, 2016). Plaintiffs purporting to act on behalf of fifteen National Collegiate Student Loan Trusts filed a lawsuit against PHEAA, a servicer of loans in the Trusts, alleging improprieties and deficiencies in servicing practices and seeking an order compelling PHEAA to submit to an emergency audit. Other matters that have been contested in this litigation include the appointment of a successor Owner Trustee of the Trusts, because Wilmington Trust Company has resigned from its role as Owner Trustee, citing irreconcilable differences with Plaintiffs. Ambac Assurance guaranteed certain securities issued by three of the Trusts and indirectly insures certain securities in six other Trusts. On October 23, 2017, Ambac Assurance filed a motion to intervene in the action for the limited purpose of being heard regarding the appointment of a successor Owner Trustee and regarding WTC’s contractual commitment and obligation to remain in that role until such appointment is made. On April 10, 2018, the court (Vice Chancellor Slights) granted Ambac Assurance’s motion to intervene. On November 14, 2018, the court appointed Hon. Joseph J. Farnan, Jr. as Special Master and granted him authority to resolve non-dispositive disputes among the parties, including disputes concerning instructions to the Owner Trustee. The order appointing the Special Master also raises the annual expense caps that apply to the Owner Trustee and Indenture Trustee. On June 21, 2019, the Special Master denied an application by certain residual equity interest holders in the Trusts, which sought to compel the Owner Trustee to appoint certain counsel for the Trusts in CFPB v. Nat’l Collegiate Master Student Loan Trust (United States District Court, District of Delaware, Case No. 1:17-cv-01323, filed September 18, 2017). The residual equity interest holders have appealed the Special Master’s ruling to Vice Chancellor Slights. Oral argument on that appeal was held on October 1, 2019. On October 11, 2019, Vice Chancellor Slights issued a decision affirming the Special Master’s ruling. RMBS Litigation: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 Ambac Assurance Corporation and the Segregated Account of Ambac Assurance Corporation v. Countrywide Home Loans, Inc., Countrywide Securities Corp., Countrywide Financial Corp., and Bank of America Corp. (Supreme Court of the State of New York, County of New York, Case No. 653979/2014, filed on December 30, 2014). Discovery has been completed. The court has not yet set a schedule for summary judgment or for trial.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In August and October 2018, Defendants filed pre-trial motions seeking to (1) strike Ambac Assurance’s jury demand for its fraudulent-inducement claim; (2) strike Ambac Assurance’s jury demand for its successor-liability claim; (3) sever the trials for Ambac Assurance’s primary- and successor-liability claims; (4) limit the loans for which Ambac Assurance may seek to recover damages; (5) preclude Ambac Assurance from using sampling to prove liability or damages for breach of contract; and (6) dismiss Ambac Assurance’s fraudulent-inducement claim as duplicative of its contract claim. On December 30, 2018, the court denied all six of these pre-trial motions in their entirety and Defendants appealed. On January 24, 2019, the court ordered that trial be put off until the First Department resolves Defendants’ appeals, provided that Defendants perfected the appeals for the May 2019 Term at the First Department. Defendants perfected their appeals for the May Term by filing their opening appeal briefs in the First Department on February 19, 2019 ; Ambac Assurance filed its opposition brief on March 20, 2019; and Defendants filed their reply briefs on March 29, 2019. Oral argument on Defendants’ appeals of these six pre-trial motions was held in the First Department on May 2, 2019 . On September 17, 2019, the First Department issued a decision on Defendants’ appeals, affirming Justice Bransten’s ruling in the following respects: (1) denying Countrywide’s motion to strike Ambac Assurance’s jury demand for its fraudulent-inducement claim; (2) denying Countrywide’s motion to limit the loans for which Ambac Assurance may seek to recover damages; (3) denying Countrywide’s motion to preclude Ambac Assurance from using sampling to prove liability or damages for breach of contract; and (4) denying Countrywide’s motion to dismiss Ambac Assurance’s fraudulent-inducement claim as duplicative of its contract claim, but subject to a potential motion by Countrywide to renew. The First Department modified Justice Bransten’s ruling in the following respects: (1) granting Bank of America’s motion to strike Ambac Assurance’s jury demand for its successor-liability claim; and (2) granting Defendants’ motion to sever the trials for Ambac Assurance’s primary- and successor-liability claims. On October 17, 2019, Countrywide filed a motion before the First Department for leave to appeal certain issues to the New York Court of Appeals and for reargument or leave to appeal certain other issues, as follows: Countrywide seeks leave to appeal the First Department’s denial of its motions (1) to limit the loans for which Ambac Assurance may seek to recover damages; (2) to preclude Ambac Assurance from using sampling to prove liability or damages for breach of contract; and (3) to dismiss Ambac Assurance’s fraudulent-inducement claim as duplicative of its contract claim; Countrywide seeks reargument of, or leave to appeal, (1) its motion to strike Ambac Assurance’s jury demand for its fraudulent-inducement claim and (2) the First Department’s ruling that Countrywide is liable for loans that it knew or should have known were in breach. Ambac Assurance filed its opposition to Countrywide’s motion for leave and for reargument on October 25, 2019. On October 28, 2019, Countrywide filed a reply brief, which Ambac Assurance has challenged as being procedurally improper. • Ambac Assurance Corporation v. U.S. Bank National Association (United States District Court, Southern District of New York, Docket No. 18-cv-5182 (LGS), filed June 8, 2018 (the “SDNY Action”)); In the matter of HarborView Mortgage Loan Trust 2005-10 (Minnesota state court, Docket No. 27-TR-CV-17-32 (the “Minnesota Action”)). On February 11, 2019, Ambac Assurance filed a petition for certiorari with the United States Supreme Court for review of the denial of Ambac Assurance’s motion to dismiss the Minnesota Action. On March 21, 2019, the United States Supreme Court directed U.S. Bank to respond to this petition for certiorari, which U.S. Bank did on May 22, 2019. Ambac Assurance filed a reply brief on June 5, 2019. On October 4, 2019, the Supreme Court denied Ambac Assurance’s petition for certiorari. On October 9, 2019, the court in the Minnesota Action set April 27, 2020 as the date for the start of the trial. On July 16, 2019, the court in the SDNY Action granted in part and denied in part U.S. Bank's motion to dismiss Ambac Assurance's claims. The court dismissed Ambac Assurance's breach-of-contract and breach-of-fiduciary-duty claims based on U.S. Bank's acceptance of the settlement; and dismissed Ambac Assurance's declaratory judgment claims regarding the occurrence of an Event of Default and U.S. Bank's future distribution of trust recoveries through the waterfall. The court denied the motion to dismiss Ambac Assurance's breach-of-contract claims based on U.S. Bank's past distribution of trust recoveries through the waterfall. • In re application of Deutsche Bank National Trust Company as Trustee of the Harborview Mortgage Loan Trust Mortgage Loan Pass-Through Certificates, Series 2006-9 (Supreme Court of the State of New York, County of New York, No. 654208/2018), filed August 23, 2018. In opposing DBNT’s request for an order instructing it to accept the proposed settlement concerning Harborview 2006-9, Ambac Assurance sought a period of discovery before resolution on the merits. Ambac Assurance has issued document requests to DBNT and subpoenas for documents to Countrywide Home Loans and Bank of America N.A. and DBNT has issued document requests to Ambac Assurance. The parties have exchanged documents. DBNT and Ambac Assurance have each served a notice of corporate deposition upon the other. On October 30, 2019, the court ruled that Ambac Assurance does not need to present a witness for deposition. On November 6, 2019, the parties submitted a proposed stipulated case schedule pursuant to which discovery would be completed by March 4, 2020 and merits briefing would be completed by April 8, 2020. Other Litigation U.S. Securities and Exchange Commission (the “SEC”) v. Citigroup Global Markets Inc. (“Citigroup”) (United States District Court Southern District of New York, Docket No. 11-CV-7387, filed in October 2011). This suit related to a collateralized debt obligation transaction arranged by Citigroup in which Ambac Credit Products, LLC ("ACP") (insured by Ambac Assurance) provided credit protection through a credit default swap to a bank counterparty that was exposed to the transaction. Citigroup was found to have misled ACP and the other parties to the transaction, and the SEC and Citigroup reached a settlement of this action for $285,000 . The presiding judge approved the settlement in August of 2014. A fair fund has been established to distribute the $285,000 (plus interest and $2,550 received from a related proceeding less costs and taxes). RCB Fund Services (the “Distribution Agent”) was appointed as distribution agent for the fund and invited participants in the CDO transaction to provide information regarding their investments in the CDO transaction. Ambac Assurance filed a submission with the requested information on February 28, 2018. The Distribution Agent, in consultation with the SEC, developed a distribution plan for the fair fund, which was filed with the Court on July 1, 2019. On the same day, the SEC filed with the Court a memorandum in support for an order to approve the distribution plan. The Court approved the distribution plan at the conclusion of the hearing on August 8, 2019. In September 2019, Ambac received approximately $142,225 from the fair fund. Ambac had not previously recorded any receivable for its estimated portion of these settlement proceeds and recorded such amounts in the third quarter of 2019 within other income on the Consolidated Statements of Comprehensive Income.</t>
  </si>
  <si>
    <t>Basis of Presentation and Significant Accounting Policies (Policies)</t>
  </si>
  <si>
    <t>Basis of Presentation and Significant Accounting Policies [Text Block]</t>
  </si>
  <si>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18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and nine months ended September 30, 2019 may not be indicative of the results that may be expected for the year ending December 31, 2019 . The December 31, 2018 consolidated balance sheet was derived from audited financial statements. The election to use the fair value option is made on an instrument by instrument based under ASC 825-10. At December 31, 2018, all VIE invested assets and long-term debt were reported under the fair value option as disclosed in the notes to the consolidated financial statements included in the Annual Report on Form 10-K. During the nine months ended September 30, 2019 , Ambac consolidated a new VIE that holds investments in fixed income securities that management has classified as available-for-sale under the Investments - Debt Securities Topic of the ASC. Long-term debt of the newly consolidated VIE is carried at par value less unamortized discount. See Note 3. Variable Interest Entities , for further discussion of the accounting elections used and the presentation of VIEs in these unaudited consolida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si>
  <si>
    <t>Noncontrolling Interest Disclosure [Text Block]</t>
  </si>
  <si>
    <t>Noncontrolling Interest: At September 30, 2019 and December 31, 2018 , Ambac Assurance had 5,501 and 4,115 shares of issued and outstanding Auction Market Preferred Shares ("AMPS") with a liquidation preference of $137,525 and $102,875 (reported as noncontrolling interest of $59,968 and $41,150 on Ambac's balance sheet). The increase resulted from re-issuance of $1,386 shares from the sale of Ambac owned AMPS during 2019.</t>
  </si>
  <si>
    <t>Foreign Currency Transactions and Translations Policy [Policy Text Block]</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Functional currency operating results of foreign subsidiar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19,368 and $(5,211) for the nine months ended September 30, 2019 and 2018 , of which $29,998 and $3,474 relate to investments, $(10,127) and $815 relate to premiums receivable and $(1,017) and $(9,549) relate to the remeasurement of loss reserves, classified in Net realized investment gains (losses), Other income and Losses and loss expenses, respectively. The 2019 foreign currency transactions gains primarily relate to the Ballantyne restructuring and commutation. Foreign currency transactions gains/(losses) are primarily the result of remeasuring Ambac UK's assets and liabilities denominated in currencies other than its functional currency, primarily the U.S. dollar and the Euro. Supplemental Disclosure of Cash Flow Information Nine Months Ended September 30, 2019 2018 Cash paid during the period for: Income taxes $ 11,387 $ 31,408 Interest on long-term debt 109,527 195,333 Non-cash financing activities: Increase in long-term debt in exchange for auction market preferred shares $ — $ 187,220 Exchange of investments in Puerto Rico COFINA bonds for new bonds issued in the Plan of Adjustment $ 510,215 $ — Rehabilitation exit transaction discharge of all Deferred Amounts and cancellation of certain General Account Surplus Notes — 1,918,561 September 30, 2019 2018 Reconciliation of cash, cash equivalents, and restricted cash reported within the Consolidated Balance Sheets to the Consolidated Statements of Cash Flows: Cash and cash equivalents $ 51,951 $ 52,505 Restricted cash 12,561 — Variable Interest Entity Restricted cash 3,168 1,024 Total cash, cash equivalents, and restricted cash shown on the Consolidated Statements of Cash Flows $ 67,680 $ 53,529</t>
  </si>
  <si>
    <t>Reclassifications</t>
  </si>
  <si>
    <t>Reclassifications: Reclassifications have been made to prior years' amounts to conform to the current year's presentation.</t>
  </si>
  <si>
    <t>New Accounting Pronouncements, Policy [Policy Text Block]</t>
  </si>
  <si>
    <t>Adopted Accounting Standards: Effective January 1, 2019 , Ambac adopted the following accounting standards: Equity-linked Instruments with Down Round Features In July 2017, the FASB issued ASU 2017-11, Earnings Per Share (Topic 260) and Derivatives and Hedging (Topic 815) - Accounting for Certain Financial Instruments with Down Round Features . Equity-linked instruments, such as warrants and convertible instruments may contain down round features that result in the strike price being reduced on the basis of the pricing of future equity offerings. Under the ASU, a down round feature will no longer require a freestanding equity-linked instrument (or embedded conversion option) to be classified as a liability that is remeasured at fair value through the income statement (i.e. marked-to-market). However, other features of the equity-linked instrument (or embedded conversion option) must still be evaluated to determine whether liability or equity classification is appropriate. Equity classified instruments are not marked-to-market. For earnings per share ("EPS") reporting, the ASU requires companies to recognize the effect of the down round feature only when it is triggered by treating it as a dividend and as a reduction of income available to common stockholders in basic EPS. Adoption of this ASU did not impact Ambac's financial statements. Premium Amortization on Callable Debt Securities In March 2017, the FASB issued ASU 2017-08, Receivables-Nonrefundable Fees and Other Costs (Subtopic 310-20) - Premium Amortization on Purchased Callable Debt Securities . The ASU shortens the amortization period for the premium on callable debt securities to the earliest call date. Under previous GAAP, a reporting entity generally amortized the premium as a yield adjustment over the contractual life (i.e. maturity) of the debt security and if that debt security is called, the entity would record a loss equal to the unamortized premium. The ASU does not change the accounting for callable debt securities held at a discount, which will continue to be amortized to maturity. Adoption of this ASU did not have a consequential impact on Ambac's financial statements. Leases In February 2016, the FASB issued ASU 2016-02, Leases (Topic 842) . This ASU was subsequently amended by ASU 2018-01, Land Easement Practical Expedient; ASU 2018-10, Codification Improvements to Topic 842; ASU 2018-11 , Targeted Improvements; ASU 2018-20, Narrow-Scope Improvements for Lessors; and ASU 2019-01 , Leases (Topic 842): Codification Improvements (collectively the "New Lease Standard") . The primary difference between previous U.S. GAAP and the New Lease Standard is the recognition of lease assets and lease liabilities for those leases classified as operating leases with a term longer than 12 months. For those operating leases, a lessee is required to: 1) recognize a right-of-use asset ("ROU") and a lease liability, initially measured at the present value of the lease payments, on the balance sheet, 2) recognize a single lease cost, calculated so that the cost is allocated over the lease term generally on a straight-line basis and 3) classify all cash payments within operating activities in the statement of cash flows. For leases classified as finance leases under the New Lease Standard, the balance sheet presentation and expense recognition pattern is similar to capital leases under previous U.S. GAAP. Under the transition guidance, a reporting entity must use a modified retrospective approach and may choose to initially apply the New Lease Standard either at (1) the beginning of the earliest comparative period presented, which is January 1, 2017 or (2) its effective date, which is January 1, 2019. If a reporting entity chooses the first option it must recast its comparative period financial statements and provide disclosures for those comparative periods. Ambac chose the second option and initially applied the New Lease Standard on January 1, 2019. Consequently financial information and disclosures were not provided for dates and periods prior to January 1, 2019. There are a number of optional practical expedients that were elected at transition. We elected the package of practical expedients, which permitted us not to reassess under the new standard our prior conclusions about lease identification, lease classification and initial direct costs. We also elected the hindsight practical expedient allowing us to use the benefit of hindsight in determining the probability of exercising any lessee options to extend or terminate the lease, or purchase the underlying asset. We did not use the practical expedient pertaining to land easements as it was not applicable to Ambac. The new new lease standard did not have a material effect on our financial statements. The most significant effects related to (1) the recognition of new ROU assets and lease liabilities on our balance sheet for our office and equipment operating leases of approximately $15,000 at transition and (2) providing significant new disclosures about our leasing activities. See Note 11. Leases for further information.</t>
  </si>
  <si>
    <t>Description of New Accounting Pronouncements Not yet Adopted [Text Block]</t>
  </si>
  <si>
    <t>Future Application of Accounting Standards: VIE Related Party Guidance In October 2018, the FASB issued ASU 2018-17, Consolidation (Topic 810) - Targeted Improvements to Related Party Guidance for Variable Interest Entities. To determine whether a decision-making fee is a variable interest, under the new guidance a reporting entity must consider indirect interests held through related parties under common control on a proportional basis rather than as a direct interest in its entirety (as currently required in GAAP). These amendments create alignment between determining whether a decision making fee is a variable interest and determining whether a reporting entity within a related party group is the primary beneficiary of a VIE. ASU 2018-17 is effective for fiscal years, and interim periods within those fiscal years, beginning after December 15, 2019, with early adoption permitted. Ambac will adopt this ASU on January 1, 2020. The ASU is not expected to have a consequential impact on Ambac's financial statements. Cloud Computing Arrangement Service Contracts In August 2018, the FASB issued ASU 2018-15, Intangibles—Goodwill and Other— Internal-Use Software (Subtopic 350-40) - Customer’s Accounting for Implementation Costs Incurred in a Cloud Computing Arrangement That Is a Service Contract. The new guidance requires a customer in a cloud computing arrangement that is a service contract to capitalize certain implementation costs as if the arrangement was an internal-use software project. The internal-use software guidance requires the capitalization of certain costs incurred only during the application development stage. That guidance also requires entities to expense costs during the preliminary project and post-implementation stages as they are incurred. ASU 2018-15 is effective for fiscal years, and interim periods within those fiscal years, beginning after December 15, 2019, with early adoption permitted. The ASU may be applied either retrospectively or prospectively to all implementation costs incurred after the date of adoption. Ambac will adopt this ASU on January 1, 2020 to prospective costs. The ASU is not expected to have a consequential impact on Ambac's financial statements. Defined Benefit and Other Postretirement Plans Disclosures In August 2018, the FASB issued ASU 2018-14, Compensation - Retirement Benefits - Defined Benefit Plans - General (Subtopic 715-20) - Disclosure Framework - Changes to the Disclosure Requirements for Defined Benefit Plans . The ASU modifies various disclosure requirements for employers that sponsor defined benefit pension or other postretirement plans. Relevant disclosures that will be removed are: i) amounts in accumulated other comprehensive income expected to be recognized as net periodic benefit cost over the next fiscal year and ii) the effects of a one percentage point change in assumed health care cost trend rates on the (a) aggregate of the service and interest cost components of the net periodic pension cost and (b) benefit obligation for postretirement healthcare benefits. Relevant disclosures that will be added are an explanation of the reasons for significant gains and losses related to changes in the benefit obligations for the period. ASU 2018-14 is effective for fiscal years ending after December 15, 2020, with early adoption permitted. The modified disclosures must be applied on a retrospective basis for all periods presented. Ambac will adopt this ASU on December 31, 2020. The ASU is not expected to have a consequential impact on Ambac's financial statements. Fair Value Measurement Disclosures In August 2018, the FASB issued ASU 2018-13, Fair Value Measurement (Topic 820) - Disclosure Framework - Changes to the Disclosure Requirements for Fair Value Measurement . The ASU modifies various disclosure requirements on fair value measurements. Relevant disclosures that will be removed, modified and added are as follows: • Removals : 1) Amount of and reasons for transfers between Level 1 and Level 2 of the fair value hierarchy, 2) Policy for timing of transfers between levels, and 3) Valuation processes for Level 3 fair value measurements. • Modifications : 1) For investments in certain entities that calculate net asset value, disclosures are only required for the timing of liquidation of an investee's assets and the date when restrictions from redemption might lapse, only if the investee has communicated the timing to the reporting entity or publicly announced it and 2) Clarification that the measurement uncertainty disclosure is to communicate information about the uncertainty in measurement as of the reporting date and not possible future changes. • Additions : 1) Changes in unrealized gains and losses for the period included in other comprehensive income for recurring Level 3 fair value measurements held at the end of the reporting period and 2) Range and weighted average of significant unobservable inputs used to develop Level 3 fair value measurements. Alternatively, an entity may disclose other quantitative information (such as the median or arithmetic average) if it determines that it is a more reasonable and rational method to reflect the distribution of unobservable inputs used. ASU 2018-13 is effective for fiscal years, and interim periods within those fiscal years, beginning after December 15, 2019, with early adoption permitted. Disclosure amendments related to changes in unrealized gains and losses included in other comprehensive income for Level 3 instruments, the range and weighted average of significant unobservable inputs, and the narrative description of measurement uncertainty should be applied prospectively only for the most recent interim or annual period presented. All other disclosure amendments should be applied retrospectively to all periods presented. Ambac will adopt this ASU on January 1, 2020. The ASU is not expected to have a consequential impact on Ambac's financial statements. Measurement of Credit Losses on Financial Instruments In June 2016, the FASB issued ASU 2016-13, Financial Instruments-Credit Losses (Topic 326) - Measurement of Credit Losses on Financial Instruments, subsequently amended by ASU 2018-19 , Codification Improvements to Topic 326, Financial Instruments - Credit Losses; ASU 2019-04 , Codification Improvements to Topic 326, Financial Instruments—Credit Losses, Topic 815, Derivatives and Hedging, and Topic 825, Financial Instruments ; and ASU 2019-05, Financial Instruments—Credit Losses (Topic 326): Targeted Transition Relief (collectively "the ASU"). The ASU significantly affects how reporting entities will measure credit losses for financial assets that are not accounted for at fair value through net income, which include loans, debt securities, premium receivables, reinsurance recoverables, net investments in leases, and certain off-balance sheet credit exposures. The ASU does not apply to recoveries of previously paid losses on financial guarantee insurance contracts accounted for under ASC 944. •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lifetime credit losses. Expected lifetime credit losses for amortized cost assets will be recorded as a valuation allowance, with subsequent increases or decreases in the allowance reflected in the Consolidated Statements of Total Comprehensive Income each period. • For available-for-sale debt securities, credit losses under the ASU will be measured similarly to current GAAP. However, under the ASU, credit losses for available-for-sale debt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Consolidated Statements of Total Comprehensive Income rather than as interest income over time. The ASU is effective for annual periods beginning after December 15, 2019, including interim periods within those fiscal years, with early adoption permitted. Ambac will adopt this ASU on January 1, 2020 and continue to evaluate its impact on Ambac's financial statements. We have identified the inventory of financial assets that will be affected by this standard. For assets measured at amortized cost, we are in the process of developing credit loss models, and identifying new data requirements and data sources for implementing those models. For all assets affected by this standard, both amortized cost assets and available-for-sale debt securities, we will evaluate potential changes to accounting processes, including related controls.</t>
  </si>
  <si>
    <t>Basis of Presentation and Significant Accounting Policies Supplemental Cash Flow Information (Tables)</t>
  </si>
  <si>
    <t>Schedule of Cash Flow Supplemental Information [Line Items]</t>
  </si>
  <si>
    <t>Schedule of Cash Flow, Supplemental Disclosures [Table Text Block]</t>
  </si>
  <si>
    <t>Supplemental Disclosure of Cash Flow Information Nine Months Ended September 30, 2019 2018 Cash paid during the period for: Income taxes $ 11,387 $ 31,408 Interest on long-term debt 109,527 195,333 Non-cash financing activities: Increase in long-term debt in exchange for auction market preferred shares $ — $ 187,220 Exchange of investments in Puerto Rico COFINA bonds for new bonds issued in the Plan of Adjustment $ 510,215 $ — Rehabilitation exit transaction discharge of all Deferred Amounts and cancellation of certain General Account Surplus Notes — 1,918,561 September 30, 2019 2018 Reconciliation of cash, cash equivalents, and restricted cash reported within the Consolidated Balance Sheets to the Consolidated Statements of Cash Flows: Cash and cash equivalents $ 51,951 $ 52,505 Restricted cash 12,561 — Variable Interest Entity Restricted cash 3,168 1,024 Total cash, cash equivalents, and restricted cash shown on the Consolidated Statements of Cash Flows $ 67,680 $ 53,529</t>
  </si>
  <si>
    <t>Special Purpose Entities, Including Variable Interest Entities (Tables)</t>
  </si>
  <si>
    <t>Variable Interest Entity [Line Items]</t>
  </si>
  <si>
    <t>Schedule of Variable Interest Entities [Table Text Block]</t>
  </si>
  <si>
    <t>Components of VIE Gain (Loss) [Table Text Block]</t>
  </si>
  <si>
    <t>The following schedule details the components of Income (loss) on variable interest entities for the affected periods: Three Months Ended September 30, Nine Months Ended September 30, 2019 2018 2019 2018 Net change in fair value of VIE assets and liabilities reported under the fair value option $ 2,126 $ 7 $ 6,493 $ 1,158 Gain (loss) from de-consolidating FG VIEs (1,998 ) 1,824 (1,998 ) 1,824 Net change in fair value of VIE assets and liabilities reported in earnings 128 1,831 4,495 2,982 Investment income on available-for-sale securities 2,511 — 7,896 — Net realized investment gains (losses) on available-for-sale securities 11,564 — 13,427 — Interest expense on long-term debt carried at par less unamortized cost (2,840 ) — (9,285 ) — Other expenses (119 ) — (938 ) — Gain (loss) from consolidating FG VIEs — — 14,864 — Income (loss) on Variable Interest Entities $ 11,244 $ 1,831 $ 30,459 $ 2,982</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September 30, 2019 and December 31, 2018 : Carrying Value of Assets and Liabilities Maximum (1) Insurance (2) Insurance (3) Net Derivative (4) September 30, 2019: Global structured finance: Collateralized debt obligations $ — $ — $ — $ — Mortgage-backed—residential 5,641,415 1,943,385 547,002 — Other consumer asset-backed 1,450,873 19,829 210,512 — Other commercial asset-backed 352,385 6,387 6,209 — Other 998,018 7,739 19,187 7,934 Total global structured finance 8,442,691 1,977,340 782,910 7,934 Global public finance 23,058,272 317,692 320,883 (422 ) Total $ 31,500,963 $ 2,295,032 $ 1,103,793 $ 7,512 December 31, 2018: Global structured finance: Collateralized debt obligations $ 9,787 $ — $ — $ (2 ) Mortgage-backed—residential 6,713,437 1,859,121 546,682 — Other consumer asset-backed 1,700,984 15,435 238,234 — Other commercial asset-backed 873,343 20,735 12,264 — Other 2,122,648 53,462 301,260 7,170 Total global structured finance 11,420,199 1,948,753 1,098,440 7,168 Global public finance 24,145,956 309,071 335,437 (1,457 ) Total $ 35,566,155 $ 2,257,824 $ 1,433,877 $ 5,711 (1) Maximum exposure to loss represents the maximum future payments of principal and interest on insured obligations and derivative contracts. Ambac’s maximum exposure to loss does not include the benefit of any financial instruments (such as reinsurance or hedge contracts) that Ambac may utilize to mitigate the risks associated with these variable interests. (2) Insurance assets represent the amount included in “Premium receivables” and “Subrogation recoverable” for financial guarantee insurance contracts on Ambac’s Consolidated Balance Sheets. (3) Insurance liabilities represent the amount included in “Loss and loss expense reserves” and “Unearned premiums” for financial guarantee insurance contracts on Ambac’s Consolidated Balance Sheets. (4) Net derivative assets (liabilities) represent the fair value recognized on credit derivative contracts and interest rate swaps on Ambac’s Consolidated Balance Sheets.</t>
  </si>
  <si>
    <t>Schedule of Variable Interest Entities Assets and Liabilities [Table Text Block]</t>
  </si>
  <si>
    <t>The following table summarizes the carrying values of assets and liabilities, along with other supplemental information related to VIEs that are consolidated as a result of financial guarantees of Ambac UK and Ambac Assurance: September 30, 2019 December 31, 2018 Ambac UK Ambac Assurance Total VIEs Ambac UK Ambac Assurance Total VIEs Fixed income securities, at fair value: Corporate obligations, fair value option $ 2,995,894 $ — $ 2,995,894 $ 2,737,286 $ — $ 2,737,286 Municipal obligations, available-for-sale (1) — 162,714 162,714 — — — Total FG VIE fixed income securities, at fair value 2,995,894 162,714 3,158,608 2,737,286 — 2,737,286 Restricted cash 970 2,198 3,168 999 — 999 Loans, at fair value (2) 2,965,539 — 2,965,539 4,287,664 — 4,287,664 Derivative assets 67,921 — 67,921 66,302 — 66,302 Other assets 3,180 974 4,154 1,058 — 1,058 Total FG VIE assets $ 6,033,504 $ 165,886 $ 6,199,390 $ 7,093,309 $ — $ 7,093,309 Accrued interest payable $ 2,656 $ — $ 2,656 $ 556 $ — $ 556 Long-term debt: Long-term debt, at fair value (3) 4,151,433 — 4,151,433 5,268,596 — 5,268,596 Long-term debt, at par less unamortized discount — 201,738 201,738 — — — Total long-term debt 4,151,433 201,738 4,353,171 5,268,596 — 5,268,596 Derivative liabilities 1,779,077 — 1,779,077 1,712,062 — 1,712,062 Other liabilities 36 — 36 30 — 30 Total FG VIE liabilities $ 5,933,202 $ 201,738 $ 6,134,940 $ 6,981,244 $ — $ 6,981,244 Number of FG VIEs consolidated 6 1 7 7 — 7 (1) Available-for-sale FG VIE fixed income securities consist of municipal obligations with an amortized cost basis of $138,042 and aggregate gross unrealized gains and (losses) of $24,672 at September 30, 2019 . All such securities had contractual maturities due after ten years as of September 30, 2019 . (2) The unpaid principal balances of loan assets carried at fair value were $2,478,571 as of September 30, 2019 and $3,418,044 as of December 31, 2018 . (3) The unpaid principal balances of long-term debt carried at fair value were $3,576,046 as of September 30, 2019 and $4,552,643 as of December 31, 2018 .</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Credit Risk Changes of Fair Value Option Liabilities (1) (2) Total Three Months Ended September 30, 2019: Beginning Balance $ 157,304 $ 8,919 $ (145,489 ) $ (1,646 ) $ 19,088 Other comprehensive income (loss) before reclassifications 49,714 — (23,570 ) — 26,144 Amounts reclassified from accumulated other comprehensive income (loss) (18,429 ) (322 ) — (74 ) (18,825 ) Net current period other comprehensive income (loss) 31,285 (322 ) (23,570 ) (74 ) 7,319 Balance at September 30, 2019 $ 188,589 $ 8,597 $ (169,059 ) $ (1,720 ) $ 26,407 Three Months Ended September 30, 2018: Beginning Balance $ 153,634 $ 9,479 $ (114,567 ) $ (2,692 ) $ 45,854 Other comprehensive income (loss) before reclassifications 90,742 — (8,873 ) — 81,869 Amounts reclassified from accumulated other comprehensive income (loss) (29,935 ) (303 ) — 340 (29,898 ) Net current period other comprehensive income (loss) 60,807 (303 ) (8,873 ) 340 51,971 Balance at September 30, 2018 $ 214,441 $ 9,176 $ (123,440 ) $ (2,352 ) $ 97,825 Nine Months Ended September 30, 2019: Beginning Balance $ 85,903 $ 8,874 $ (141,527 ) $ (1,965 ) $ (48,715 ) Other comprehensive income (loss) before reclassifications 174,179 689 (27,532 ) — 147,336 Amounts reclassified from accumulated other comprehensive income (loss) (71,493 ) (966 ) — 245 (72,214 ) Net current period other comprehensive income (loss) 102,686 (277 ) (27,532 ) 245 75,122 Balance at September 30, 2019 $ 188,589 $ 8,597 $ (169,059 ) $ (1,720 ) $ 26,407 Nine Months Ended September 30, 2018: Beginning Balance $ 30,755 $ 10,640 $ (93,634 ) $ — $ (52,239 ) Adjustments to opening balance, net of taxes (3) — — — (2,900 ) (2,900 ) Adjusted balance, beginning of period 30,755 10,640 (93,634 ) (2,900 ) (55,139 ) Other comprehensive income before reclassifications 264,318 (556 ) (29,806 ) — 233,956 Amounts reclassified from accumulated other comprehensive income (80,632 ) (908 ) — 548 (80,992 ) Net current period other comprehensive income $ 183,686 $ (1,464 ) $ (29,806 ) $ 548 $ 152,964 Balance at September 30, 2018 $ 214,441 $ 9,176 $ (123,440 ) $ (2,352 ) $ 97,825 (1) All amounts are net of tax and noncontrolling interest. Amounts in parentheses indicate reductions to Accumulated Other Comprehensive Income. (2) Represents the changes in fair value attributable to instrument-specific credit risk of liabilities for which the fair value option is elected. (3) Beginning in 2018, credit risk changes of fair value option liabilities are reflected as a component of Accumulated Other Comprehensive Income pursuant to the adoption of ASU 2016-01. </t>
  </si>
  <si>
    <t>Schedule of Amounts Reclassed Out of Each Component of Accumulated Other Comprehensive Income</t>
  </si>
  <si>
    <t>The following table details the significant amounts reclassified from each component of accumulated other comprehensive income, shown in the above rollforward tables, for the affected periods: Details about Accumulated Other Comprehensive Income Components Amount Reclassified from Accumulated Other Comprehensive Income (1) Affected Line Item in the Three Months Ended September 30, Nine Months Ended September 30, 2019 2018 2019 2018 Unrealized Gains (Losses) on Available-for-Sale Securities $ (19,884 ) $ (30,560 ) $ (77,460 ) $ (81,843 ) Net realized investment gains (losses) and other-than-temporary impairment losses 1,455 625 5,967 1,211 Provision for income taxes $ (18,429 ) $ (29,935 ) $ (71,493 ) $ (80,632 ) Net of tax and noncontrolling interest Amortization of Postretirement Benefit Prior service cost $ (241 ) $ (241 ) $ (722 ) $ (723 ) Other income (2) Actuarial (losses) (81 ) (62 ) (244 ) (185 ) Other income (2) (322 ) (303 ) (966 ) (908 ) Total before tax — — — — Provision for income taxes $ (322 ) $ (303 ) $ (966 ) $ (908 ) Net of tax and noncontrolling interest Credit risk changes of fair value option liabilities $ (89 ) $ 380 $ 295 $ 630 Credit Risk Changes of Fair Value Option Liabilities 15 (40 ) (50 ) (82 ) Provision for income taxes $ (74 ) $ 340 $ 245 $ 548 Net of tax and noncontrolling interest Total reclassifications for the period $ (18,825 ) $ (29,898 ) $ (72,214 ) $ (80,992 ) Net of tax and noncontrolling interest (1) Amounts in parentheses indicate reductions to Accumulated Other Comprehensive Income with corresponding increases to the affected line items in the Consolidated Statement of Total Comprehensive Income. (2) These accumulated other comprehensive income components are included in the computation of net periodic benefit cost.</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September 30, Nine Months Ended September 30, 2019 2018 2019 2018 Basic weighted average shares outstanding 45,997,694 45,749,252 45,939,284 45,635,483 Effect of potential dilutive shares (1) : Stock options — — — — Warrants 450,384 — — 454,150 Restricted stock units 78,751 — — 72,615 Performance stock units (2) 493,229 — — 348,547 Diluted weighted average shares outstanding 47,020,058 45,749,252 45,939,284 46,510,795 Anti-dilutive shares excluded from the above reconciliation: Stock options 16,667 126,667 16,667 126,667 Warrants — 4,877,783 4,877,783 — Restricted stock units — 232,408 249,025 — Performance stock units (2) — 521,394 748,700 — (1) For the three months ended September 30, 2018 and the nine months ended September 30, 2019 , Ambac had a net loss and accordingly excluded all potentially dilutive securities from the determination of diluted loss per share as their impact was anti-dilutive. (2)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September 30, 2019 and December 31, 2018 : Present Value of Expected Unearned Gross Loss and Balance Sheet Line Item Claims and Recoveries September 30, 2019: Loss and loss expense reserves $ 1,803,743 $ (225,967 ) $ (55,472 ) $ 1,522,304 Subrogation recoverable 135,599 (2,217,867 ) — (2,082,268 ) Totals $ 1,939,342 $ (2,443,834 ) $ (55,472 ) $ (559,964 ) December 31, 2018: Loss and loss expense reserves $ 2,246,335 $ (313,595 ) $ (106,662 ) $ 1,826,078 Subrogation recoverable 175,694 (2,108,654 ) — (1,932,960 ) Totals $ 2,422,029 $ (2,422,249 ) $ (106,662 ) $ (106,882 )</t>
  </si>
  <si>
    <t>Summary of Gross Premium Receivable Roll-Forward (Direct and Assumed Contracts)</t>
  </si>
  <si>
    <t>Below is the gross premium receivable roll-forward for the affected periods: Nine Months Ended September 30, 2019 2018 Beginning premium receivable $ 495,391 $ 586,312 Premium receipts (36,778 ) (42,660 ) Adjustments for changes in expected and contractual cash flows (1) (32,593 ) (34,088 ) Accretion of premium receivable discount 8,775 11,211 Deconsolidation of certain VIEs 3,239 — Changes to uncollectable premiums (6,921 ) 2,473 Other adjustments (including foreign exchange) (16,369 ) (6,051 ) Ending premium receivable (2) $ 414,744 $ 517,197 (1) Adjustments for changes in expected and contractual cash flows primarily due to reductions in insured exposure as a result of early policy terminations and unscheduled principal paydowns. (2) Premium receivable includes premiums to be received in foreign denominated currencies most notably in British Pounds and Euros. At September 30, 2019 and 2018 , premium receivables include British Pounds of $124,406 ( £101,168 ) and $136,925 ( £104,988 ), respectively, and Euros of $22,091 ( €20,264 ) and $32,613 ( €28,085 ), respectively.</t>
  </si>
  <si>
    <t>Effect of Reinsurance on Premiums Written and Earned</t>
  </si>
  <si>
    <t>The effect of reinsurance on premiums written and earned for the respective periods was as follows: Three Months Ended September 30, 2019 2018 Written Earned Written Earned Direct $ (13,480 ) $ 13,097 $ (22,954 ) $ 27,559 Assumed — 19 — 20 Ceded (1) 22,873 2,650 (789 ) 1,939 Net premiums $ (36,353 ) $ 10,466 $ (22,165 ) $ 25,640 Nine Months Ended September 30, 2019 2018 Written Earned Written Earned Direct $ (30,739 ) $ 52,596 $ (19,304 ) $ 87,506 Assumed — 59 — 59 Ceded (1) 22,030 6,598 (1,832 ) 5,206 Net premiums $ (52,769 ) $ 46,057 $ (17,472 ) $ 82,359</t>
  </si>
  <si>
    <t>Schedule of Revenue from External Customers Attributed to Foreign Countries by Geographic Area [Table Text Block]</t>
  </si>
  <si>
    <t>The following table summarizes net premiums earned by location of risk for the respective periods: Three Months Ended September 30, Nine Months Ended September 30, 2019 2018 2019 2018 United States $ 10,588 $ 19,539 $ 44,457 $ 64,009 United Kingdom 4,354 4,523 12,769 14,337 Other international (4,476 ) 1,578 (11,169 ) 4,013 Total $ 10,466 $ 25,640 $ 46,057 $ 82,359</t>
  </si>
  <si>
    <t>Summarized Future Gross Undiscounted Premiums Expected to be Collected and Future Expected Premiums Earned, Net of Reinsurance</t>
  </si>
  <si>
    <t>The table below summarizes the future gross undiscounted premiums to be collected and future premiums earned, net of reinsurance at September 30, 2019 : Future Premiums Collected (1) Future (1) Three months ended: December 31, 2019 $ 11,888 $ 10,507 Twelve months ended: December 31, 2020 41,442 40,407 December 31, 2021 35,601 36,938 December 31, 2022 35,292 34,531 December 31, 2023 33,792 32,345 Five years ended: December 31, 2028 147,828 135,566 December 31, 2033 108,291 90,347 December 31, 2038 57,282 46,459 December 31, 2043 24,772 16,205 December 31, 2048 11,298 6,637 December 31, 2053 2,251 1,314 December 31, 2058 31 20 Total $ 509,768 $ 451,276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olicies in the Notes to Consolidated Financial Statements included in Ambac's Annual Report on Form 10-K for the year ended December 31, 2018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ummary of Loss Reserve Roll-Forward, Net of Subrogation Recoverable and Reinsurance</t>
  </si>
  <si>
    <t>Below is the loss and loss expense reserve roll-forward, net of subrogation recoverable and reinsurance, for the affected periods: Nine Months Ended September 30, 2019 2018 Beginning gross loss and loss expense reserves $ (106,882 ) $ 4,113,802 Reinsurance recoverable 22,623 40,658 Beginning balance of net loss and loss expense reserves (129,505 ) 4,073,144 Losses and loss expenses (benefit): Current year 659 976 Prior years (84,593 ) (182,291 ) Total (1) (2) (3) (83,934 ) (181,315 ) Loss and loss expenses paid (recovered): Current year 32 143 Prior years (3) 298,909 3,937,561 Total 298,941 3,937,704 Foreign exchange effect (1,174 ) (9,578 ) Ending net loss and loss expense reserves (513,554 ) (55,453 ) Impact of VIE consolidation (72,159 ) — Reinsurance recoverable (4) 25,749 25,326 Ending gross loss and loss expense reserves $ (559,964 ) $ (30,127 ) (1) Total losses and loss expenses (benefit) includes $(5,999) and $(123) for the nine months ended September 30, 2019 and 2018 , respectively, related to ceded reinsurance. (2) Ambac records the impact of estimated recoveries related to securitized loans in RMBS transactions that breached certain representations and warranties ("R&amp;W"s) by transaction sponsors within losses and loss expenses (benefit). The losses and loss expense (benefit) incurred associated with changes in estimated R&amp;Ws for the nine months ended September 30, 2019 and 2018 was $15,365 and $56,928 , respectively. (3) On February 12, 2018, Deferred Amounts and Interest Accrued on Deferred Amounts in the amount of $3,000,158 and $856,834 , respectively were settled in connection with the Rehabilitation Exit Transactions. 2018 includes a $288,204 loss and loss expense benefit on these settled Deferred Amounts. (4) Represents reinsurance recoverable on future loss and loss expenses. Additionally, the Balance Sheet line "Reinsurance recoverable on paid and unpaid losses" includes reinsurance recoverables (payables) of $287 and $185 as of September 30, 2019 and 2018 , respectively, related to previously presented loss and loss expenses and subrogation.</t>
  </si>
  <si>
    <t>Summary of Information Related to Policies Currently Included in Ambac's Loss Reserves or Subrogation Recoverable</t>
  </si>
  <si>
    <t>The tables below summarize information related to policies currently included in Ambac’s loss and loss expense reserves or subrogation recoverable at September 30, 2019 and December 31, 2018 . Gross par exposures include capital appreciation bonds which are reported at the par amount at the time of issuance of the insurance policy as opposed to the current accreted value of the bond. The weighted average risk-free rate used to discount loss reserves at September 30, 2019 and December 31, 2018 was 1.8% and 2.8% , respectively. Surveillance Categories as of September 30, 2019 I IA II III IV V Total Number of policies 34 20 11 17 136 3 221 Remaining weighted-average contract period (in years) (1) 8 18 10 17 15 3 15 Gross insured contractual payments outstanding: Principal $ 748,982 $ 649,596 $ 137,345 $ 900,525 $ 3,890,338 $ 37,962 $ 6,364,748 Interest 371,462 582,864 74,611 398,722 1,692,337 12,413 3,132,409 Total $ 1,120,444 $ 1,232,460 $ 211,956 $ 1,299,247 $ 5,582,675 $ 50,375 $ 9,497,157 Gross undiscounted claim liability $ 2,037 $ 53,685 $ 12,569 $ 523,533 $ 1,710,357 $ 50,343 $ 2,352,524 Discount, gross claim liability (144 ) (5,129 ) (894 ) (134,783 ) (343,293 ) (2,090 ) (486,333 ) Gross claim liability before all subrogation and before reinsurance 1,893 48,556 11,675 388,750 1,367,064 48,253 1,866,191 Less: Gross RMBS subrogation (2) — — — — (1,784,421 ) — (1,784,421 ) Discount, RMBS subrogation — — — — 29,477 — 29,477 Discounted RMBS subrogation, before reinsurance — — — — (1,754,944 ) — (1,754,944 ) Less: Gross other subrogation (3) (21 ) — — (41,723 ) (682,464 ) (12,758 ) (736,966 ) Discount, other subrogation 2 — — 3,812 41,743 2,519 48,076 Discounted other subrogation, before reinsurance (19 ) — — (37,911 ) (640,721 ) (10,239 ) (688,890 ) Gross claim liability, net of all subrogation and discounts, before reinsurance 1,874 48,556 11,675 350,839 (1,028,601 ) 38,014 (577,643 ) Less: Unearned premium revenue (1,405 ) (9,307 ) (840 ) (7,902 ) (35,854 ) (164 ) (55,472 ) Plus: Loss expense reserves 837 341 975 5,236 65,762 — 73,151 Gross loss and loss expense reserves $ 1,306 $ 39,590 $ 11,810 $ 348,173 $ (998,693 ) $ 37,850 $ (559,964 ) Reinsurance recoverable reported on Balance Sheet (4) $ 140 $ 9,417 $ 3,962 $ 23,604 $ (11,087 ) $ — $ 26,036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the Balance Sheet includes reinsurance recoverables of $25,749 related to future loss and loss expenses and $287 related to presented loss and loss expenses and subrogation. Surveillance Categories as of December 31, 2018 I IA II III IV V Total Number of policies 21 28 18 16 145 3 231 Remaining weighted-average contract period (in years) (1) 9 19 9 22 14 3 16 Gross insured contractual payments outstanding: Principal $ 916,530 $ 708,249 $ 622,820 $ 1,705,464 $ 5,407,202 $ 43,140 $ 9,403,405 Interest 487,702 631,708 293,293 6,979,130 2,177,539 13,401 10,582,773 Total $ 1,404,232 $ 1,339,957 $ 916,113 $ 8,684,594 $ 7,584,741 $ 56,541 $ 19,986,178 Gross undiscounted claim liability $ 4,019 $ 63,712 $ 36,000 $ 992,019 $ 2,295,968 $ 56,510 $ 3,448,228 Discount, gross claim liability (481 ) (13,008 ) (3,069 ) (433,709 ) (637,548 ) (4,143 ) (1,091,958 ) Gross claim liability before all subrogation and before reinsurance 3,538 50,704 32,931 558,310 1,658,420 52,367 2,356,270 Less: Gross RMBS subrogation (2) — — — — (1,809,937 ) — (1,809,937 ) Discount, RMBS subrogation — — — — 39,391 — 39,391 Discounted RMBS subrogation, before reinsurance — — — — (1,770,546 ) — (1,770,546 ) Less: Gross other subrogation (3) — (10,816 ) — (136,541 ) (624,654 ) (12,880 ) (784,891 ) Discount, other subrogation — 7,318 — 67,008 55,088 3,774 133,188 Discounted other subrogation, before reinsurance — (3,498 ) — (69,533 ) (569,566 ) (9,106 ) (651,703 ) Gross claim liability, net of all subrogation and discounts, before reinsurance 3,538 47,206 32,931 488,777 (681,692 ) 43,261 (65,979 ) Less: Unearned premium revenue (943 ) (10,073 ) (5,085 ) (36,365 ) (53,987 ) (209 ) (106,662 ) Plus: Loss expense reserves 1,369 4,253 2,564 (5,926 ) 63,499 — 65,759 Gross loss and loss expense reserves $ 3,964 $ 41,386 $ 30,410 $ 446,486 $ (672,180 ) $ 43,052 $ (106,882 ) Reinsurance recoverable reported on Balance Sheet (4) $ 367 $ 7,285 $ 4,223 $ 26,096 $ (14,838 ) $ — $ 23,133 (1) Remaining weighted-average contract period is weighted based on projected gross claims over the lives of the respective policies. (2) RMBS subrogation represents Ambac’s estimate of subrogation recoveries from RMBS transaction sponsors for R&amp;W breaches. (3) Other subrogation represents subrogation related to excess spread and other contractual cash flows on public finance and structured finance transactions, including RMBS. (4) Reinsurance recoverable reported on Balance Sheet includes reinsurance recoverables of $22,623 related to future loss and loss expenses and $510 related to presented loss and loss expenses and subrogation.</t>
  </si>
  <si>
    <t>Summary of Rollforward of RMBS Subrogation, by Estimation Approach</t>
  </si>
  <si>
    <t xml:space="preserve">Below is the rollforward of R&amp;W subrogation for the affected periods: Nine Months Ended September 30, 2019 2018 Discounted R&amp;W subrogation (gross of reinsurance) at beginning of period $ 1,770,546 $ 1,834,387 Changes recognized during the period: Impact of sponsor actions (1) — — All other changes (2) (15,602 ) (58,139 ) Discounted R&amp;W subrogation (gross of reinsurance) at end of period $ 1,754,944 $ 1,776,248 (1) Sponsor actions include loan repurchases, direct payments to Ambac and other contributions from sponsors. (2) All other changes which may impact RMBS R&amp;W subrogation recoveries include changes in actual or projected collateral performance, changes in the creditworthiness of a sponsor and/or the projected timing of recoveries. </t>
  </si>
  <si>
    <t>Insurance Intangible Asset [Member]</t>
  </si>
  <si>
    <t>Schedule of Finite-Lived Intangible Assets, Future Amortization Expense [Table Text Block]</t>
  </si>
  <si>
    <t>The estimated future amortization expense for the net insurance intangible asset is as follows: Amortization expense (1) 2019 (three months) $ 11,918 2020 44,390 2021 39,019 2022 35,425 2023 32,266 Thereafter 270,506 (1) Future amortization considers the use of contractual lives for many bond types which do not have homogeneous pools of underlying collateral. Actual maturities will differ from contractual maturities because</t>
  </si>
  <si>
    <t>Fair Value Measurements (Tables)</t>
  </si>
  <si>
    <t>Summary of Carrying Amount and Fair Value of Ambac's Financial Assets and Liabilities</t>
  </si>
  <si>
    <t>The following table sets forth the carrying amount and fair value of Ambac’s financial assets and liabilities as of September 30, 2019 and December 31, 2018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9: Level 1 Level 2 Level 3 Financial assets: Fixed income securities: Municipal obligations $ 305,128 $ 305,128 $ — $ 305,128 $ — Corporate obligations 1,469,250 1,469,250 800 1,468,450 — Foreign obligations 42,488 42,488 42,488 — — U.S. government obligations 156,060 156,060 156,060 — — Residential mortgage-backed securities 257,340 257,340 — 257,340 — Collateralized debt obligations 147,835 147,835 — 147,835 — Other asset-backed securities 349,204 349,204 — 269,783 79,421 Fixed income securities, pledged as collateral: U.S. government obligations 84,948 84,948 84,948 — — Short term investments 664,441 664,441 603,435 61,006 — Other investments (1) 462,427 435,820 130,393 — 17,680 Cash, cash equivalents and restricted cash 64,512 64,512 30,596 33,916 — Derivative assets: Interest rate swaps—asset position 81,769 81,769 — 8,617 73,152 Futures contracts 393 393 393 — — Other assets - equity in sponsored VIE 3,388 3,388 — — 3,388 Other assets-Loans 9,770 13,032 — — 13,032 Variable interest entity assets: Fixed income securities: Corporate obligations 2,995,894 2,995,894 — — 2,995,894 Fixed income securities: Municipal obligations 162,714 162,714 — 162,714 — Restricted cash 3,168 3,168 3,168 — — Loans 2,965,539 2,965,539 — — 2,965,539 Derivative assets: Currency swaps-asset position 67,921 67,921 — 67,921 — Total financial assets $ 10,294,189 $ 10,270,844 $ 1,052,281 $ 2,782,710 $ 6,148,106 Financial liabilities: Long term debt, including accrued interest $ 3,378,744 $ 3,364,780 $ — $ 2,965,844 $ 398,936 Derivative liabilities: Credit derivatives 422 422 — — 422 Interest rate swaps—asset position (68 ) (68 ) — (68 ) — Interest rate swaps—liability position 102,960 102,960 — 102,960 — Liabilities for net financial guarantees (2) (932,517 ) 179,352 — — 179,352 Variable interest entity liabilities: Long-term debt (includes $4,151,433 at fair value) 4,353,171 4,366,312 — 4,208,107 158,205 Derivative liabilities: Interest rate swaps—liability position 1,779,077 1,779,077 — 1,779,077 — Total financial liabilities $ 8,681,789 $ 9,792,835 $ — $ 9,055,920 $ 736,915 Carrying Total Fair Fair Value Measurements Categorized as: December 31, 2018: Level 1 Level 2 Level 3 Financial assets: Fixed income securities: Municipal obligations $ 879,919 $ 879,919 $ — $ 879,919 $ — Corporate obligations 1,278,122 1,278,122 — 1,278,122 — Foreign obligations 30,834 30,834 29,922 912 — U.S. government obligations 94,394 94,394 94,394 — — Residential mortgage-backed securities 258,607 258,607 — 258,607 — Collateralized debt obligations 131,356 131,356 — 131,356 — Other asset-backed securities 442,443 442,443 — 370,372 72,071 Short term investments 430,331 430,331 304,880 125,451 — Other investments (1) 391,217 367,315 71,108 — 16,266 Cash and cash equivalents and restricted cash 82,494 82,494 52,661 29,833 — Derivative assets: Interest rate swaps—asset position 59,468 59,468 — 12,008 47,460 Other assets - equity in sponsored VIE 4,516 4,516 — — 4,516 Other assets-loans 9,913 11,620 — — 11,620 Variable interest entity assets: Fixed income securities: Corporate obligations 2,737,286 2,737,286 — — 2,737,286 Restricted cash 999 999 999 — — Loans 4,287,664 4,287,664 — — 4,287,664 Derivative assets: Currency swaps—asset position 66,302 66,302 — 66,302 — Total financial assets $ 11,185,865 $ 11,163,670 $ 553,964 $ 3,152,882 $ 7,176,883 Financial liabilities: Long term debt, including accrued interest $ 3,304,737 $ 3,259,966 $ — $ 2,909,272 $ 350,694 Derivative liabilities: Credit derivatives 1,459 1,459 — — 1,459 Interest rate swaps—liability position 71,861 71,861 — 71,861 — Futures contracts 3,379 3,379 3,379 — Liabilities for net financial guarantees written (2) (718,388 ) 558,824 — — 558,824 Variable interest entity liabilities: Long-term debt 5,268,596 5,268,596 — 5,051,504 217,092 Derivative liabilities: Interest rate swaps—liability position 1,712,062 1,712,062 — 1,712,062 — Total financial liabilities $ 9,643,706 $ 10,876,147 $ 3,379 $ 9,744,699 $ 1,128,069 (1) Excluded from the fair value measurement categories in the table above are investment funds of $287,748 and $279,941 as of September 30, 2019 and December 31, 2018 , respectively, which are measured using NAV as a practical expedient. (2)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Summary of Changes in Level 3 Fair Value Category</t>
  </si>
  <si>
    <t>The following tables present the changes in the Level 3 fair value category for the periods presented in 2019 and 2018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1) Derivatives Investments Loans Long-term Total Three Months Ended September 30, 2019: Balance, beginning of period $ 74,318 $ 3,771 $ 62,270 $ 2,881,889 $ 4,288,572 $ (230,615 ) $ 7,080,205 Total gains/(losses) realized and unrealized: Included in earnings 530 (383 ) 11,634 206,241 126,541 — 344,563 Included in other comprehensive income 4,926 — — (92,236 ) (133,131 ) 7,336 (213,105 ) Purchases — — — — — — — Issuances — — — — — — — Sales — — — — — — — Settlements (353 ) — (1,174 ) — (465,838 ) — (467,365 ) Deconsolidation of VIEs — — — — (850,605 ) 223,279 (627,326 ) Balance, end of period $ 79,421 $ 3,388 $ 72,730 $ 2,995,894 $ 2,965,539 $ — $ 6,116,972 The amount of total gains/(losses) included in earnings attributable to the change in unrealized gains or losses relating to assets and liabilities still held at the reporting date $ — $ (383 ) $ 11,543 $ 206,241 $ 114,825 $ — $ 332,226 Three Months Ended September 30, 2018: Balance, beginning of period $ 68,802 $ 5,255 $ 45,613 $ 2,756,924 $ 10,751,199 $ (2,517,638 ) $ 11,110,155 Total gains/(losses) realized and unrealized: Included in earnings 376 (368 ) (2,080 ) (7,811 ) (29,439 ) 3,101 (36,221 ) Included in other comprehensive income 3,218 — — (30,736 ) (122,908 ) 28,064 (122,362 ) Purchases — — — — — — — Issuances — — — — — — — Sales — — — — — — — Settlements (302 ) — (1,296 ) — (89,296 ) 17,841 (73,053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368 ) $ (2,179 ) $ (7,811 ) $ (29,439 ) $ 3,101 $ (36,696 ) (1) Other assets carried at fair value and classified as Level 3 relate to an equity interest in an Ambac sponsored VIE. Level 3 - Financial Assets and Liabilities Accounted for at Fair Value VIE Assets and Liabilities Investments Other Derivatives Investments Loans Long-term Total Nine Months Ended September 30, 2019: Balance, beginning of period $ 72,071 $ 4,516 $ 46,001 $ 2,737,286 $ 4,287,664 $ (217,092 ) $ 6,930,446 Total gains/(losses) realized and unrealized: Included in earnings 1,301 (1,128 ) 30,187 381,716 300,503 (14,603 ) 697,976 Included in other comprehensive income 7,040 — — (105,924 ) (150,535 ) 8,416 (241,003 ) Purchases — — — — — — — Issuances — — — — — — — Sales — — — — — — — Settlements (991 ) — (3,458 ) (17,184 ) (621,488 ) — (643,121 ) Deconsolidation of VIEs — — — — (850,605 ) 223,279 (627,326 ) Balance, end of period $ 79,421 $ 3,388 $ 72,730 $ 2,995,894 $ 2,965,539 $ — $ 6,116,972 The amount of total gains/(losses) included in earnings attributable to the change in unrealized gains or losses relating to assets and liabilities still held at the reporting date $ — $ (1,128 ) $ 29,911 $ 381,716 $ 228,788 $ — $ 639,287 Nine Months Ended September 30, 2018: Balance, beginning of period $ 808,557 $ 5,979 $ 60,808 $ 2,914,145 $ 11,529,384 $ (2,757,688 ) $ 12,561,185 Total gains/(losses) realized and unrealized: Included in earnings 35,842 (1,092 ) (14,137 ) (80,974 ) (204,561 ) 180,314 (84,608 ) Included in other comprehensive income (52,804 ) — — (97,199 ) (371,610 ) 85,837 (435,776 ) Purchases — — — — — — — Sales — — — — — — — Settlements (714,192 ) — (4,434 ) (17,595 ) (443,657 ) 22,905 (1,156,973 ) Transfers out of Level 3 (5,309 ) — — — — — (5,309 ) Deconsolidation of VIEs — — — — (5,946,465 ) 2,237,352 (3,709,113 ) Balance, end of period $ 72,094 $ 4,887 $ 42,237 $ 2,718,377 $ 4,563,091 $ (231,280 ) $ 7,169,406 The amount of total gains/(losses) included in earnings attributable to the change in unrealized gains or losses relating to assets and liabilities still held at the reporting date $ — $ (1,092 ) $ (14,433 ) $ (80,974 ) $ (70,659 ) $ 37,637 $ (129,521 ) The tables below provide roll-forward information by class of investments and derivatives measured using significant unobservable inputs. Level 3 - Investments by Class: Three Months Ended September 30, 2019 Three Months Ended September 30, 2018 Other Asset Non-Agency RMBS Total Other Asset Non-Agency RMBS Total Balance, beginning of period $ 74,318 $ — $ 74,318 $ 68,802 $ — $ 68,802 Total gains/(losses) realized and unrealized: Included in earnings 530 — 530 376 — 376 Included in other comprehensive income 4,926 — 4,926 3,218 — 3,218 Purchases — — — — — — Issuances — — — — — — Sales — — — — — — Settlements (353 ) — (353 ) (302 ) — (302 ) Balance, end of period $ 79,421 $ — $ 79,421 $ 72,094 $ — $ 72,094 The amount of total gains/(losses) included in earnings attributable to the change in unrealized gains or losses relating to assets and liabilities still held at the reporting date $ — $ — $ — $ — $ — $ — Level 3 - Investments by Class: Nine Months Ended September 30, 2019 Nine Months Ended September 30, 2018 Other Asset Non-Agency Total Other Asset Non-Agency Total Balance, beginning of period $ 72,071 $ — $ 72,071 $ 72,540 $ 736,017 $ 808,557 Total gains/(losses) realized and unrealized: Included in earnings 1,301 — 1,301 1,115 34,727 35,842 Included in other comprehensive income 7,040 — 7,040 (666 ) (52,138 ) (52,804 ) Purchases — — — — — — Issuances — — — — — — Sales — — — — — — Settlements (991 ) — (991 ) (895 ) (713,297 ) (714,192 ) Transfers out of Level 3 — — — — (5,309 ) (5,309 ) Balance, end of period $ 79,421 $ — $ 79,421 $ 72,094 $ — $ 72,094 The amount of total gains/(losses) included in earnings attributable to the change in unrealized gains or losses relating to assets and liabilities still held at the reporting date $ — $ — $ — $ — $ — $ — Level 3 - Derivatives by Class: Three Months Ended September 30, 2019 Three Months Ended September 30, 2018 Interest Credit Total Interest Credit Total Balance, beginning of period $ 63,131 $ (861 ) $ 62,270 $ 46,939 $ (1,326 ) $ 45,613 Total gains/(losses) realized and unrealized: Included in earnings 11,106 528 11,634 (2,330 ) 250 (2,080 ) Included in other comprehensive income — — — — — — Purchases — — — — — — Issuances — — — — — — Sales — — — — — — Settlements (1,085 ) (89 ) (1,174 ) (1,197 ) (99 ) (1,296 ) Balance, end of period $ 73,152 $ (422 ) $ 72,730 $ 43,412 $ (1,175 ) $ 42,237 The amount of total gains/(losses) included in earnings attributable to the change in unrealized gains or losses relating to assets and liabilities still held at the reporting date $ 11,106 $ 437 $ 11,543 $ (2,330 ) $ 151 $ (2,179 ) Level 3 - Derivatives by Class: Nine Months Ended September 30, 2019 Nine Months Ended September 30, 2018 Interest Credit Total Interest Credit Total Balance, beginning of period $ 47,460 $ (1,459 ) $ 46,001 $ 61,374 $ (566 ) $ 60,808 Total gains/(losses) realized and unrealized: Included in earnings 28,876 1,311 30,187 (13,824 ) (313 ) (14,137 ) Included in other comprehensive income — — — — — — Purchases — — — — — — Issuances — — — — — — Sales — — — — — — Settlements (3,184 ) (274 ) (3,458 ) (4,138 ) (296 ) (4,434 ) Balance, end of period $ 73,152 $ (422 ) $ 72,730 $ 43,412 $ (1,175 ) $ 42,237 The amount of total gains/(losses) included in earnings attributable to the change in unrealized gains or losses relating to assets and liabilities still held at the reporting date $ 28,876 $ 1,035 $ 29,911 $ (13,824 ) $ (609 ) $ (14,433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Net Gains (Losses) on Derivative Contracts Income Other Three Months Ended September 30, 2019: Total gains or losses included in earnings for the period $ 530 $ 11,634 $ 332,782 $ (383 ) Changes in unrealized gains or losses relating to the assets and liabilities still held at the reporting date — 11,543 321,066 (383 ) Three Months Ended September 30, 2018: Total gains or losses included in earnings for the period $ 376 $ (2,080 ) $ (34,149 ) $ (368 ) Changes in unrealized gains or losses relating to the assets and liabilities still held at the reporting date — (2,179 ) (34,149 ) (368 ) Nine Months Ended September 30, 2019: Total gains or losses included in earnings for the period $ 1,301 $ 30,187 $ 667,616 $ (1,128 ) Changes in unrealized gains or losses relating to the assets and liabilities still held at the reporting date — 29,911 610,504 (1,128 ) Nine Months Ended September 30, 2018: Total gains or losses included in earnings for the period $ 35,842 $ (14,137 ) $ (105,221 ) $ (1,092 ) Changes in unrealized gains or losses relating to the assets and liabilities still held at the reporting date — (14,433 ) (113,996 ) (1,092 )</t>
  </si>
  <si>
    <t>Investments (Tables)</t>
  </si>
  <si>
    <t>Summary of Amortized Cost and Estimated Fair Value of Available-for-Sale Investments, Excluding VIE Investments</t>
  </si>
  <si>
    <t xml:space="preserve">The amortized cost and estimated fair value of available-for-sale investments, excluding VIE investments, at September 30, 2019 and December 31, 2018 were as follows: Amortized Gross Gross Estimated Non-credit (1) September 30, 2019: Fixed income securities: Municipal obligations $ 268,455 $ 36,953 $ 280 $ 305,128 $ — Corporate obligations (2) 1,431,002 38,536 288 1,469,250 — Foreign obligations 41,485 1,005 2 42,488 — U.S. government obligations 151,744 4,390 74 156,060 — Residential mortgage-backed securities 206,211 51,187 58 257,340 58 Collateralized debt obligations 148,385 23 573 147,835 — Other asset-backed securities 313,996 35,259 51 349,204 — 2,561,278 167,353 1,326 2,727,305 58 Short-term 664,423 41 23 664,441 — 3,225,701 167,394 1,349 3,391,746 58 Fixed income securities pledged as collateral: U.S. government obligations 84,948 — — 84,948 — Total fixed income securities pledged as collateral 84,948 — — 84,948 — Total available-for-sale investments $ 3,310,649 $ 167,394 $ 1,349 $ 3,476,694 $ 58 December 31, 2018: Fixed income securities: Municipal obligations $ 882,631 $ 14,364 $ 17,076 $ 879,919 $ 5 Corporate obligations (2) 1,288,882 6,444 17,204 1,278,122 — Foreign obligations 30,496 399 61 30,834 — U.S. government obligations 93,636 1,371 613 94,394 — Residential mortgage-backed securities 221,825 37,575 793 258,607 27 Collateralized debt obligations 133,075 8 1,727 131,356 — Other asset-backed securities 370,199 72,868 624 442,443 — 3,020,744 133,029 38,098 3,115,675 32 Short-term 430,405 23 97 430,331 — Total available-for-sale investments $ 3,451,149 $ 133,052 $ 38,195 $ 3,546,006 $ 32 (1) Represents the amount of non-credit other-than-temporary impairment losses remaining in accumulated other comprehensive income on securities that also had a credit impairment. These losses are included in gross unrealized losses as of September 30, 2019 and December 31, 2018 . (2) Includes Ambac's holdings of the secured notes issued by Ambac LSNI in connection with the Rehabilitation Exit Transactions.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September 30, 2019 , by contractual maturity, were as follows: Amortized Estimated Due in one year or less $ 769,507 $ 769,767 Due after one year through five years 1,202,643 1,221,570 Due after five years through ten years 443,917 471,856 Due after ten years 225,990 259,122 2,642,057 2,722,315 Residential mortgage-backed securities 206,211 257,340 Collateralized debt obligations 148,385 147,835 Other asset-backed securities 313,996 349,204 Total $ 3,310,649 $ 3,476,694</t>
  </si>
  <si>
    <t>Summary of Gross Unrealized Losses and Fair Values of Ambac's Available-for-Sale Investments</t>
  </si>
  <si>
    <t>The following table shows gross unrealized losses and fair values of Ambac’s available-for-sale investments, excluding VIE investments, aggregated by investment category and length of time that the individual securities have been in a continuous unrealized loss position, at September 30, 2019 and December 31, 2018 : Less Than 12 Months 12 Months or More Total Fair Value Gross Fair Value Gross Fair Value Gross September 30, 2019: Fixed income securities: Municipal obligations $ — $ — $ 10,436 $ 280 $ 10,436 $ 280 Corporate obligations 63,985 267 4,987 21 68,972 288 Foreign obligations 1,122 1 312 1 1,434 2 U.S. government obligations 1,741 61 2,273 13 4,014 74 Residential mortgage-backed securities 4,112 58 — — 4,112 58 Collateralized debt obligations 99,144 542 2,969 31 102,113 573 Other asset-backed securities 6,067 29 5,181 22 11,248 51 176,171 958 26,158 368 202,329 1,326 Short-term 137,514 23 — — 137,514 23 Total temporarily impaired securities $ 313,685 $ 981 $ 26,158 $ 368 $ 339,843 $ 1,349 Less Than 12 Months 12 Months or More Total Fair Value Gross Fair Value Gross Fair Value Gross December 31, 2018: Fixed income securities: Municipal obligations $ 537,904 $ 15,878 $ 28,533 $ 1,198 $ 566,437 $ 17,076 Corporate obligations 306,506 8,634 190,273 8,570 496,779 17,204 Foreign obligations 1,161 1 5,163 60 6,324 61 U.S. government obligations 5,643 135 58,495 478 64,138 613 Residential mortgage-backed securities 34,852 793 — — 34,852 793 Collateralized debt obligations 123,848 1,727 — — 123,848 1,727 Other asset-backed securities 13,813 33 77,479 591 91,292 624 1,023,727 27,201 359,943 10,897 1,383,670 38,098 Short-term 115,374 97 — — 115,374 97 Total temporarily impaired securities $ 1,139,101 $ 27,298 $ 359,943 $ 10,897 $ 1,499,044 $ 38,195</t>
  </si>
  <si>
    <t>Summary of Amounts Included in Net Realized (Losses) Gains and Other-Than-Temporary Impairments</t>
  </si>
  <si>
    <t>The following table details amounts included in net realized gains (losses) and other-than-temporary impairments included in earnings for the affected periods: Three Months Ended September 30, Nine Months Ended September 30, 2019 2018 2019 2018 Gross realized gains on securities $ 11,993 $ 30,909 $ 46,430 $ 83,937 Gross realized losses on securities (365 ) (2,171 ) (4,864 ) (5,200 ) Net foreign exchange (losses) gains 6,843 1,463 29,998 3,474 Net realized gains (losses) $ 18,471 $ 30,201 $ 71,564 $ 82,211 Net other-than-temporary impairments (1) $ (42 ) $ (266 ) $ (71 ) $ (1,57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the company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September 30, 2019 and 2018 for which a portion of an other-than-temporary impairment was recognized in other comprehensive income: Nine Months Ended September 30, 2019 2018 Balance, beginning of period $ 12,454 $ 67,085 Additions for credit impairments recognized on: Securities not previously impaired — 226 Securities previously impaired — 97 Reductions for credit impairments previously recognized on: Securities that matured or were sold during the period (774 ) (53,222 ) Balance, end of period $ 11,680 $ 14,186</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September 30, 2019 and December 31, 2018 , respectively: Municipal Corporate (3) Mortgage Total Weighted (1) September 30, 2019: Ambac Assurance Corporation (2) $ 172,296 $ 578,831 $ 455,455 $ 1,206,582 CCC- National Public Finance Guarantee Corporation 11,568 — — 11,568 BBB- Total $ 183,864 $ 578,831 $ 455,455 $ 1,218,150 CCC- December 31, 2018: Ambac Assurance Corporation (2) $ 833,241 $ 656,473 $ 599,185 $ 2,088,899 CC National Public Finance Guarantee Corporation 15,600 — — 15,600 BBB- Total $ 848,841 $ 656,473 $ 599,185 $ 2,104,499 CC (1) Ratings are based on the lower of Standard &amp; Poor’s or Moody’s rating. If unavailable, Ambac’s internal rating is used. (2) Includes asset-backed securities with a fair value of $0 and $144,672 at September 30, 2019 and December 31, 2018 , respectively, insured by Ambac UK. (3) Represents Ambac's holdings of secured notes issued by Ambac LSNI in connection with the Rehabilitation Exit Transactions. These secured notes are insured by Ambac Assurance.</t>
  </si>
  <si>
    <t>Equity Method Investments [Table Text Block]</t>
  </si>
  <si>
    <t>unfunded commitments at September 30, 2019 of $9,827 to an investment fund that focuses on middle-market enterprise debt and structured equity and $50,000 to an investment fund that focuses on tactical opportunities across global credit markets. Fair Value Class of Funds September 30, December 31, Redemption Frequency Redemption Notice Period Real estate properties (1) $ 15,321 $ 16,123 quarterly 10 business days Interest rate products (2) (7) 234,758 177,357 daily, weekly or monthly 0 - 30 days Illiquid investments (3) 53,445 84,297 quarterly if permitted 180 days if permitted Insurance-linked investments (4) 3,179 29,318 quarterly 90-120 days Equity market investments (5) (7) 50,342 43,954 daily 0 days Credit products (6) 61,095 — quarterly 90 days Total equity investments in pooled funds $ 418,140 $ 351,049 (1) Investments consist of UK property to generate income and capital growth. (2)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3) This class seeks to obtain high long-term total return through investments with low liquidity and defined term. Funds have stated termination dates ranging from 2025 to 2029, subject to earlier distributions at the discretion of the manager. Redemptions are either not permitted, or are permitted subject to the approval of the manager. Certain funds have expected capital distributions to subscribers starting in 2022. (4) This class aims to provide returns from the insurance and reinsurance markets through investments in catastrophe bonds, life insurance and other insurance linked investments. Redemption periods are quarterly, subject to 90-day notice for January/July redemption dates and 120-day notice for April/October redemption dates. Ambac has received all available voluntary redemptions of this class as of September 30, 2019, with the remaining balance representing Ambac's interest in a fund for which the ultimate amount and timing of distributions is pending settlement of past insured events. (5) Investments represent a diversified exposure to global equity market returns through holdings of various regional market index funds. (6) This class seeks to generate superior risk-adjusted returns through selective asset sourcing, active trading and hedging strategies within structured credit markets, including mortgage-backed securities, commercial real estate securities and loans, CLOs, REITs and asset-backed securities. Redemptions prior to June 30, 2020, or with 60 days’ notice are subject to a 5% fee. Aggregate fund-level redemptions may be limited to 25% of the fund’s assets per quarter. (7) Interest rate products include $50,342 at September 30, 2019 and $27,154 at December 31, 2018 and equity market investments include $80,050 at September 30, 2019 and $43,954 at December 31, 2018 that have readily determinable fair values priced through pricing vendors.</t>
  </si>
  <si>
    <t>Summary of Net Investment Income</t>
  </si>
  <si>
    <t>Net investment income was comprised of the following for the affected periods: Three Months Ended September 30, Nine Months Ended September 30, 2019 2018 2019 2018 Fixed income securities $ 33,462 $ 49,372 $ 151,265 $ 219,222 Short-term investments 4,165 2,395 13,759 7,671 Loans 180 185 545 552 Investment expense (1,477 ) (1,967 ) (4,358 ) (5,167 ) Securities available-for-sale and short-term 36,330 49,985 161,211 222,278 Other investments 8,207 8,347 24,627 12,956 Total net investment income $ 44,537 $ 58,332 $ 185,838 $ 235,234 Net investment income from Other investments primarily represents changes in fair value on securities classified as trading or under the fair value option, income from investment limited partnerships accounted for under the equity method and the above noted equity interest in an unconsolidated trust accounted for under the equity method. The portion of net unrealized gains (losses) related to trading securities still held at the end of each period is as follows: Three Months Ended September 30, Nine Months Ended September 30, 2019 2018 2019 2018 Net gains (losses) recognized during the period on trading securities $ 5,532 $ 7,014 $ 19,245 $ 9,067 Less: net gains (losses) recognized during the reporting period on trading securities sold during the period 1,513 612 3,925 (2,067 ) Unrealized gains (losses) recognized during the reporting period on trading securities still held at the reporting date $ 4,019 $ 6,402 $ 15,320 $ 11,134</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September 30, 2019 and December 31, 2018 : Gross Gross Net Amounts Gross Amount Net Amount September 30, 2019: Derivative Assets: Interest rate swaps $ 81,837 $ 68 $ 81,769 $ — $ 81,769 Futures contracts 393 — 393 — 393 Total non-VIE derivative assets $ 82,230 $ 68 $ 82,162 $ — $ 82,162 Derivative Liabilities: Credit derivatives $ 422 $ — $ 422 $ — $ 422 Interest rate swaps 102,960 68 102,892 102,076 816 Total non-VIE derivative liabilities $ 103,382 $ 68 $ 103,314 $ 102,076 $ 1,238 Variable Interest Entities Derivative Assets: Currency swaps $ 67,921 $ — $ 67,921 $ — $ 67,921 Total VIE derivative assets $ 67,921 $ — $ 67,921 $ — $ 67,921 Variable Interest Entities Derivative Liabilities: Interest rate swaps $ 1,779,077 $ — $ 1,779,077 $ — $ 1,779,077 Total VIE derivative liabilities $ 1,779,077 $ — $ 1,779,077 $ — $ 1,779,077 December 31, 2018: Derivative Assets: Interest rate swaps $ 59,768 $ 300 $ 59,468 $ — $ 59,468 Total non-VIE derivative assets $ 59,768 $ 300 $ 59,468 $ — $ 59,468 Derivative Liabilities: Credit derivatives $ 1,459 $ — $ 1,459 $ — $ 1,459 Interest rate swaps 72,161 300 71,861 67,126 4,735 Futures contracts 3,379 — 3,379 3,379 — Total non-VIE derivative liabilities $ 76,999 $ 300 $ 76,699 $ 70,505 $ 6,194 Variable Interest Entities Derivative Assets: Currency swaps $ 66,302 $ — $ 66,302 $ — $ 66,302 Total VIE derivative assets $ 66,302 $ — $ 66,302 $ — $ 66,302 Variable Interest Entities Derivative Liabilities: Interest rate swaps $ 1,712,062 $ — $ 1,712,062 $ — $ 1,712,062 Total VIE derivative liabilities $ 1,712,062 $ — $ 1,712,062 $ — $ 1,712,062</t>
  </si>
  <si>
    <t>Summary of Location and Amount of Gains and Losses of Derivative Contracts</t>
  </si>
  <si>
    <t>The following tables summarize the location and amount of gains and losses of derivative contracts in the Consolidated Statements of Total Comprehensive Income (Loss) for the three and nine months ended September 30, 2019 and 2018 : Location of Gain or (Loss) Recognized in Consolidated Statements of Total Comprehensive Income (Loss) Amount of Gain or (Loss) Recognized in Consolidated Statement of Total Comprehensive Income (Loss) Three Months Ended September 30, Nine Months Ended September 30, 2019 2018 2019 2018 Non-VIE derivatives: Credit derivatives Net gains (losses) on derivative contracts $ 528 $ 250 $ 1,311 $ (313 ) Interest rate swaps Net gains (losses) on derivative contracts (547 ) 3,157 (10,656 ) 9,320 Futures contracts Net gains (losses) on derivative contracts (9,871 ) 14,176 (52,116 ) 42,699 Total Non-VIE derivatives $ (9,890 ) $ 17,583 (61,461 ) 51,706 Variable Interest Entities: Currency swaps Income (loss) on variable interest entities $ 9,618 $ 1,140 6,257 6,666 Interest rate swaps Income (loss) on variable interest entities (165,664 ) 335,054 (271,875 ) 548,092 Total Variable Interest Entities (156,046 ) 336,194 (265,618 ) 554,758 Total derivative contracts $ (165,936 ) $ 353,777 $ (327,079 ) $ 606,464</t>
  </si>
  <si>
    <t>Summary of Notional Amounts of AFS's Trading Derivative Products</t>
  </si>
  <si>
    <t>As of September 30, 2019 and December 31, 2018 the notional amounts of AFS’s derivatives are as follows: Notional Type of Derivative September 30, December 31, Interest rate swaps—receive-fixed/pay-variable $ 337,481 $ 493,368 Interest rate swaps—pay-fixed/receive-variable 1,265,895 1,121,532 US Treasury futures contracts—short 855,000 1,760,000</t>
  </si>
  <si>
    <t>Variable Interest Entity, Not Primary Beneficiary, Aggregated Disclosure [Member]</t>
  </si>
  <si>
    <t>The notional for VIE derivatives outstanding as of September 30, 2019 and December 31, 2018 are as follows: Notional Type of VIE Derivative September 30, December 31, Interest rate swaps—receive-fixed/pay-variable $ 1,103,656 $ 1,399,532 Interest rate swaps—pay-fixed/receive-variable 1,103,199 1,176,748 Currency swaps 312,264 344,992 Credit derivatives 8,676 10,254</t>
  </si>
  <si>
    <t>Income Taxes (Tables)</t>
  </si>
  <si>
    <t>Major Jurisdictions</t>
  </si>
  <si>
    <t>The following are the major jurisdictions in which Ambac and its subsidiaries operate and the earliest tax years subject to examination: Jurisdiction Tax Year United States 2010 New York State 2013 New York City 2015 United Kingdom 2015 Italy 2014</t>
  </si>
  <si>
    <t>Schedule of Income before Income Tax, Domestic and Foreign [Table Text Block]</t>
  </si>
  <si>
    <t>U.S. and foreign components of pre-tax income (loss) were as follows: Three Months Ended September 30, Nine Months Ended September 30, 2019 2018 2019 2018 U.S. $ 59,608 $ (39,832 ) $ (61,204 ) $ 271,014 Foreign 9,447 19,884 (11,058 ) 23,655 Total $ 69,055 $ (19,948 ) $ (72,262 ) $ 294,669</t>
  </si>
  <si>
    <t>Schedule of Components of Income Tax Expense (Benefit)</t>
  </si>
  <si>
    <t>The components of the provision for income taxes were as follows: Three Months Ended September 30, Nine Months Ended September 30, 2019 2018 2019 2018 Current taxes U. S. federal $ — $ — $ — $ — U.S. state and local 358 424 (2,884 ) 2,106 Foreign 3,951 6,164 38,290 8,669 Current taxes 4,309 6,588 35,406 10,775 Deferred taxes Foreign (1,370 ) (4,377 ) (2,154 ) (3,964 ) Deferred taxes (1,370 ) (4,377 ) (2,154 ) (3,964 ) Provision for income taxes $ 2,939 $ 2,211 $ 33,252 $ 6,811</t>
  </si>
  <si>
    <t>Schedule of Net Operating Loss And Tax Credit Carryovers</t>
  </si>
  <si>
    <t>Pursuant to the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Pursuant to the Closing Agreement between Ambac and the Internal Revenue Service ("IRS"), the IRS will receive 12.5% of Tier C and 17.5% of Tier D payments, if made. NOL Usage Table NOL Usage Tier Allocated NOLs Applicable Percentage A The first $479,000 15% B The next $1,057,000 after Tier A 40% C The next $1,057,000 after Tier B 10% D The next $1,057,000 after Tier C 15%</t>
  </si>
  <si>
    <t>Leases (Tables)</t>
  </si>
  <si>
    <t>Lessor, Operating Lease, Payments to be Received, Maturity [Table Text Block]</t>
  </si>
  <si>
    <t>Cash Flow, Supplemental Disclosures [Text Block]</t>
  </si>
  <si>
    <t>Supplemental information related to leases is as follows: Three Months Ended Nine Months Ended Three Months Ended September 30, 2019 September 30, 2019 Cash paid for amounts included in the measurement of operating lease liabilities $ 1,641 $ 4,927 Right-of-use assets obtained in exchange for operating lease liabilities (non-cash) (1) 588 29,887</t>
  </si>
  <si>
    <t>Schedule of Capital Leased Assets [Table Text Block]</t>
  </si>
  <si>
    <t>Supplemental balance sheet information related to leases is as follows: September 30, 2019 Operating leases: Operating lease right of use assets $ 25,906 Operating lease liabilities 29,600 Weighted average remaining lease term: Operating leases 10.0 years Weighted average discount rate: Operating leases 7.8 %</t>
  </si>
  <si>
    <t>Lessee, Operating Lease, Liability, Maturity [Table Text Block]</t>
  </si>
  <si>
    <t>Future undiscounted lease payments, gross of sublease receipts, to be made are as follows: As of 9/30/2019 Operating Leases 2019 (three months) $ 1,108 2020 4,138 2021 4,014 2022 4,014 2023 4,014 Thereafter 26,147 Total lease payments 43,435 Less: imputed interest (13,835 ) Total $ 29,600</t>
  </si>
  <si>
    <t>Lease, Cost [Table Text Block]</t>
  </si>
  <si>
    <t>The components of lease costs, net of sub-lessor income, is as follows: Three Months Ended Nine Months Ended September 30, 2019 September 30, 2019 Operating lease cost $ 2,208 $ 5,822 Variable Lease Cost 50 351 Sublease income (281 ) (626 ) Total lease cost $ 1,977 $ 5,547</t>
  </si>
  <si>
    <t>Background and Business Description - Additional Information (Detail)</t>
  </si>
  <si>
    <t>Background And Basis Of Presentation [Line Items]</t>
  </si>
  <si>
    <t>Entity Incorporation, Date of Incorporation</t>
  </si>
  <si>
    <t>Apr. 29,
		1991</t>
  </si>
  <si>
    <t>Basis of Presentation and Significant Accounting Policies FX gain (loss) (Details) - USD ($) $ in Thousands</t>
  </si>
  <si>
    <t>Foreign Currency Transaction Gain (Loss), before Tax</t>
  </si>
  <si>
    <t>Investments [Member]</t>
  </si>
  <si>
    <t>Premiums Receivable [Member]</t>
  </si>
  <si>
    <t>Loss and Loss Reserves [Member]</t>
  </si>
  <si>
    <t>Gain (Loss) on Investments [Member]</t>
  </si>
  <si>
    <t>Basis of Presentation and Significant Accounting Policies Additional Information (Details) - USD ($) $ in Thousands</t>
  </si>
  <si>
    <t>Derivative [Line Items]</t>
  </si>
  <si>
    <t>Stockholders' Equity Attributable to Noncontrolling Interest</t>
  </si>
  <si>
    <t>Operating Lease, Liability</t>
  </si>
  <si>
    <t>Retained Earnings [Member] | Accounting Standards Update 2016-01 [Member]</t>
  </si>
  <si>
    <t>Deferred Income Tax Charge [Member] | Retained Earnings [Member] | Accounting Standards Update 2016-01 [Member]</t>
  </si>
  <si>
    <t>Ambac Assurance Corporation [Member]</t>
  </si>
  <si>
    <t>Preferred Stock, Liquidation Preference, Value</t>
  </si>
  <si>
    <t>Basis of Presentation and Significant Accounting Policies Supplemental Cash Flow information (Details) - USD ($) $ in Thousands</t>
  </si>
  <si>
    <t>Aug. 03, 2018</t>
  </si>
  <si>
    <t>Dec. 31, 2017</t>
  </si>
  <si>
    <t>Non Cash Exchange of Puerto Rico Bonds</t>
  </si>
  <si>
    <t>Income Taxes Paid</t>
  </si>
  <si>
    <t>AMPS Exchange Carrying Value of Surplus Notes Issued</t>
  </si>
  <si>
    <t>Non Cash Impact of Rehabilitation Exit Transaction</t>
  </si>
  <si>
    <t>Long-term Debt [Member]</t>
  </si>
  <si>
    <t>Interest Paid, Including Capitalized Interest, Operating and Investing Activities</t>
  </si>
  <si>
    <t>Special Purpose Entities, Including Variable Interest Entities - Additional Information (Detail) $ in Thousands</t>
  </si>
  <si>
    <t>Sep. 30, 2019USD ($)Entity</t>
  </si>
  <si>
    <t>Sep. 30, 2018USD ($)</t>
  </si>
  <si>
    <t>Dec. 31, 2018USD ($)Entity</t>
  </si>
  <si>
    <t>Variable Interest Entities [Line Items]</t>
  </si>
  <si>
    <t>Variable Interest Entity Change in Fair Value of Assets and Liabilities</t>
  </si>
  <si>
    <t>Variable Interest Entities Deconsolidation Gain Loss</t>
  </si>
  <si>
    <t>Realized Investment Gains (Losses)</t>
  </si>
  <si>
    <t>Equity Method Investments</t>
  </si>
  <si>
    <t>Deconsolidated VIE Assets</t>
  </si>
  <si>
    <t>Deconsolidated VIE Liabilities</t>
  </si>
  <si>
    <t>Fair value of special purpose entities</t>
  </si>
  <si>
    <t>variable interest entities deconsolidation gain loss</t>
  </si>
  <si>
    <t>Variable Interest Entity, Measure of Activity, Income or Loss before Tax</t>
  </si>
  <si>
    <t>Asset-Backed Securities and Utility Obligations [Member]</t>
  </si>
  <si>
    <t>Weighted average life</t>
  </si>
  <si>
    <t>1 year 4 months 24 days</t>
  </si>
  <si>
    <t>Average rating of assets held by sponsored special purpose entities</t>
  </si>
  <si>
    <t>BBB+</t>
  </si>
  <si>
    <t>Sponsored Variable Interest Entities [Member]</t>
  </si>
  <si>
    <t>Total principal amount of debt outstanding</t>
  </si>
  <si>
    <t>Variable Interest Entities [Member]</t>
  </si>
  <si>
    <t>VIE Change in FV of Assets Liabilities, Net of Credit Risk Change</t>
  </si>
  <si>
    <t>Interest Expense, Long-term Debt</t>
  </si>
  <si>
    <t>Other Expenses</t>
  </si>
  <si>
    <t>Consolidated Entities [Member]</t>
  </si>
  <si>
    <t>Number of Newly Consolidated Variable Interest Entities</t>
  </si>
  <si>
    <t>Number of DeConsolidated Variable Interest Entities</t>
  </si>
  <si>
    <t>Number Of Consolidated Variable Interest Entities | Entity</t>
  </si>
  <si>
    <t>Ambac UK [Member] | Variable Interest Entity, Primary Beneficiary [Member]</t>
  </si>
  <si>
    <t>Ambac UK [Member] | Consolidated Entities [Member]</t>
  </si>
  <si>
    <t>Ambac Assurance [Member]</t>
  </si>
  <si>
    <t>Carry Value Secured Notes from LSNI</t>
  </si>
  <si>
    <t>Fixed Income Investments [Member] | Variable Interest Entity, Primary Beneficiary [Member]</t>
  </si>
  <si>
    <t>Gross Investment Income, Operating</t>
  </si>
  <si>
    <t>Ambac Note Post Exit From Rehabilitation [Member] | Ambac Assurance Corporation [Member]</t>
  </si>
  <si>
    <t>Special Purpose Entities, Including Variable Interest Entities - Summary of Fair Value of Fixed Income Securities, by Asset-Type, Held by Consolidated Variable Interest Entities (Detail) - USD ($) $ in Thousands</t>
  </si>
  <si>
    <t>Fixed income securities, at fair value (amortized cost of $2,480,532 and $3,020,744)</t>
  </si>
  <si>
    <t>Investments:</t>
  </si>
  <si>
    <t>Debt Securities, Available-for-sale, Accumulated Gross Unrealized Gain, before Tax</t>
  </si>
  <si>
    <t>Debt Securities, Available-for-sale, Accumulated Gross Unrealized Loss, before Tax</t>
  </si>
  <si>
    <t>Variable Interest Entity, Primary Beneficiary, Aggregated Disclosure [Member]</t>
  </si>
  <si>
    <t>Loans Unpaid Principal Balance</t>
  </si>
  <si>
    <t>Long Term Debt Unpaid Principal Balance</t>
  </si>
  <si>
    <t>Municipal Bonds [Member] | Variable Interest Entity, Primary Beneficiary [Member]</t>
  </si>
  <si>
    <t>Special Purpose Entities, Including Variable Interest Entities - Supplemental Information about Loans Held as Assets and Long-Term Debt Associated with Consolidated Variable Interest Entities (Detail) - Variable Interest Entities [Member] - USD ($) $ in Thousands</t>
  </si>
  <si>
    <t>Special Purpose Entities, Including Variable Interest Entities - Summary of Carrying Amount of Assets, Liabilities and Maximum Exposure to Loss of Ambac's Variable Interests in Non-Consolidated Variable Interest Entities (Detail) - USD ($) $ in Thousands</t>
  </si>
  <si>
    <t>Feb. 12, 2018</t>
  </si>
  <si>
    <t>Maximum Exposure To Loss</t>
  </si>
  <si>
    <t>Insurance Assets</t>
  </si>
  <si>
    <t>Insurance Liabilities</t>
  </si>
  <si>
    <t>Derivative Liabilities</t>
  </si>
  <si>
    <t>satisfaction and discharge of segregated account deferred interest amounts</t>
  </si>
  <si>
    <t>Global Public Finance [Member]</t>
  </si>
  <si>
    <t>Global Structured Finance [Member]</t>
  </si>
  <si>
    <t>Global Structured Finance [Member] | Collateralized Debt Obligations [Member]</t>
  </si>
  <si>
    <t>Global Structured Finance [Member] | Residential Mortgage-Backed Securities [Member]</t>
  </si>
  <si>
    <t>Global Structured Finance [Member] | Other Consumer Asset-Backed [Member]</t>
  </si>
  <si>
    <t>Global Structured Finance [Member] | Other Commercial Asset-Backed [Member]</t>
  </si>
  <si>
    <t>Global Structured Finance [Member] | Other [Member]</t>
  </si>
  <si>
    <t>Variable Interest Entities Special Purpose Entities, including Variable Interest Entities - Summary of Assets and Liabilities (Details) $ in Thousands</t>
  </si>
  <si>
    <t>Interest Payable</t>
  </si>
  <si>
    <t>Other Liabilities</t>
  </si>
  <si>
    <t>Liabilities</t>
  </si>
  <si>
    <t>Long-term Debt, at par less amortized discount</t>
  </si>
  <si>
    <t>Corporate Debt Securities [Member] | Variable Interest Entity, Primary Beneficiary [Member]</t>
  </si>
  <si>
    <t>Ambac UK [Member] | Corporate Debt Securities [Member] | Variable Interest Entity, Primary Beneficiary [Member]</t>
  </si>
  <si>
    <t>Ambac UK [Member] | Municipal Bonds [Member] | Variable Interest Entity, Primary Beneficiary [Member]</t>
  </si>
  <si>
    <t>Ambac Assurance [Member] | Variable Interest Entity, Primary Beneficiary [Member]</t>
  </si>
  <si>
    <t>Ambac Assurance [Member] | Corporate Debt Securities [Member] | Variable Interest Entity, Primary Beneficiary [Member]</t>
  </si>
  <si>
    <t>Ambac Assurance [Member] | Municipal Bonds [Member] | Variable Interest Entity, Primary Beneficiary [Member]</t>
  </si>
  <si>
    <t>Consolidated Entities [Member] | Ambac UK [Member]</t>
  </si>
  <si>
    <t>Consolidated Entities [Member] | Ambac Assurance [Member]</t>
  </si>
  <si>
    <t>Comprehensive Income - Schedule of Changes in Balances of Each Component of Accumulated Other Comprehensive Income (Detail) - USD ($) $ in Thousands</t>
  </si>
  <si>
    <t>Accumulated Other Comprehensive Income (Loss) [Line Items]</t>
  </si>
  <si>
    <t>Accumulated Other Comprehensive Income (Loss), Restated</t>
  </si>
  <si>
    <t>New Accounting Pronouncement or Change in Accounting Principle, Cumulative Effect of Change on Equity or Net Assets</t>
  </si>
  <si>
    <t>Changes In Accumulated Other Comprehensive Income [Roll Forward]</t>
  </si>
  <si>
    <t>Beginning Balance</t>
  </si>
  <si>
    <t>Other comprehensive income before reclassifications</t>
  </si>
  <si>
    <t>Amounts reclassified from accumulated other comprehensive income</t>
  </si>
  <si>
    <t>Other Comprehensive Income (Loss), Net of Tax, Portion Attributable to Parent</t>
  </si>
  <si>
    <t>Ending Balance</t>
  </si>
  <si>
    <t>Income Tax Expense (Benefit)</t>
  </si>
  <si>
    <t>Unrealized Gains (Losses) on Available-for-Sale Securities [Member]</t>
  </si>
  <si>
    <t>Accumulated Translation Adjustment [Member]</t>
  </si>
  <si>
    <t>Accumulated Gain (Loss), Financial Liability, Fair Value Option, Attributable to Parent [Member]</t>
  </si>
  <si>
    <t>Other Postretirement Benefits Plan [Member]</t>
  </si>
  <si>
    <t>Reclassification out of Accumulated Other Comprehensive Income [Member] | Unrealized Gains (Losses) on Available-for-Sale Securities [Member]</t>
  </si>
  <si>
    <t>Reclassification out of Accumulated Other Comprehensive Income [Member] | Accumulated Gain (Loss), Financial Liability, Fair Value Option, Attributable to Parent [Member]</t>
  </si>
  <si>
    <t>Reclassification out of Accumulated Other Comprehensive Income [Member] | Other Postretirement Benefits Plan [Member]</t>
  </si>
  <si>
    <t>Other Comprehensive (Income) Loss, Defined Benefit Plan, Prior Service Cost (Credit), Reclassification Adjustment from AOCI, before Tax</t>
  </si>
  <si>
    <t>Other Comprehensive Income (Loss), Defined Benefit Plan, Gain (Loss), Reclassification Adjustment from AOCI, before Tax</t>
  </si>
  <si>
    <t>Income (Loss) from Continuing Operations, Net of Tax, Including Portion Attributable to Noncontrolling Interest</t>
  </si>
  <si>
    <t>Comprehensive Income - Schedule of Amounts Reclassed Out of Each Component of Accumulated Other Comprehensive Income (Detail)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Other Comprehensive Income (Loss), Financial Liability, Fair Value Option, before Tax, after Reclassification Adjustment</t>
  </si>
  <si>
    <t>Reclassification out of Accumulated Other Comprehensive Income [Member]</t>
  </si>
  <si>
    <t>Reclassification out of Accumulated Other Comprehensive Income [Member] | Accumulated Gain (Loss), Financial Liability, Fair Value Option, Including Portion Attributable to Noncontrolling Interest [Member]</t>
  </si>
  <si>
    <t>Other Postretirement Benefits Plan [Member] | Reclassification out of Accumulated Other Comprehensive Income [Member]</t>
  </si>
  <si>
    <t>Prior service cost</t>
  </si>
  <si>
    <t>Actuarial gains (losses)</t>
  </si>
  <si>
    <t>Total before tax</t>
  </si>
  <si>
    <t>Net Income Per Share - Additional Information (Detail) - $ / shares</t>
  </si>
  <si>
    <t>May 01, 2013</t>
  </si>
  <si>
    <t>Schedule Of Earnings Per Share [Line Items]</t>
  </si>
  <si>
    <t>Number of new common stock issued</t>
  </si>
  <si>
    <t>Par value of common stock issued</t>
  </si>
  <si>
    <t>Exercise price of common stock</t>
  </si>
  <si>
    <t>Warrants outstanding</t>
  </si>
  <si>
    <t>Net Income Per Share - Reconciliation of Common Shares Used for Basic and Diluted Earnings Per Share (Detail) - shares</t>
  </si>
  <si>
    <t>Antidilutive Securities Excluded from Computation of Earnings Per Share [Line Items]</t>
  </si>
  <si>
    <t>Weighted average number of common shares used for basic earnings per share</t>
  </si>
  <si>
    <t>Effect of potential dilutive shares:</t>
  </si>
  <si>
    <t>Effect of potential dilutive shares</t>
  </si>
  <si>
    <t>Weighted average number of common shares and potential dilutive shares used for diluted earnings per share</t>
  </si>
  <si>
    <t>Warrants [Member]</t>
  </si>
  <si>
    <t>Antidilutive Securities Excluded from Computation of Earnings Per Share, Amount</t>
  </si>
  <si>
    <t>Share-based Payment Arrangement, Option [Member]</t>
  </si>
  <si>
    <t>Restricted Stock Units (RSUs) [Member]</t>
  </si>
  <si>
    <t>Performance Shares [Member]</t>
  </si>
  <si>
    <t>Net Income Per Share Schedule of Basic and Dilutive Securities for EPS (Details) - shares</t>
  </si>
  <si>
    <t>Weighted Average Number Diluted Shares Outstanding Adjustment</t>
  </si>
  <si>
    <t>Financial Guarantee Insurance Contracts - Additional Information (Detail) € in Thousands, £ in Thousands, $ in Thousands</t>
  </si>
  <si>
    <t>12 Months Ended</t>
  </si>
  <si>
    <t>Sep. 30, 2019USD ($)</t>
  </si>
  <si>
    <t>Dec. 31, 2018USD ($)</t>
  </si>
  <si>
    <t>Sep. 30, 2019EUR (€)</t>
  </si>
  <si>
    <t>Sep. 30, 2019GBP (£)</t>
  </si>
  <si>
    <t>Jun. 30, 2019USD ($)</t>
  </si>
  <si>
    <t>Feb. 12, 2019</t>
  </si>
  <si>
    <t>Sep. 30, 2018EUR (€)</t>
  </si>
  <si>
    <t>Sep. 30, 2018GBP (£)</t>
  </si>
  <si>
    <t>Jun. 30, 2018USD ($)</t>
  </si>
  <si>
    <t>Dec. 31, 2017USD ($)</t>
  </si>
  <si>
    <t>Public Finance Puerto Rico Net Par Outstanding</t>
  </si>
  <si>
    <t>Schedule Of Insured Financial Obligations With Credit Deterioration Reductions Of Gross Claim Liability Rmbs Subrogation</t>
  </si>
  <si>
    <t>Financial Guarantee Insurance Contracts, Premium Receivable</t>
  </si>
  <si>
    <t>Estimated Future Premium Payments Weighted Average Discounted Rate</t>
  </si>
  <si>
    <t>2.40%</t>
  </si>
  <si>
    <t>2.70%</t>
  </si>
  <si>
    <t>Reinsurance Payable</t>
  </si>
  <si>
    <t>Weighted average period of future premiums</t>
  </si>
  <si>
    <t>8 years 7 months 6 days</t>
  </si>
  <si>
    <t>8 years 8 months 12 days</t>
  </si>
  <si>
    <t>Uncollectable premium receivables</t>
  </si>
  <si>
    <t>Past due premiums on policies insuring non-investment grade obligations amount</t>
  </si>
  <si>
    <t>Accelerated premium revenue for retired obligations</t>
  </si>
  <si>
    <t>Reinsurance recoveries of losses included in losses and loss expenses</t>
  </si>
  <si>
    <t>Losses and loss expense reserves ceded to reinsurers</t>
  </si>
  <si>
    <t>Subrogation recoveries, net of reinsurance</t>
  </si>
  <si>
    <t>Intangible amortization expense</t>
  </si>
  <si>
    <t>Intangible Assets, Gross (Excluding Goodwill)</t>
  </si>
  <si>
    <t>Finite-Lived Intangible Assets, Accumulated Amortization</t>
  </si>
  <si>
    <t>Possible Increase in Loss Reserves Related to Puerto Rico</t>
  </si>
  <si>
    <t>Stockholders' Equity, Including Portion Attributable to Noncontrolling Interest</t>
  </si>
  <si>
    <t>Stockholders Equity After Possible Increase in Domestic Public Finance Loss Reserves</t>
  </si>
  <si>
    <t>Percent Cash &amp; New COFINA Bonds Allocated Under POA</t>
  </si>
  <si>
    <t>93.00%</t>
  </si>
  <si>
    <t>Ambac Assurance Remaining Policy Obligations</t>
  </si>
  <si>
    <t>Loss Reserves [Member]</t>
  </si>
  <si>
    <t>Weighted average risk-free rate used to discount loss reserves</t>
  </si>
  <si>
    <t>1.80%</t>
  </si>
  <si>
    <t>2.80%</t>
  </si>
  <si>
    <t>United Kingdom, Pounds</t>
  </si>
  <si>
    <t>Euro Member Countries, Euro</t>
  </si>
  <si>
    <t>Commonwealth of Puerto Rico [Member]</t>
  </si>
  <si>
    <t>Domestic Public Finance Losses</t>
  </si>
  <si>
    <t>External Credit Rating, Non Investment Grade [Member]</t>
  </si>
  <si>
    <t>Transactions with non-investment grade internal ratings</t>
  </si>
  <si>
    <t>14.00%</t>
  </si>
  <si>
    <t>20.00%</t>
  </si>
  <si>
    <t>Gain Contingency, Unrecorded Amount</t>
  </si>
  <si>
    <t>Financial Guarantee Insurance Contracts - Summary of Gross Premium Receivable Roll-Forward (Direct and Assumed Contracts) (Detail) € in Thousands, £ in Thousands, $ in Thousands</t>
  </si>
  <si>
    <t>Financial Guarantee Insurance Contracts, Accelerated Premium Revenue, Amount</t>
  </si>
  <si>
    <t>Financial Guarantee Insurance Contracts, Premium Receivable [Roll Forward]</t>
  </si>
  <si>
    <t>Beginning premium receivable</t>
  </si>
  <si>
    <t>Premium receipts</t>
  </si>
  <si>
    <t>Adjustments for changes in expected and contractual cash flows</t>
  </si>
  <si>
    <t>Accretion of premium receivable discount</t>
  </si>
  <si>
    <t>Financial Guarantee Insurance Contracts, Premium Receivable, Deconsolidation of VIE</t>
  </si>
  <si>
    <t>Uncollectable premiums</t>
  </si>
  <si>
    <t>Other adjustments (including foreign exchange)</t>
  </si>
  <si>
    <t>Ending premium receivable</t>
  </si>
  <si>
    <t>Premium Receivable, Allowance for Credit Loss</t>
  </si>
  <si>
    <t>Financial Guarantee Insurance Contracts - Effect of Reinsurance on Premiums Written and Earned (Detail) - USD ($) $ in Thousands</t>
  </si>
  <si>
    <t>SEC Schedule, 12-17, Insurance Companies, Reinsurance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Thousands</t>
  </si>
  <si>
    <t>Future premiums expected to be collected, December 31, 2019</t>
  </si>
  <si>
    <t>Future premiums expected to be collected, December 31, 2020</t>
  </si>
  <si>
    <t>Future premiums expected to be collected, December 31, 2021</t>
  </si>
  <si>
    <t>Future premiums expected to be collected, December 31, 2022</t>
  </si>
  <si>
    <t>Future premiums expected to be collected, December 31, 2023</t>
  </si>
  <si>
    <t>Future premiums expected to be collected, December 31, 2028</t>
  </si>
  <si>
    <t>Future premiums expected to be collected, December 31, 2033</t>
  </si>
  <si>
    <t>Future premiums expected to be collected, December 31, 2038</t>
  </si>
  <si>
    <t>Future premiums expected to be collected, December 31, 2043</t>
  </si>
  <si>
    <t>Future premiums expected to be collected, December 31, 2048</t>
  </si>
  <si>
    <t>Future premiums expected to be collected, December 31, 2053</t>
  </si>
  <si>
    <t>Future premiums expected to be collected, December 31, 2058</t>
  </si>
  <si>
    <t>Future premiums expected to be collected, Total</t>
  </si>
  <si>
    <t>Future expected premiums to be earned, net of reinsurance, December 31, 2019</t>
  </si>
  <si>
    <t>Future expected premiums to be earned, net of reinsurance, December 31, 2020</t>
  </si>
  <si>
    <t>Future expected premiums to be earned, net of reinsurance, December 31, 2021</t>
  </si>
  <si>
    <t>Future expected premiums to be earned, net of reinsurance, December 31, 2022</t>
  </si>
  <si>
    <t>Future expected premiums to be earned, net of reinsurance, December 31, 2023</t>
  </si>
  <si>
    <t>Future expected premiums to be earned, net of reinsurance, December 31, 2028</t>
  </si>
  <si>
    <t>Future expected premiums to be earned, net of reinsurance, December 31, 2033</t>
  </si>
  <si>
    <t>Future expected premiums to be earned, net of reinsurance, December 31, 2038</t>
  </si>
  <si>
    <t>Future expected premiums to be earned, net of reinsurance, December 31, 2043</t>
  </si>
  <si>
    <t>Future expected premiums to be earned, net of reinsurance, December 31, 2048</t>
  </si>
  <si>
    <t>Future expected premiums to be earned, net of reinsurance, December 31, 2053</t>
  </si>
  <si>
    <t>Future expected premiums to be earned, net of reinsurance, December 31, 2058</t>
  </si>
  <si>
    <t>Future expected premiums to be earned, net of reinsurance, Total</t>
  </si>
  <si>
    <t>Financial Guarantee Insurance Contracts Financial Guarantee Insurance Contracts - Components of Loss and Loss Expense Reserves and Subrogation Recoverable (Details) - USD ($) $ in Thousands</t>
  </si>
  <si>
    <t>Components of Loss and Loss Expense Reserves and Subrogation Recoverable [Line Items]</t>
  </si>
  <si>
    <t>satisfaction and discharge of segregated account deferred amounts</t>
  </si>
  <si>
    <t>Ceded Loss And Loss Expenses Paid Not Yet Recovered</t>
  </si>
  <si>
    <t>Loss Reserves Ceded To Reinsurers</t>
  </si>
  <si>
    <t>Policyholder Benefits and Claims Incurred, Ceded</t>
  </si>
  <si>
    <t>Liability for Unpaid Claims and Claims Adjustment Expense, Net</t>
  </si>
  <si>
    <t>Claim liability reported on Balance Sheet, before reinsurance</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USD ($) $ in Thousands</t>
  </si>
  <si>
    <t>Loss And Loss Adjustment Expense Reserves [Line Items]</t>
  </si>
  <si>
    <t>Impact of VIE Consolidation on Gross Loss and Loss Reserves</t>
  </si>
  <si>
    <t>Liability for Unpaid Claims and Claims Adjustment Expense [Roll Forward]</t>
  </si>
  <si>
    <t>Beginning gross loss and loss expense reserves</t>
  </si>
  <si>
    <t>Less reinsurance on loss and loss expense reserves</t>
  </si>
  <si>
    <t>Beginning balance of net loss and loss expense reserves</t>
  </si>
  <si>
    <t>Current Year Claims and Claims Adjustment Expense</t>
  </si>
  <si>
    <t>Prior Year Claims and Claims Adjustment Expense</t>
  </si>
  <si>
    <t>Liability for Unpaid Claims and Claims Adjustment Expense, Incurred Claims</t>
  </si>
  <si>
    <t>Claim and loss expense payments, net of subrogation and reinsurance</t>
  </si>
  <si>
    <t>Claim and loss expense (payments) recoveries, net of subrogation and reinsurance</t>
  </si>
  <si>
    <t>Liability for Unpaid Claims and Claims Adjustment Expense, Claims Paid</t>
  </si>
  <si>
    <t>Liability for Unpaid Claims and Claims Adjustment Expense, Foreign Currency Translation Gain (Loss)</t>
  </si>
  <si>
    <t>Add reinsurance on loss and loss expense reserves</t>
  </si>
  <si>
    <t>Ending gross loss and loss expense reserves</t>
  </si>
  <si>
    <t>Net Incurred RMBS Subrogation Recoveries</t>
  </si>
  <si>
    <t>Loss and Loss Expense Benefit on Settled Deferred Amounts</t>
  </si>
  <si>
    <t>Financial Guarantee Insurance Contracts - Summary of Information Related to Policies Currently Included in Ambac's Loss Reserves or Subrogation Recoverable (Detail) $ in Thousands</t>
  </si>
  <si>
    <t>Sep. 30, 2019USD ($)Policies</t>
  </si>
  <si>
    <t>Dec. 31, 2018USD ($)Policies</t>
  </si>
  <si>
    <t>Schedule of Insured Financial Obligations with Credit Deterioration [Line Items]</t>
  </si>
  <si>
    <t>Number of policies | Policies</t>
  </si>
  <si>
    <t>Remaining weighted-average contract period (in years)</t>
  </si>
  <si>
    <t>15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8 years</t>
  </si>
  <si>
    <t>9 years</t>
  </si>
  <si>
    <t>IA [Member]</t>
  </si>
  <si>
    <t>18 years</t>
  </si>
  <si>
    <t>19 years</t>
  </si>
  <si>
    <t>II [Member]</t>
  </si>
  <si>
    <t>10 years</t>
  </si>
  <si>
    <t>III [Member]</t>
  </si>
  <si>
    <t>17 years</t>
  </si>
  <si>
    <t>22 years</t>
  </si>
  <si>
    <t>IV [Member]</t>
  </si>
  <si>
    <t>14 years</t>
  </si>
  <si>
    <t>V [Member]</t>
  </si>
  <si>
    <t>3 years</t>
  </si>
  <si>
    <t>Financial Guarantee Insurance Contracts - Summary of Information Related to Policies Currently Included in Ambac's Loss Reserves or Subrogation Recoverable (Phantom) (Detail) - USD ($) $ in Thousands</t>
  </si>
  <si>
    <t>Liability for Claims</t>
  </si>
  <si>
    <t>Financial Guarantee Insurance Contracts - Summary of Balance of RMBS Subrogation Recoveries and Related Claim Liabilities, by Estimation Approach (Detail) - USD ($) $ in Thousands</t>
  </si>
  <si>
    <t>Schedule Of Balance Of Rmbs Subrogation Recoveries And Related Claim Liabilities By Estimation Approach [Line Items]</t>
  </si>
  <si>
    <t>Balance Of Rmbs Subrogation Recoveries Net Of Reinsurance</t>
  </si>
  <si>
    <t>Subrogation recoveries</t>
  </si>
  <si>
    <t>Random Samples [Member]</t>
  </si>
  <si>
    <t>Other Changes Rmbs Subrogation</t>
  </si>
  <si>
    <t>Financial Guarantee Insurance Contracts - Summary of Rollforward of RMBS Subrogation, by Estimation Approach (Detail) - USD ($) $ in Thousands</t>
  </si>
  <si>
    <t>Subrogation By Estimation Approach [Roll Forward]</t>
  </si>
  <si>
    <t>Discounted RMBS subrogation (gross of reinsurance), beginning balance</t>
  </si>
  <si>
    <t>Changes recognized</t>
  </si>
  <si>
    <t>Discounted RMBS subrogation (gross of reinsurance), ending balance</t>
  </si>
  <si>
    <t>Impact of sponsor actions</t>
  </si>
  <si>
    <t>Financial Guarantee Insurance Contracts Financial Guarantee Insurance Contracts - Summary of Percentage Ceded to Reinsurers and Reinsurance Recoverable and Rating Levels (Details) - USD ($) $ in Thousands</t>
  </si>
  <si>
    <t>Financial Guarantee Insurance Contracts - Estimated Future Amortization Expense for Insurance Intangible Asset (Detail) - USD ($) $ in Thousands</t>
  </si>
  <si>
    <t>Amortization Of Intangible Assets [Line Items]</t>
  </si>
  <si>
    <t>2020</t>
  </si>
  <si>
    <t>2021</t>
  </si>
  <si>
    <t>2022</t>
  </si>
  <si>
    <t>2023</t>
  </si>
  <si>
    <t>Thereafter</t>
  </si>
  <si>
    <t>Financial Guarantee Insurance Contracts Earned Premiums by Geographic Location (Details) - USD ($) $ in Thousands</t>
  </si>
  <si>
    <t>Premiums Earned, Net, Financial Guarantee Insurance Contracts</t>
  </si>
  <si>
    <t>United States [Member] | Reportable Geographical Components [Member]</t>
  </si>
  <si>
    <t>United Kingdom [Member] | Reportable Geographical Components [Member]</t>
  </si>
  <si>
    <t>Other International [Member] | Reportable Geographical Components [Member]</t>
  </si>
  <si>
    <t>Fair Value Measurements - Summary of Carrying Amount and Fair Value of Ambac's Financial Assets and Liabilities (Detail) - USD ($)</t>
  </si>
  <si>
    <t>Fair Value Of Assets And Liabilities Measured On Non Recurring Basis [Line Items]</t>
  </si>
  <si>
    <t>Financial assets:</t>
  </si>
  <si>
    <t>Short term investments</t>
  </si>
  <si>
    <t>Long-term Debt</t>
  </si>
  <si>
    <t>Financial liabilities:</t>
  </si>
  <si>
    <t>Derivative liabilities</t>
  </si>
  <si>
    <t>Loans</t>
  </si>
  <si>
    <t>Short-term Investments [Member]</t>
  </si>
  <si>
    <t>Total Fair Value [Member]</t>
  </si>
  <si>
    <t>Cash</t>
  </si>
  <si>
    <t>Reported Value Measurement [Member]</t>
  </si>
  <si>
    <t>Total financial assets</t>
  </si>
  <si>
    <t>Liabilities for net financial guarantees written</t>
  </si>
  <si>
    <t>Total financial liabilities</t>
  </si>
  <si>
    <t>Reported Value Measurement [Member] | Variable Interest Entity, Primary Beneficiary [Member]</t>
  </si>
  <si>
    <t>Restricted Cash and Cash Equivalents, Current</t>
  </si>
  <si>
    <t>Reported Value Measurement [Member] | Short-term Investments [Member]</t>
  </si>
  <si>
    <t>Reported Value Measurement [Member] | Other Debt Obligations [Member]</t>
  </si>
  <si>
    <t>Reported Value Measurement [Member] | Corporate Debt Securities [Member] | Variable Interest Entity, Primary Beneficiary [Member]</t>
  </si>
  <si>
    <t>Reported Value Measurement [Member] | Municipal Bonds [Member] | Variable Interest Entity, Primary Beneficiary [Member]</t>
  </si>
  <si>
    <t>Reported Value Measurement [Member] | Future [Member]</t>
  </si>
  <si>
    <t>Reported Value Measurement [Member] | Interest Rate Swap [Member]</t>
  </si>
  <si>
    <t>Derivative liabilities - interest rate swaps - asset position</t>
  </si>
  <si>
    <t>Reported Value Measurement [Member] | Interest Rate Swap [Member] | Variable Interest Entity, Primary Beneficiary [Member]</t>
  </si>
  <si>
    <t>Reported Value Measurement [Member] | Currency Swaps [Member] | Variable Interest Entity, Primary Beneficiary [Member]</t>
  </si>
  <si>
    <t>Reported Value Measurement [Member] | Other Credit Derivatives [Member]</t>
  </si>
  <si>
    <t>Other Assets [Member] | Reported Value Measurement [Member] | Interest Rate Swap [Member]</t>
  </si>
  <si>
    <t>Level 1 [Member]</t>
  </si>
  <si>
    <t>Level 1 [Member] | Variable Interest Entity, Primary Beneficiary [Member]</t>
  </si>
  <si>
    <t>Level 1 [Member] | Short-term Investments [Member]</t>
  </si>
  <si>
    <t>Level 1 [Member] | Equity Method Investments [Member]</t>
  </si>
  <si>
    <t>Level 1 [Member] | Loans Receivable [Member]</t>
  </si>
  <si>
    <t>Level 1 [Member] | Other Debt Obligations [Member]</t>
  </si>
  <si>
    <t>Level 1 [Member] | Corporate Debt Securities [Member] | Variable Interest Entity, Primary Beneficiary [Member]</t>
  </si>
  <si>
    <t>Level 1 [Member] | Municipal Bonds [Member] | Variable Interest Entity, Primary Beneficiary [Member]</t>
  </si>
  <si>
    <t>Level 1 [Member] | Future [Member]</t>
  </si>
  <si>
    <t>Level 1 [Member] | Interest Rate Swap [Member]</t>
  </si>
  <si>
    <t>Level 1 [Member] | Interest Rate Swap [Member] | Variable Interest Entity, Primary Beneficiary [Member]</t>
  </si>
  <si>
    <t>Level 1 [Member] | Currency Swaps [Member] | Variable Interest Entity, Primary Beneficiary [Member]</t>
  </si>
  <si>
    <t>Level 1 [Member] | Other Credit Derivatives [Member]</t>
  </si>
  <si>
    <t>Level 1 [Member] | Other Assets [Member] | Interest Rate Swap [Member]</t>
  </si>
  <si>
    <t>Level 2 [Member]</t>
  </si>
  <si>
    <t>Level 2 [Member] | Variable Interest Entity, Primary Beneficiary [Member]</t>
  </si>
  <si>
    <t>Level 2 [Member] | Short-term Investments [Member]</t>
  </si>
  <si>
    <t>Level 2 [Member] | Equity Method Investments [Member]</t>
  </si>
  <si>
    <t>Level 2 [Member] | Loans Receivable [Member]</t>
  </si>
  <si>
    <t>Level 2 [Member] | Other Debt Obligations [Member]</t>
  </si>
  <si>
    <t>Level 2 [Member] | Corporate Debt Securities [Member] | Variable Interest Entity, Primary Beneficiary [Member]</t>
  </si>
  <si>
    <t>Level 2 [Member] | Municipal Bonds [Member] | Variable Interest Entity, Primary Beneficiary [Member]</t>
  </si>
  <si>
    <t>Level 2 [Member] | Future [Member]</t>
  </si>
  <si>
    <t>Level 2 [Member] | Interest Rate Swap [Member]</t>
  </si>
  <si>
    <t>Level 2 [Member] | Interest Rate Swap [Member] | Variable Interest Entity, Primary Beneficiary [Member]</t>
  </si>
  <si>
    <t>Level 2 [Member] | Currency Swaps [Member] | Variable Interest Entity, Primary Beneficiary [Member]</t>
  </si>
  <si>
    <t>Level 2 [Member] | Other Credit Derivatives [Member]</t>
  </si>
  <si>
    <t>Level 2 [Member] | Other Assets [Member] | Interest Rate Swap [Member]</t>
  </si>
  <si>
    <t>Level 3 [Member]</t>
  </si>
  <si>
    <t>Level 3 [Member] | Variable Interest Entity, Primary Beneficiary [Member]</t>
  </si>
  <si>
    <t>Level 3 [Member] | Short-term Investments [Member]</t>
  </si>
  <si>
    <t>Level 3 [Member] | Equity Method Investments [Member]</t>
  </si>
  <si>
    <t>Level 3 [Member] | Loans Receivable [Member]</t>
  </si>
  <si>
    <t>Level 3 [Member] | Other Debt Obligations [Member]</t>
  </si>
  <si>
    <t>Level 3 [Member] | Corporate Debt Securities [Member] | Variable Interest Entity, Primary Beneficiary [Member]</t>
  </si>
  <si>
    <t>Level 3 [Member] | Municipal Bonds [Member] | Variable Interest Entity, Primary Beneficiary [Member]</t>
  </si>
  <si>
    <t>Level 3 [Member] | Future [Member]</t>
  </si>
  <si>
    <t xml:space="preserve"> </t>
  </si>
  <si>
    <t>Level 3 [Member] | Interest Rate Swap [Member]</t>
  </si>
  <si>
    <t>Level 3 [Member] | Interest Rate Swap [Member] | Variable Interest Entity, Primary Beneficiary [Member]</t>
  </si>
  <si>
    <t>Level 3 [Member] | Currency Swaps [Member] | Variable Interest Entity, Primary Beneficiary [Member]</t>
  </si>
  <si>
    <t>Level 3 [Member] | Other Credit Derivatives [Member]</t>
  </si>
  <si>
    <t>Level 3 [Member] | Other Assets [Member] | Interest Rate Swap [Member]</t>
  </si>
  <si>
    <t>Municipal Bonds [Member] | Reported Value Measurement [Member]</t>
  </si>
  <si>
    <t>Corporate Debt Securities [Member] | Reported Value Measurement [Member]</t>
  </si>
  <si>
    <t>Debt Security, Government, Non-US [Member] | Reported Value Measurement [Member]</t>
  </si>
  <si>
    <t>US Government Debt Securities [Member] | Reported Value Measurement [Member]</t>
  </si>
  <si>
    <t>Residential Mortgage-Backed Securities [Member] | Reported Value Measurement [Member]</t>
  </si>
  <si>
    <t>Collateralized Debt Obligations [Member] | Reported Value Measurement [Member]</t>
  </si>
  <si>
    <t>Asset-backed Securities [Member] | Reported Value Measurement [Member]</t>
  </si>
  <si>
    <t>Fair Value, Recurring [Member]</t>
  </si>
  <si>
    <t>Fair Value, Recurring [Member] | Variable Interest Entity, Primary Beneficiary [Member]</t>
  </si>
  <si>
    <t>Fair Value, Recurring [Member] | Short-term Investments [Member]</t>
  </si>
  <si>
    <t>Fair Value, Recurring [Member] | Equity Method Investments [Member]</t>
  </si>
  <si>
    <t>Fair Value, Recurring [Member] | Loans Receivable [Member]</t>
  </si>
  <si>
    <t>Fair Value, Recurring [Member] | Other Debt Obligations [Member]</t>
  </si>
  <si>
    <t>Fair Value, Recurring [Member] | Asset-backed Securities [Member]</t>
  </si>
  <si>
    <t>Fair Value, Recurring [Member] | Collateralized Debt Obligations [Member]</t>
  </si>
  <si>
    <t>Fair Value, Recurring [Member] | Residential Mortgage-Backed Securities [Member]</t>
  </si>
  <si>
    <t>Fair Value, Recurring [Member] | US Government Debt Securities [Member]</t>
  </si>
  <si>
    <t>Fair Value, Recurring [Member] | Debt Security, Government, Non-US [Member]</t>
  </si>
  <si>
    <t>Fair Value, Recurring [Member] | Corporate Debt Securities [Member]</t>
  </si>
  <si>
    <t>Fair Value, Recurring [Member] | Corporate Debt Securities [Member] | Variable Interest Entity, Primary Beneficiary [Member]</t>
  </si>
  <si>
    <t>Fair Value, Recurring [Member] | Municipal Bonds [Member]</t>
  </si>
  <si>
    <t>Fair Value, Recurring [Member] | Municipal Bonds [Member] | Variable Interest Entity, Primary Beneficiary [Member]</t>
  </si>
  <si>
    <t>Fair Value, Recurring [Member] | Future [Member]</t>
  </si>
  <si>
    <t>Fair Value, Recurring [Member] | Interest Rate Swap [Member]</t>
  </si>
  <si>
    <t>Fair Value, Recurring [Member] | Interest Rate Swap [Member] | Variable Interest Entity, Primary Beneficiary [Member]</t>
  </si>
  <si>
    <t>Fair Value, Recurring [Member] | Currency Swaps [Member] | Variable Interest Entity, Primary Beneficiary [Member]</t>
  </si>
  <si>
    <t>Fair Value, Recurring [Member] | Other Credit Derivatives [Member]</t>
  </si>
  <si>
    <t>Fair Value, Recurring [Member] | Other Assets [Member] | Interest Rate Swap [Member]</t>
  </si>
  <si>
    <t>Fair Value, Recurring [Member] | Level 1 [Member] | Asset-backed Securities [Member]</t>
  </si>
  <si>
    <t>Fair Value, Recurring [Member] | Level 1 [Member] | Collateralized Debt Obligations [Member]</t>
  </si>
  <si>
    <t>Fair Value, Recurring [Member] | Level 1 [Member] | Residential Mortgage-Backed Securities [Member]</t>
  </si>
  <si>
    <t>Fair Value, Recurring [Member] | Level 1 [Member] | US Government Debt Securities [Member]</t>
  </si>
  <si>
    <t>Fair Value, Recurring [Member] | Level 1 [Member] | Debt Security, Government, Non-US [Member]</t>
  </si>
  <si>
    <t>Fair Value, Recurring [Member] | Level 1 [Member] | Corporate Debt Securities [Member]</t>
  </si>
  <si>
    <t>Fair Value, Recurring [Member] | Level 1 [Member] | Municipal Bonds [Member]</t>
  </si>
  <si>
    <t>Fair Value, Recurring [Member] | Level 2 [Member] | Asset-backed Securities [Member]</t>
  </si>
  <si>
    <t>Fair Value, Recurring [Member] | Level 2 [Member] | Collateralized Debt Obligations [Member]</t>
  </si>
  <si>
    <t>Fair Value, Recurring [Member] | Level 2 [Member] | Residential Mortgage-Backed Securities [Member]</t>
  </si>
  <si>
    <t>Fair Value, Recurring [Member] | Level 2 [Member] | US Government Debt Securities [Member]</t>
  </si>
  <si>
    <t>Fair Value, Recurring [Member] | Level 2 [Member] | Debt Security, Government, Non-US [Member]</t>
  </si>
  <si>
    <t>Fair Value, Recurring [Member] | Level 2 [Member] | Corporate Debt Securities [Member]</t>
  </si>
  <si>
    <t>Fair Value, Recurring [Member] | Level 2 [Member] | Municipal Bonds [Member]</t>
  </si>
  <si>
    <t>Fair Value, Recurring [Member] | Level 3 [Member] | Asset-backed Securities [Member]</t>
  </si>
  <si>
    <t>Fair Value, Recurring [Member] | Level 3 [Member] | Collateralized Debt Obligations [Member]</t>
  </si>
  <si>
    <t>Fair Value, Recurring [Member] | Level 3 [Member] | Residential Mortgage-Backed Securities [Member]</t>
  </si>
  <si>
    <t>Fair Value, Recurring [Member] | Level 3 [Member] | US Government Debt Securities [Member]</t>
  </si>
  <si>
    <t>Fair Value, Recurring [Member] | Level 3 [Member] | Debt Security, Government, Non-US [Member]</t>
  </si>
  <si>
    <t>Fair Value, Recurring [Member] | Level 3 [Member] | Corporate Debt Securities [Member]</t>
  </si>
  <si>
    <t>Fair Value, Recurring [Member] | Level 3 [Member] | Municipal Bonds [Member]</t>
  </si>
  <si>
    <t>Collateral Pledged [Member] | US Government Debt Securities [Member] | Reported Value Measurement [Member]</t>
  </si>
  <si>
    <t>Collateral Pledged [Member] | Fair Value, Recurring [Member] | US Government Debt Securities [Member]</t>
  </si>
  <si>
    <t>Collateral Pledged [Member] | Fair Value, Recurring [Member] | Level 1 [Member] | US Government Debt Securities [Member]</t>
  </si>
  <si>
    <t>Collateral Pledged [Member] | Fair Value, Recurring [Member] | Level 2 [Member] | US Government Debt Securities [Member]</t>
  </si>
  <si>
    <t>Collateral Pledged [Member] | Fair Value, Recurring [Member] | Level 3 [Member] | US Government Debt Securities [Member]</t>
  </si>
  <si>
    <t>Fair Value Measurements - Additional Information (Detail) $ in Thousands</t>
  </si>
  <si>
    <t>Fair Value Assets, Level 1 to Level 2 Transfers, Number</t>
  </si>
  <si>
    <t>Derivative Credit Risk Valuation Adjustment, Derivative Liabilities</t>
  </si>
  <si>
    <t>Weighted average discounted rate of estimated future premium payments to be paid by the VIEs</t>
  </si>
  <si>
    <t>Fair Value Assets, Level 2 to Level 1 Transfers, Number</t>
  </si>
  <si>
    <t>Fair Value Assets, Level 2 to Level 3 Transfers, Number</t>
  </si>
  <si>
    <t>Fair Value Assets, Level 3 to Level 2 Transfers, Number</t>
  </si>
  <si>
    <t>Fair Value Measured at Net Asset Value Per Share [Member]</t>
  </si>
  <si>
    <t>Percentage of investment portfolio valued using dealer quotes</t>
  </si>
  <si>
    <t>4.00%</t>
  </si>
  <si>
    <t>8.00%</t>
  </si>
  <si>
    <t>Minimum [Member] | Fixed Income Securities [Member]</t>
  </si>
  <si>
    <t>Percentage of investment portfolio valued using internal valuation models</t>
  </si>
  <si>
    <t>2.00%</t>
  </si>
  <si>
    <t>Maximum [Member] | Fixed Income Securities [Member]</t>
  </si>
  <si>
    <t>Percentage of investment portfolio valued using external pricing services</t>
  </si>
  <si>
    <t>94.00%</t>
  </si>
  <si>
    <t>90.00%</t>
  </si>
  <si>
    <t>Variable Interest Entity [Member]</t>
  </si>
  <si>
    <t>2.60%</t>
  </si>
  <si>
    <t>3.10%</t>
  </si>
  <si>
    <t>Fair Value Measurements - Information about Valuation Inputs for Fixed Income Securities Classified as Level 3 (Detail) - USD ($) $ in Thousands</t>
  </si>
  <si>
    <t>Jun. 30, 2019</t>
  </si>
  <si>
    <t>Jun. 30, 2018</t>
  </si>
  <si>
    <t>Fair Value Inputs, Assets, Quantitative Information [Line Items] (Deprecated 2018-01-31)</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Issues</t>
  </si>
  <si>
    <t>Fair Value Measurement With Unobservable Inputs Reconciliation Recurring Basis Asset Or Liability Settlements</t>
  </si>
  <si>
    <t>Fair Value Asset Or Liability Measured On Recurring Basis Change In Unrealized Gains Losses Still Held</t>
  </si>
  <si>
    <t>Fair Value, Inputs, Level 3 [Member]</t>
  </si>
  <si>
    <t>Fair Value Measurement With Unobservable Inputs Reconciliation Recurring Basis Asset Or Liability Purchases</t>
  </si>
  <si>
    <t>Fair Value Measurement With Unobservable Inputs Reconciliation Recurring Basis Asset Or Liability Sales</t>
  </si>
  <si>
    <t>Fair Value, Inputs, Level 3 [Member] | Variable Interest Entity, Primary Beneficiary [Member] | Corporate Obligations [Member]</t>
  </si>
  <si>
    <t>Derivative [Member]</t>
  </si>
  <si>
    <t>Interest Rate Swap [Member]</t>
  </si>
  <si>
    <t>Credit Derivative [Member]</t>
  </si>
  <si>
    <t>Credit Derivative [Member] | Derivative [Member]</t>
  </si>
  <si>
    <t>Credit Derivative [Member] | Credit Derivative [Member]</t>
  </si>
  <si>
    <t>Interest Rate Swap [Member] | Derivative [Member]</t>
  </si>
  <si>
    <t>Interest Rate Swap [Member] | Interest Rate Swap [Member]</t>
  </si>
  <si>
    <t>Fair Value Measurements - Summary of Information about Described Model Inputs Used to Determine Fair Value of Each Class of Credit Derivatives (Detail) - USD ($) $ in Thousands</t>
  </si>
  <si>
    <t>Fair value of derivative liabilities</t>
  </si>
  <si>
    <t>Real Estate [Member]</t>
  </si>
  <si>
    <t>Interest Rate Contract [Member]</t>
  </si>
  <si>
    <t>Illiquid Investments [Member]</t>
  </si>
  <si>
    <t>Asset-backed Securities [Member]</t>
  </si>
  <si>
    <t>Fair Value Inputs Coupon Rate</t>
  </si>
  <si>
    <t>5.97%</t>
  </si>
  <si>
    <t>5.98%</t>
  </si>
  <si>
    <t>Fair Value Inputs Maturity</t>
  </si>
  <si>
    <t>15 years 9 months 3 days</t>
  </si>
  <si>
    <t>16 years 3 months 14 days</t>
  </si>
  <si>
    <t>Fair Value Inputs Yield</t>
  </si>
  <si>
    <t>12.00%</t>
  </si>
  <si>
    <t>10.50%</t>
  </si>
  <si>
    <t>Variable Interest Entity, Primary Beneficiary [Member] | European Transactions [Member]</t>
  </si>
  <si>
    <t>2.20%</t>
  </si>
  <si>
    <t>18 years 11 months 4 days</t>
  </si>
  <si>
    <t>3.18%</t>
  </si>
  <si>
    <t>Fair Value Measurements - Information about Valuation Inputs for Variable Interest Entity Assets and Liabilities Classified as Level 3 (Detail) - USD ($) $ in Thousands</t>
  </si>
  <si>
    <t>Fair Value Inputs, Liabilities, Quantitative Information [Line Items] (Deprecated 2018-01-31)</t>
  </si>
  <si>
    <t>Fair Value, Inputs, Level 3 [Member] | Investments [Member]</t>
  </si>
  <si>
    <t>Fair Value, Inputs, Level 3 [Member] | European ABS Transactions [Member]</t>
  </si>
  <si>
    <t>Fair Value Of Consolidated Variable Interest Entity Debt Obligations Valued Using Unobservable Inputs By Asset Class</t>
  </si>
  <si>
    <t>Fair Value, Inputs, Level 3 [Member] | Other Assets [Member]</t>
  </si>
  <si>
    <t>Fair Value, Inputs, Level 3 [Member] | Derivative Financial Instruments, Liabilities [Member]</t>
  </si>
  <si>
    <t>Loan Origination Commitments [Member] | Fair Value, Inputs, Level 3 [Member]</t>
  </si>
  <si>
    <t>Long-term Debt [Member] | Fair Value, Inputs, Level 3 [Member]</t>
  </si>
  <si>
    <t>Derivative Financial Instruments, Liabilities [Member] | Fair Value, Inputs, Level 3 [Member]</t>
  </si>
  <si>
    <t>Derivative Financial Instruments, Liabilities [Member] | Fair Value, Inputs, Level 3 [Member] | Derivative Financial Instruments, Liabilities [Member]</t>
  </si>
  <si>
    <t>Investment Contracts [Member] | Fair Value, Inputs, Level 3 [Member]</t>
  </si>
  <si>
    <t>Variable Interest Entity, Primary Beneficiary [Member] | Fair Value, Inputs, Level 3 [Member] | Loans Receivable [Member]</t>
  </si>
  <si>
    <t>Variable Interest Entity, Primary Beneficiary [Member] | Fair Value, Inputs, Level 3 [Member] | Corporate Debt Securities [Member]</t>
  </si>
  <si>
    <t>Variable Interest Entity, Primary Beneficiary [Member] | Loan Origination Commitments [Member] | Fair Value, Inputs, Level 3 [Member]</t>
  </si>
  <si>
    <t>Variable Interest Entity, Primary Beneficiary [Member] | Loan Origination Commitments [Member] | Fair Value, Inputs, Level 3 [Member] | Loans Receivable [Member]</t>
  </si>
  <si>
    <t>Variable Interest Entity, Primary Beneficiary [Member] | Long-term Debt [Member] | Fair Value, Inputs, Level 3 [Member]</t>
  </si>
  <si>
    <t>Variable Interest Entity, Primary Beneficiary [Member] | Investment Contracts [Member] | Fair Value, Inputs, Level 3 [Member]</t>
  </si>
  <si>
    <t>Variable Interest Entity, Primary Beneficiary [Member] | Investment Contracts [Member] | Fair Value, Inputs, Level 3 [Member] | Corporate Debt Securities [Member]</t>
  </si>
  <si>
    <t>Fair Value Measurements - Summary of Changes in Level 3 Fair Value Category (Detail) - USD ($) $ in Thousands</t>
  </si>
  <si>
    <t>Sep. 30, 2017</t>
  </si>
  <si>
    <t>Fair Value, Net Derivative Asset (Liability) Measured on Recurring Basis, Unobservable Input Reconciliation [Line Items]</t>
  </si>
  <si>
    <t>Fair Value, Measurement with Unobservable Inputs Reconciliation, Recurring Basis, Asset Value</t>
  </si>
  <si>
    <t>Fair Value, Liability, Recurring Basis, Still Held, Unrealized Gain (Loss)</t>
  </si>
  <si>
    <t>Fair Value, Net Derivative Asset (Liability) Measured on Recurring Basis, Unobservable Inputs Reconciliation, Gain (Loss) Included in Earnings</t>
  </si>
  <si>
    <t>Fair Value, Assets Measured on Recurring Basis, Unobservable Input Reconciliation, Calculation [Roll Forward]</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Issuanc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Or Liability Transfers Out Of Level Three</t>
  </si>
  <si>
    <t>Non-Agency RMBS [Member]</t>
  </si>
  <si>
    <t>Residential Mortgage-Backed Securities [Member]</t>
  </si>
  <si>
    <t>Derivative [Member] | Credit Derivative [Member]</t>
  </si>
  <si>
    <t>Derivative [Member] | Interest Rate Swap [Member]</t>
  </si>
  <si>
    <t>Fair Value Measurement With Unobservable Inputs Reconciliation Recurring Basis Asset Or Liability Deconsolidation Of Vies</t>
  </si>
  <si>
    <t>Level 3 [Member] | Investments Contract [Member]</t>
  </si>
  <si>
    <t>Level 3 [Member] | Loans [Member]</t>
  </si>
  <si>
    <t>Level 3 [Member] | Long-term Debt [Member]</t>
  </si>
  <si>
    <t>Level 3 [Member] | Derivative Financial Instruments, Liabilities [Member]</t>
  </si>
  <si>
    <t>Level 3 [Member] | Investments [Member]</t>
  </si>
  <si>
    <t>Level 3 [Member] | Other Assets [Member]</t>
  </si>
  <si>
    <t>Level 3 [Member] | Derivative Financial Instruments, Liabilities [Member] | Derivative Financial Instruments, Liabilities [Member]</t>
  </si>
  <si>
    <t>Variable Interest Entity, Primary Beneficiary [Member] | Level 3 [Member] | Investments Contract [Member]</t>
  </si>
  <si>
    <t>Variable Interest Entity, Primary Beneficiary [Member] | Level 3 [Member] | Loans [Member]</t>
  </si>
  <si>
    <t>Variable Interest Entity, Primary Beneficiary [Member] | Level 3 [Member] | Long-term Debt [Member]</t>
  </si>
  <si>
    <t>Variable Interest Entity, Primary Beneficiary [Member] | Level 3 [Member] | Loans Receivable [Member]</t>
  </si>
  <si>
    <t>Variable Interest Entity, Primary Beneficiary [Member] | Level 3 [Member] | Loans Receivable [Member] | Loans [Member]</t>
  </si>
  <si>
    <t>Variable Interest Entity, Primary Beneficiary [Member] | Level 3 [Member] | Corporate Debt Securities [Member]</t>
  </si>
  <si>
    <t>Variable Interest Entity, Primary Beneficiary [Member] | Level 3 [Member] | Corporate Debt Securities [Member] | Investments Contract [Member]</t>
  </si>
  <si>
    <t>Fair Value Measurements - Summary of Gains and Losses (Realized and Unrealized) Relating to Level 3 Assets and Liabilities Included in Earnings (Detail) - USD ($) $ in Thousands</t>
  </si>
  <si>
    <t>Total gains or losses included in earnings for the period</t>
  </si>
  <si>
    <t>Net Investment Income [Member]</t>
  </si>
  <si>
    <t>Gain (Loss) on Derivative Instruments [Member]</t>
  </si>
  <si>
    <t>Income Loss On Variable Interest Entities [Member] | Variable Interest Entity, Primary Beneficiary [Member]</t>
  </si>
  <si>
    <t>Other Income or (Loss) [Member]</t>
  </si>
  <si>
    <t>Investments - Summary of Amortized Cost and Estimated Fair Value of Available-for-Sale Investments, Excluding VIE Investments (Detail) - USD ($) $ in Thousands</t>
  </si>
  <si>
    <t>Debt Securities, Available-for-sale [Line Items]</t>
  </si>
  <si>
    <t>Debt Securities, Available-for-sale, Continuous Unrealized Loss Position, Less than 12 Months</t>
  </si>
  <si>
    <t>Non - credit other - than - temporary Impairment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Available-for-sale Securities, Current</t>
  </si>
  <si>
    <t>Fixed Income Securities [Member] | Municipal Bonds [Member]</t>
  </si>
  <si>
    <t>Fixed Income Securities [Member] | Corporate Debt Securities [Member]</t>
  </si>
  <si>
    <t>Fixed Income Securities [Member] | Foreign Obligations [Member]</t>
  </si>
  <si>
    <t>Fixed Income Securities [Member] | US Government Debt Securitie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Collateral Pledged [Member] | Fixed Income Securities [Member] | US Government Debt Securities [Member]</t>
  </si>
  <si>
    <t>Asset Pledged as Collateral [Member] | Fixed Income Securities [Member]</t>
  </si>
  <si>
    <t>Investments - Summary of Amortized Cost and Estimated Fair Value of Available-for-Sale Investments, Excluding VIE Investments Held by Successor Ambac, by Contractual Maturity (Detail)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USD ($) $ in Thousands</t>
  </si>
  <si>
    <t>Debt Securities, Available-for-sale, Unrealized Loss Position</t>
  </si>
  <si>
    <t>Below Investment Grade Securities and Non-Rated Securities [Member]</t>
  </si>
  <si>
    <t>Below Investment Grade Securities And Non Rated Securities Continuous Unrealized Loss Position Fair Value</t>
  </si>
  <si>
    <t>Below Investment Grade Securities And Non Rated Securities Continuous Unrealized Loss Position Aggregate Losses</t>
  </si>
  <si>
    <t>Fixed Income Securities [Member] | Debt Security, Government, Non-US [Member]</t>
  </si>
  <si>
    <t>Investments - Additional Information (Detail) - USD ($) $ in Thousands</t>
  </si>
  <si>
    <t>1 Months Ended</t>
  </si>
  <si>
    <t>Investment [Line Items]</t>
  </si>
  <si>
    <t>Fresh-Start Balance Sheet, Fresh-Start Balance Sheet Date</t>
  </si>
  <si>
    <t>Apr. 30,
		2013</t>
  </si>
  <si>
    <t>Securities fair value</t>
  </si>
  <si>
    <t>Unsettled Amounts Secured Notes from LSNI</t>
  </si>
  <si>
    <t>Ambac UK [Member]</t>
  </si>
  <si>
    <t>Asset Backed Securities Fair Value Disclosure</t>
  </si>
  <si>
    <t>Reported Value Measurement [Member] | Interest Rate Contract [Member]</t>
  </si>
  <si>
    <t>Commitments [Member] | Partnership Interest [Member]</t>
  </si>
  <si>
    <t>Commitments [Member] | Capital of Dislocations [Member]</t>
  </si>
  <si>
    <t>Investments - Summary of Amounts Included in Net Realized (Losses) Gains and Other-Than-Temporary Impairments (Detail)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USD ($) $ in Thousands</t>
  </si>
  <si>
    <t>Fair Value Of Securities Deposited With Governmental Authorities</t>
  </si>
  <si>
    <t>Fair Value of Securities Deposited in Connection wtih Letter of Credit</t>
  </si>
  <si>
    <t>Market Value of Secured Note Collateral</t>
  </si>
  <si>
    <t>Investment Portfolio [Member]</t>
  </si>
  <si>
    <t>Fair Value of Cash and Securities Pledged to Derivative Counterparties</t>
  </si>
  <si>
    <t>Investments - Summary of Fair Value, Including Financial Guarantee, and Weighted-Average Underlying Rating, Excluding Financial Guarantee, of Insured Securities (Detail) - USD ($) $ in Thousands</t>
  </si>
  <si>
    <t>Standard &amp; Poor's, BBB- Rating [Member] | National Public Finance Guarantee Corporation [Member]</t>
  </si>
  <si>
    <t>Fair value of securities that include benefit of guarantees provided by financial guarantors</t>
  </si>
  <si>
    <t>Standard &amp; Poor's, CC Rating [Member]</t>
  </si>
  <si>
    <t>Standard &amp; Poor's, CC Rating [Member] | Ambac Assurance Corporation [Member]</t>
  </si>
  <si>
    <t>Standard &amp; Poor's, CCC Rating [Member]</t>
  </si>
  <si>
    <t>Municipal Bonds [Member] | Standard &amp; Poor's, BBB- Rating [Member] | National Public Finance Guarantee Corporation [Member]</t>
  </si>
  <si>
    <t>Municipal Bonds [Member] | Standard &amp; Poor's, CC Rating [Member]</t>
  </si>
  <si>
    <t>Municipal Bonds [Member] | Standard &amp; Poor's, CC Rating [Member] | Ambac Assurance Corporation [Member]</t>
  </si>
  <si>
    <t>Municipal Bonds [Member] | Standard &amp; Poor's, CCC Rating [Member]</t>
  </si>
  <si>
    <t>Corporate Debt Securities [Member] | Standard &amp; Poor's, BBB- Rating [Member] | National Public Finance Guarantee Corporation [Member]</t>
  </si>
  <si>
    <t>Corporate Debt Securities [Member] | Standard &amp; Poor's, CC Rating [Member]</t>
  </si>
  <si>
    <t>Corporate Debt Securities [Member] | Standard &amp; Poor's, CC Rating [Member] | Ambac Assurance Corporation [Member]</t>
  </si>
  <si>
    <t>Corporate Debt Securities [Member] | Standard &amp; Poor's, CCC Rating [Member]</t>
  </si>
  <si>
    <t>Mortgage and Asset-Backed Securities [Member] | Standard &amp; Poor's, 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hantom) (Detail) - USD ($) $ in Thousands</t>
  </si>
  <si>
    <t>Corporate and Asset Backed Securities Fair Value Disclosure</t>
  </si>
  <si>
    <t>Investments - Summary of Net Investment Income (Detail) - USD ($) $ in Thousands</t>
  </si>
  <si>
    <t>Net Realized and Unrealized Gain (Loss) on Trading Securities</t>
  </si>
  <si>
    <t>Trading Securities, Realized Gain (Loss)</t>
  </si>
  <si>
    <t>Investment expense</t>
  </si>
  <si>
    <t>Gains (losses) on securities held as of reporting date [Member]</t>
  </si>
  <si>
    <t>Other Investments Income</t>
  </si>
  <si>
    <t>Fixed Income Investments [Member]</t>
  </si>
  <si>
    <t>Short-Term [Member]</t>
  </si>
  <si>
    <t>Loans Receivable [Member]</t>
  </si>
  <si>
    <t>Other Investments [Member]</t>
  </si>
  <si>
    <t>Investments Investments - Equity Investments (Details) - USD ($) $ in Thousands</t>
  </si>
  <si>
    <t>Schedule of Equity Method Investments [Line Items]</t>
  </si>
  <si>
    <t>Insurance Linked [Member]</t>
  </si>
  <si>
    <t>Equity [Member]</t>
  </si>
  <si>
    <t>Credit Index Product [Member]</t>
  </si>
  <si>
    <t>Readily determinable fair value [Member] | Interest Rate Contract [Member]</t>
  </si>
  <si>
    <t>Priced Through Pricing Vendors [Member] | Equity [Member]</t>
  </si>
  <si>
    <t>Derivative Instruments - Summary of Gross Fair Values of Individual Derivative Instruments (Detail) - USD ($) $ in Thousands</t>
  </si>
  <si>
    <t>Derivatives, Fair Value [Line Items]</t>
  </si>
  <si>
    <t>Derivative, Collateral, Right to Reclaim Cash</t>
  </si>
  <si>
    <t>Net Amounts of Assets Presented in the Consolidated Balance Sheet, Derivative Assets</t>
  </si>
  <si>
    <t>Derivative Asset, Fair Value, Amount Not Offset Against Collateral</t>
  </si>
  <si>
    <t>Net Amounts of Liabilities Presented in the Consolidated Balance Sheet, Derivative Liabilities</t>
  </si>
  <si>
    <t>Derivative Liability, Fair Value, Amount Not Offset Against Collateral</t>
  </si>
  <si>
    <t>Gross Amount of Collateral Received/Pledged Not Offset in the Consolidated Balance Sheet, Derivative Liabilities</t>
  </si>
  <si>
    <t>Net Amount, Derivative Assets</t>
  </si>
  <si>
    <t>Derivative Asset, Fair Value, Gross Asset</t>
  </si>
  <si>
    <t>Derivative Asset, Fair Value, Amount Offset Against Collateral</t>
  </si>
  <si>
    <t>Derivative Liability, Fair Value, Amount Offset Against Collateral</t>
  </si>
  <si>
    <t>Derivative Liabilities Net Amount</t>
  </si>
  <si>
    <t>Interest Rate Swap [Member] | Variable Interest Entity, Primary Beneficiary [Member]</t>
  </si>
  <si>
    <t>Future [Member]</t>
  </si>
  <si>
    <t>Other Credit Derivatives [Member]</t>
  </si>
  <si>
    <t>Currency Swaps [Member] | Variable Interest Entity, Primary Beneficiary [Member]</t>
  </si>
  <si>
    <t>Derivative Instruments - Additional Information (Detail) - USD ($)</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Gains in change in fair value of the call options</t>
  </si>
  <si>
    <t>Net liability fair value of all derivative instruments linked to Ambac's own credit risk</t>
  </si>
  <si>
    <t>Fair value of posted assets as collateral</t>
  </si>
  <si>
    <t>Derivative Instruments - Summary of Location and Amount of Gains and Losses of Derivative Contracts (Detail) - USD ($) $ in Thousands</t>
  </si>
  <si>
    <t>Debt and Equity Securities, FV-NI [Line Items]</t>
  </si>
  <si>
    <t>Derivative, Gain (Loss) on Derivatives, Total Net</t>
  </si>
  <si>
    <t>Net gains (losses) on derivative contracts [Domain] | Credit Derivatives [Member]</t>
  </si>
  <si>
    <t>Net gains (losses) on derivative contracts [Domain] | Interest Rate Swap [Member]</t>
  </si>
  <si>
    <t>Net gains (losses) on derivative contracts [Domain] | Futures Contracts [Member]</t>
  </si>
  <si>
    <t>Derivative Products [Member] | Interest Rate Swap [Member]</t>
  </si>
  <si>
    <t>Derivative Products [Member] | Other Contracts [Member]</t>
  </si>
  <si>
    <t>Net Change In Fair Value Of Credit Derivatives [Member] | Credit Derivatives [Member]</t>
  </si>
  <si>
    <t>Income Loss On Variable Interest Entities [Member] | Interest Rate Swap [Member] | Variable Interest Entity, Primary Beneficiary [Member]</t>
  </si>
  <si>
    <t>Income Loss On Variable Interest Entities [Member] | Currency Swaps [Member] | Variable Interest Entity, Primary Beneficiary [Member]</t>
  </si>
  <si>
    <t>Derivative Instruments - Summary of Gross Principal Notional Outstanding for CDS Contracts (Detail) - Other Derivatives [Member] - USD ($) $ in Thousands</t>
  </si>
  <si>
    <t>Ambac Rating</t>
  </si>
  <si>
    <t>Notional outstanding</t>
  </si>
  <si>
    <t>AA Rating [Member]</t>
  </si>
  <si>
    <t>Derivative Instruments - Summary of Notional Amounts of AFS's Trading Derivative Products (Detail) - USD ($) $ in Thousands</t>
  </si>
  <si>
    <t>AFS [Member] | Interest Rate Swap [Member]</t>
  </si>
  <si>
    <t>Derivative products, Notional Amount</t>
  </si>
  <si>
    <t>AFS [Member] | Interest Rate Swaps-Pay-Fixed/Receive-Variable [Member]</t>
  </si>
  <si>
    <t>AFS [Member] | Futures Contracts [Member]</t>
  </si>
  <si>
    <t>Variable Interest Entity, Primary Beneficiary [Member] | Other Credit Derivatives [Member]</t>
  </si>
  <si>
    <t>Variable Interest Entity, Primary Beneficiary [Member] | Interest Rate Swap [Member]</t>
  </si>
  <si>
    <t>Variable Interest Entity, Primary Beneficiary [Member] | Interest Rate Swaps-Pay-Fixed/Receive-Variable [Member]</t>
  </si>
  <si>
    <t>Derivative Instruments - Summary of Notional for VIE Derivatives Outstanding (Detail) - Variable Interest Entity, Primary Beneficiary [Member] - USD ($) $ in Thousands</t>
  </si>
  <si>
    <t>Interest Rate Swaps-Pay-Fixed/Receive-Variable [Member]</t>
  </si>
  <si>
    <t>Currency Swaps [Member]</t>
  </si>
  <si>
    <t>Income Taxes - Additional Information (Detail) - USD ($) $ in Thousands</t>
  </si>
  <si>
    <t>Sep. 30, 2011</t>
  </si>
  <si>
    <t>Tax Credit Carryforward [Line Items]</t>
  </si>
  <si>
    <t>NOL allocated amount</t>
  </si>
  <si>
    <t>Afg [Member]</t>
  </si>
  <si>
    <t>Minimum [Member]</t>
  </si>
  <si>
    <t>Operating Loss Carryforwards, Expiration Date</t>
  </si>
  <si>
    <t>Dec. 31,
		2029</t>
  </si>
  <si>
    <t>Maximum [Member]</t>
  </si>
  <si>
    <t>Dec. 31,
		2032</t>
  </si>
  <si>
    <t>Income Taxes Income Taxes - Provision for Income Taxes Charged To Income From Continuing Operations (Details) - USD ($) $ in Thousands</t>
  </si>
  <si>
    <t>Provision for Income Taxes [Line Items]</t>
  </si>
  <si>
    <t>Current Federal Tax Expense (Benefit)</t>
  </si>
  <si>
    <t>Income (Loss) from Continuing Operations before Income Taxes, Domestic</t>
  </si>
  <si>
    <t>Current Income Tax Expense (Benefit)</t>
  </si>
  <si>
    <t>Deferred Foreign Income Tax Expense (Benefit)</t>
  </si>
  <si>
    <t>Deferred Income Tax Expense (Benefit)</t>
  </si>
  <si>
    <t>Income (Loss) from Continuing Operations before Income Taxes, Foreign</t>
  </si>
  <si>
    <t>Current State and Local Tax Expense (Benefit)</t>
  </si>
  <si>
    <t>Current Foreign Tax Expense (Benefit)</t>
  </si>
  <si>
    <t>Income Taxes Income Taxes - NOL Usage Table (Details) - USD ($) $ in Thousands</t>
  </si>
  <si>
    <t>Net Income Loss Reconciliation [Line Items]</t>
  </si>
  <si>
    <t>Tolling Payment Payable to AFG, Gross</t>
  </si>
  <si>
    <t>Tier C Tolling Payments Payable to IRS</t>
  </si>
  <si>
    <t>12.50%</t>
  </si>
  <si>
    <t>Tier D Tolling Payments Payable to IRS</t>
  </si>
  <si>
    <t>17.50%</t>
  </si>
  <si>
    <t>AACNetTaxableIncome</t>
  </si>
  <si>
    <t>Tier A [Member]</t>
  </si>
  <si>
    <t>NOL applicable percentage</t>
  </si>
  <si>
    <t>15.00%</t>
  </si>
  <si>
    <t>Tier B [Member]</t>
  </si>
  <si>
    <t>40.00%</t>
  </si>
  <si>
    <t>Tier C [Member]</t>
  </si>
  <si>
    <t>10.00%</t>
  </si>
  <si>
    <t>Tier D [Member]</t>
  </si>
  <si>
    <t>Domestic Tax Authority [Member]</t>
  </si>
  <si>
    <t>Income Taxes Schedule of Income Before Income Taxes (Details) - USD ($) $ in Thousands</t>
  </si>
  <si>
    <t>Schedule of Income Before Income Tax, Domestic and Foreign [Line Items]</t>
  </si>
  <si>
    <t>Leases (Details) -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Due Thereafter</t>
  </si>
  <si>
    <t>Lessee, Operating Lease, Liability, Payments, Remainder of Fiscal Year</t>
  </si>
  <si>
    <t>Operating Lease, Right-of-Use Asset</t>
  </si>
  <si>
    <t>Operating Lease, Payments</t>
  </si>
  <si>
    <t>Operating Lease, Expense</t>
  </si>
  <si>
    <t>Variable Lease, Cost</t>
  </si>
  <si>
    <t>Sublease Income</t>
  </si>
  <si>
    <t>Lease, Cost</t>
  </si>
  <si>
    <t>Operating Lease, Weighted Average Remaining Lease Term</t>
  </si>
  <si>
    <t>Operating Lease, Weighted Average Discount Rate, Percent</t>
  </si>
  <si>
    <t>7.80%</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or, Operating Lease, Payments to be Received</t>
  </si>
  <si>
    <t>Lessor, Operating Lease, Term of Contract</t>
  </si>
  <si>
    <t>10 years 3 months 18 days</t>
  </si>
  <si>
    <t>Right of Use Assets Obtained in Exchange for Lease Obligation, Non Cash</t>
  </si>
  <si>
    <t>Lessee Operating Lease Remaining Lease Term</t>
  </si>
  <si>
    <t>1 year</t>
  </si>
  <si>
    <t>11 years</t>
  </si>
  <si>
    <t>Commitments and Contingencies - Additional Information (Detail) $ in Thousands</t>
  </si>
  <si>
    <t>Loss Contingencies [Line Items]</t>
  </si>
  <si>
    <t>General Obligation Bonds Issued in 2012 and 2014</t>
  </si>
  <si>
    <t>Former Gain Contingency, Recognized in Current Period</t>
  </si>
  <si>
    <t>CITIGROUP GLOBAL MARKETS [Member]</t>
  </si>
  <si>
    <t>Other Party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9"/>
    <col customWidth="1" max="2" min="2" width="39"/>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2</v>
      </c>
    </row>
    <row r="23" spans="1:5">
      <c r="A23" s="4" t="s">
        <v>44</v>
      </c>
      <c r="B23" s="4" t="s">
        <v>45</v>
      </c>
    </row>
    <row r="24" spans="1:5">
      <c r="A24" s="4" t="s">
        <v>46</v>
      </c>
      <c r="B24" s="4" t="s">
        <v>14</v>
      </c>
    </row>
    <row r="25" spans="1:5">
      <c r="A25" s="4" t="s">
        <v>47</v>
      </c>
      <c r="B25" s="4" t="s">
        <v>14</v>
      </c>
    </row>
    <row r="26" spans="1:5">
      <c r="A26" s="4" t="s">
        <v>48</v>
      </c>
      <c r="B26" s="4" t="s">
        <v>14</v>
      </c>
    </row>
    <row r="27" spans="1:5">
      <c r="A27" s="4" t="s">
        <v>49</v>
      </c>
      <c r="B27" s="4" t="s">
        <v>10</v>
      </c>
    </row>
    <row r="28" spans="1:5">
      <c r="A28" s="4" t="s">
        <v>50</v>
      </c>
      <c r="C28" s="5" t="n">
        <v>45553840</v>
      </c>
    </row>
    <row r="29" spans="1:5">
      <c r="A29" s="4" t="s">
        <v>51</v>
      </c>
      <c r="B29" s="6" t="n">
        <v>0.01</v>
      </c>
      <c r="D29" s="6" t="n">
        <v>0.01</v>
      </c>
      <c r="E29" s="6" t="n">
        <v>0.01</v>
      </c>
    </row>
    <row r="30" spans="1:5">
      <c r="A30" s="4" t="s">
        <v>52</v>
      </c>
      <c r="B30" s="4" t="s">
        <v>14</v>
      </c>
    </row>
    <row r="31" spans="1:5">
      <c r="A31" s="4" t="s">
        <v>53</v>
      </c>
      <c r="B31" s="4" t="s">
        <v>54</v>
      </c>
    </row>
    <row r="32" spans="1:5">
      <c r="A32" s="4" t="s">
        <v>55</v>
      </c>
      <c r="B32" s="4" t="s">
        <v>56</v>
      </c>
    </row>
    <row r="33" spans="1:5">
      <c r="A33" s="4" t="s">
        <v>57</v>
      </c>
      <c r="B33" s="4" t="s">
        <v>58</v>
      </c>
    </row>
    <row r="34" spans="1:5">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4" t="s">
        <v>268</v>
      </c>
      <c r="B3" s="4"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v>
      </c>
    </row>
    <row r="2" spans="1:3">
      <c r="A2" s="3" t="s">
        <v>62</v>
      </c>
    </row>
    <row r="3" spans="1:3">
      <c r="A3" s="4" t="s">
        <v>63</v>
      </c>
      <c r="B3" s="7" t="n">
        <v>3476694</v>
      </c>
    </row>
    <row r="4" spans="1:3">
      <c r="A4" s="4" t="s">
        <v>64</v>
      </c>
      <c r="B4" s="5" t="n">
        <v>664441</v>
      </c>
      <c r="C4" s="7" t="n">
        <v>430331</v>
      </c>
    </row>
    <row r="5" spans="1:3">
      <c r="A5" s="4" t="s">
        <v>65</v>
      </c>
      <c r="B5" s="5" t="n">
        <v>462427</v>
      </c>
      <c r="C5" s="5" t="n">
        <v>391217</v>
      </c>
    </row>
    <row r="6" spans="1:3">
      <c r="A6" s="4" t="s">
        <v>66</v>
      </c>
      <c r="B6" s="5" t="n">
        <v>3939121</v>
      </c>
      <c r="C6" s="5" t="n">
        <v>3937223</v>
      </c>
    </row>
    <row r="7" spans="1:3">
      <c r="A7" s="4" t="s">
        <v>67</v>
      </c>
      <c r="B7" s="5" t="n">
        <v>51951</v>
      </c>
      <c r="C7" s="5" t="n">
        <v>63089</v>
      </c>
    </row>
    <row r="8" spans="1:3">
      <c r="A8" s="4" t="s">
        <v>68</v>
      </c>
      <c r="B8" s="5" t="n">
        <v>12561</v>
      </c>
      <c r="C8" s="5" t="n">
        <v>19405</v>
      </c>
    </row>
    <row r="9" spans="1:3">
      <c r="A9" s="4" t="s">
        <v>69</v>
      </c>
      <c r="B9" s="5" t="n">
        <v>414744</v>
      </c>
      <c r="C9" s="5" t="n">
        <v>495391</v>
      </c>
    </row>
    <row r="10" spans="1:3">
      <c r="A10" s="4" t="s">
        <v>70</v>
      </c>
      <c r="B10" s="5" t="n">
        <v>26036</v>
      </c>
      <c r="C10" s="5" t="n">
        <v>23133</v>
      </c>
    </row>
    <row r="11" spans="1:3">
      <c r="A11" s="4" t="s">
        <v>71</v>
      </c>
      <c r="B11" s="5" t="n">
        <v>76495</v>
      </c>
      <c r="C11" s="5" t="n">
        <v>61134</v>
      </c>
    </row>
    <row r="12" spans="1:3">
      <c r="A12" s="4" t="s">
        <v>72</v>
      </c>
      <c r="B12" s="5" t="n">
        <v>2082268</v>
      </c>
      <c r="C12" s="5" t="n">
        <v>1932960</v>
      </c>
    </row>
    <row r="13" spans="1:3">
      <c r="A13" s="4" t="s">
        <v>73</v>
      </c>
      <c r="B13" s="5" t="n">
        <v>82162</v>
      </c>
      <c r="C13" s="5" t="n">
        <v>59468</v>
      </c>
    </row>
    <row r="14" spans="1:3">
      <c r="A14" s="4" t="s">
        <v>74</v>
      </c>
      <c r="B14" s="5" t="n">
        <v>19663</v>
      </c>
      <c r="C14" s="5" t="n">
        <v>47040</v>
      </c>
    </row>
    <row r="15" spans="1:3">
      <c r="A15" s="4" t="s">
        <v>75</v>
      </c>
      <c r="B15" s="5" t="n">
        <v>433524</v>
      </c>
      <c r="C15" s="5" t="n">
        <v>718931</v>
      </c>
    </row>
    <row r="16" spans="1:3">
      <c r="A16" s="4" t="s">
        <v>76</v>
      </c>
      <c r="B16" s="5" t="n">
        <v>113189</v>
      </c>
      <c r="C16" s="5" t="n">
        <v>137628</v>
      </c>
    </row>
    <row r="17" spans="1:3">
      <c r="A17" s="4" t="s">
        <v>77</v>
      </c>
      <c r="B17" s="5" t="n">
        <v>13451104</v>
      </c>
      <c r="C17" s="5" t="n">
        <v>14588711</v>
      </c>
    </row>
    <row r="18" spans="1:3">
      <c r="A18" s="3" t="s">
        <v>78</v>
      </c>
    </row>
    <row r="19" spans="1:3">
      <c r="A19" s="4" t="s">
        <v>79</v>
      </c>
      <c r="B19" s="5" t="n">
        <v>527771</v>
      </c>
      <c r="C19" s="5" t="n">
        <v>629971</v>
      </c>
    </row>
    <row r="20" spans="1:3">
      <c r="A20" s="4" t="s">
        <v>80</v>
      </c>
      <c r="B20" s="5" t="n">
        <v>1522304</v>
      </c>
      <c r="C20" s="5" t="n">
        <v>1826078</v>
      </c>
    </row>
    <row r="21" spans="1:3">
      <c r="A21" s="4" t="s">
        <v>81</v>
      </c>
      <c r="B21" s="5" t="n">
        <v>29950</v>
      </c>
      <c r="C21" s="5" t="n">
        <v>32913</v>
      </c>
    </row>
    <row r="22" spans="1:3">
      <c r="A22" s="4" t="s">
        <v>82</v>
      </c>
      <c r="B22" s="5" t="n">
        <v>2954929</v>
      </c>
      <c r="C22" s="5" t="n">
        <v>2928929</v>
      </c>
    </row>
    <row r="23" spans="1:3">
      <c r="A23" s="4" t="s">
        <v>83</v>
      </c>
      <c r="B23" s="5" t="n">
        <v>423815</v>
      </c>
      <c r="C23" s="5" t="n">
        <v>375808</v>
      </c>
    </row>
    <row r="24" spans="1:3">
      <c r="A24" s="4" t="s">
        <v>84</v>
      </c>
      <c r="B24" s="5" t="n">
        <v>103314</v>
      </c>
      <c r="C24" s="5" t="n">
        <v>76699</v>
      </c>
    </row>
    <row r="25" spans="1:3">
      <c r="A25" s="4" t="s">
        <v>85</v>
      </c>
      <c r="B25" s="5" t="n">
        <v>95267</v>
      </c>
      <c r="C25" s="5" t="n">
        <v>63792</v>
      </c>
    </row>
    <row r="26" spans="1:3">
      <c r="A26" s="4" t="s">
        <v>86</v>
      </c>
      <c r="B26" s="5" t="n">
        <v>11822440</v>
      </c>
      <c r="C26" s="5" t="n">
        <v>12955564</v>
      </c>
    </row>
    <row r="27" spans="1:3">
      <c r="A27" s="3" t="s">
        <v>87</v>
      </c>
    </row>
    <row r="28" spans="1:3">
      <c r="A28" s="4" t="s">
        <v>88</v>
      </c>
      <c r="B28" s="5" t="n">
        <v>0</v>
      </c>
      <c r="C28" s="5" t="n">
        <v>0</v>
      </c>
    </row>
    <row r="29" spans="1:3">
      <c r="A29" s="4" t="s">
        <v>89</v>
      </c>
      <c r="B29" s="5" t="n">
        <v>456</v>
      </c>
      <c r="C29" s="5" t="n">
        <v>454</v>
      </c>
    </row>
    <row r="30" spans="1:3">
      <c r="A30" s="4" t="s">
        <v>90</v>
      </c>
      <c r="B30" s="5" t="n">
        <v>229128</v>
      </c>
      <c r="C30" s="5" t="n">
        <v>219429</v>
      </c>
    </row>
    <row r="31" spans="1:3">
      <c r="A31" s="4" t="s">
        <v>91</v>
      </c>
      <c r="B31" s="5" t="n">
        <v>26407</v>
      </c>
      <c r="C31" s="5" t="n">
        <v>-48715</v>
      </c>
    </row>
    <row r="32" spans="1:3">
      <c r="A32" s="4" t="s">
        <v>92</v>
      </c>
      <c r="B32" s="5" t="n">
        <v>1313052</v>
      </c>
      <c r="C32" s="5" t="n">
        <v>1421302</v>
      </c>
    </row>
    <row r="33" spans="1:3">
      <c r="A33" s="4" t="s">
        <v>93</v>
      </c>
      <c r="B33" s="5" t="n">
        <v>-347</v>
      </c>
      <c r="C33" s="5" t="n">
        <v>-473</v>
      </c>
    </row>
    <row r="34" spans="1:3">
      <c r="A34" s="4" t="s">
        <v>94</v>
      </c>
      <c r="B34" s="5" t="n">
        <v>1568696</v>
      </c>
      <c r="C34" s="5" t="n">
        <v>1591997</v>
      </c>
    </row>
    <row r="35" spans="1:3">
      <c r="A35" s="4" t="s">
        <v>95</v>
      </c>
      <c r="B35" s="5" t="n">
        <v>59968</v>
      </c>
      <c r="C35" s="5" t="n">
        <v>41150</v>
      </c>
    </row>
    <row r="36" spans="1:3">
      <c r="A36" s="4" t="s">
        <v>96</v>
      </c>
      <c r="B36" s="5" t="n">
        <v>1628664</v>
      </c>
      <c r="C36" s="5" t="n">
        <v>1633147</v>
      </c>
    </row>
    <row r="37" spans="1:3">
      <c r="A37" s="4" t="s">
        <v>97</v>
      </c>
      <c r="B37" s="5" t="n">
        <v>13451104</v>
      </c>
      <c r="C37" s="5" t="n">
        <v>14588711</v>
      </c>
    </row>
    <row r="38" spans="1:3">
      <c r="A38" s="4" t="s">
        <v>98</v>
      </c>
      <c r="B38" s="5" t="n">
        <v>30150</v>
      </c>
      <c r="C38" s="5" t="n">
        <v>40130</v>
      </c>
    </row>
    <row r="39" spans="1:3">
      <c r="A39" s="4" t="s">
        <v>99</v>
      </c>
    </row>
    <row r="40" spans="1:3">
      <c r="A40" s="3" t="s">
        <v>62</v>
      </c>
    </row>
    <row r="41" spans="1:3">
      <c r="A41" s="4" t="s">
        <v>63</v>
      </c>
      <c r="B41" s="5" t="n">
        <v>3158608</v>
      </c>
      <c r="C41" s="5" t="n">
        <v>2737286</v>
      </c>
    </row>
    <row r="42" spans="1:3">
      <c r="A42" s="4" t="s">
        <v>68</v>
      </c>
      <c r="B42" s="5" t="n">
        <v>3168</v>
      </c>
      <c r="C42" s="5" t="n">
        <v>999</v>
      </c>
    </row>
    <row r="43" spans="1:3">
      <c r="A43" s="4" t="s">
        <v>73</v>
      </c>
      <c r="B43" s="5" t="n">
        <v>67921</v>
      </c>
      <c r="C43" s="5" t="n">
        <v>66302</v>
      </c>
    </row>
    <row r="44" spans="1:3">
      <c r="A44" s="4" t="s">
        <v>76</v>
      </c>
      <c r="B44" s="5" t="n">
        <v>4154</v>
      </c>
      <c r="C44" s="5" t="n">
        <v>1058</v>
      </c>
    </row>
    <row r="45" spans="1:3">
      <c r="A45" s="4" t="s">
        <v>77</v>
      </c>
      <c r="B45" s="5" t="n">
        <v>6199390</v>
      </c>
      <c r="C45" s="5" t="n">
        <v>7093309</v>
      </c>
    </row>
    <row r="46" spans="1:3">
      <c r="A46" s="3" t="s">
        <v>78</v>
      </c>
    </row>
    <row r="47" spans="1:3">
      <c r="A47" s="4" t="s">
        <v>82</v>
      </c>
      <c r="B47" s="5" t="n">
        <v>4353171</v>
      </c>
      <c r="C47" s="5" t="n">
        <v>5268596</v>
      </c>
    </row>
    <row r="48" spans="1:3">
      <c r="A48" s="4" t="s">
        <v>83</v>
      </c>
      <c r="B48" s="5" t="n">
        <v>2656</v>
      </c>
      <c r="C48" s="5" t="n">
        <v>556</v>
      </c>
    </row>
    <row r="49" spans="1:3">
      <c r="A49" s="4" t="s">
        <v>84</v>
      </c>
      <c r="B49" s="5" t="n">
        <v>1779077</v>
      </c>
      <c r="C49" s="5" t="n">
        <v>1712062</v>
      </c>
    </row>
    <row r="50" spans="1:3">
      <c r="A50" s="4" t="s">
        <v>85</v>
      </c>
      <c r="B50" s="5" t="n">
        <v>36</v>
      </c>
      <c r="C50" s="5" t="n">
        <v>30</v>
      </c>
    </row>
    <row r="51" spans="1:3">
      <c r="A51" s="4" t="s">
        <v>86</v>
      </c>
      <c r="B51" s="5" t="n">
        <v>6134940</v>
      </c>
      <c r="C51" s="5" t="n">
        <v>6981244</v>
      </c>
    </row>
    <row r="52" spans="1:3">
      <c r="A52" s="3" t="s">
        <v>87</v>
      </c>
    </row>
    <row r="53" spans="1:3">
      <c r="A53" s="4" t="s">
        <v>100</v>
      </c>
      <c r="B53" s="5" t="n">
        <v>2965539</v>
      </c>
      <c r="C53" s="5" t="n">
        <v>4287664</v>
      </c>
    </row>
    <row r="54" spans="1:3">
      <c r="A54" s="4" t="s">
        <v>101</v>
      </c>
    </row>
    <row r="55" spans="1:3">
      <c r="A55" s="3" t="s">
        <v>62</v>
      </c>
    </row>
    <row r="56" spans="1:3">
      <c r="A56" s="4" t="s">
        <v>63</v>
      </c>
      <c r="B56" s="5" t="n">
        <v>2727305</v>
      </c>
      <c r="C56" s="5" t="n">
        <v>3115675</v>
      </c>
    </row>
    <row r="57" spans="1:3">
      <c r="A57" s="4" t="s">
        <v>102</v>
      </c>
    </row>
    <row r="58" spans="1:3">
      <c r="A58" s="3" t="s">
        <v>62</v>
      </c>
    </row>
    <row r="59" spans="1:3">
      <c r="A59" s="4" t="s">
        <v>63</v>
      </c>
      <c r="B59" s="7" t="n">
        <v>84948</v>
      </c>
      <c r="C5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45</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50</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row>
    <row r="13" spans="1:2">
      <c r="A13" s="3" t="s">
        <v>309</v>
      </c>
    </row>
    <row r="14" spans="1:2">
      <c r="A14" s="4" t="s">
        <v>327</v>
      </c>
      <c r="B14" s="4" t="s">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row>
    <row r="7" spans="1:2">
      <c r="A7" s="4" t="s">
        <v>358</v>
      </c>
      <c r="B7"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65</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4</v>
      </c>
    </row>
    <row r="2" spans="1:3">
      <c r="A2" s="4" t="s">
        <v>104</v>
      </c>
      <c r="B2" s="7" t="n">
        <v>3310649</v>
      </c>
      <c r="C2" s="7" t="n">
        <v>3451149</v>
      </c>
    </row>
    <row r="3" spans="1:3">
      <c r="A3" s="4" t="s">
        <v>105</v>
      </c>
      <c r="B3" s="6" t="n">
        <v>0.01</v>
      </c>
      <c r="C3" s="6" t="n">
        <v>0.01</v>
      </c>
    </row>
    <row r="4" spans="1:3">
      <c r="A4" s="4" t="s">
        <v>106</v>
      </c>
      <c r="B4" s="5" t="n">
        <v>20000000</v>
      </c>
      <c r="C4" s="5" t="n">
        <v>20000000</v>
      </c>
    </row>
    <row r="5" spans="1:3">
      <c r="A5" s="4" t="s">
        <v>107</v>
      </c>
      <c r="B5" s="5" t="n">
        <v>0</v>
      </c>
      <c r="C5" s="5" t="n">
        <v>0</v>
      </c>
    </row>
    <row r="6" spans="1:3">
      <c r="A6" s="4" t="s">
        <v>108</v>
      </c>
      <c r="B6" s="5" t="n">
        <v>0</v>
      </c>
      <c r="C6" s="5" t="n">
        <v>0</v>
      </c>
    </row>
    <row r="7" spans="1:3">
      <c r="A7" s="4" t="s">
        <v>109</v>
      </c>
      <c r="B7" s="6" t="n">
        <v>0.01</v>
      </c>
      <c r="C7" s="6" t="n">
        <v>0.01</v>
      </c>
    </row>
    <row r="8" spans="1:3">
      <c r="A8" s="4" t="s">
        <v>110</v>
      </c>
      <c r="B8" s="5" t="n">
        <v>130000000</v>
      </c>
      <c r="C8" s="5" t="n">
        <v>130000000</v>
      </c>
    </row>
    <row r="9" spans="1:3">
      <c r="A9" s="4" t="s">
        <v>111</v>
      </c>
      <c r="B9" s="5" t="n">
        <v>45571743</v>
      </c>
      <c r="C9" s="5" t="n">
        <v>45365170</v>
      </c>
    </row>
    <row r="10" spans="1:3">
      <c r="A10" s="4" t="s">
        <v>112</v>
      </c>
      <c r="B10" s="5" t="n">
        <v>45551260</v>
      </c>
      <c r="C10" s="5" t="n">
        <v>45336278</v>
      </c>
    </row>
    <row r="11" spans="1:3">
      <c r="A11" s="4" t="s">
        <v>113</v>
      </c>
      <c r="B11" s="5" t="n">
        <v>20483</v>
      </c>
      <c r="C11" s="5" t="n">
        <v>28892</v>
      </c>
    </row>
    <row r="12" spans="1:3">
      <c r="A12" s="4" t="s">
        <v>99</v>
      </c>
    </row>
    <row r="13" spans="1:3">
      <c r="A13" s="4" t="s">
        <v>82</v>
      </c>
      <c r="B13" s="7" t="n">
        <v>4151433</v>
      </c>
      <c r="C13" s="7" t="n">
        <v>5268596</v>
      </c>
    </row>
    <row r="14" spans="1:3">
      <c r="A14" s="4" t="s">
        <v>114</v>
      </c>
    </row>
    <row r="15" spans="1:3">
      <c r="A15" s="4" t="s">
        <v>115</v>
      </c>
      <c r="B15" s="7" t="n">
        <v>418140</v>
      </c>
      <c r="C15" s="7" t="n">
        <v>351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4" t="s">
        <v>372</v>
      </c>
      <c r="B3" s="4" t="s">
        <v>27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17</v>
      </c>
      <c r="D1" s="2" t="s">
        <v>1</v>
      </c>
    </row>
    <row r="2" spans="1:5">
      <c r="B2" s="2" t="s">
        <v>2</v>
      </c>
      <c r="C2" s="2" t="s">
        <v>118</v>
      </c>
      <c r="D2" s="2" t="s">
        <v>2</v>
      </c>
      <c r="E2" s="2" t="s">
        <v>118</v>
      </c>
    </row>
    <row r="3" spans="1:5">
      <c r="A3" s="4" t="s">
        <v>386</v>
      </c>
      <c r="D3" s="7" t="n">
        <v>19368</v>
      </c>
      <c r="E3" s="7" t="n">
        <v>-5211</v>
      </c>
    </row>
    <row r="4" spans="1:5">
      <c r="A4" s="4" t="s">
        <v>387</v>
      </c>
    </row>
    <row r="5" spans="1:5">
      <c r="A5" s="4" t="s">
        <v>386</v>
      </c>
      <c r="D5" s="5" t="n">
        <v>29998</v>
      </c>
      <c r="E5" s="5" t="n">
        <v>3474</v>
      </c>
    </row>
    <row r="6" spans="1:5">
      <c r="A6" s="4" t="s">
        <v>388</v>
      </c>
    </row>
    <row r="7" spans="1:5">
      <c r="A7" s="4" t="s">
        <v>386</v>
      </c>
      <c r="D7" s="5" t="n">
        <v>-10127</v>
      </c>
      <c r="E7" s="5" t="n">
        <v>815</v>
      </c>
    </row>
    <row r="8" spans="1:5">
      <c r="A8" s="4" t="s">
        <v>389</v>
      </c>
    </row>
    <row r="9" spans="1:5">
      <c r="A9" s="4" t="s">
        <v>386</v>
      </c>
      <c r="D9" s="5" t="n">
        <v>-1017</v>
      </c>
      <c r="E9" s="5" t="n">
        <v>-9549</v>
      </c>
    </row>
    <row r="10" spans="1:5">
      <c r="A10" s="4" t="s">
        <v>390</v>
      </c>
    </row>
    <row r="11" spans="1:5">
      <c r="A11" s="4" t="s">
        <v>386</v>
      </c>
      <c r="B11" s="7" t="n">
        <v>6843</v>
      </c>
      <c r="C11" s="7" t="n">
        <v>1463</v>
      </c>
      <c r="D11" s="7" t="n">
        <v>29998</v>
      </c>
      <c r="E11" s="7" t="n">
        <v>34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118</v>
      </c>
      <c r="C2" s="2" t="s">
        <v>2</v>
      </c>
      <c r="D2" s="2" t="s">
        <v>4</v>
      </c>
    </row>
    <row r="3" spans="1:4">
      <c r="A3" s="3" t="s">
        <v>392</v>
      </c>
    </row>
    <row r="4" spans="1:4">
      <c r="A4" s="4" t="s">
        <v>108</v>
      </c>
      <c r="C4" s="5" t="n">
        <v>0</v>
      </c>
      <c r="D4" s="5" t="n">
        <v>0</v>
      </c>
    </row>
    <row r="5" spans="1:4">
      <c r="A5" s="4" t="s">
        <v>393</v>
      </c>
      <c r="C5" s="7" t="n">
        <v>59968</v>
      </c>
      <c r="D5" s="7" t="n">
        <v>41150</v>
      </c>
    </row>
    <row r="6" spans="1:4">
      <c r="A6" s="4" t="s">
        <v>394</v>
      </c>
      <c r="C6" s="7" t="n">
        <v>29600</v>
      </c>
      <c r="D6" s="7" t="n">
        <v>15000</v>
      </c>
    </row>
    <row r="7" spans="1:4">
      <c r="A7" s="4" t="s">
        <v>178</v>
      </c>
      <c r="B7" s="7" t="n">
        <v>0</v>
      </c>
    </row>
    <row r="8" spans="1:4">
      <c r="A8" s="4" t="s">
        <v>107</v>
      </c>
      <c r="C8" s="5" t="n">
        <v>0</v>
      </c>
      <c r="D8" s="5" t="n">
        <v>0</v>
      </c>
    </row>
    <row r="9" spans="1:4">
      <c r="A9" s="4" t="s">
        <v>395</v>
      </c>
    </row>
    <row r="10" spans="1:4">
      <c r="A10" s="3" t="s">
        <v>392</v>
      </c>
    </row>
    <row r="11" spans="1:4">
      <c r="A11" s="4" t="s">
        <v>178</v>
      </c>
      <c r="B11" s="5" t="n">
        <v>2900</v>
      </c>
    </row>
    <row r="12" spans="1:4">
      <c r="A12" s="4" t="s">
        <v>395</v>
      </c>
    </row>
    <row r="13" spans="1:4">
      <c r="A13" s="3" t="s">
        <v>392</v>
      </c>
    </row>
    <row r="14" spans="1:4">
      <c r="A14" s="4" t="s">
        <v>178</v>
      </c>
      <c r="B14" s="5" t="n">
        <v>-2900</v>
      </c>
    </row>
    <row r="15" spans="1:4">
      <c r="A15" s="4" t="s">
        <v>396</v>
      </c>
    </row>
    <row r="16" spans="1:4">
      <c r="A16" s="3" t="s">
        <v>392</v>
      </c>
    </row>
    <row r="17" spans="1:4">
      <c r="A17" s="4" t="s">
        <v>178</v>
      </c>
      <c r="B17" s="7" t="n">
        <v>590</v>
      </c>
    </row>
    <row r="18" spans="1:4">
      <c r="A18" s="4" t="s">
        <v>397</v>
      </c>
    </row>
    <row r="19" spans="1:4">
      <c r="A19" s="3" t="s">
        <v>392</v>
      </c>
    </row>
    <row r="20" spans="1:4">
      <c r="A20" s="4" t="s">
        <v>108</v>
      </c>
      <c r="C20" s="5" t="n">
        <v>5501</v>
      </c>
      <c r="D20" s="5" t="n">
        <v>4115</v>
      </c>
    </row>
    <row r="21" spans="1:4">
      <c r="A21" s="4" t="s">
        <v>398</v>
      </c>
      <c r="C21" s="7" t="n">
        <v>137525</v>
      </c>
      <c r="D21" s="7" t="n">
        <v>102875</v>
      </c>
    </row>
    <row r="22" spans="1:4">
      <c r="A22" s="4" t="s">
        <v>107</v>
      </c>
      <c r="C22" s="5" t="n">
        <v>1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99</v>
      </c>
      <c r="B1" s="2" t="s">
        <v>1</v>
      </c>
    </row>
    <row r="2" spans="1:6">
      <c r="B2" s="2" t="s">
        <v>2</v>
      </c>
      <c r="C2" s="2" t="s">
        <v>118</v>
      </c>
      <c r="D2" s="2" t="s">
        <v>4</v>
      </c>
      <c r="E2" s="2" t="s">
        <v>400</v>
      </c>
      <c r="F2" s="2" t="s">
        <v>401</v>
      </c>
    </row>
    <row r="3" spans="1:6">
      <c r="A3" s="4" t="s">
        <v>402</v>
      </c>
      <c r="B3" s="7" t="n">
        <v>510215</v>
      </c>
    </row>
    <row r="4" spans="1:6">
      <c r="A4" s="4" t="s">
        <v>403</v>
      </c>
      <c r="B4" s="5" t="n">
        <v>11387</v>
      </c>
      <c r="C4" s="7" t="n">
        <v>31408</v>
      </c>
    </row>
    <row r="5" spans="1:6">
      <c r="A5" s="4" t="s">
        <v>404</v>
      </c>
      <c r="E5" s="7" t="n">
        <v>187220</v>
      </c>
    </row>
    <row r="6" spans="1:6">
      <c r="A6" s="4" t="s">
        <v>405</v>
      </c>
      <c r="C6" s="5" t="n">
        <v>1918561</v>
      </c>
    </row>
    <row r="7" spans="1:6">
      <c r="A7" s="4" t="s">
        <v>67</v>
      </c>
      <c r="B7" s="5" t="n">
        <v>51951</v>
      </c>
      <c r="C7" s="5" t="n">
        <v>52505</v>
      </c>
      <c r="D7" s="7" t="n">
        <v>63089</v>
      </c>
    </row>
    <row r="8" spans="1:6">
      <c r="A8" s="4" t="s">
        <v>68</v>
      </c>
      <c r="B8" s="5" t="n">
        <v>12561</v>
      </c>
      <c r="C8" s="5" t="n">
        <v>0</v>
      </c>
      <c r="D8" s="5" t="n">
        <v>19405</v>
      </c>
    </row>
    <row r="9" spans="1:6">
      <c r="A9" s="4" t="s">
        <v>193</v>
      </c>
      <c r="B9" s="5" t="n">
        <v>67680</v>
      </c>
      <c r="C9" s="5" t="n">
        <v>53529</v>
      </c>
      <c r="D9" s="5" t="n">
        <v>83493</v>
      </c>
      <c r="F9" s="7" t="n">
        <v>624681</v>
      </c>
    </row>
    <row r="10" spans="1:6">
      <c r="A10" s="4" t="s">
        <v>406</v>
      </c>
    </row>
    <row r="11" spans="1:6">
      <c r="A11" s="4" t="s">
        <v>407</v>
      </c>
      <c r="B11" s="5" t="n">
        <v>109527</v>
      </c>
      <c r="C11" s="5" t="n">
        <v>195333</v>
      </c>
    </row>
    <row r="12" spans="1:6">
      <c r="A12" s="4" t="s">
        <v>99</v>
      </c>
    </row>
    <row r="13" spans="1:6">
      <c r="A13" s="4" t="s">
        <v>68</v>
      </c>
      <c r="B13" s="7" t="n">
        <v>3168</v>
      </c>
      <c r="C13" s="7" t="n">
        <v>1024</v>
      </c>
      <c r="D13" s="7" t="n">
        <v>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408</v>
      </c>
      <c r="B1" s="2" t="s">
        <v>117</v>
      </c>
      <c r="D1" s="2" t="s">
        <v>1</v>
      </c>
    </row>
    <row r="2" spans="1:6">
      <c r="B2" s="2" t="s">
        <v>409</v>
      </c>
      <c r="C2" s="2" t="s">
        <v>410</v>
      </c>
      <c r="D2" s="2" t="s">
        <v>409</v>
      </c>
      <c r="E2" s="2" t="s">
        <v>410</v>
      </c>
      <c r="F2" s="2" t="s">
        <v>411</v>
      </c>
    </row>
    <row r="3" spans="1:6">
      <c r="A3" s="3" t="s">
        <v>412</v>
      </c>
    </row>
    <row r="4" spans="1:6">
      <c r="A4" s="4" t="s">
        <v>413</v>
      </c>
      <c r="B4" s="7" t="n">
        <v>2126</v>
      </c>
      <c r="C4" s="7" t="n">
        <v>7</v>
      </c>
      <c r="D4" s="7" t="n">
        <v>6493</v>
      </c>
      <c r="E4" s="7" t="n">
        <v>1158</v>
      </c>
    </row>
    <row r="5" spans="1:6">
      <c r="A5" s="4" t="s">
        <v>414</v>
      </c>
      <c r="B5" s="5" t="n">
        <v>-1998</v>
      </c>
      <c r="C5" s="5" t="n">
        <v>1824</v>
      </c>
      <c r="D5" s="5" t="n">
        <v>-1998</v>
      </c>
      <c r="E5" s="5" t="n">
        <v>1824</v>
      </c>
    </row>
    <row r="6" spans="1:6">
      <c r="A6" s="4" t="s">
        <v>415</v>
      </c>
      <c r="D6" s="5" t="n">
        <v>71564</v>
      </c>
      <c r="E6" s="5" t="n">
        <v>82211</v>
      </c>
    </row>
    <row r="7" spans="1:6">
      <c r="A7" s="4" t="s">
        <v>416</v>
      </c>
      <c r="B7" s="5" t="n">
        <v>44287</v>
      </c>
      <c r="D7" s="5" t="n">
        <v>44287</v>
      </c>
      <c r="F7" s="7" t="n">
        <v>40168</v>
      </c>
    </row>
    <row r="8" spans="1:6">
      <c r="A8" s="4" t="s">
        <v>417</v>
      </c>
      <c r="B8" s="5" t="n">
        <v>292003</v>
      </c>
      <c r="D8" s="5" t="n">
        <v>292003</v>
      </c>
    </row>
    <row r="9" spans="1:6">
      <c r="A9" s="4" t="s">
        <v>418</v>
      </c>
      <c r="B9" s="5" t="n">
        <v>363628</v>
      </c>
      <c r="D9" s="5" t="n">
        <v>363628</v>
      </c>
    </row>
    <row r="10" spans="1:6">
      <c r="A10" s="4" t="s">
        <v>419</v>
      </c>
      <c r="B10" s="5" t="n">
        <v>3388</v>
      </c>
      <c r="D10" s="5" t="n">
        <v>3388</v>
      </c>
      <c r="F10" s="5" t="n">
        <v>4516</v>
      </c>
    </row>
    <row r="11" spans="1:6">
      <c r="A11" s="4" t="s">
        <v>420</v>
      </c>
      <c r="B11" s="5" t="n">
        <v>0</v>
      </c>
      <c r="C11" s="5" t="n">
        <v>0</v>
      </c>
      <c r="D11" s="5" t="n">
        <v>14864</v>
      </c>
      <c r="E11" s="5" t="n">
        <v>0</v>
      </c>
    </row>
    <row r="12" spans="1:6">
      <c r="A12" s="4" t="s">
        <v>421</v>
      </c>
      <c r="B12" s="5" t="n">
        <v>11244</v>
      </c>
      <c r="C12" s="5" t="n">
        <v>1831</v>
      </c>
      <c r="D12" s="5" t="n">
        <v>30459</v>
      </c>
      <c r="E12" s="5" t="n">
        <v>2982</v>
      </c>
    </row>
    <row r="13" spans="1:6">
      <c r="A13" s="4" t="s">
        <v>65</v>
      </c>
      <c r="B13" s="5" t="n">
        <v>462427</v>
      </c>
      <c r="D13" s="5" t="n">
        <v>462427</v>
      </c>
      <c r="F13" s="5" t="n">
        <v>391217</v>
      </c>
    </row>
    <row r="14" spans="1:6">
      <c r="A14" s="4" t="s">
        <v>82</v>
      </c>
      <c r="B14" s="5" t="n">
        <v>2954929</v>
      </c>
      <c r="D14" s="5" t="n">
        <v>2954929</v>
      </c>
      <c r="F14" s="5" t="n">
        <v>2928929</v>
      </c>
    </row>
    <row r="15" spans="1:6">
      <c r="A15" s="4" t="s">
        <v>417</v>
      </c>
      <c r="B15" s="5" t="n">
        <v>1233132</v>
      </c>
      <c r="D15" s="5" t="n">
        <v>1233132</v>
      </c>
    </row>
    <row r="16" spans="1:6">
      <c r="A16" s="4" t="s">
        <v>418</v>
      </c>
      <c r="B16" s="5" t="n">
        <v>1230473</v>
      </c>
      <c r="D16" s="7" t="n">
        <v>1230473</v>
      </c>
    </row>
    <row r="17" spans="1:6">
      <c r="A17" s="4" t="s">
        <v>422</v>
      </c>
    </row>
    <row r="18" spans="1:6">
      <c r="A18" s="3" t="s">
        <v>412</v>
      </c>
    </row>
    <row r="19" spans="1:6">
      <c r="A19" s="4" t="s">
        <v>423</v>
      </c>
      <c r="D19" s="4" t="s">
        <v>424</v>
      </c>
    </row>
    <row r="20" spans="1:6">
      <c r="A20" s="4" t="s">
        <v>425</v>
      </c>
      <c r="D20" s="4" t="s">
        <v>426</v>
      </c>
    </row>
    <row r="21" spans="1:6">
      <c r="A21" s="4" t="s">
        <v>427</v>
      </c>
    </row>
    <row r="22" spans="1:6">
      <c r="A22" s="3" t="s">
        <v>412</v>
      </c>
    </row>
    <row r="23" spans="1:6">
      <c r="A23" s="4" t="s">
        <v>428</v>
      </c>
      <c r="B23" s="5" t="n">
        <v>379360</v>
      </c>
      <c r="D23" s="7" t="n">
        <v>379360</v>
      </c>
      <c r="F23" s="5" t="n">
        <v>393010</v>
      </c>
    </row>
    <row r="24" spans="1:6">
      <c r="A24" s="4" t="s">
        <v>429</v>
      </c>
    </row>
    <row r="25" spans="1:6">
      <c r="A25" s="3" t="s">
        <v>412</v>
      </c>
    </row>
    <row r="26" spans="1:6">
      <c r="A26" s="4" t="s">
        <v>430</v>
      </c>
      <c r="B26" s="5" t="n">
        <v>128</v>
      </c>
      <c r="C26" s="5" t="n">
        <v>1831</v>
      </c>
      <c r="D26" s="5" t="n">
        <v>4495</v>
      </c>
      <c r="E26" s="5" t="n">
        <v>2982</v>
      </c>
    </row>
    <row r="27" spans="1:6">
      <c r="A27" s="4" t="s">
        <v>99</v>
      </c>
    </row>
    <row r="28" spans="1:6">
      <c r="A28" s="3" t="s">
        <v>412</v>
      </c>
    </row>
    <row r="29" spans="1:6">
      <c r="A29" s="4" t="s">
        <v>431</v>
      </c>
      <c r="B29" s="5" t="n">
        <v>-2840</v>
      </c>
      <c r="C29" s="5" t="n">
        <v>0</v>
      </c>
      <c r="D29" s="5" t="n">
        <v>-9285</v>
      </c>
      <c r="E29" s="5" t="n">
        <v>0</v>
      </c>
    </row>
    <row r="30" spans="1:6">
      <c r="A30" s="4" t="s">
        <v>432</v>
      </c>
      <c r="B30" s="5" t="n">
        <v>-119</v>
      </c>
      <c r="C30" s="7" t="n">
        <v>0</v>
      </c>
      <c r="D30" s="5" t="n">
        <v>-938</v>
      </c>
      <c r="E30" s="7" t="n">
        <v>0</v>
      </c>
    </row>
    <row r="31" spans="1:6">
      <c r="A31" s="4" t="s">
        <v>82</v>
      </c>
      <c r="B31" s="7" t="n">
        <v>4353171</v>
      </c>
      <c r="D31" s="7" t="n">
        <v>4353171</v>
      </c>
      <c r="F31" s="7" t="n">
        <v>5268596</v>
      </c>
    </row>
    <row r="32" spans="1:6">
      <c r="A32" s="4" t="s">
        <v>433</v>
      </c>
    </row>
    <row r="33" spans="1:6">
      <c r="A33" s="3" t="s">
        <v>412</v>
      </c>
    </row>
    <row r="34" spans="1:6">
      <c r="A34" s="4" t="s">
        <v>434</v>
      </c>
      <c r="B34" s="5" t="n">
        <v>0</v>
      </c>
      <c r="C34" s="5" t="n">
        <v>0</v>
      </c>
    </row>
    <row r="35" spans="1:6">
      <c r="A35" s="4" t="s">
        <v>435</v>
      </c>
      <c r="B35" s="5" t="n">
        <v>0</v>
      </c>
      <c r="C35" s="5" t="n">
        <v>0</v>
      </c>
      <c r="E35" s="5" t="n">
        <v>0</v>
      </c>
    </row>
    <row r="36" spans="1:6">
      <c r="A36" s="4" t="s">
        <v>436</v>
      </c>
      <c r="B36" s="5" t="n">
        <v>7</v>
      </c>
      <c r="D36" s="5" t="n">
        <v>7</v>
      </c>
      <c r="F36" s="5" t="n">
        <v>7</v>
      </c>
    </row>
    <row r="37" spans="1:6">
      <c r="A37" s="4" t="s">
        <v>99</v>
      </c>
    </row>
    <row r="38" spans="1:6">
      <c r="A38" s="3" t="s">
        <v>412</v>
      </c>
    </row>
    <row r="39" spans="1:6">
      <c r="A39" s="4" t="s">
        <v>435</v>
      </c>
      <c r="D39" s="5" t="n">
        <v>1</v>
      </c>
      <c r="E39" s="5" t="n">
        <v>3</v>
      </c>
    </row>
    <row r="40" spans="1:6">
      <c r="A40" s="4" t="s">
        <v>437</v>
      </c>
    </row>
    <row r="41" spans="1:6">
      <c r="A41" s="3" t="s">
        <v>412</v>
      </c>
    </row>
    <row r="42" spans="1:6">
      <c r="A42" s="4" t="s">
        <v>82</v>
      </c>
      <c r="B42" s="7" t="n">
        <v>4151433</v>
      </c>
      <c r="D42" s="7" t="n">
        <v>4151433</v>
      </c>
      <c r="F42" s="7" t="n">
        <v>5268596</v>
      </c>
    </row>
    <row r="43" spans="1:6">
      <c r="A43" s="4" t="s">
        <v>438</v>
      </c>
    </row>
    <row r="44" spans="1:6">
      <c r="A44" s="3" t="s">
        <v>412</v>
      </c>
    </row>
    <row r="45" spans="1:6">
      <c r="A45" s="4" t="s">
        <v>436</v>
      </c>
      <c r="B45" s="5" t="n">
        <v>6</v>
      </c>
      <c r="D45" s="5" t="n">
        <v>6</v>
      </c>
      <c r="F45" s="5" t="n">
        <v>7</v>
      </c>
    </row>
    <row r="46" spans="1:6">
      <c r="A46" s="4" t="s">
        <v>439</v>
      </c>
    </row>
    <row r="47" spans="1:6">
      <c r="A47" s="3" t="s">
        <v>412</v>
      </c>
    </row>
    <row r="48" spans="1:6">
      <c r="A48" s="4" t="s">
        <v>440</v>
      </c>
      <c r="B48" s="7" t="n">
        <v>578831</v>
      </c>
      <c r="D48" s="7" t="n">
        <v>578831</v>
      </c>
      <c r="F48" s="7" t="n">
        <v>656473</v>
      </c>
    </row>
    <row r="49" spans="1:6">
      <c r="A49" s="4" t="s">
        <v>441</v>
      </c>
    </row>
    <row r="50" spans="1:6">
      <c r="A50" s="3" t="s">
        <v>412</v>
      </c>
    </row>
    <row r="51" spans="1:6">
      <c r="A51" s="4" t="s">
        <v>442</v>
      </c>
      <c r="B51" s="5" t="n">
        <v>2511</v>
      </c>
      <c r="C51" s="7" t="n">
        <v>0</v>
      </c>
      <c r="D51" s="5" t="n">
        <v>7896</v>
      </c>
      <c r="E51" s="7" t="n">
        <v>0</v>
      </c>
    </row>
    <row r="52" spans="1:6">
      <c r="A52" s="4" t="s">
        <v>415</v>
      </c>
      <c r="B52" s="5" t="n">
        <v>11564</v>
      </c>
      <c r="C52" s="7" t="n">
        <v>0</v>
      </c>
      <c r="D52" s="5" t="n">
        <v>13427</v>
      </c>
      <c r="E52" s="7" t="n">
        <v>0</v>
      </c>
    </row>
    <row r="53" spans="1:6">
      <c r="A53" s="4" t="s">
        <v>443</v>
      </c>
    </row>
    <row r="54" spans="1:6">
      <c r="A54" s="3" t="s">
        <v>412</v>
      </c>
    </row>
    <row r="55" spans="1:6">
      <c r="A55" s="4" t="s">
        <v>82</v>
      </c>
      <c r="B55" s="7" t="n">
        <v>1911560</v>
      </c>
      <c r="D55" s="7" t="n">
        <v>1911560</v>
      </c>
      <c r="F55" s="7" t="n">
        <v>19402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4</v>
      </c>
    </row>
    <row r="2" spans="1:3">
      <c r="A2" s="3" t="s">
        <v>412</v>
      </c>
    </row>
    <row r="3" spans="1:3">
      <c r="A3" s="4" t="s">
        <v>445</v>
      </c>
      <c r="B3" s="7" t="n">
        <v>3310649</v>
      </c>
      <c r="C3" s="7" t="n">
        <v>3451149</v>
      </c>
    </row>
    <row r="4" spans="1:3">
      <c r="A4" s="3" t="s">
        <v>446</v>
      </c>
    </row>
    <row r="5" spans="1:3">
      <c r="A5" s="4" t="s">
        <v>447</v>
      </c>
      <c r="B5" s="5" t="n">
        <v>167394</v>
      </c>
      <c r="C5" s="5" t="n">
        <v>133052</v>
      </c>
    </row>
    <row r="6" spans="1:3">
      <c r="A6" s="4" t="s">
        <v>448</v>
      </c>
      <c r="B6" s="5" t="n">
        <v>1349</v>
      </c>
      <c r="C6" s="5" t="n">
        <v>38195</v>
      </c>
    </row>
    <row r="7" spans="1:3">
      <c r="A7" s="4" t="s">
        <v>449</v>
      </c>
    </row>
    <row r="8" spans="1:3">
      <c r="A8" s="3" t="s">
        <v>446</v>
      </c>
    </row>
    <row r="9" spans="1:3">
      <c r="A9" s="4" t="s">
        <v>450</v>
      </c>
      <c r="B9" s="5" t="n">
        <v>2478571</v>
      </c>
      <c r="C9" s="5" t="n">
        <v>3418044</v>
      </c>
    </row>
    <row r="10" spans="1:3">
      <c r="A10" s="4" t="s">
        <v>451</v>
      </c>
      <c r="B10" s="5" t="n">
        <v>3576046</v>
      </c>
      <c r="C10" s="7" t="n">
        <v>4552643</v>
      </c>
    </row>
    <row r="11" spans="1:3">
      <c r="A11" s="4" t="s">
        <v>452</v>
      </c>
    </row>
    <row r="12" spans="1:3">
      <c r="A12" s="3" t="s">
        <v>412</v>
      </c>
    </row>
    <row r="13" spans="1:3">
      <c r="A13" s="4" t="s">
        <v>445</v>
      </c>
      <c r="B13" s="5" t="n">
        <v>138042</v>
      </c>
    </row>
    <row r="14" spans="1:3">
      <c r="A14" s="3" t="s">
        <v>446</v>
      </c>
    </row>
    <row r="15" spans="1:3">
      <c r="A15" s="4" t="s">
        <v>447</v>
      </c>
      <c r="B15" s="7" t="n">
        <v>246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v>
      </c>
    </row>
    <row r="2" spans="1:3">
      <c r="A2" s="3" t="s">
        <v>412</v>
      </c>
    </row>
    <row r="3" spans="1:3">
      <c r="A3" s="4" t="s">
        <v>450</v>
      </c>
      <c r="B3" s="7" t="n">
        <v>2478571</v>
      </c>
      <c r="C3" s="7" t="n">
        <v>3418044</v>
      </c>
    </row>
    <row r="4" spans="1:3">
      <c r="A4" s="4" t="s">
        <v>451</v>
      </c>
      <c r="B4" s="7" t="n">
        <v>3576046</v>
      </c>
      <c r="C4" s="7" t="n">
        <v>45526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v>
      </c>
      <c r="D1" s="2" t="s">
        <v>455</v>
      </c>
    </row>
    <row r="2" spans="1:4">
      <c r="A2" s="3" t="s">
        <v>412</v>
      </c>
    </row>
    <row r="3" spans="1:4">
      <c r="A3" s="4" t="s">
        <v>456</v>
      </c>
      <c r="B3" s="7" t="n">
        <v>31500963</v>
      </c>
      <c r="C3" s="7" t="n">
        <v>35566155</v>
      </c>
    </row>
    <row r="4" spans="1:4">
      <c r="A4" s="4" t="s">
        <v>457</v>
      </c>
      <c r="B4" s="5" t="n">
        <v>2295032</v>
      </c>
      <c r="C4" s="5" t="n">
        <v>2257824</v>
      </c>
    </row>
    <row r="5" spans="1:4">
      <c r="A5" s="4" t="s">
        <v>458</v>
      </c>
      <c r="B5" s="5" t="n">
        <v>1103793</v>
      </c>
      <c r="C5" s="5" t="n">
        <v>1433877</v>
      </c>
    </row>
    <row r="6" spans="1:4">
      <c r="A6" s="4" t="s">
        <v>459</v>
      </c>
      <c r="B6" s="5" t="n">
        <v>7512</v>
      </c>
    </row>
    <row r="7" spans="1:4">
      <c r="A7" s="4" t="s">
        <v>460</v>
      </c>
      <c r="D7" s="7" t="n">
        <v>856834</v>
      </c>
    </row>
    <row r="8" spans="1:4">
      <c r="A8" s="4" t="s">
        <v>99</v>
      </c>
    </row>
    <row r="9" spans="1:4">
      <c r="A9" s="3" t="s">
        <v>412</v>
      </c>
    </row>
    <row r="10" spans="1:4">
      <c r="A10" s="4" t="s">
        <v>459</v>
      </c>
      <c r="C10" s="5" t="n">
        <v>5711</v>
      </c>
    </row>
    <row r="11" spans="1:4">
      <c r="A11" s="4" t="s">
        <v>461</v>
      </c>
    </row>
    <row r="12" spans="1:4">
      <c r="A12" s="3" t="s">
        <v>412</v>
      </c>
    </row>
    <row r="13" spans="1:4">
      <c r="A13" s="4" t="s">
        <v>456</v>
      </c>
      <c r="B13" s="5" t="n">
        <v>23058272</v>
      </c>
      <c r="C13" s="5" t="n">
        <v>24145956</v>
      </c>
    </row>
    <row r="14" spans="1:4">
      <c r="A14" s="4" t="s">
        <v>457</v>
      </c>
      <c r="B14" s="5" t="n">
        <v>317692</v>
      </c>
      <c r="C14" s="5" t="n">
        <v>309071</v>
      </c>
    </row>
    <row r="15" spans="1:4">
      <c r="A15" s="4" t="s">
        <v>458</v>
      </c>
      <c r="B15" s="5" t="n">
        <v>320883</v>
      </c>
      <c r="C15" s="5" t="n">
        <v>335437</v>
      </c>
    </row>
    <row r="16" spans="1:4">
      <c r="A16" s="4" t="s">
        <v>459</v>
      </c>
      <c r="B16" s="5" t="n">
        <v>-422</v>
      </c>
      <c r="C16" s="5" t="n">
        <v>-1457</v>
      </c>
    </row>
    <row r="17" spans="1:4">
      <c r="A17" s="4" t="s">
        <v>462</v>
      </c>
    </row>
    <row r="18" spans="1:4">
      <c r="A18" s="3" t="s">
        <v>412</v>
      </c>
    </row>
    <row r="19" spans="1:4">
      <c r="A19" s="4" t="s">
        <v>456</v>
      </c>
      <c r="B19" s="5" t="n">
        <v>8442691</v>
      </c>
      <c r="C19" s="5" t="n">
        <v>11420199</v>
      </c>
    </row>
    <row r="20" spans="1:4">
      <c r="A20" s="4" t="s">
        <v>457</v>
      </c>
      <c r="B20" s="5" t="n">
        <v>1977340</v>
      </c>
      <c r="C20" s="5" t="n">
        <v>1948753</v>
      </c>
    </row>
    <row r="21" spans="1:4">
      <c r="A21" s="4" t="s">
        <v>458</v>
      </c>
      <c r="B21" s="5" t="n">
        <v>782910</v>
      </c>
      <c r="C21" s="5" t="n">
        <v>1098440</v>
      </c>
    </row>
    <row r="22" spans="1:4">
      <c r="A22" s="4" t="s">
        <v>459</v>
      </c>
      <c r="B22" s="5" t="n">
        <v>7934</v>
      </c>
      <c r="C22" s="5" t="n">
        <v>7168</v>
      </c>
    </row>
    <row r="23" spans="1:4">
      <c r="A23" s="4" t="s">
        <v>463</v>
      </c>
    </row>
    <row r="24" spans="1:4">
      <c r="A24" s="3" t="s">
        <v>412</v>
      </c>
    </row>
    <row r="25" spans="1:4">
      <c r="A25" s="4" t="s">
        <v>456</v>
      </c>
      <c r="B25" s="5" t="n">
        <v>0</v>
      </c>
      <c r="C25" s="5" t="n">
        <v>9787</v>
      </c>
    </row>
    <row r="26" spans="1:4">
      <c r="A26" s="4" t="s">
        <v>457</v>
      </c>
      <c r="B26" s="5" t="n">
        <v>0</v>
      </c>
      <c r="C26" s="5" t="n">
        <v>0</v>
      </c>
    </row>
    <row r="27" spans="1:4">
      <c r="A27" s="4" t="s">
        <v>458</v>
      </c>
      <c r="B27" s="5" t="n">
        <v>0</v>
      </c>
      <c r="C27" s="5" t="n">
        <v>0</v>
      </c>
    </row>
    <row r="28" spans="1:4">
      <c r="A28" s="4" t="s">
        <v>459</v>
      </c>
      <c r="B28" s="5" t="n">
        <v>0</v>
      </c>
      <c r="C28" s="5" t="n">
        <v>-2</v>
      </c>
    </row>
    <row r="29" spans="1:4">
      <c r="A29" s="4" t="s">
        <v>464</v>
      </c>
    </row>
    <row r="30" spans="1:4">
      <c r="A30" s="3" t="s">
        <v>412</v>
      </c>
    </row>
    <row r="31" spans="1:4">
      <c r="A31" s="4" t="s">
        <v>456</v>
      </c>
      <c r="B31" s="5" t="n">
        <v>5641415</v>
      </c>
      <c r="C31" s="5" t="n">
        <v>6713437</v>
      </c>
    </row>
    <row r="32" spans="1:4">
      <c r="A32" s="4" t="s">
        <v>457</v>
      </c>
      <c r="B32" s="5" t="n">
        <v>1943385</v>
      </c>
      <c r="C32" s="5" t="n">
        <v>1859121</v>
      </c>
    </row>
    <row r="33" spans="1:4">
      <c r="A33" s="4" t="s">
        <v>458</v>
      </c>
      <c r="B33" s="5" t="n">
        <v>547002</v>
      </c>
      <c r="C33" s="5" t="n">
        <v>546682</v>
      </c>
    </row>
    <row r="34" spans="1:4">
      <c r="A34" s="4" t="s">
        <v>459</v>
      </c>
      <c r="B34" s="5" t="n">
        <v>0</v>
      </c>
      <c r="C34" s="5" t="n">
        <v>0</v>
      </c>
    </row>
    <row r="35" spans="1:4">
      <c r="A35" s="4" t="s">
        <v>465</v>
      </c>
    </row>
    <row r="36" spans="1:4">
      <c r="A36" s="3" t="s">
        <v>412</v>
      </c>
    </row>
    <row r="37" spans="1:4">
      <c r="A37" s="4" t="s">
        <v>456</v>
      </c>
      <c r="B37" s="5" t="n">
        <v>1450873</v>
      </c>
      <c r="C37" s="5" t="n">
        <v>1700984</v>
      </c>
    </row>
    <row r="38" spans="1:4">
      <c r="A38" s="4" t="s">
        <v>457</v>
      </c>
      <c r="B38" s="5" t="n">
        <v>19829</v>
      </c>
      <c r="C38" s="5" t="n">
        <v>15435</v>
      </c>
    </row>
    <row r="39" spans="1:4">
      <c r="A39" s="4" t="s">
        <v>458</v>
      </c>
      <c r="B39" s="5" t="n">
        <v>210512</v>
      </c>
      <c r="C39" s="5" t="n">
        <v>238234</v>
      </c>
    </row>
    <row r="40" spans="1:4">
      <c r="A40" s="4" t="s">
        <v>459</v>
      </c>
      <c r="B40" s="5" t="n">
        <v>0</v>
      </c>
      <c r="C40" s="5" t="n">
        <v>0</v>
      </c>
    </row>
    <row r="41" spans="1:4">
      <c r="A41" s="4" t="s">
        <v>466</v>
      </c>
    </row>
    <row r="42" spans="1:4">
      <c r="A42" s="3" t="s">
        <v>412</v>
      </c>
    </row>
    <row r="43" spans="1:4">
      <c r="A43" s="4" t="s">
        <v>456</v>
      </c>
      <c r="B43" s="5" t="n">
        <v>352385</v>
      </c>
      <c r="C43" s="5" t="n">
        <v>873343</v>
      </c>
    </row>
    <row r="44" spans="1:4">
      <c r="A44" s="4" t="s">
        <v>457</v>
      </c>
      <c r="B44" s="5" t="n">
        <v>6387</v>
      </c>
      <c r="C44" s="5" t="n">
        <v>20735</v>
      </c>
    </row>
    <row r="45" spans="1:4">
      <c r="A45" s="4" t="s">
        <v>458</v>
      </c>
      <c r="B45" s="5" t="n">
        <v>6209</v>
      </c>
      <c r="C45" s="5" t="n">
        <v>12264</v>
      </c>
    </row>
    <row r="46" spans="1:4">
      <c r="A46" s="4" t="s">
        <v>459</v>
      </c>
      <c r="B46" s="5" t="n">
        <v>0</v>
      </c>
      <c r="C46" s="5" t="n">
        <v>0</v>
      </c>
    </row>
    <row r="47" spans="1:4">
      <c r="A47" s="4" t="s">
        <v>467</v>
      </c>
    </row>
    <row r="48" spans="1:4">
      <c r="A48" s="3" t="s">
        <v>412</v>
      </c>
    </row>
    <row r="49" spans="1:4">
      <c r="A49" s="4" t="s">
        <v>456</v>
      </c>
      <c r="B49" s="5" t="n">
        <v>998018</v>
      </c>
      <c r="C49" s="5" t="n">
        <v>2122648</v>
      </c>
    </row>
    <row r="50" spans="1:4">
      <c r="A50" s="4" t="s">
        <v>457</v>
      </c>
      <c r="B50" s="5" t="n">
        <v>7739</v>
      </c>
      <c r="C50" s="5" t="n">
        <v>53462</v>
      </c>
    </row>
    <row r="51" spans="1:4">
      <c r="A51" s="4" t="s">
        <v>458</v>
      </c>
      <c r="B51" s="5" t="n">
        <v>19187</v>
      </c>
      <c r="C51" s="5" t="n">
        <v>301260</v>
      </c>
    </row>
    <row r="52" spans="1:4">
      <c r="A52" s="4" t="s">
        <v>459</v>
      </c>
      <c r="B52" s="7" t="n">
        <v>7934</v>
      </c>
      <c r="C52" s="7" t="n">
        <v>71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68</v>
      </c>
      <c r="B1" s="2" t="s">
        <v>409</v>
      </c>
      <c r="C1" s="2" t="s">
        <v>411</v>
      </c>
      <c r="D1" s="2" t="s">
        <v>410</v>
      </c>
    </row>
    <row r="2" spans="1:4">
      <c r="A2" s="4" t="s">
        <v>63</v>
      </c>
      <c r="B2" s="7" t="n">
        <v>3476694</v>
      </c>
    </row>
    <row r="3" spans="1:4">
      <c r="A3" s="4" t="s">
        <v>68</v>
      </c>
      <c r="B3" s="5" t="n">
        <v>12561</v>
      </c>
      <c r="C3" s="7" t="n">
        <v>19405</v>
      </c>
      <c r="D3" s="7" t="n">
        <v>0</v>
      </c>
    </row>
    <row r="4" spans="1:4">
      <c r="A4" s="4" t="s">
        <v>73</v>
      </c>
      <c r="B4" s="5" t="n">
        <v>82162</v>
      </c>
      <c r="C4" s="5" t="n">
        <v>59468</v>
      </c>
    </row>
    <row r="5" spans="1:4">
      <c r="A5" s="4" t="s">
        <v>76</v>
      </c>
      <c r="B5" s="5" t="n">
        <v>113189</v>
      </c>
      <c r="C5" s="5" t="n">
        <v>137628</v>
      </c>
    </row>
    <row r="6" spans="1:4">
      <c r="A6" s="4" t="s">
        <v>77</v>
      </c>
      <c r="B6" s="5" t="n">
        <v>13451104</v>
      </c>
      <c r="C6" s="5" t="n">
        <v>14588711</v>
      </c>
    </row>
    <row r="7" spans="1:4">
      <c r="A7" s="4" t="s">
        <v>469</v>
      </c>
      <c r="B7" s="5" t="n">
        <v>423815</v>
      </c>
      <c r="C7" s="5" t="n">
        <v>375808</v>
      </c>
    </row>
    <row r="8" spans="1:4">
      <c r="A8" s="4" t="s">
        <v>82</v>
      </c>
      <c r="B8" s="5" t="n">
        <v>2954929</v>
      </c>
      <c r="C8" s="5" t="n">
        <v>2928929</v>
      </c>
    </row>
    <row r="9" spans="1:4">
      <c r="A9" s="4" t="s">
        <v>84</v>
      </c>
      <c r="B9" s="5" t="n">
        <v>103314</v>
      </c>
      <c r="C9" s="5" t="n">
        <v>76699</v>
      </c>
    </row>
    <row r="10" spans="1:4">
      <c r="A10" s="4" t="s">
        <v>470</v>
      </c>
      <c r="B10" s="5" t="n">
        <v>95267</v>
      </c>
      <c r="C10" s="5" t="n">
        <v>63792</v>
      </c>
    </row>
    <row r="11" spans="1:4">
      <c r="A11" s="4" t="s">
        <v>471</v>
      </c>
      <c r="B11" s="5" t="n">
        <v>11822440</v>
      </c>
      <c r="C11" s="5" t="n">
        <v>12955564</v>
      </c>
    </row>
    <row r="12" spans="1:4">
      <c r="A12" s="4" t="s">
        <v>99</v>
      </c>
    </row>
    <row r="13" spans="1:4">
      <c r="A13" s="4" t="s">
        <v>63</v>
      </c>
      <c r="B13" s="5" t="n">
        <v>3158608</v>
      </c>
      <c r="C13" s="5" t="n">
        <v>2737286</v>
      </c>
    </row>
    <row r="14" spans="1:4">
      <c r="A14" s="4" t="s">
        <v>68</v>
      </c>
      <c r="B14" s="5" t="n">
        <v>3168</v>
      </c>
      <c r="C14" s="5" t="n">
        <v>999</v>
      </c>
      <c r="D14" s="7" t="n">
        <v>1024</v>
      </c>
    </row>
    <row r="15" spans="1:4">
      <c r="A15" s="4" t="s">
        <v>100</v>
      </c>
      <c r="B15" s="5" t="n">
        <v>2965539</v>
      </c>
      <c r="C15" s="5" t="n">
        <v>4287664</v>
      </c>
    </row>
    <row r="16" spans="1:4">
      <c r="A16" s="4" t="s">
        <v>73</v>
      </c>
      <c r="B16" s="5" t="n">
        <v>67921</v>
      </c>
      <c r="C16" s="5" t="n">
        <v>66302</v>
      </c>
    </row>
    <row r="17" spans="1:4">
      <c r="A17" s="4" t="s">
        <v>76</v>
      </c>
      <c r="B17" s="5" t="n">
        <v>4154</v>
      </c>
      <c r="C17" s="5" t="n">
        <v>1058</v>
      </c>
    </row>
    <row r="18" spans="1:4">
      <c r="A18" s="4" t="s">
        <v>77</v>
      </c>
      <c r="B18" s="5" t="n">
        <v>6199390</v>
      </c>
      <c r="C18" s="5" t="n">
        <v>7093309</v>
      </c>
    </row>
    <row r="19" spans="1:4">
      <c r="A19" s="4" t="s">
        <v>469</v>
      </c>
      <c r="B19" s="5" t="n">
        <v>2656</v>
      </c>
      <c r="C19" s="5" t="n">
        <v>556</v>
      </c>
    </row>
    <row r="20" spans="1:4">
      <c r="A20" s="4" t="s">
        <v>82</v>
      </c>
      <c r="B20" s="5" t="n">
        <v>4151433</v>
      </c>
      <c r="C20" s="5" t="n">
        <v>5268596</v>
      </c>
    </row>
    <row r="21" spans="1:4">
      <c r="A21" s="4" t="s">
        <v>472</v>
      </c>
      <c r="B21" s="5" t="n">
        <v>201738</v>
      </c>
      <c r="C21" s="5" t="n">
        <v>0</v>
      </c>
    </row>
    <row r="22" spans="1:4">
      <c r="A22" s="4" t="s">
        <v>82</v>
      </c>
      <c r="B22" s="5" t="n">
        <v>4353171</v>
      </c>
      <c r="C22" s="5" t="n">
        <v>5268596</v>
      </c>
    </row>
    <row r="23" spans="1:4">
      <c r="A23" s="4" t="s">
        <v>84</v>
      </c>
      <c r="B23" s="5" t="n">
        <v>1779077</v>
      </c>
      <c r="C23" s="5" t="n">
        <v>1712062</v>
      </c>
    </row>
    <row r="24" spans="1:4">
      <c r="A24" s="4" t="s">
        <v>470</v>
      </c>
      <c r="B24" s="5" t="n">
        <v>36</v>
      </c>
      <c r="C24" s="5" t="n">
        <v>30</v>
      </c>
    </row>
    <row r="25" spans="1:4">
      <c r="A25" s="4" t="s">
        <v>471</v>
      </c>
      <c r="B25" s="5" t="n">
        <v>6134940</v>
      </c>
      <c r="C25" s="5" t="n">
        <v>6981244</v>
      </c>
    </row>
    <row r="26" spans="1:4">
      <c r="A26" s="4" t="s">
        <v>473</v>
      </c>
    </row>
    <row r="27" spans="1:4">
      <c r="A27" s="4" t="s">
        <v>63</v>
      </c>
      <c r="B27" s="5" t="n">
        <v>2995894</v>
      </c>
      <c r="C27" s="5" t="n">
        <v>2737286</v>
      </c>
    </row>
    <row r="28" spans="1:4">
      <c r="A28" s="4" t="s">
        <v>452</v>
      </c>
    </row>
    <row r="29" spans="1:4">
      <c r="A29" s="4" t="s">
        <v>63</v>
      </c>
      <c r="B29" s="5" t="n">
        <v>162714</v>
      </c>
      <c r="C29" s="5" t="n">
        <v>0</v>
      </c>
    </row>
    <row r="30" spans="1:4">
      <c r="A30" s="4" t="s">
        <v>437</v>
      </c>
    </row>
    <row r="31" spans="1:4">
      <c r="A31" s="4" t="s">
        <v>63</v>
      </c>
      <c r="B31" s="5" t="n">
        <v>2995894</v>
      </c>
      <c r="C31" s="5" t="n">
        <v>2737286</v>
      </c>
    </row>
    <row r="32" spans="1:4">
      <c r="A32" s="4" t="s">
        <v>68</v>
      </c>
      <c r="B32" s="5" t="n">
        <v>970</v>
      </c>
      <c r="C32" s="5" t="n">
        <v>999</v>
      </c>
    </row>
    <row r="33" spans="1:4">
      <c r="A33" s="4" t="s">
        <v>100</v>
      </c>
      <c r="B33" s="5" t="n">
        <v>2965539</v>
      </c>
      <c r="C33" s="5" t="n">
        <v>4287664</v>
      </c>
    </row>
    <row r="34" spans="1:4">
      <c r="A34" s="4" t="s">
        <v>73</v>
      </c>
      <c r="B34" s="5" t="n">
        <v>67921</v>
      </c>
      <c r="C34" s="5" t="n">
        <v>66302</v>
      </c>
    </row>
    <row r="35" spans="1:4">
      <c r="A35" s="4" t="s">
        <v>76</v>
      </c>
      <c r="B35" s="5" t="n">
        <v>3180</v>
      </c>
      <c r="C35" s="5" t="n">
        <v>1058</v>
      </c>
    </row>
    <row r="36" spans="1:4">
      <c r="A36" s="4" t="s">
        <v>77</v>
      </c>
      <c r="B36" s="5" t="n">
        <v>6033504</v>
      </c>
      <c r="C36" s="5" t="n">
        <v>7093309</v>
      </c>
    </row>
    <row r="37" spans="1:4">
      <c r="A37" s="4" t="s">
        <v>469</v>
      </c>
      <c r="B37" s="5" t="n">
        <v>2656</v>
      </c>
      <c r="C37" s="5" t="n">
        <v>556</v>
      </c>
    </row>
    <row r="38" spans="1:4">
      <c r="A38" s="4" t="s">
        <v>82</v>
      </c>
      <c r="B38" s="5" t="n">
        <v>4151433</v>
      </c>
      <c r="C38" s="5" t="n">
        <v>5268596</v>
      </c>
    </row>
    <row r="39" spans="1:4">
      <c r="A39" s="4" t="s">
        <v>472</v>
      </c>
      <c r="B39" s="5" t="n">
        <v>0</v>
      </c>
      <c r="C39" s="5" t="n">
        <v>0</v>
      </c>
    </row>
    <row r="40" spans="1:4">
      <c r="A40" s="4" t="s">
        <v>82</v>
      </c>
      <c r="B40" s="5" t="n">
        <v>4151433</v>
      </c>
      <c r="C40" s="5" t="n">
        <v>5268596</v>
      </c>
    </row>
    <row r="41" spans="1:4">
      <c r="A41" s="4" t="s">
        <v>84</v>
      </c>
      <c r="B41" s="5" t="n">
        <v>1779077</v>
      </c>
      <c r="C41" s="5" t="n">
        <v>1712062</v>
      </c>
    </row>
    <row r="42" spans="1:4">
      <c r="A42" s="4" t="s">
        <v>470</v>
      </c>
      <c r="B42" s="5" t="n">
        <v>36</v>
      </c>
      <c r="C42" s="5" t="n">
        <v>30</v>
      </c>
    </row>
    <row r="43" spans="1:4">
      <c r="A43" s="4" t="s">
        <v>471</v>
      </c>
      <c r="B43" s="5" t="n">
        <v>5933202</v>
      </c>
      <c r="C43" s="5" t="n">
        <v>6981244</v>
      </c>
    </row>
    <row r="44" spans="1:4">
      <c r="A44" s="4" t="s">
        <v>474</v>
      </c>
    </row>
    <row r="45" spans="1:4">
      <c r="A45" s="4" t="s">
        <v>63</v>
      </c>
      <c r="B45" s="5" t="n">
        <v>2995894</v>
      </c>
      <c r="C45" s="5" t="n">
        <v>2737286</v>
      </c>
    </row>
    <row r="46" spans="1:4">
      <c r="A46" s="4" t="s">
        <v>475</v>
      </c>
    </row>
    <row r="47" spans="1:4">
      <c r="A47" s="4" t="s">
        <v>63</v>
      </c>
      <c r="B47" s="5" t="n">
        <v>0</v>
      </c>
      <c r="C47" s="5" t="n">
        <v>0</v>
      </c>
    </row>
    <row r="48" spans="1:4">
      <c r="A48" s="4" t="s">
        <v>476</v>
      </c>
    </row>
    <row r="49" spans="1:4">
      <c r="A49" s="4" t="s">
        <v>63</v>
      </c>
      <c r="B49" s="5" t="n">
        <v>162714</v>
      </c>
      <c r="C49" s="5" t="n">
        <v>0</v>
      </c>
    </row>
    <row r="50" spans="1:4">
      <c r="A50" s="4" t="s">
        <v>68</v>
      </c>
      <c r="B50" s="5" t="n">
        <v>2198</v>
      </c>
      <c r="C50" s="5" t="n">
        <v>0</v>
      </c>
    </row>
    <row r="51" spans="1:4">
      <c r="A51" s="4" t="s">
        <v>100</v>
      </c>
      <c r="B51" s="5" t="n">
        <v>0</v>
      </c>
      <c r="C51" s="5" t="n">
        <v>0</v>
      </c>
    </row>
    <row r="52" spans="1:4">
      <c r="A52" s="4" t="s">
        <v>73</v>
      </c>
      <c r="B52" s="5" t="n">
        <v>0</v>
      </c>
      <c r="C52" s="5" t="n">
        <v>0</v>
      </c>
    </row>
    <row r="53" spans="1:4">
      <c r="A53" s="4" t="s">
        <v>76</v>
      </c>
      <c r="B53" s="5" t="n">
        <v>974</v>
      </c>
      <c r="C53" s="5" t="n">
        <v>0</v>
      </c>
    </row>
    <row r="54" spans="1:4">
      <c r="A54" s="4" t="s">
        <v>77</v>
      </c>
      <c r="B54" s="5" t="n">
        <v>165886</v>
      </c>
      <c r="C54" s="5" t="n">
        <v>0</v>
      </c>
    </row>
    <row r="55" spans="1:4">
      <c r="A55" s="4" t="s">
        <v>469</v>
      </c>
      <c r="B55" s="5" t="n">
        <v>0</v>
      </c>
      <c r="C55" s="5" t="n">
        <v>0</v>
      </c>
    </row>
    <row r="56" spans="1:4">
      <c r="A56" s="4" t="s">
        <v>82</v>
      </c>
      <c r="B56" s="5" t="n">
        <v>0</v>
      </c>
      <c r="C56" s="5" t="n">
        <v>0</v>
      </c>
    </row>
    <row r="57" spans="1:4">
      <c r="A57" s="4" t="s">
        <v>472</v>
      </c>
      <c r="B57" s="5" t="n">
        <v>201738</v>
      </c>
      <c r="C57" s="5" t="n">
        <v>0</v>
      </c>
    </row>
    <row r="58" spans="1:4">
      <c r="A58" s="4" t="s">
        <v>82</v>
      </c>
      <c r="B58" s="5" t="n">
        <v>201738</v>
      </c>
      <c r="C58" s="5" t="n">
        <v>0</v>
      </c>
    </row>
    <row r="59" spans="1:4">
      <c r="A59" s="4" t="s">
        <v>84</v>
      </c>
      <c r="B59" s="5" t="n">
        <v>0</v>
      </c>
      <c r="C59" s="5" t="n">
        <v>0</v>
      </c>
    </row>
    <row r="60" spans="1:4">
      <c r="A60" s="4" t="s">
        <v>470</v>
      </c>
      <c r="B60" s="5" t="n">
        <v>0</v>
      </c>
      <c r="C60" s="5" t="n">
        <v>0</v>
      </c>
    </row>
    <row r="61" spans="1:4">
      <c r="A61" s="4" t="s">
        <v>471</v>
      </c>
      <c r="B61" s="5" t="n">
        <v>201738</v>
      </c>
      <c r="C61" s="5" t="n">
        <v>0</v>
      </c>
    </row>
    <row r="62" spans="1:4">
      <c r="A62" s="4" t="s">
        <v>477</v>
      </c>
    </row>
    <row r="63" spans="1:4">
      <c r="A63" s="4" t="s">
        <v>63</v>
      </c>
      <c r="B63" s="5" t="n">
        <v>0</v>
      </c>
      <c r="C63" s="5" t="n">
        <v>0</v>
      </c>
    </row>
    <row r="64" spans="1:4">
      <c r="A64" s="4" t="s">
        <v>478</v>
      </c>
    </row>
    <row r="65" spans="1:4">
      <c r="A65" s="4" t="s">
        <v>63</v>
      </c>
      <c r="B65" s="7" t="n">
        <v>162714</v>
      </c>
      <c r="C65" s="7" t="n">
        <v>0</v>
      </c>
    </row>
    <row r="66" spans="1:4">
      <c r="A66" s="4" t="s">
        <v>433</v>
      </c>
    </row>
    <row r="67" spans="1:4">
      <c r="A67" s="4" t="s">
        <v>436</v>
      </c>
      <c r="B67" s="5" t="n">
        <v>7</v>
      </c>
      <c r="C67" s="5" t="n">
        <v>7</v>
      </c>
    </row>
    <row r="68" spans="1:4">
      <c r="A68" s="4" t="s">
        <v>479</v>
      </c>
    </row>
    <row r="69" spans="1:4">
      <c r="A69" s="4" t="s">
        <v>436</v>
      </c>
      <c r="B69" s="5" t="n">
        <v>6</v>
      </c>
      <c r="C69" s="5" t="n">
        <v>7</v>
      </c>
    </row>
    <row r="70" spans="1:4">
      <c r="A70" s="4" t="s">
        <v>480</v>
      </c>
    </row>
    <row r="71" spans="1:4">
      <c r="A71" s="4" t="s">
        <v>436</v>
      </c>
      <c r="B71" s="5" t="n">
        <v>1</v>
      </c>
      <c r="C7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7" t="n">
        <v>10466</v>
      </c>
      <c r="C4" s="7" t="n">
        <v>25640</v>
      </c>
      <c r="D4" s="7" t="n">
        <v>46057</v>
      </c>
      <c r="E4" s="7" t="n">
        <v>82359</v>
      </c>
    </row>
    <row r="5" spans="1:5">
      <c r="A5" s="3" t="s">
        <v>121</v>
      </c>
    </row>
    <row r="6" spans="1:5">
      <c r="A6" s="4" t="s">
        <v>122</v>
      </c>
      <c r="B6" s="5" t="n">
        <v>36330</v>
      </c>
      <c r="C6" s="5" t="n">
        <v>49985</v>
      </c>
      <c r="D6" s="5" t="n">
        <v>161211</v>
      </c>
      <c r="E6" s="5" t="n">
        <v>222278</v>
      </c>
    </row>
    <row r="7" spans="1:5">
      <c r="A7" s="4" t="s">
        <v>123</v>
      </c>
      <c r="B7" s="5" t="n">
        <v>44537</v>
      </c>
      <c r="C7" s="5" t="n">
        <v>58332</v>
      </c>
      <c r="D7" s="5" t="n">
        <v>185838</v>
      </c>
      <c r="E7" s="5" t="n">
        <v>235234</v>
      </c>
    </row>
    <row r="8" spans="1:5">
      <c r="A8" s="3" t="s">
        <v>124</v>
      </c>
    </row>
    <row r="9" spans="1:5">
      <c r="A9" s="4" t="s">
        <v>125</v>
      </c>
      <c r="B9" s="5" t="n">
        <v>-42</v>
      </c>
      <c r="C9" s="5" t="n">
        <v>-266</v>
      </c>
      <c r="D9" s="5" t="n">
        <v>-71</v>
      </c>
      <c r="E9" s="5" t="n">
        <v>-1617</v>
      </c>
    </row>
    <row r="10" spans="1:5">
      <c r="A10" s="4" t="s">
        <v>126</v>
      </c>
      <c r="B10" s="5" t="n">
        <v>0</v>
      </c>
      <c r="C10" s="5" t="n">
        <v>0</v>
      </c>
      <c r="D10" s="5" t="n">
        <v>0</v>
      </c>
      <c r="E10" s="5" t="n">
        <v>38</v>
      </c>
    </row>
    <row r="11" spans="1:5">
      <c r="A11" s="4" t="s">
        <v>127</v>
      </c>
      <c r="B11" s="5" t="n">
        <v>-42</v>
      </c>
      <c r="C11" s="5" t="n">
        <v>-266</v>
      </c>
      <c r="D11" s="5" t="n">
        <v>-71</v>
      </c>
      <c r="E11" s="5" t="n">
        <v>-1579</v>
      </c>
    </row>
    <row r="12" spans="1:5">
      <c r="A12" s="4" t="s">
        <v>128</v>
      </c>
      <c r="B12" s="5" t="n">
        <v>18471</v>
      </c>
      <c r="C12" s="5" t="n">
        <v>30201</v>
      </c>
      <c r="D12" s="5" t="n">
        <v>71564</v>
      </c>
      <c r="E12" s="5" t="n">
        <v>82211</v>
      </c>
    </row>
    <row r="13" spans="1:5">
      <c r="A13" s="3" t="s">
        <v>129</v>
      </c>
    </row>
    <row r="14" spans="1:5">
      <c r="A14" s="4" t="s">
        <v>130</v>
      </c>
      <c r="D14" s="5" t="n">
        <v>1037</v>
      </c>
      <c r="E14" s="5" t="n">
        <v>-609</v>
      </c>
    </row>
    <row r="15" spans="1:5">
      <c r="A15" s="4" t="s">
        <v>131</v>
      </c>
      <c r="B15" s="5" t="n">
        <v>-9890</v>
      </c>
      <c r="C15" s="5" t="n">
        <v>17583</v>
      </c>
      <c r="D15" s="5" t="n">
        <v>-61461</v>
      </c>
      <c r="E15" s="5" t="n">
        <v>51706</v>
      </c>
    </row>
    <row r="16" spans="1:5">
      <c r="A16" s="4" t="s">
        <v>132</v>
      </c>
      <c r="B16" s="5" t="n">
        <v>0</v>
      </c>
      <c r="C16" s="5" t="n">
        <v>0</v>
      </c>
      <c r="D16" s="5" t="n">
        <v>0</v>
      </c>
      <c r="E16" s="5" t="n">
        <v>3121</v>
      </c>
    </row>
    <row r="17" spans="1:5">
      <c r="A17" s="4" t="s">
        <v>133</v>
      </c>
      <c r="B17" s="5" t="n">
        <v>141376</v>
      </c>
      <c r="C17" s="5" t="n">
        <v>694</v>
      </c>
      <c r="D17" s="5" t="n">
        <v>133270</v>
      </c>
      <c r="E17" s="5" t="n">
        <v>2676</v>
      </c>
    </row>
    <row r="18" spans="1:5">
      <c r="A18" s="4" t="s">
        <v>134</v>
      </c>
      <c r="B18" s="5" t="n">
        <v>11244</v>
      </c>
      <c r="C18" s="5" t="n">
        <v>1831</v>
      </c>
      <c r="D18" s="5" t="n">
        <v>30459</v>
      </c>
      <c r="E18" s="5" t="n">
        <v>2982</v>
      </c>
    </row>
    <row r="19" spans="1:5">
      <c r="A19" s="4" t="s">
        <v>135</v>
      </c>
      <c r="B19" s="5" t="n">
        <v>216162</v>
      </c>
      <c r="C19" s="5" t="n">
        <v>134015</v>
      </c>
      <c r="D19" s="5" t="n">
        <v>405656</v>
      </c>
      <c r="E19" s="5" t="n">
        <v>458710</v>
      </c>
    </row>
    <row r="20" spans="1:5">
      <c r="A20" s="3" t="s">
        <v>136</v>
      </c>
    </row>
    <row r="21" spans="1:5">
      <c r="A21" s="4" t="s">
        <v>137</v>
      </c>
      <c r="B21" s="5" t="n">
        <v>37139</v>
      </c>
      <c r="C21" s="5" t="n">
        <v>33501</v>
      </c>
      <c r="D21" s="5" t="n">
        <v>-83934</v>
      </c>
      <c r="E21" s="5" t="n">
        <v>-181315</v>
      </c>
    </row>
    <row r="22" spans="1:5">
      <c r="A22" s="4" t="s">
        <v>138</v>
      </c>
      <c r="B22" s="5" t="n">
        <v>17421</v>
      </c>
      <c r="C22" s="5" t="n">
        <v>26421</v>
      </c>
      <c r="D22" s="5" t="n">
        <v>279941</v>
      </c>
      <c r="E22" s="5" t="n">
        <v>78299</v>
      </c>
    </row>
    <row r="23" spans="1:5">
      <c r="A23" s="4" t="s">
        <v>139</v>
      </c>
      <c r="B23" s="5" t="n">
        <v>25622</v>
      </c>
      <c r="C23" s="5" t="n">
        <v>28368</v>
      </c>
      <c r="D23" s="5" t="n">
        <v>79627</v>
      </c>
      <c r="E23" s="5" t="n">
        <v>90865</v>
      </c>
    </row>
    <row r="24" spans="1:5">
      <c r="A24" s="4" t="s">
        <v>140</v>
      </c>
      <c r="B24" s="5" t="n">
        <v>66925</v>
      </c>
      <c r="C24" s="5" t="n">
        <v>65673</v>
      </c>
      <c r="D24" s="5" t="n">
        <v>202284</v>
      </c>
      <c r="E24" s="5" t="n">
        <v>176192</v>
      </c>
    </row>
    <row r="25" spans="1:5">
      <c r="A25" s="4" t="s">
        <v>141</v>
      </c>
      <c r="B25" s="5" t="n">
        <v>147107</v>
      </c>
      <c r="C25" s="5" t="n">
        <v>153963</v>
      </c>
      <c r="D25" s="5" t="n">
        <v>477918</v>
      </c>
      <c r="E25" s="5" t="n">
        <v>164041</v>
      </c>
    </row>
    <row r="26" spans="1:5">
      <c r="A26" s="4" t="s">
        <v>142</v>
      </c>
      <c r="B26" s="5" t="n">
        <v>69055</v>
      </c>
      <c r="C26" s="5" t="n">
        <v>-19948</v>
      </c>
      <c r="D26" s="5" t="n">
        <v>-72262</v>
      </c>
      <c r="E26" s="5" t="n">
        <v>294669</v>
      </c>
    </row>
    <row r="27" spans="1:5">
      <c r="A27" s="4" t="s">
        <v>143</v>
      </c>
      <c r="B27" s="5" t="n">
        <v>2939</v>
      </c>
      <c r="C27" s="5" t="n">
        <v>2211</v>
      </c>
      <c r="D27" s="5" t="n">
        <v>33252</v>
      </c>
      <c r="E27" s="5" t="n">
        <v>6811</v>
      </c>
    </row>
    <row r="28" spans="1:5">
      <c r="A28" s="4" t="s">
        <v>144</v>
      </c>
      <c r="B28" s="5" t="n">
        <v>66116</v>
      </c>
      <c r="C28" s="5" t="n">
        <v>-22159</v>
      </c>
      <c r="D28" s="5" t="n">
        <v>-105514</v>
      </c>
      <c r="E28" s="5" t="n">
        <v>287858</v>
      </c>
    </row>
    <row r="29" spans="1:5">
      <c r="A29" s="4" t="s">
        <v>145</v>
      </c>
      <c r="B29" s="5" t="n">
        <v>0</v>
      </c>
      <c r="C29" s="5" t="n">
        <v>81686</v>
      </c>
      <c r="D29" s="5" t="n">
        <v>0</v>
      </c>
      <c r="E29" s="5" t="n">
        <v>81686</v>
      </c>
    </row>
    <row r="30" spans="1:5">
      <c r="A30" s="4" t="s">
        <v>146</v>
      </c>
      <c r="B30" s="5" t="n">
        <v>66116</v>
      </c>
      <c r="C30" s="5" t="n">
        <v>-103845</v>
      </c>
      <c r="D30" s="5" t="n">
        <v>-105514</v>
      </c>
      <c r="E30" s="5" t="n">
        <v>206172</v>
      </c>
    </row>
    <row r="31" spans="1:5">
      <c r="A31" s="3" t="s">
        <v>147</v>
      </c>
    </row>
    <row r="32" spans="1:5">
      <c r="A32" s="4" t="s">
        <v>144</v>
      </c>
      <c r="B32" s="5" t="n">
        <v>66116</v>
      </c>
      <c r="C32" s="5" t="n">
        <v>-22159</v>
      </c>
      <c r="D32" s="5" t="n">
        <v>-105514</v>
      </c>
      <c r="E32" s="5" t="n">
        <v>287858</v>
      </c>
    </row>
    <row r="33" spans="1:5">
      <c r="A33" s="4" t="s">
        <v>148</v>
      </c>
      <c r="B33" s="5" t="n">
        <v>31285</v>
      </c>
      <c r="C33" s="5" t="n">
        <v>60807</v>
      </c>
      <c r="D33" s="5" t="n">
        <v>102686</v>
      </c>
      <c r="E33" s="5" t="n">
        <v>183686</v>
      </c>
    </row>
    <row r="34" spans="1:5">
      <c r="A34" s="4" t="s">
        <v>149</v>
      </c>
      <c r="B34" s="5" t="n">
        <v>-23570</v>
      </c>
      <c r="C34" s="5" t="n">
        <v>-8873</v>
      </c>
      <c r="D34" s="5" t="n">
        <v>-27532</v>
      </c>
      <c r="E34" s="5" t="n">
        <v>-29806</v>
      </c>
    </row>
    <row r="35" spans="1:5">
      <c r="A35" s="4" t="s">
        <v>150</v>
      </c>
      <c r="B35" s="5" t="n">
        <v>-74</v>
      </c>
      <c r="C35" s="5" t="n">
        <v>340</v>
      </c>
      <c r="D35" s="5" t="n">
        <v>245</v>
      </c>
      <c r="E35" s="5" t="n">
        <v>548</v>
      </c>
    </row>
    <row r="36" spans="1:5">
      <c r="A36" s="4" t="s">
        <v>151</v>
      </c>
      <c r="B36" s="5" t="n">
        <v>-322</v>
      </c>
      <c r="C36" s="5" t="n">
        <v>-303</v>
      </c>
      <c r="D36" s="5" t="n">
        <v>-277</v>
      </c>
      <c r="E36" s="5" t="n">
        <v>-1464</v>
      </c>
    </row>
    <row r="37" spans="1:5">
      <c r="A37" s="4" t="s">
        <v>152</v>
      </c>
      <c r="B37" s="5" t="n">
        <v>7319</v>
      </c>
      <c r="C37" s="5" t="n">
        <v>51971</v>
      </c>
      <c r="D37" s="5" t="n">
        <v>75122</v>
      </c>
      <c r="E37" s="5" t="n">
        <v>152964</v>
      </c>
    </row>
    <row r="38" spans="1:5">
      <c r="A38" s="4" t="s">
        <v>153</v>
      </c>
      <c r="B38" s="5" t="n">
        <v>73435</v>
      </c>
      <c r="C38" s="5" t="n">
        <v>29812</v>
      </c>
      <c r="D38" s="5" t="n">
        <v>-30392</v>
      </c>
      <c r="E38" s="5" t="n">
        <v>440822</v>
      </c>
    </row>
    <row r="39" spans="1:5">
      <c r="A39" s="3" t="s">
        <v>154</v>
      </c>
    </row>
    <row r="40" spans="1:5">
      <c r="A40" s="4" t="s">
        <v>155</v>
      </c>
      <c r="B40" s="7" t="n">
        <v>73435</v>
      </c>
      <c r="C40" s="7" t="n">
        <v>-51874</v>
      </c>
      <c r="D40" s="7" t="n">
        <v>-30392</v>
      </c>
      <c r="E40" s="7" t="n">
        <v>359136</v>
      </c>
    </row>
    <row r="41" spans="1:5">
      <c r="A41" s="4" t="s">
        <v>156</v>
      </c>
      <c r="B41" s="6" t="n">
        <v>1.44</v>
      </c>
      <c r="C41" s="6" t="n">
        <v>-2.27</v>
      </c>
      <c r="D41" s="6" t="n">
        <v>-2.3</v>
      </c>
      <c r="E41" s="6" t="n">
        <v>4.52</v>
      </c>
    </row>
    <row r="42" spans="1:5">
      <c r="A42" s="4" t="s">
        <v>157</v>
      </c>
      <c r="B42" s="6" t="n">
        <v>1.41</v>
      </c>
      <c r="C42" s="6" t="n">
        <v>-2.27</v>
      </c>
      <c r="D42" s="6" t="n">
        <v>-2.3</v>
      </c>
      <c r="E42" s="6" t="n">
        <v>4.43</v>
      </c>
    </row>
    <row r="43" spans="1:5">
      <c r="A43" s="4" t="s">
        <v>158</v>
      </c>
      <c r="B43" s="5" t="n">
        <v>45997694</v>
      </c>
      <c r="C43" s="5" t="n">
        <v>45749252</v>
      </c>
      <c r="D43" s="5" t="n">
        <v>45939284</v>
      </c>
      <c r="E43" s="5" t="n">
        <v>45635483</v>
      </c>
    </row>
    <row r="44" spans="1:5">
      <c r="A44" s="4" t="s">
        <v>159</v>
      </c>
      <c r="B44" s="5" t="n">
        <v>47020058</v>
      </c>
      <c r="C44" s="5" t="n">
        <v>45749252</v>
      </c>
      <c r="D44" s="5" t="n">
        <v>45939284</v>
      </c>
      <c r="E44" s="5" t="n">
        <v>465107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117</v>
      </c>
      <c r="D1" s="2" t="s">
        <v>1</v>
      </c>
    </row>
    <row r="2" spans="1:6">
      <c r="B2" s="2" t="s">
        <v>2</v>
      </c>
      <c r="C2" s="2" t="s">
        <v>118</v>
      </c>
      <c r="D2" s="2" t="s">
        <v>2</v>
      </c>
      <c r="E2" s="2" t="s">
        <v>118</v>
      </c>
      <c r="F2" s="2" t="s">
        <v>401</v>
      </c>
    </row>
    <row r="3" spans="1:6">
      <c r="A3" s="3" t="s">
        <v>482</v>
      </c>
    </row>
    <row r="4" spans="1:6">
      <c r="A4" s="4" t="s">
        <v>483</v>
      </c>
      <c r="F4" s="7" t="n">
        <v>-55139</v>
      </c>
    </row>
    <row r="5" spans="1:6">
      <c r="A5" s="4" t="s">
        <v>484</v>
      </c>
      <c r="F5" s="5" t="n">
        <v>-2900</v>
      </c>
    </row>
    <row r="6" spans="1:6">
      <c r="A6" s="3" t="s">
        <v>485</v>
      </c>
    </row>
    <row r="7" spans="1:6">
      <c r="A7" s="4" t="s">
        <v>486</v>
      </c>
      <c r="B7" s="7" t="n">
        <v>19088</v>
      </c>
      <c r="C7" s="7" t="n">
        <v>45854</v>
      </c>
      <c r="D7" s="7" t="n">
        <v>-48715</v>
      </c>
      <c r="E7" s="7" t="n">
        <v>-52239</v>
      </c>
    </row>
    <row r="8" spans="1:6">
      <c r="A8" s="4" t="s">
        <v>487</v>
      </c>
      <c r="B8" s="5" t="n">
        <v>-26144</v>
      </c>
      <c r="C8" s="5" t="n">
        <v>-81869</v>
      </c>
      <c r="D8" s="5" t="n">
        <v>-147336</v>
      </c>
      <c r="E8" s="5" t="n">
        <v>-233956</v>
      </c>
    </row>
    <row r="9" spans="1:6">
      <c r="A9" s="4" t="s">
        <v>488</v>
      </c>
      <c r="B9" s="5" t="n">
        <v>-18825</v>
      </c>
      <c r="C9" s="5" t="n">
        <v>-29898</v>
      </c>
      <c r="D9" s="5" t="n">
        <v>-72214</v>
      </c>
      <c r="E9" s="5" t="n">
        <v>-80992</v>
      </c>
    </row>
    <row r="10" spans="1:6">
      <c r="A10" s="4" t="s">
        <v>178</v>
      </c>
      <c r="E10" s="5" t="n">
        <v>0</v>
      </c>
    </row>
    <row r="11" spans="1:6">
      <c r="A11" s="4" t="s">
        <v>489</v>
      </c>
      <c r="B11" s="5" t="n">
        <v>7319</v>
      </c>
      <c r="C11" s="5" t="n">
        <v>51971</v>
      </c>
      <c r="D11" s="5" t="n">
        <v>75122</v>
      </c>
      <c r="E11" s="5" t="n">
        <v>152964</v>
      </c>
    </row>
    <row r="12" spans="1:6">
      <c r="A12" s="4" t="s">
        <v>490</v>
      </c>
      <c r="B12" s="5" t="n">
        <v>26407</v>
      </c>
      <c r="C12" s="5" t="n">
        <v>97825</v>
      </c>
      <c r="D12" s="5" t="n">
        <v>26407</v>
      </c>
      <c r="E12" s="5" t="n">
        <v>97825</v>
      </c>
    </row>
    <row r="13" spans="1:6">
      <c r="A13" s="4" t="s">
        <v>491</v>
      </c>
      <c r="B13" s="5" t="n">
        <v>2939</v>
      </c>
      <c r="C13" s="5" t="n">
        <v>2211</v>
      </c>
      <c r="D13" s="5" t="n">
        <v>33252</v>
      </c>
      <c r="E13" s="5" t="n">
        <v>6811</v>
      </c>
    </row>
    <row r="14" spans="1:6">
      <c r="A14" s="4" t="s">
        <v>492</v>
      </c>
    </row>
    <row r="15" spans="1:6">
      <c r="A15" s="3" t="s">
        <v>485</v>
      </c>
    </row>
    <row r="16" spans="1:6">
      <c r="A16" s="4" t="s">
        <v>486</v>
      </c>
      <c r="B16" s="5" t="n">
        <v>157304</v>
      </c>
      <c r="C16" s="5" t="n">
        <v>153634</v>
      </c>
      <c r="D16" s="5" t="n">
        <v>85903</v>
      </c>
      <c r="E16" s="5" t="n">
        <v>30755</v>
      </c>
    </row>
    <row r="17" spans="1:6">
      <c r="A17" s="4" t="s">
        <v>487</v>
      </c>
      <c r="B17" s="5" t="n">
        <v>-49714</v>
      </c>
      <c r="C17" s="5" t="n">
        <v>-90742</v>
      </c>
      <c r="D17" s="5" t="n">
        <v>-174179</v>
      </c>
      <c r="E17" s="5" t="n">
        <v>-264318</v>
      </c>
    </row>
    <row r="18" spans="1:6">
      <c r="A18" s="4" t="s">
        <v>488</v>
      </c>
      <c r="B18" s="5" t="n">
        <v>-18429</v>
      </c>
      <c r="C18" s="5" t="n">
        <v>-29935</v>
      </c>
      <c r="D18" s="5" t="n">
        <v>-71493</v>
      </c>
      <c r="E18" s="5" t="n">
        <v>-80632</v>
      </c>
    </row>
    <row r="19" spans="1:6">
      <c r="A19" s="4" t="s">
        <v>489</v>
      </c>
      <c r="B19" s="5" t="n">
        <v>31285</v>
      </c>
      <c r="C19" s="5" t="n">
        <v>60807</v>
      </c>
      <c r="D19" s="5" t="n">
        <v>102686</v>
      </c>
      <c r="E19" s="5" t="n">
        <v>183686</v>
      </c>
    </row>
    <row r="20" spans="1:6">
      <c r="A20" s="4" t="s">
        <v>490</v>
      </c>
      <c r="B20" s="5" t="n">
        <v>188589</v>
      </c>
      <c r="C20" s="5" t="n">
        <v>214441</v>
      </c>
      <c r="D20" s="5" t="n">
        <v>188589</v>
      </c>
      <c r="E20" s="5" t="n">
        <v>214441</v>
      </c>
    </row>
    <row r="21" spans="1:6">
      <c r="A21" s="4" t="s">
        <v>493</v>
      </c>
    </row>
    <row r="22" spans="1:6">
      <c r="A22" s="3" t="s">
        <v>485</v>
      </c>
    </row>
    <row r="23" spans="1:6">
      <c r="A23" s="4" t="s">
        <v>486</v>
      </c>
      <c r="B23" s="5" t="n">
        <v>-145489</v>
      </c>
      <c r="C23" s="5" t="n">
        <v>-114567</v>
      </c>
      <c r="D23" s="5" t="n">
        <v>-141527</v>
      </c>
      <c r="E23" s="5" t="n">
        <v>-93634</v>
      </c>
    </row>
    <row r="24" spans="1:6">
      <c r="A24" s="4" t="s">
        <v>487</v>
      </c>
      <c r="B24" s="5" t="n">
        <v>23570</v>
      </c>
      <c r="C24" s="5" t="n">
        <v>8873</v>
      </c>
      <c r="D24" s="5" t="n">
        <v>27532</v>
      </c>
      <c r="E24" s="5" t="n">
        <v>29806</v>
      </c>
    </row>
    <row r="25" spans="1:6">
      <c r="A25" s="4" t="s">
        <v>488</v>
      </c>
      <c r="B25" s="5" t="n">
        <v>0</v>
      </c>
      <c r="C25" s="5" t="n">
        <v>0</v>
      </c>
      <c r="D25" s="5" t="n">
        <v>0</v>
      </c>
      <c r="E25" s="5" t="n">
        <v>0</v>
      </c>
    </row>
    <row r="26" spans="1:6">
      <c r="A26" s="4" t="s">
        <v>489</v>
      </c>
      <c r="B26" s="5" t="n">
        <v>-23570</v>
      </c>
      <c r="C26" s="5" t="n">
        <v>-8873</v>
      </c>
      <c r="D26" s="5" t="n">
        <v>-27532</v>
      </c>
      <c r="E26" s="5" t="n">
        <v>-29806</v>
      </c>
    </row>
    <row r="27" spans="1:6">
      <c r="A27" s="4" t="s">
        <v>490</v>
      </c>
      <c r="B27" s="5" t="n">
        <v>-169059</v>
      </c>
      <c r="C27" s="5" t="n">
        <v>-123440</v>
      </c>
      <c r="D27" s="5" t="n">
        <v>-169059</v>
      </c>
      <c r="E27" s="5" t="n">
        <v>-123440</v>
      </c>
    </row>
    <row r="28" spans="1:6">
      <c r="A28" s="4" t="s">
        <v>494</v>
      </c>
    </row>
    <row r="29" spans="1:6">
      <c r="A29" s="3" t="s">
        <v>482</v>
      </c>
    </row>
    <row r="30" spans="1:6">
      <c r="A30" s="4" t="s">
        <v>484</v>
      </c>
      <c r="F30" s="7" t="n">
        <v>-2900</v>
      </c>
    </row>
    <row r="31" spans="1:6">
      <c r="A31" s="3" t="s">
        <v>485</v>
      </c>
    </row>
    <row r="32" spans="1:6">
      <c r="A32" s="4" t="s">
        <v>486</v>
      </c>
      <c r="B32" s="5" t="n">
        <v>-1646</v>
      </c>
      <c r="C32" s="5" t="n">
        <v>-2692</v>
      </c>
      <c r="D32" s="5" t="n">
        <v>-1965</v>
      </c>
      <c r="E32" s="5" t="n">
        <v>-2900</v>
      </c>
    </row>
    <row r="33" spans="1:6">
      <c r="A33" s="4" t="s">
        <v>487</v>
      </c>
      <c r="B33" s="5" t="n">
        <v>0</v>
      </c>
      <c r="C33" s="5" t="n">
        <v>0</v>
      </c>
      <c r="D33" s="5" t="n">
        <v>0</v>
      </c>
      <c r="E33" s="5" t="n">
        <v>0</v>
      </c>
    </row>
    <row r="34" spans="1:6">
      <c r="A34" s="4" t="s">
        <v>488</v>
      </c>
      <c r="B34" s="5" t="n">
        <v>-74</v>
      </c>
      <c r="C34" s="5" t="n">
        <v>340</v>
      </c>
      <c r="D34" s="5" t="n">
        <v>245</v>
      </c>
      <c r="E34" s="5" t="n">
        <v>548</v>
      </c>
    </row>
    <row r="35" spans="1:6">
      <c r="A35" s="4" t="s">
        <v>489</v>
      </c>
      <c r="B35" s="5" t="n">
        <v>-74</v>
      </c>
      <c r="C35" s="5" t="n">
        <v>340</v>
      </c>
      <c r="D35" s="5" t="n">
        <v>245</v>
      </c>
      <c r="E35" s="5" t="n">
        <v>548</v>
      </c>
    </row>
    <row r="36" spans="1:6">
      <c r="A36" s="4" t="s">
        <v>490</v>
      </c>
      <c r="B36" s="5" t="n">
        <v>-1720</v>
      </c>
      <c r="C36" s="5" t="n">
        <v>-2352</v>
      </c>
      <c r="D36" s="5" t="n">
        <v>-1720</v>
      </c>
      <c r="E36" s="5" t="n">
        <v>-2352</v>
      </c>
    </row>
    <row r="37" spans="1:6">
      <c r="A37" s="4" t="s">
        <v>495</v>
      </c>
    </row>
    <row r="38" spans="1:6">
      <c r="A38" s="3" t="s">
        <v>485</v>
      </c>
    </row>
    <row r="39" spans="1:6">
      <c r="A39" s="4" t="s">
        <v>486</v>
      </c>
      <c r="B39" s="5" t="n">
        <v>8919</v>
      </c>
      <c r="C39" s="5" t="n">
        <v>9479</v>
      </c>
      <c r="D39" s="5" t="n">
        <v>8874</v>
      </c>
      <c r="E39" s="5" t="n">
        <v>10640</v>
      </c>
    </row>
    <row r="40" spans="1:6">
      <c r="A40" s="4" t="s">
        <v>487</v>
      </c>
      <c r="B40" s="5" t="n">
        <v>0</v>
      </c>
      <c r="C40" s="5" t="n">
        <v>0</v>
      </c>
      <c r="D40" s="5" t="n">
        <v>-689</v>
      </c>
      <c r="E40" s="5" t="n">
        <v>556</v>
      </c>
    </row>
    <row r="41" spans="1:6">
      <c r="A41" s="4" t="s">
        <v>488</v>
      </c>
      <c r="B41" s="5" t="n">
        <v>-322</v>
      </c>
      <c r="C41" s="5" t="n">
        <v>-303</v>
      </c>
      <c r="D41" s="5" t="n">
        <v>-966</v>
      </c>
      <c r="E41" s="5" t="n">
        <v>-908</v>
      </c>
    </row>
    <row r="42" spans="1:6">
      <c r="A42" s="4" t="s">
        <v>489</v>
      </c>
      <c r="B42" s="5" t="n">
        <v>-322</v>
      </c>
      <c r="C42" s="5" t="n">
        <v>-303</v>
      </c>
      <c r="D42" s="5" t="n">
        <v>-277</v>
      </c>
      <c r="E42" s="5" t="n">
        <v>-1464</v>
      </c>
    </row>
    <row r="43" spans="1:6">
      <c r="A43" s="4" t="s">
        <v>490</v>
      </c>
      <c r="B43" s="5" t="n">
        <v>8597</v>
      </c>
      <c r="C43" s="5" t="n">
        <v>9176</v>
      </c>
      <c r="D43" s="5" t="n">
        <v>8597</v>
      </c>
      <c r="E43" s="5" t="n">
        <v>9176</v>
      </c>
    </row>
    <row r="44" spans="1:6">
      <c r="A44" s="4" t="s">
        <v>496</v>
      </c>
    </row>
    <row r="45" spans="1:6">
      <c r="A45" s="3" t="s">
        <v>485</v>
      </c>
    </row>
    <row r="46" spans="1:6">
      <c r="A46" s="4" t="s">
        <v>491</v>
      </c>
      <c r="B46" s="5" t="n">
        <v>1455</v>
      </c>
      <c r="C46" s="5" t="n">
        <v>625</v>
      </c>
      <c r="D46" s="5" t="n">
        <v>5967</v>
      </c>
      <c r="E46" s="5" t="n">
        <v>1211</v>
      </c>
    </row>
    <row r="47" spans="1:6">
      <c r="A47" s="4" t="s">
        <v>497</v>
      </c>
    </row>
    <row r="48" spans="1:6">
      <c r="A48" s="3" t="s">
        <v>485</v>
      </c>
    </row>
    <row r="49" spans="1:6">
      <c r="A49" s="4" t="s">
        <v>491</v>
      </c>
      <c r="D49" s="5" t="n">
        <v>-50</v>
      </c>
    </row>
    <row r="50" spans="1:6">
      <c r="A50" s="4" t="s">
        <v>498</v>
      </c>
    </row>
    <row r="51" spans="1:6">
      <c r="A51" s="3" t="s">
        <v>482</v>
      </c>
    </row>
    <row r="52" spans="1:6">
      <c r="A52" s="4" t="s">
        <v>499</v>
      </c>
      <c r="B52" s="5" t="n">
        <v>-241</v>
      </c>
      <c r="C52" s="5" t="n">
        <v>-241</v>
      </c>
      <c r="D52" s="5" t="n">
        <v>-722</v>
      </c>
      <c r="E52" s="5" t="n">
        <v>-723</v>
      </c>
    </row>
    <row r="53" spans="1:6">
      <c r="A53" s="3" t="s">
        <v>485</v>
      </c>
    </row>
    <row r="54" spans="1:6">
      <c r="A54" s="4" t="s">
        <v>488</v>
      </c>
      <c r="B54" s="5" t="n">
        <v>-322</v>
      </c>
      <c r="C54" s="5" t="n">
        <v>-303</v>
      </c>
      <c r="D54" s="5" t="n">
        <v>-966</v>
      </c>
      <c r="E54" s="5" t="n">
        <v>-908</v>
      </c>
    </row>
    <row r="55" spans="1:6">
      <c r="A55" s="4" t="s">
        <v>500</v>
      </c>
      <c r="B55" s="5" t="n">
        <v>81</v>
      </c>
      <c r="C55" s="5" t="n">
        <v>62</v>
      </c>
      <c r="D55" s="5" t="n">
        <v>244</v>
      </c>
      <c r="E55" s="5" t="n">
        <v>185</v>
      </c>
    </row>
    <row r="56" spans="1:6">
      <c r="A56" s="4" t="s">
        <v>501</v>
      </c>
      <c r="B56" s="5" t="n">
        <v>-322</v>
      </c>
      <c r="C56" s="5" t="n">
        <v>-303</v>
      </c>
      <c r="D56" s="5" t="n">
        <v>-966</v>
      </c>
      <c r="E56" s="5" t="n">
        <v>-908</v>
      </c>
    </row>
    <row r="57" spans="1:6">
      <c r="A57" s="4" t="s">
        <v>491</v>
      </c>
      <c r="B57" s="7" t="n">
        <v>0</v>
      </c>
      <c r="C57" s="7" t="n">
        <v>0</v>
      </c>
      <c r="D57" s="7" t="n">
        <v>0</v>
      </c>
      <c r="E5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17</v>
      </c>
      <c r="D1" s="2" t="s">
        <v>1</v>
      </c>
    </row>
    <row r="2" spans="1:5">
      <c r="B2" s="2" t="s">
        <v>2</v>
      </c>
      <c r="C2" s="2" t="s">
        <v>118</v>
      </c>
      <c r="D2" s="2" t="s">
        <v>2</v>
      </c>
      <c r="E2" s="2" t="s">
        <v>118</v>
      </c>
    </row>
    <row r="3" spans="1:5">
      <c r="A3" s="3" t="s">
        <v>503</v>
      </c>
    </row>
    <row r="4" spans="1:5">
      <c r="A4" s="4" t="s">
        <v>504</v>
      </c>
      <c r="B4" s="7" t="n">
        <v>-2939</v>
      </c>
      <c r="C4" s="7" t="n">
        <v>-2211</v>
      </c>
      <c r="D4" s="7" t="n">
        <v>-33252</v>
      </c>
      <c r="E4" s="7" t="n">
        <v>-6811</v>
      </c>
    </row>
    <row r="5" spans="1:5">
      <c r="A5" s="4" t="s">
        <v>150</v>
      </c>
      <c r="B5" s="5" t="n">
        <v>-74</v>
      </c>
      <c r="C5" s="5" t="n">
        <v>340</v>
      </c>
      <c r="D5" s="5" t="n">
        <v>245</v>
      </c>
      <c r="E5" s="5" t="n">
        <v>548</v>
      </c>
    </row>
    <row r="6" spans="1:5">
      <c r="A6" s="4" t="s">
        <v>505</v>
      </c>
      <c r="B6" s="5" t="n">
        <v>-18825</v>
      </c>
      <c r="C6" s="5" t="n">
        <v>-29898</v>
      </c>
      <c r="D6" s="5" t="n">
        <v>-72214</v>
      </c>
      <c r="E6" s="5" t="n">
        <v>-80992</v>
      </c>
    </row>
    <row r="7" spans="1:5">
      <c r="A7" s="4" t="s">
        <v>492</v>
      </c>
    </row>
    <row r="8" spans="1:5">
      <c r="A8" s="3" t="s">
        <v>503</v>
      </c>
    </row>
    <row r="9" spans="1:5">
      <c r="A9" s="4" t="s">
        <v>206</v>
      </c>
      <c r="B9" s="5" t="n">
        <v>-19884</v>
      </c>
      <c r="C9" s="5" t="n">
        <v>-30560</v>
      </c>
      <c r="D9" s="5" t="n">
        <v>-77460</v>
      </c>
      <c r="E9" s="5" t="n">
        <v>-81843</v>
      </c>
    </row>
    <row r="10" spans="1:5">
      <c r="A10" s="4" t="s">
        <v>506</v>
      </c>
      <c r="B10" s="5" t="n">
        <v>-18429</v>
      </c>
      <c r="C10" s="5" t="n">
        <v>-29935</v>
      </c>
      <c r="D10" s="5" t="n">
        <v>-71493</v>
      </c>
      <c r="E10" s="5" t="n">
        <v>-80632</v>
      </c>
    </row>
    <row r="11" spans="1:5">
      <c r="A11" s="4" t="s">
        <v>505</v>
      </c>
      <c r="B11" s="5" t="n">
        <v>-18429</v>
      </c>
      <c r="C11" s="5" t="n">
        <v>-29935</v>
      </c>
      <c r="D11" s="5" t="n">
        <v>-71493</v>
      </c>
      <c r="E11" s="5" t="n">
        <v>-80632</v>
      </c>
    </row>
    <row r="12" spans="1:5">
      <c r="A12" s="4" t="s">
        <v>494</v>
      </c>
    </row>
    <row r="13" spans="1:5">
      <c r="A13" s="3" t="s">
        <v>503</v>
      </c>
    </row>
    <row r="14" spans="1:5">
      <c r="A14" s="4" t="s">
        <v>150</v>
      </c>
      <c r="B14" s="5" t="n">
        <v>74</v>
      </c>
      <c r="C14" s="5" t="n">
        <v>-340</v>
      </c>
      <c r="E14" s="5" t="n">
        <v>-548</v>
      </c>
    </row>
    <row r="15" spans="1:5">
      <c r="A15" s="4" t="s">
        <v>505</v>
      </c>
      <c r="B15" s="5" t="n">
        <v>-74</v>
      </c>
      <c r="C15" s="5" t="n">
        <v>340</v>
      </c>
      <c r="D15" s="5" t="n">
        <v>245</v>
      </c>
      <c r="E15" s="5" t="n">
        <v>548</v>
      </c>
    </row>
    <row r="16" spans="1:5">
      <c r="A16" s="4" t="s">
        <v>507</v>
      </c>
      <c r="B16" s="5" t="n">
        <v>-89</v>
      </c>
      <c r="C16" s="5" t="n">
        <v>380</v>
      </c>
      <c r="D16" s="5" t="n">
        <v>295</v>
      </c>
      <c r="E16" s="5" t="n">
        <v>630</v>
      </c>
    </row>
    <row r="17" spans="1:5">
      <c r="A17" s="4" t="s">
        <v>508</v>
      </c>
    </row>
    <row r="18" spans="1:5">
      <c r="A18" s="3" t="s">
        <v>503</v>
      </c>
    </row>
    <row r="19" spans="1:5">
      <c r="A19" s="4" t="s">
        <v>506</v>
      </c>
      <c r="B19" s="5" t="n">
        <v>-18825</v>
      </c>
      <c r="C19" s="5" t="n">
        <v>-29898</v>
      </c>
      <c r="D19" s="5" t="n">
        <v>-72214</v>
      </c>
      <c r="E19" s="5" t="n">
        <v>-80992</v>
      </c>
    </row>
    <row r="20" spans="1:5">
      <c r="A20" s="4" t="s">
        <v>496</v>
      </c>
    </row>
    <row r="21" spans="1:5">
      <c r="A21" s="3" t="s">
        <v>503</v>
      </c>
    </row>
    <row r="22" spans="1:5">
      <c r="A22" s="4" t="s">
        <v>504</v>
      </c>
      <c r="B22" s="5" t="n">
        <v>-1455</v>
      </c>
      <c r="C22" s="5" t="n">
        <v>-625</v>
      </c>
      <c r="D22" s="5" t="n">
        <v>-5967</v>
      </c>
      <c r="E22" s="5" t="n">
        <v>-1211</v>
      </c>
    </row>
    <row r="23" spans="1:5">
      <c r="A23" s="4" t="s">
        <v>497</v>
      </c>
    </row>
    <row r="24" spans="1:5">
      <c r="A24" s="3" t="s">
        <v>503</v>
      </c>
    </row>
    <row r="25" spans="1:5">
      <c r="A25" s="4" t="s">
        <v>504</v>
      </c>
      <c r="D25" s="5" t="n">
        <v>50</v>
      </c>
    </row>
    <row r="26" spans="1:5">
      <c r="A26" s="4" t="s">
        <v>509</v>
      </c>
    </row>
    <row r="27" spans="1:5">
      <c r="A27" s="3" t="s">
        <v>503</v>
      </c>
    </row>
    <row r="28" spans="1:5">
      <c r="A28" s="4" t="s">
        <v>504</v>
      </c>
      <c r="B28" s="5" t="n">
        <v>-15</v>
      </c>
      <c r="C28" s="5" t="n">
        <v>40</v>
      </c>
      <c r="E28" s="5" t="n">
        <v>82</v>
      </c>
    </row>
    <row r="29" spans="1:5">
      <c r="A29" s="4" t="s">
        <v>495</v>
      </c>
    </row>
    <row r="30" spans="1:5">
      <c r="A30" s="3" t="s">
        <v>503</v>
      </c>
    </row>
    <row r="31" spans="1:5">
      <c r="A31" s="4" t="s">
        <v>505</v>
      </c>
      <c r="B31" s="5" t="n">
        <v>-322</v>
      </c>
      <c r="C31" s="5" t="n">
        <v>-303</v>
      </c>
      <c r="D31" s="5" t="n">
        <v>-966</v>
      </c>
      <c r="E31" s="5" t="n">
        <v>-908</v>
      </c>
    </row>
    <row r="32" spans="1:5">
      <c r="A32" s="4" t="s">
        <v>510</v>
      </c>
    </row>
    <row r="33" spans="1:5">
      <c r="A33" s="3" t="s">
        <v>503</v>
      </c>
    </row>
    <row r="34" spans="1:5">
      <c r="A34" s="4" t="s">
        <v>504</v>
      </c>
      <c r="B34" s="5" t="n">
        <v>0</v>
      </c>
      <c r="C34" s="5" t="n">
        <v>0</v>
      </c>
      <c r="D34" s="5" t="n">
        <v>0</v>
      </c>
      <c r="E34" s="5" t="n">
        <v>0</v>
      </c>
    </row>
    <row r="35" spans="1:5">
      <c r="A35" s="4" t="s">
        <v>511</v>
      </c>
      <c r="B35" s="5" t="n">
        <v>-241</v>
      </c>
      <c r="C35" s="5" t="n">
        <v>-241</v>
      </c>
      <c r="D35" s="5" t="n">
        <v>-722</v>
      </c>
      <c r="E35" s="5" t="n">
        <v>-723</v>
      </c>
    </row>
    <row r="36" spans="1:5">
      <c r="A36" s="4" t="s">
        <v>512</v>
      </c>
      <c r="B36" s="5" t="n">
        <v>-81</v>
      </c>
      <c r="C36" s="5" t="n">
        <v>-62</v>
      </c>
      <c r="D36" s="5" t="n">
        <v>-244</v>
      </c>
      <c r="E36" s="5" t="n">
        <v>-185</v>
      </c>
    </row>
    <row r="37" spans="1:5">
      <c r="A37" s="4" t="s">
        <v>513</v>
      </c>
      <c r="B37" s="5" t="n">
        <v>-322</v>
      </c>
      <c r="C37" s="5" t="n">
        <v>-303</v>
      </c>
      <c r="D37" s="5" t="n">
        <v>-966</v>
      </c>
      <c r="E37" s="5" t="n">
        <v>-908</v>
      </c>
    </row>
    <row r="38" spans="1:5">
      <c r="A38" s="4" t="s">
        <v>505</v>
      </c>
      <c r="B38" s="7" t="n">
        <v>-322</v>
      </c>
      <c r="C38" s="7" t="n">
        <v>-303</v>
      </c>
      <c r="D38" s="7" t="n">
        <v>-966</v>
      </c>
      <c r="E38" s="7" t="n">
        <v>-9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s>
  <sheetData>
    <row r="1" spans="1:5">
      <c r="A1" s="1" t="s">
        <v>514</v>
      </c>
      <c r="B1" s="2" t="s">
        <v>2</v>
      </c>
      <c r="C1" s="2" t="s">
        <v>4</v>
      </c>
      <c r="D1" s="2" t="s">
        <v>515</v>
      </c>
      <c r="E1" s="2" t="s">
        <v>5</v>
      </c>
    </row>
    <row r="2" spans="1:5">
      <c r="A2" s="3" t="s">
        <v>516</v>
      </c>
    </row>
    <row r="3" spans="1:5">
      <c r="A3" s="4" t="s">
        <v>112</v>
      </c>
      <c r="B3" s="5" t="n">
        <v>45551260</v>
      </c>
      <c r="C3" s="5" t="n">
        <v>45336278</v>
      </c>
    </row>
    <row r="4" spans="1:5">
      <c r="A4" s="4" t="s">
        <v>517</v>
      </c>
      <c r="B4" s="5" t="n">
        <v>45571743</v>
      </c>
      <c r="C4" s="5" t="n">
        <v>45365170</v>
      </c>
    </row>
    <row r="5" spans="1:5">
      <c r="A5" s="4" t="s">
        <v>518</v>
      </c>
      <c r="B5" s="6" t="n">
        <v>0.01</v>
      </c>
      <c r="C5" s="6" t="n">
        <v>0.01</v>
      </c>
      <c r="E5" s="6" t="n">
        <v>0.01</v>
      </c>
    </row>
    <row r="6" spans="1:5">
      <c r="A6" s="4" t="s">
        <v>519</v>
      </c>
      <c r="D6" s="6" t="n">
        <v>16.67</v>
      </c>
    </row>
    <row r="7" spans="1:5">
      <c r="A7" s="4" t="s">
        <v>520</v>
      </c>
      <c r="B7" s="5" t="n">
        <v>48777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117</v>
      </c>
      <c r="D1" s="2" t="s">
        <v>1</v>
      </c>
    </row>
    <row r="2" spans="1:5">
      <c r="B2" s="2" t="s">
        <v>2</v>
      </c>
      <c r="C2" s="2" t="s">
        <v>118</v>
      </c>
      <c r="D2" s="2" t="s">
        <v>2</v>
      </c>
      <c r="E2" s="2" t="s">
        <v>118</v>
      </c>
    </row>
    <row r="3" spans="1:5">
      <c r="A3" s="3" t="s">
        <v>522</v>
      </c>
    </row>
    <row r="4" spans="1:5">
      <c r="A4" s="4" t="s">
        <v>523</v>
      </c>
      <c r="B4" s="5" t="n">
        <v>45997694</v>
      </c>
      <c r="C4" s="5" t="n">
        <v>45749252</v>
      </c>
      <c r="D4" s="5" t="n">
        <v>45939284</v>
      </c>
      <c r="E4" s="5" t="n">
        <v>45635483</v>
      </c>
    </row>
    <row r="5" spans="1:5">
      <c r="A5" s="3" t="s">
        <v>524</v>
      </c>
    </row>
    <row r="6" spans="1:5">
      <c r="A6" s="4" t="s">
        <v>525</v>
      </c>
      <c r="D6" s="5" t="n">
        <v>0</v>
      </c>
      <c r="E6" s="5" t="n">
        <v>0</v>
      </c>
    </row>
    <row r="7" spans="1:5">
      <c r="A7" s="4" t="s">
        <v>526</v>
      </c>
      <c r="B7" s="5" t="n">
        <v>47020058</v>
      </c>
      <c r="C7" s="5" t="n">
        <v>45749252</v>
      </c>
      <c r="D7" s="5" t="n">
        <v>45939284</v>
      </c>
      <c r="E7" s="5" t="n">
        <v>46510795</v>
      </c>
    </row>
    <row r="8" spans="1:5">
      <c r="A8" s="4" t="s">
        <v>527</v>
      </c>
    </row>
    <row r="9" spans="1:5">
      <c r="A9" s="3" t="s">
        <v>522</v>
      </c>
    </row>
    <row r="10" spans="1:5">
      <c r="A10" s="4" t="s">
        <v>528</v>
      </c>
      <c r="B10" s="5" t="n">
        <v>0</v>
      </c>
      <c r="C10" s="5" t="n">
        <v>4877783</v>
      </c>
      <c r="D10" s="5" t="n">
        <v>4877783</v>
      </c>
      <c r="E10" s="5" t="n">
        <v>0</v>
      </c>
    </row>
    <row r="11" spans="1:5">
      <c r="A11" s="4" t="s">
        <v>529</v>
      </c>
    </row>
    <row r="12" spans="1:5">
      <c r="A12" s="3" t="s">
        <v>522</v>
      </c>
    </row>
    <row r="13" spans="1:5">
      <c r="A13" s="4" t="s">
        <v>528</v>
      </c>
      <c r="B13" s="5" t="n">
        <v>16667</v>
      </c>
      <c r="C13" s="5" t="n">
        <v>126667</v>
      </c>
      <c r="D13" s="5" t="n">
        <v>16667</v>
      </c>
      <c r="E13" s="5" t="n">
        <v>126667</v>
      </c>
    </row>
    <row r="14" spans="1:5">
      <c r="A14" s="4" t="s">
        <v>530</v>
      </c>
    </row>
    <row r="15" spans="1:5">
      <c r="A15" s="3" t="s">
        <v>522</v>
      </c>
    </row>
    <row r="16" spans="1:5">
      <c r="A16" s="4" t="s">
        <v>528</v>
      </c>
      <c r="B16" s="5" t="n">
        <v>0</v>
      </c>
      <c r="C16" s="5" t="n">
        <v>232408</v>
      </c>
      <c r="D16" s="5" t="n">
        <v>249025</v>
      </c>
      <c r="E16" s="5" t="n">
        <v>0</v>
      </c>
    </row>
    <row r="17" spans="1:5">
      <c r="A17" s="4" t="s">
        <v>531</v>
      </c>
    </row>
    <row r="18" spans="1:5">
      <c r="A18" s="3" t="s">
        <v>522</v>
      </c>
    </row>
    <row r="19" spans="1:5">
      <c r="A19" s="4" t="s">
        <v>528</v>
      </c>
      <c r="B19" s="5" t="n">
        <v>0</v>
      </c>
      <c r="C19" s="5" t="n">
        <v>521394</v>
      </c>
      <c r="D19" s="5" t="n">
        <v>748700</v>
      </c>
      <c r="E19" s="5" t="n">
        <v>0</v>
      </c>
    </row>
    <row r="20" spans="1:5">
      <c r="A20" s="4" t="s">
        <v>527</v>
      </c>
    </row>
    <row r="21" spans="1:5">
      <c r="A21" s="3" t="s">
        <v>524</v>
      </c>
    </row>
    <row r="22" spans="1:5">
      <c r="A22" s="4" t="s">
        <v>525</v>
      </c>
      <c r="B22" s="5" t="n">
        <v>450384</v>
      </c>
      <c r="C22" s="5" t="n">
        <v>0</v>
      </c>
      <c r="D22" s="5" t="n">
        <v>0</v>
      </c>
      <c r="E22" s="5" t="n">
        <v>454150</v>
      </c>
    </row>
    <row r="23" spans="1:5">
      <c r="A23" s="4" t="s">
        <v>529</v>
      </c>
    </row>
    <row r="24" spans="1:5">
      <c r="A24" s="3" t="s">
        <v>524</v>
      </c>
    </row>
    <row r="25" spans="1:5">
      <c r="A25" s="4" t="s">
        <v>525</v>
      </c>
      <c r="B25" s="5" t="n">
        <v>0</v>
      </c>
      <c r="C25" s="5" t="n">
        <v>0</v>
      </c>
    </row>
    <row r="26" spans="1:5">
      <c r="A26" s="4" t="s">
        <v>530</v>
      </c>
    </row>
    <row r="27" spans="1:5">
      <c r="A27" s="3" t="s">
        <v>524</v>
      </c>
    </row>
    <row r="28" spans="1:5">
      <c r="A28" s="4" t="s">
        <v>525</v>
      </c>
      <c r="B28" s="5" t="n">
        <v>78751</v>
      </c>
      <c r="C28" s="5" t="n">
        <v>0</v>
      </c>
      <c r="D28" s="5" t="n">
        <v>0</v>
      </c>
      <c r="E28" s="5" t="n">
        <v>72615</v>
      </c>
    </row>
    <row r="29" spans="1:5">
      <c r="A29" s="4" t="s">
        <v>531</v>
      </c>
    </row>
    <row r="30" spans="1:5">
      <c r="A30" s="3" t="s">
        <v>524</v>
      </c>
    </row>
    <row r="31" spans="1:5">
      <c r="A31" s="4" t="s">
        <v>525</v>
      </c>
      <c r="B31" s="5" t="n">
        <v>493229</v>
      </c>
      <c r="C31" s="5" t="n">
        <v>0</v>
      </c>
      <c r="D31" s="5" t="n">
        <v>0</v>
      </c>
      <c r="E31" s="5" t="n">
        <v>3485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17</v>
      </c>
      <c r="D1" s="2" t="s">
        <v>1</v>
      </c>
    </row>
    <row r="2" spans="1:5">
      <c r="B2" s="2" t="s">
        <v>2</v>
      </c>
      <c r="C2" s="2" t="s">
        <v>118</v>
      </c>
      <c r="D2" s="2" t="s">
        <v>2</v>
      </c>
      <c r="E2" s="2" t="s">
        <v>118</v>
      </c>
    </row>
    <row r="3" spans="1:5">
      <c r="A3" s="4" t="s">
        <v>158</v>
      </c>
      <c r="B3" s="5" t="n">
        <v>45997694</v>
      </c>
      <c r="C3" s="5" t="n">
        <v>45749252</v>
      </c>
      <c r="D3" s="5" t="n">
        <v>45939284</v>
      </c>
      <c r="E3" s="5" t="n">
        <v>45635483</v>
      </c>
    </row>
    <row r="4" spans="1:5">
      <c r="A4" s="4" t="s">
        <v>533</v>
      </c>
      <c r="D4" s="5" t="n">
        <v>0</v>
      </c>
      <c r="E4" s="5" t="n">
        <v>0</v>
      </c>
    </row>
    <row r="5" spans="1:5">
      <c r="A5" s="4" t="s">
        <v>159</v>
      </c>
      <c r="B5" s="5" t="n">
        <v>47020058</v>
      </c>
      <c r="C5" s="5" t="n">
        <v>45749252</v>
      </c>
      <c r="D5" s="5" t="n">
        <v>45939284</v>
      </c>
      <c r="E5" s="5" t="n">
        <v>46510795</v>
      </c>
    </row>
    <row r="6" spans="1:5">
      <c r="A6" s="4" t="s">
        <v>530</v>
      </c>
    </row>
    <row r="7" spans="1:5">
      <c r="A7" s="4" t="s">
        <v>528</v>
      </c>
      <c r="B7" s="5" t="n">
        <v>0</v>
      </c>
      <c r="C7" s="5" t="n">
        <v>232408</v>
      </c>
      <c r="D7" s="5" t="n">
        <v>249025</v>
      </c>
      <c r="E7" s="5" t="n">
        <v>0</v>
      </c>
    </row>
    <row r="8" spans="1:5">
      <c r="A8" s="4" t="s">
        <v>529</v>
      </c>
    </row>
    <row r="9" spans="1:5">
      <c r="A9" s="4" t="s">
        <v>528</v>
      </c>
      <c r="B9" s="5" t="n">
        <v>16667</v>
      </c>
      <c r="C9" s="5" t="n">
        <v>126667</v>
      </c>
      <c r="D9" s="5" t="n">
        <v>16667</v>
      </c>
      <c r="E9" s="5" t="n">
        <v>126667</v>
      </c>
    </row>
    <row r="10" spans="1:5">
      <c r="A10" s="4" t="s">
        <v>527</v>
      </c>
    </row>
    <row r="11" spans="1:5">
      <c r="A11" s="4" t="s">
        <v>528</v>
      </c>
      <c r="B11" s="5" t="n">
        <v>0</v>
      </c>
      <c r="C11" s="5" t="n">
        <v>4877783</v>
      </c>
      <c r="D11" s="5" t="n">
        <v>4877783</v>
      </c>
      <c r="E11" s="5" t="n">
        <v>0</v>
      </c>
    </row>
    <row r="12" spans="1:5">
      <c r="A12" s="4" t="s">
        <v>531</v>
      </c>
    </row>
    <row r="13" spans="1:5">
      <c r="A13" s="4" t="s">
        <v>528</v>
      </c>
      <c r="B13" s="5" t="n">
        <v>0</v>
      </c>
      <c r="C13" s="5" t="n">
        <v>521394</v>
      </c>
      <c r="D13" s="5" t="n">
        <v>748700</v>
      </c>
      <c r="E13" s="5" t="n">
        <v>0</v>
      </c>
    </row>
    <row r="14" spans="1:5">
      <c r="A14" s="4" t="s">
        <v>531</v>
      </c>
    </row>
    <row r="15" spans="1:5">
      <c r="A15" s="4" t="s">
        <v>533</v>
      </c>
      <c r="B15" s="5" t="n">
        <v>493229</v>
      </c>
      <c r="C15" s="5" t="n">
        <v>0</v>
      </c>
      <c r="D15" s="5" t="n">
        <v>0</v>
      </c>
      <c r="E15" s="5" t="n">
        <v>348547</v>
      </c>
    </row>
    <row r="16" spans="1:5">
      <c r="A16" s="4" t="s">
        <v>530</v>
      </c>
    </row>
    <row r="17" spans="1:5">
      <c r="A17" s="4" t="s">
        <v>533</v>
      </c>
      <c r="B17" s="5" t="n">
        <v>78751</v>
      </c>
      <c r="C17" s="5" t="n">
        <v>0</v>
      </c>
      <c r="D17" s="5" t="n">
        <v>0</v>
      </c>
      <c r="E17" s="5" t="n">
        <v>726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5"/>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s>
  <sheetData>
    <row r="1" spans="1:14">
      <c r="A1" s="1" t="s">
        <v>534</v>
      </c>
      <c r="B1" s="2" t="s">
        <v>117</v>
      </c>
      <c r="D1" s="2" t="s">
        <v>1</v>
      </c>
      <c r="F1" s="2" t="s">
        <v>535</v>
      </c>
    </row>
    <row r="2" spans="1:14">
      <c r="B2" s="2" t="s">
        <v>536</v>
      </c>
      <c r="C2" s="2" t="s">
        <v>410</v>
      </c>
      <c r="D2" s="2" t="s">
        <v>536</v>
      </c>
      <c r="E2" s="2" t="s">
        <v>410</v>
      </c>
      <c r="F2" s="2" t="s">
        <v>537</v>
      </c>
      <c r="G2" s="2" t="s">
        <v>538</v>
      </c>
      <c r="H2" s="2" t="s">
        <v>539</v>
      </c>
      <c r="I2" s="2" t="s">
        <v>540</v>
      </c>
      <c r="J2" s="2" t="s">
        <v>541</v>
      </c>
      <c r="K2" s="2" t="s">
        <v>542</v>
      </c>
      <c r="L2" s="2" t="s">
        <v>543</v>
      </c>
      <c r="M2" s="2" t="s">
        <v>544</v>
      </c>
      <c r="N2" s="2" t="s">
        <v>545</v>
      </c>
    </row>
    <row r="3" spans="1:14">
      <c r="A3" s="3" t="s">
        <v>309</v>
      </c>
    </row>
    <row r="4" spans="1:14">
      <c r="A4" s="4" t="s">
        <v>546</v>
      </c>
      <c r="B4" s="7" t="n">
        <v>1123000</v>
      </c>
      <c r="D4" s="7" t="n">
        <v>1123000</v>
      </c>
    </row>
    <row r="5" spans="1:14">
      <c r="A5" s="4" t="s">
        <v>547</v>
      </c>
      <c r="B5" s="5" t="n">
        <v>1754944</v>
      </c>
      <c r="D5" s="5" t="n">
        <v>1754944</v>
      </c>
      <c r="F5" s="7" t="n">
        <v>1770546</v>
      </c>
    </row>
    <row r="6" spans="1:14">
      <c r="A6" s="4" t="s">
        <v>548</v>
      </c>
      <c r="B6" s="7" t="n">
        <v>414744</v>
      </c>
      <c r="C6" s="7" t="n">
        <v>517197</v>
      </c>
      <c r="D6" s="7" t="n">
        <v>414744</v>
      </c>
      <c r="E6" s="7" t="n">
        <v>517197</v>
      </c>
      <c r="F6" s="7" t="n">
        <v>495391</v>
      </c>
      <c r="N6" s="7" t="n">
        <v>586312</v>
      </c>
    </row>
    <row r="7" spans="1:14">
      <c r="A7" s="4" t="s">
        <v>549</v>
      </c>
      <c r="B7" s="4" t="s">
        <v>550</v>
      </c>
      <c r="D7" s="4" t="s">
        <v>550</v>
      </c>
      <c r="F7" s="4" t="s">
        <v>551</v>
      </c>
      <c r="G7" s="4" t="s">
        <v>550</v>
      </c>
      <c r="H7" s="4" t="s">
        <v>550</v>
      </c>
    </row>
    <row r="8" spans="1:14">
      <c r="A8" s="4" t="s">
        <v>552</v>
      </c>
      <c r="B8" s="7" t="n">
        <v>29950</v>
      </c>
      <c r="D8" s="7" t="n">
        <v>29950</v>
      </c>
      <c r="F8" s="7" t="n">
        <v>32913</v>
      </c>
    </row>
    <row r="9" spans="1:14">
      <c r="A9" s="4" t="s">
        <v>553</v>
      </c>
      <c r="D9" s="4" t="s">
        <v>554</v>
      </c>
      <c r="F9" s="4" t="s">
        <v>555</v>
      </c>
    </row>
    <row r="10" spans="1:14">
      <c r="A10" s="4" t="s">
        <v>556</v>
      </c>
      <c r="B10" s="5" t="n">
        <v>13943</v>
      </c>
      <c r="D10" s="7" t="n">
        <v>13943</v>
      </c>
      <c r="F10" s="7" t="n">
        <v>7136</v>
      </c>
    </row>
    <row r="11" spans="1:14">
      <c r="A11" s="4" t="s">
        <v>557</v>
      </c>
      <c r="B11" s="5" t="n">
        <v>100</v>
      </c>
      <c r="D11" s="5" t="n">
        <v>100</v>
      </c>
    </row>
    <row r="12" spans="1:14">
      <c r="A12" s="4" t="s">
        <v>558</v>
      </c>
      <c r="B12" s="5" t="n">
        <v>2019</v>
      </c>
      <c r="C12" s="5" t="n">
        <v>6751</v>
      </c>
      <c r="D12" s="5" t="n">
        <v>8073</v>
      </c>
      <c r="E12" s="5" t="n">
        <v>22246</v>
      </c>
    </row>
    <row r="13" spans="1:14">
      <c r="A13" s="4" t="s">
        <v>559</v>
      </c>
      <c r="D13" s="5" t="n">
        <v>-5999</v>
      </c>
      <c r="E13" s="5" t="n">
        <v>-123</v>
      </c>
    </row>
    <row r="14" spans="1:14">
      <c r="A14" s="4" t="s">
        <v>560</v>
      </c>
      <c r="B14" s="5" t="n">
        <v>25749</v>
      </c>
      <c r="C14" s="5" t="n">
        <v>25326</v>
      </c>
      <c r="D14" s="5" t="n">
        <v>25749</v>
      </c>
      <c r="E14" s="5" t="n">
        <v>25326</v>
      </c>
      <c r="F14" s="5" t="n">
        <v>22623</v>
      </c>
      <c r="N14" s="5" t="n">
        <v>40658</v>
      </c>
    </row>
    <row r="15" spans="1:14">
      <c r="A15" s="4" t="s">
        <v>561</v>
      </c>
      <c r="B15" s="5" t="n">
        <v>-1728879</v>
      </c>
      <c r="D15" s="5" t="n">
        <v>-1728879</v>
      </c>
      <c r="F15" s="5" t="n">
        <v>-1744243</v>
      </c>
    </row>
    <row r="16" spans="1:14">
      <c r="A16" s="4" t="s">
        <v>562</v>
      </c>
      <c r="B16" s="5" t="n">
        <v>17421</v>
      </c>
      <c r="C16" s="5" t="n">
        <v>26421</v>
      </c>
      <c r="D16" s="5" t="n">
        <v>279941</v>
      </c>
      <c r="E16" s="5" t="n">
        <v>78299</v>
      </c>
    </row>
    <row r="17" spans="1:14">
      <c r="A17" s="4" t="s">
        <v>563</v>
      </c>
      <c r="B17" s="5" t="n">
        <v>1258362</v>
      </c>
      <c r="D17" s="5" t="n">
        <v>1258362</v>
      </c>
      <c r="F17" s="5" t="n">
        <v>1551576</v>
      </c>
    </row>
    <row r="18" spans="1:14">
      <c r="A18" s="4" t="s">
        <v>564</v>
      </c>
      <c r="B18" s="5" t="n">
        <v>824838</v>
      </c>
      <c r="D18" s="5" t="n">
        <v>824838</v>
      </c>
      <c r="F18" s="5" t="n">
        <v>832645</v>
      </c>
    </row>
    <row r="19" spans="1:14">
      <c r="A19" s="4" t="s">
        <v>75</v>
      </c>
      <c r="B19" s="5" t="n">
        <v>433524</v>
      </c>
      <c r="D19" s="5" t="n">
        <v>433524</v>
      </c>
      <c r="F19" s="5" t="n">
        <v>718931</v>
      </c>
    </row>
    <row r="20" spans="1:14">
      <c r="A20" s="4" t="s">
        <v>565</v>
      </c>
      <c r="B20" s="5" t="n">
        <v>1100000</v>
      </c>
      <c r="D20" s="5" t="n">
        <v>1100000</v>
      </c>
    </row>
    <row r="21" spans="1:14">
      <c r="A21" s="4" t="s">
        <v>566</v>
      </c>
      <c r="B21" s="5" t="n">
        <v>1628664</v>
      </c>
      <c r="C21" s="5" t="n">
        <v>1798809</v>
      </c>
      <c r="D21" s="5" t="n">
        <v>1628664</v>
      </c>
      <c r="E21" s="5" t="n">
        <v>1798809</v>
      </c>
      <c r="F21" s="7" t="n">
        <v>1633147</v>
      </c>
      <c r="I21" s="7" t="n">
        <v>1552916</v>
      </c>
      <c r="M21" s="7" t="n">
        <v>2063921</v>
      </c>
      <c r="N21" s="7" t="n">
        <v>1645258</v>
      </c>
    </row>
    <row r="22" spans="1:14">
      <c r="A22" s="4" t="s">
        <v>567</v>
      </c>
      <c r="B22" s="5" t="n">
        <v>528664</v>
      </c>
      <c r="D22" s="5" t="n">
        <v>528664</v>
      </c>
    </row>
    <row r="23" spans="1:14">
      <c r="A23" s="4" t="s">
        <v>568</v>
      </c>
      <c r="J23" s="4" t="s">
        <v>569</v>
      </c>
    </row>
    <row r="24" spans="1:14">
      <c r="A24" s="4" t="s">
        <v>570</v>
      </c>
      <c r="B24" s="5" t="n">
        <v>101584</v>
      </c>
      <c r="D24" s="7" t="n">
        <v>101584</v>
      </c>
    </row>
    <row r="25" spans="1:14">
      <c r="A25" s="4" t="s">
        <v>571</v>
      </c>
    </row>
    <row r="26" spans="1:14">
      <c r="A26" s="3" t="s">
        <v>309</v>
      </c>
    </row>
    <row r="27" spans="1:14">
      <c r="A27" s="4" t="s">
        <v>572</v>
      </c>
      <c r="D27" s="4" t="s">
        <v>573</v>
      </c>
      <c r="F27" s="4" t="s">
        <v>574</v>
      </c>
    </row>
    <row r="28" spans="1:14">
      <c r="A28" s="4" t="s">
        <v>575</v>
      </c>
    </row>
    <row r="29" spans="1:14">
      <c r="A29" s="3" t="s">
        <v>309</v>
      </c>
    </row>
    <row r="30" spans="1:14">
      <c r="A30" s="4" t="s">
        <v>548</v>
      </c>
      <c r="B30" s="5" t="n">
        <v>124406</v>
      </c>
      <c r="C30" s="5" t="n">
        <v>136925</v>
      </c>
      <c r="D30" s="7" t="n">
        <v>124406</v>
      </c>
      <c r="E30" s="5" t="n">
        <v>136925</v>
      </c>
      <c r="H30" s="8" t="n">
        <v>101168</v>
      </c>
      <c r="L30" s="8" t="n">
        <v>104988</v>
      </c>
    </row>
    <row r="31" spans="1:14">
      <c r="A31" s="4" t="s">
        <v>576</v>
      </c>
    </row>
    <row r="32" spans="1:14">
      <c r="A32" s="3" t="s">
        <v>309</v>
      </c>
    </row>
    <row r="33" spans="1:14">
      <c r="A33" s="4" t="s">
        <v>548</v>
      </c>
      <c r="B33" s="5" t="n">
        <v>22091</v>
      </c>
      <c r="C33" s="7" t="n">
        <v>32613</v>
      </c>
      <c r="D33" s="5" t="n">
        <v>22091</v>
      </c>
      <c r="E33" s="7" t="n">
        <v>32613</v>
      </c>
      <c r="G33" s="9" t="n">
        <v>20264</v>
      </c>
      <c r="K33" s="9" t="n">
        <v>28085</v>
      </c>
    </row>
    <row r="34" spans="1:14">
      <c r="A34" s="4" t="s">
        <v>577</v>
      </c>
    </row>
    <row r="35" spans="1:14">
      <c r="A35" s="3" t="s">
        <v>309</v>
      </c>
    </row>
    <row r="36" spans="1:14">
      <c r="A36" s="4" t="s">
        <v>578</v>
      </c>
      <c r="D36" s="7" t="n">
        <v>196599</v>
      </c>
    </row>
    <row r="37" spans="1:14">
      <c r="A37" s="4" t="s">
        <v>579</v>
      </c>
    </row>
    <row r="38" spans="1:14">
      <c r="A38" s="3" t="s">
        <v>309</v>
      </c>
    </row>
    <row r="39" spans="1:14">
      <c r="A39" s="4" t="s">
        <v>580</v>
      </c>
      <c r="D39" s="4" t="s">
        <v>581</v>
      </c>
      <c r="F39" s="4" t="s">
        <v>582</v>
      </c>
    </row>
    <row r="40" spans="1:14">
      <c r="A40" s="4" t="s">
        <v>406</v>
      </c>
    </row>
    <row r="41" spans="1:14">
      <c r="A41" s="3" t="s">
        <v>309</v>
      </c>
    </row>
    <row r="42" spans="1:14">
      <c r="A42" s="4" t="s">
        <v>583</v>
      </c>
      <c r="B42" s="5" t="n">
        <v>1600000</v>
      </c>
      <c r="D42" s="7" t="n">
        <v>1600000</v>
      </c>
    </row>
    <row r="43" spans="1:14">
      <c r="A43" s="4" t="s">
        <v>406</v>
      </c>
    </row>
    <row r="44" spans="1:14">
      <c r="A44" s="3" t="s">
        <v>309</v>
      </c>
    </row>
    <row r="45" spans="1:14">
      <c r="A45" s="4" t="s">
        <v>583</v>
      </c>
      <c r="B45" s="7" t="n">
        <v>1400000</v>
      </c>
      <c r="D45" s="7" t="n">
        <v>1400000</v>
      </c>
    </row>
  </sheetData>
  <mergeCells count="5">
    <mergeCell ref="A1:A2"/>
    <mergeCell ref="B1:C1"/>
    <mergeCell ref="D1:E1"/>
    <mergeCell ref="G1:H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84</v>
      </c>
      <c r="B1" s="2" t="s">
        <v>117</v>
      </c>
      <c r="E1" s="2" t="s">
        <v>1</v>
      </c>
    </row>
    <row r="2" spans="1:10">
      <c r="B2" s="2" t="s">
        <v>536</v>
      </c>
      <c r="C2" s="2" t="s">
        <v>410</v>
      </c>
      <c r="D2" s="2" t="s">
        <v>542</v>
      </c>
      <c r="E2" s="2" t="s">
        <v>536</v>
      </c>
      <c r="F2" s="2" t="s">
        <v>538</v>
      </c>
      <c r="G2" s="2" t="s">
        <v>539</v>
      </c>
      <c r="H2" s="2" t="s">
        <v>410</v>
      </c>
      <c r="I2" s="2" t="s">
        <v>543</v>
      </c>
      <c r="J2" s="2" t="s">
        <v>537</v>
      </c>
    </row>
    <row r="3" spans="1:10">
      <c r="A3" s="3" t="s">
        <v>309</v>
      </c>
    </row>
    <row r="4" spans="1:10">
      <c r="A4" s="4" t="s">
        <v>585</v>
      </c>
      <c r="B4" s="7" t="n">
        <v>2019</v>
      </c>
      <c r="C4" s="7" t="n">
        <v>6751</v>
      </c>
      <c r="E4" s="7" t="n">
        <v>8073</v>
      </c>
      <c r="H4" s="7" t="n">
        <v>22246</v>
      </c>
    </row>
    <row r="5" spans="1:10">
      <c r="A5" s="3" t="s">
        <v>586</v>
      </c>
    </row>
    <row r="6" spans="1:10">
      <c r="A6" s="4" t="s">
        <v>587</v>
      </c>
      <c r="E6" s="5" t="n">
        <v>495391</v>
      </c>
      <c r="H6" s="5" t="n">
        <v>586312</v>
      </c>
    </row>
    <row r="7" spans="1:10">
      <c r="A7" s="4" t="s">
        <v>588</v>
      </c>
      <c r="E7" s="5" t="n">
        <v>36778</v>
      </c>
      <c r="H7" s="5" t="n">
        <v>42660</v>
      </c>
    </row>
    <row r="8" spans="1:10">
      <c r="A8" s="4" t="s">
        <v>589</v>
      </c>
      <c r="E8" s="5" t="n">
        <v>-32593</v>
      </c>
      <c r="H8" s="5" t="n">
        <v>-34088</v>
      </c>
    </row>
    <row r="9" spans="1:10">
      <c r="A9" s="4" t="s">
        <v>590</v>
      </c>
      <c r="E9" s="5" t="n">
        <v>8775</v>
      </c>
      <c r="H9" s="5" t="n">
        <v>11211</v>
      </c>
    </row>
    <row r="10" spans="1:10">
      <c r="A10" s="4" t="s">
        <v>591</v>
      </c>
      <c r="E10" s="5" t="n">
        <v>3239</v>
      </c>
    </row>
    <row r="11" spans="1:10">
      <c r="A11" s="4" t="s">
        <v>592</v>
      </c>
      <c r="E11" s="5" t="n">
        <v>-6921</v>
      </c>
      <c r="H11" s="5" t="n">
        <v>2473</v>
      </c>
    </row>
    <row r="12" spans="1:10">
      <c r="A12" s="4" t="s">
        <v>593</v>
      </c>
      <c r="E12" s="5" t="n">
        <v>-16369</v>
      </c>
      <c r="H12" s="5" t="n">
        <v>-6051</v>
      </c>
    </row>
    <row r="13" spans="1:10">
      <c r="A13" s="4" t="s">
        <v>594</v>
      </c>
      <c r="B13" s="5" t="n">
        <v>414744</v>
      </c>
      <c r="C13" s="5" t="n">
        <v>517197</v>
      </c>
      <c r="E13" s="5" t="n">
        <v>414744</v>
      </c>
      <c r="H13" s="5" t="n">
        <v>517197</v>
      </c>
    </row>
    <row r="14" spans="1:10">
      <c r="A14" s="4" t="s">
        <v>595</v>
      </c>
      <c r="B14" s="5" t="n">
        <v>13943</v>
      </c>
      <c r="E14" s="5" t="n">
        <v>13943</v>
      </c>
      <c r="J14" s="7" t="n">
        <v>7136</v>
      </c>
    </row>
    <row r="15" spans="1:10">
      <c r="A15" s="4" t="s">
        <v>575</v>
      </c>
    </row>
    <row r="16" spans="1:10">
      <c r="A16" s="3" t="s">
        <v>586</v>
      </c>
    </row>
    <row r="17" spans="1:10">
      <c r="A17" s="4" t="s">
        <v>594</v>
      </c>
      <c r="B17" s="5" t="n">
        <v>124406</v>
      </c>
      <c r="C17" s="5" t="n">
        <v>136925</v>
      </c>
      <c r="E17" s="5" t="n">
        <v>124406</v>
      </c>
      <c r="G17" s="8" t="n">
        <v>101168</v>
      </c>
      <c r="H17" s="5" t="n">
        <v>136925</v>
      </c>
      <c r="I17" s="8" t="n">
        <v>104988</v>
      </c>
    </row>
    <row r="18" spans="1:10">
      <c r="A18" s="4" t="s">
        <v>576</v>
      </c>
    </row>
    <row r="19" spans="1:10">
      <c r="A19" s="3" t="s">
        <v>586</v>
      </c>
    </row>
    <row r="20" spans="1:10">
      <c r="A20" s="4" t="s">
        <v>594</v>
      </c>
      <c r="B20" s="7" t="n">
        <v>22091</v>
      </c>
      <c r="C20" s="7" t="n">
        <v>32613</v>
      </c>
      <c r="D20" s="9" t="n">
        <v>28085</v>
      </c>
      <c r="E20" s="7" t="n">
        <v>22091</v>
      </c>
      <c r="F20" s="9" t="n">
        <v>20264</v>
      </c>
      <c r="H20" s="7" t="n">
        <v>32613</v>
      </c>
    </row>
  </sheetData>
  <mergeCells count="3">
    <mergeCell ref="A1:A2"/>
    <mergeCell ref="B1:D1"/>
    <mergeCell ref="E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117</v>
      </c>
      <c r="D1" s="2" t="s">
        <v>1</v>
      </c>
    </row>
    <row r="2" spans="1:5">
      <c r="B2" s="2" t="s">
        <v>2</v>
      </c>
      <c r="C2" s="2" t="s">
        <v>118</v>
      </c>
      <c r="D2" s="2" t="s">
        <v>2</v>
      </c>
      <c r="E2" s="2" t="s">
        <v>118</v>
      </c>
    </row>
    <row r="3" spans="1:5">
      <c r="A3" s="3" t="s">
        <v>597</v>
      </c>
    </row>
    <row r="4" spans="1:5">
      <c r="A4" s="4" t="s">
        <v>598</v>
      </c>
      <c r="B4" s="7" t="n">
        <v>-13480</v>
      </c>
      <c r="C4" s="7" t="n">
        <v>-22954</v>
      </c>
      <c r="D4" s="7" t="n">
        <v>-30739</v>
      </c>
      <c r="E4" s="7" t="n">
        <v>-19304</v>
      </c>
    </row>
    <row r="5" spans="1:5">
      <c r="A5" s="4" t="s">
        <v>599</v>
      </c>
      <c r="B5" s="5" t="n">
        <v>0</v>
      </c>
      <c r="C5" s="5" t="n">
        <v>0</v>
      </c>
      <c r="D5" s="5" t="n">
        <v>0</v>
      </c>
      <c r="E5" s="5" t="n">
        <v>0</v>
      </c>
    </row>
    <row r="6" spans="1:5">
      <c r="A6" s="4" t="s">
        <v>600</v>
      </c>
      <c r="B6" s="5" t="n">
        <v>22873</v>
      </c>
      <c r="C6" s="5" t="n">
        <v>-789</v>
      </c>
      <c r="D6" s="5" t="n">
        <v>22030</v>
      </c>
      <c r="E6" s="5" t="n">
        <v>-1832</v>
      </c>
    </row>
    <row r="7" spans="1:5">
      <c r="A7" s="4" t="s">
        <v>601</v>
      </c>
      <c r="B7" s="5" t="n">
        <v>36353</v>
      </c>
      <c r="C7" s="5" t="n">
        <v>22165</v>
      </c>
      <c r="D7" s="5" t="n">
        <v>52769</v>
      </c>
      <c r="E7" s="5" t="n">
        <v>17472</v>
      </c>
    </row>
    <row r="8" spans="1:5">
      <c r="A8" s="4" t="s">
        <v>602</v>
      </c>
      <c r="B8" s="5" t="n">
        <v>13097</v>
      </c>
      <c r="C8" s="5" t="n">
        <v>27559</v>
      </c>
      <c r="D8" s="5" t="n">
        <v>52596</v>
      </c>
      <c r="E8" s="5" t="n">
        <v>87506</v>
      </c>
    </row>
    <row r="9" spans="1:5">
      <c r="A9" s="4" t="s">
        <v>603</v>
      </c>
      <c r="B9" s="5" t="n">
        <v>19</v>
      </c>
      <c r="C9" s="5" t="n">
        <v>20</v>
      </c>
      <c r="D9" s="5" t="n">
        <v>59</v>
      </c>
      <c r="E9" s="5" t="n">
        <v>59</v>
      </c>
    </row>
    <row r="10" spans="1:5">
      <c r="A10" s="4" t="s">
        <v>604</v>
      </c>
      <c r="B10" s="5" t="n">
        <v>2650</v>
      </c>
      <c r="C10" s="5" t="n">
        <v>1939</v>
      </c>
      <c r="D10" s="5" t="n">
        <v>6598</v>
      </c>
      <c r="E10" s="5" t="n">
        <v>5206</v>
      </c>
    </row>
    <row r="11" spans="1:5">
      <c r="A11" s="4" t="s">
        <v>605</v>
      </c>
      <c r="B11" s="7" t="n">
        <v>10466</v>
      </c>
      <c r="C11" s="7" t="n">
        <v>25640</v>
      </c>
      <c r="D11" s="7" t="n">
        <v>46057</v>
      </c>
      <c r="E11" s="7" t="n">
        <v>823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36</v>
      </c>
    </row>
    <row r="2" spans="1:2">
      <c r="A2" s="4" t="s">
        <v>607</v>
      </c>
      <c r="B2" s="7" t="n">
        <v>11888</v>
      </c>
    </row>
    <row r="3" spans="1:2">
      <c r="A3" s="4" t="s">
        <v>608</v>
      </c>
      <c r="B3" s="5" t="n">
        <v>41442</v>
      </c>
    </row>
    <row r="4" spans="1:2">
      <c r="A4" s="4" t="s">
        <v>609</v>
      </c>
      <c r="B4" s="5" t="n">
        <v>35601</v>
      </c>
    </row>
    <row r="5" spans="1:2">
      <c r="A5" s="4" t="s">
        <v>610</v>
      </c>
      <c r="B5" s="5" t="n">
        <v>35292</v>
      </c>
    </row>
    <row r="6" spans="1:2">
      <c r="A6" s="4" t="s">
        <v>611</v>
      </c>
      <c r="B6" s="5" t="n">
        <v>33792</v>
      </c>
    </row>
    <row r="7" spans="1:2">
      <c r="A7" s="4" t="s">
        <v>612</v>
      </c>
      <c r="B7" s="5" t="n">
        <v>147828</v>
      </c>
    </row>
    <row r="8" spans="1:2">
      <c r="A8" s="4" t="s">
        <v>613</v>
      </c>
      <c r="B8" s="5" t="n">
        <v>108291</v>
      </c>
    </row>
    <row r="9" spans="1:2">
      <c r="A9" s="4" t="s">
        <v>614</v>
      </c>
      <c r="B9" s="5" t="n">
        <v>57282</v>
      </c>
    </row>
    <row r="10" spans="1:2">
      <c r="A10" s="4" t="s">
        <v>615</v>
      </c>
      <c r="B10" s="5" t="n">
        <v>24772</v>
      </c>
    </row>
    <row r="11" spans="1:2">
      <c r="A11" s="4" t="s">
        <v>616</v>
      </c>
      <c r="B11" s="5" t="n">
        <v>11298</v>
      </c>
    </row>
    <row r="12" spans="1:2">
      <c r="A12" s="4" t="s">
        <v>617</v>
      </c>
      <c r="B12" s="5" t="n">
        <v>2251</v>
      </c>
    </row>
    <row r="13" spans="1:2">
      <c r="A13" s="4" t="s">
        <v>618</v>
      </c>
      <c r="B13" s="5" t="n">
        <v>31</v>
      </c>
    </row>
    <row r="14" spans="1:2">
      <c r="A14" s="4" t="s">
        <v>619</v>
      </c>
      <c r="B14" s="5" t="n">
        <v>509768</v>
      </c>
    </row>
    <row r="15" spans="1:2">
      <c r="A15" s="4" t="s">
        <v>620</v>
      </c>
      <c r="B15" s="5" t="n">
        <v>10507</v>
      </c>
    </row>
    <row r="16" spans="1:2">
      <c r="A16" s="4" t="s">
        <v>621</v>
      </c>
      <c r="B16" s="5" t="n">
        <v>40407</v>
      </c>
    </row>
    <row r="17" spans="1:2">
      <c r="A17" s="4" t="s">
        <v>622</v>
      </c>
      <c r="B17" s="5" t="n">
        <v>36938</v>
      </c>
    </row>
    <row r="18" spans="1:2">
      <c r="A18" s="4" t="s">
        <v>623</v>
      </c>
      <c r="B18" s="5" t="n">
        <v>34531</v>
      </c>
    </row>
    <row r="19" spans="1:2">
      <c r="A19" s="4" t="s">
        <v>624</v>
      </c>
      <c r="B19" s="5" t="n">
        <v>32345</v>
      </c>
    </row>
    <row r="20" spans="1:2">
      <c r="A20" s="4" t="s">
        <v>625</v>
      </c>
      <c r="B20" s="5" t="n">
        <v>135566</v>
      </c>
    </row>
    <row r="21" spans="1:2">
      <c r="A21" s="4" t="s">
        <v>626</v>
      </c>
      <c r="B21" s="5" t="n">
        <v>90347</v>
      </c>
    </row>
    <row r="22" spans="1:2">
      <c r="A22" s="4" t="s">
        <v>627</v>
      </c>
      <c r="B22" s="5" t="n">
        <v>46459</v>
      </c>
    </row>
    <row r="23" spans="1:2">
      <c r="A23" s="4" t="s">
        <v>628</v>
      </c>
      <c r="B23" s="5" t="n">
        <v>16205</v>
      </c>
    </row>
    <row r="24" spans="1:2">
      <c r="A24" s="4" t="s">
        <v>629</v>
      </c>
      <c r="B24" s="5" t="n">
        <v>6637</v>
      </c>
    </row>
    <row r="25" spans="1:2">
      <c r="A25" s="4" t="s">
        <v>630</v>
      </c>
      <c r="B25" s="5" t="n">
        <v>1314</v>
      </c>
    </row>
    <row r="26" spans="1:2">
      <c r="A26" s="4" t="s">
        <v>631</v>
      </c>
      <c r="B26" s="5" t="n">
        <v>20</v>
      </c>
    </row>
    <row r="27" spans="1:2">
      <c r="A27" s="4" t="s">
        <v>632</v>
      </c>
      <c r="B27" s="7" t="n">
        <v>4512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33</v>
      </c>
      <c r="B1" s="2" t="s">
        <v>1</v>
      </c>
    </row>
    <row r="2" spans="1:6">
      <c r="B2" s="2" t="s">
        <v>2</v>
      </c>
      <c r="C2" s="2" t="s">
        <v>118</v>
      </c>
      <c r="D2" s="2" t="s">
        <v>4</v>
      </c>
      <c r="E2" s="2" t="s">
        <v>455</v>
      </c>
      <c r="F2" s="2" t="s">
        <v>401</v>
      </c>
    </row>
    <row r="3" spans="1:6">
      <c r="A3" s="3" t="s">
        <v>634</v>
      </c>
    </row>
    <row r="4" spans="1:6">
      <c r="A4" s="4" t="s">
        <v>635</v>
      </c>
      <c r="E4" s="7" t="n">
        <v>3000158</v>
      </c>
    </row>
    <row r="5" spans="1:6">
      <c r="A5" s="4" t="s">
        <v>636</v>
      </c>
      <c r="B5" s="7" t="n">
        <v>287</v>
      </c>
      <c r="C5" s="7" t="n">
        <v>185</v>
      </c>
      <c r="D5" s="7" t="n">
        <v>510</v>
      </c>
    </row>
    <row r="6" spans="1:6">
      <c r="A6" s="4" t="s">
        <v>637</v>
      </c>
      <c r="B6" s="5" t="n">
        <v>25749</v>
      </c>
      <c r="C6" s="5" t="n">
        <v>25326</v>
      </c>
      <c r="D6" s="5" t="n">
        <v>22623</v>
      </c>
      <c r="F6" s="7" t="n">
        <v>40658</v>
      </c>
    </row>
    <row r="7" spans="1:6">
      <c r="A7" s="4" t="s">
        <v>638</v>
      </c>
      <c r="B7" s="5" t="n">
        <v>5999</v>
      </c>
      <c r="C7" s="5" t="n">
        <v>123</v>
      </c>
    </row>
    <row r="8" spans="1:6">
      <c r="A8" s="4" t="s">
        <v>639</v>
      </c>
      <c r="B8" s="5" t="n">
        <v>-513554</v>
      </c>
      <c r="C8" s="7" t="n">
        <v>-55453</v>
      </c>
      <c r="D8" s="5" t="n">
        <v>-129505</v>
      </c>
      <c r="F8" s="7" t="n">
        <v>4073144</v>
      </c>
    </row>
    <row r="9" spans="1:6">
      <c r="A9" s="4" t="s">
        <v>80</v>
      </c>
      <c r="B9" s="5" t="n">
        <v>1522304</v>
      </c>
      <c r="D9" s="5" t="n">
        <v>1826078</v>
      </c>
    </row>
    <row r="10" spans="1:6">
      <c r="A10" s="4" t="s">
        <v>72</v>
      </c>
      <c r="B10" s="5" t="n">
        <v>-2082268</v>
      </c>
      <c r="D10" s="5" t="n">
        <v>-1932960</v>
      </c>
    </row>
    <row r="11" spans="1:6">
      <c r="A11" s="4" t="s">
        <v>640</v>
      </c>
      <c r="B11" s="5" t="n">
        <v>-559964</v>
      </c>
      <c r="D11" s="5" t="n">
        <v>-106882</v>
      </c>
    </row>
    <row r="12" spans="1:6">
      <c r="A12" s="4" t="s">
        <v>641</v>
      </c>
    </row>
    <row r="13" spans="1:6">
      <c r="A13" s="3" t="s">
        <v>634</v>
      </c>
    </row>
    <row r="14" spans="1:6">
      <c r="A14" s="4" t="s">
        <v>80</v>
      </c>
      <c r="B14" s="5" t="n">
        <v>1803743</v>
      </c>
      <c r="D14" s="5" t="n">
        <v>2246335</v>
      </c>
    </row>
    <row r="15" spans="1:6">
      <c r="A15" s="4" t="s">
        <v>72</v>
      </c>
      <c r="B15" s="5" t="n">
        <v>135599</v>
      </c>
      <c r="D15" s="5" t="n">
        <v>175694</v>
      </c>
    </row>
    <row r="16" spans="1:6">
      <c r="A16" s="4" t="s">
        <v>640</v>
      </c>
      <c r="B16" s="5" t="n">
        <v>1939342</v>
      </c>
      <c r="D16" s="5" t="n">
        <v>2422029</v>
      </c>
    </row>
    <row r="17" spans="1:6">
      <c r="A17" s="4" t="s">
        <v>642</v>
      </c>
    </row>
    <row r="18" spans="1:6">
      <c r="A18" s="3" t="s">
        <v>634</v>
      </c>
    </row>
    <row r="19" spans="1:6">
      <c r="A19" s="4" t="s">
        <v>80</v>
      </c>
      <c r="B19" s="5" t="n">
        <v>-225967</v>
      </c>
      <c r="D19" s="5" t="n">
        <v>-313595</v>
      </c>
    </row>
    <row r="20" spans="1:6">
      <c r="A20" s="4" t="s">
        <v>72</v>
      </c>
      <c r="B20" s="5" t="n">
        <v>-2217867</v>
      </c>
      <c r="D20" s="5" t="n">
        <v>-2108654</v>
      </c>
    </row>
    <row r="21" spans="1:6">
      <c r="A21" s="4" t="s">
        <v>640</v>
      </c>
      <c r="B21" s="5" t="n">
        <v>-2443834</v>
      </c>
      <c r="D21" s="5" t="n">
        <v>-2422249</v>
      </c>
    </row>
    <row r="22" spans="1:6">
      <c r="A22" s="4" t="s">
        <v>643</v>
      </c>
    </row>
    <row r="23" spans="1:6">
      <c r="A23" s="3" t="s">
        <v>634</v>
      </c>
    </row>
    <row r="24" spans="1:6">
      <c r="A24" s="4" t="s">
        <v>80</v>
      </c>
      <c r="B24" s="5" t="n">
        <v>-55472</v>
      </c>
      <c r="D24" s="5" t="n">
        <v>-106662</v>
      </c>
    </row>
    <row r="25" spans="1:6">
      <c r="A25" s="4" t="s">
        <v>72</v>
      </c>
      <c r="B25" s="5" t="n">
        <v>0</v>
      </c>
      <c r="D25" s="5" t="n">
        <v>0</v>
      </c>
    </row>
    <row r="26" spans="1:6">
      <c r="A26" s="4" t="s">
        <v>640</v>
      </c>
      <c r="B26" s="7" t="n">
        <v>-55472</v>
      </c>
      <c r="D26" s="7" t="n">
        <v>-106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17</v>
      </c>
      <c r="D1" s="2" t="s">
        <v>1</v>
      </c>
    </row>
    <row r="2" spans="1:5">
      <c r="B2" s="2" t="s">
        <v>2</v>
      </c>
      <c r="C2" s="2" t="s">
        <v>118</v>
      </c>
      <c r="D2" s="2" t="s">
        <v>2</v>
      </c>
      <c r="E2" s="2" t="s">
        <v>118</v>
      </c>
    </row>
    <row r="3" spans="1:5">
      <c r="A3" s="3" t="s">
        <v>161</v>
      </c>
    </row>
    <row r="4" spans="1:5">
      <c r="A4" s="4" t="s">
        <v>162</v>
      </c>
      <c r="B4" s="7" t="n">
        <v>777</v>
      </c>
      <c r="C4" s="7" t="n">
        <v>-625</v>
      </c>
      <c r="D4" s="7" t="n">
        <v>-6827</v>
      </c>
      <c r="E4" s="7" t="n">
        <v>-1211</v>
      </c>
    </row>
    <row r="5" spans="1:5">
      <c r="A5" s="4" t="s">
        <v>163</v>
      </c>
      <c r="B5" s="5" t="n">
        <v>0</v>
      </c>
      <c r="C5" s="5" t="n">
        <v>0</v>
      </c>
      <c r="D5" s="5" t="n">
        <v>0</v>
      </c>
      <c r="E5" s="5" t="n">
        <v>0</v>
      </c>
    </row>
    <row r="6" spans="1:5">
      <c r="A6" s="4" t="s">
        <v>164</v>
      </c>
      <c r="B6" s="5" t="n">
        <v>-15</v>
      </c>
      <c r="C6" s="5" t="n">
        <v>40</v>
      </c>
      <c r="D6" s="5" t="n">
        <v>50</v>
      </c>
      <c r="E6" s="5" t="n">
        <v>82</v>
      </c>
    </row>
    <row r="7" spans="1:5">
      <c r="A7" s="4" t="s">
        <v>165</v>
      </c>
      <c r="B7" s="7" t="n">
        <v>0</v>
      </c>
      <c r="C7" s="7" t="n">
        <v>0</v>
      </c>
      <c r="D7" s="7" t="n">
        <v>0</v>
      </c>
      <c r="E7"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44</v>
      </c>
      <c r="B1" s="2" t="s">
        <v>1</v>
      </c>
    </row>
    <row r="2" spans="1:7">
      <c r="B2" s="2" t="s">
        <v>2</v>
      </c>
      <c r="C2" s="2" t="s">
        <v>118</v>
      </c>
      <c r="D2" s="2" t="s">
        <v>2</v>
      </c>
      <c r="E2" s="2" t="s">
        <v>4</v>
      </c>
      <c r="F2" s="2" t="s">
        <v>118</v>
      </c>
      <c r="G2" s="2" t="s">
        <v>455</v>
      </c>
    </row>
    <row r="3" spans="1:7">
      <c r="A3" s="3" t="s">
        <v>645</v>
      </c>
    </row>
    <row r="4" spans="1:7">
      <c r="A4" s="4" t="s">
        <v>646</v>
      </c>
      <c r="D4" s="7" t="n">
        <v>-72159</v>
      </c>
    </row>
    <row r="5" spans="1:7">
      <c r="A5" s="3" t="s">
        <v>647</v>
      </c>
    </row>
    <row r="6" spans="1:7">
      <c r="A6" s="4" t="s">
        <v>648</v>
      </c>
      <c r="B6" s="7" t="n">
        <v>-106882</v>
      </c>
      <c r="C6" s="7" t="n">
        <v>4113802</v>
      </c>
    </row>
    <row r="7" spans="1:7">
      <c r="A7" s="4" t="s">
        <v>649</v>
      </c>
      <c r="B7" s="5" t="n">
        <v>22623</v>
      </c>
      <c r="C7" s="5" t="n">
        <v>40658</v>
      </c>
    </row>
    <row r="8" spans="1:7">
      <c r="A8" s="4" t="s">
        <v>650</v>
      </c>
      <c r="B8" s="5" t="n">
        <v>-129505</v>
      </c>
      <c r="C8" s="5" t="n">
        <v>4073144</v>
      </c>
    </row>
    <row r="9" spans="1:7">
      <c r="A9" s="4" t="s">
        <v>651</v>
      </c>
      <c r="B9" s="5" t="n">
        <v>659</v>
      </c>
      <c r="C9" s="5" t="n">
        <v>976</v>
      </c>
    </row>
    <row r="10" spans="1:7">
      <c r="A10" s="4" t="s">
        <v>652</v>
      </c>
      <c r="B10" s="5" t="n">
        <v>-84593</v>
      </c>
      <c r="C10" s="5" t="n">
        <v>-182291</v>
      </c>
    </row>
    <row r="11" spans="1:7">
      <c r="A11" s="4" t="s">
        <v>653</v>
      </c>
      <c r="B11" s="5" t="n">
        <v>-83934</v>
      </c>
      <c r="C11" s="5" t="n">
        <v>-181315</v>
      </c>
    </row>
    <row r="12" spans="1:7">
      <c r="A12" s="4" t="s">
        <v>654</v>
      </c>
      <c r="B12" s="5" t="n">
        <v>-32</v>
      </c>
      <c r="C12" s="5" t="n">
        <v>-143</v>
      </c>
    </row>
    <row r="13" spans="1:7">
      <c r="A13" s="4" t="s">
        <v>655</v>
      </c>
      <c r="B13" s="5" t="n">
        <v>-298909</v>
      </c>
      <c r="C13" s="5" t="n">
        <v>-3937561</v>
      </c>
    </row>
    <row r="14" spans="1:7">
      <c r="A14" s="4" t="s">
        <v>656</v>
      </c>
      <c r="B14" s="5" t="n">
        <v>298941</v>
      </c>
      <c r="C14" s="5" t="n">
        <v>3937704</v>
      </c>
    </row>
    <row r="15" spans="1:7">
      <c r="A15" s="4" t="s">
        <v>657</v>
      </c>
      <c r="B15" s="5" t="n">
        <v>-1174</v>
      </c>
      <c r="C15" s="5" t="n">
        <v>-9578</v>
      </c>
    </row>
    <row r="16" spans="1:7">
      <c r="A16" s="4" t="s">
        <v>639</v>
      </c>
      <c r="B16" s="5" t="n">
        <v>-129505</v>
      </c>
      <c r="C16" s="5" t="n">
        <v>4073144</v>
      </c>
      <c r="D16" s="5" t="n">
        <v>-513554</v>
      </c>
      <c r="E16" s="7" t="n">
        <v>-129505</v>
      </c>
      <c r="F16" s="7" t="n">
        <v>-55453</v>
      </c>
    </row>
    <row r="17" spans="1:7">
      <c r="A17" s="4" t="s">
        <v>658</v>
      </c>
      <c r="B17" s="5" t="n">
        <v>25749</v>
      </c>
      <c r="C17" s="5" t="n">
        <v>25326</v>
      </c>
    </row>
    <row r="18" spans="1:7">
      <c r="A18" s="4" t="s">
        <v>659</v>
      </c>
      <c r="B18" s="5" t="n">
        <v>-559964</v>
      </c>
      <c r="C18" s="5" t="n">
        <v>-30127</v>
      </c>
    </row>
    <row r="19" spans="1:7">
      <c r="A19" s="4" t="s">
        <v>638</v>
      </c>
      <c r="B19" s="5" t="n">
        <v>5999</v>
      </c>
      <c r="C19" s="5" t="n">
        <v>123</v>
      </c>
    </row>
    <row r="20" spans="1:7">
      <c r="A20" s="4" t="s">
        <v>660</v>
      </c>
      <c r="B20" s="7" t="n">
        <v>-15365</v>
      </c>
      <c r="C20" s="7" t="n">
        <v>-56928</v>
      </c>
    </row>
    <row r="21" spans="1:7">
      <c r="A21" s="4" t="s">
        <v>460</v>
      </c>
      <c r="G21" s="7" t="n">
        <v>856834</v>
      </c>
    </row>
    <row r="22" spans="1:7">
      <c r="A22" s="4" t="s">
        <v>661</v>
      </c>
      <c r="G22" s="7" t="n">
        <v>288204</v>
      </c>
    </row>
    <row r="23" spans="1:7">
      <c r="A23" s="4" t="s">
        <v>636</v>
      </c>
      <c r="D23" s="7" t="n">
        <v>287</v>
      </c>
      <c r="E23" s="7" t="n">
        <v>510</v>
      </c>
      <c r="F23" s="7" t="n">
        <v>1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662</v>
      </c>
      <c r="B1" s="2" t="s">
        <v>1</v>
      </c>
      <c r="C1" s="2" t="s">
        <v>535</v>
      </c>
    </row>
    <row r="2" spans="1:5">
      <c r="B2" s="2" t="s">
        <v>663</v>
      </c>
      <c r="C2" s="2" t="s">
        <v>664</v>
      </c>
      <c r="D2" s="2" t="s">
        <v>410</v>
      </c>
      <c r="E2" s="2" t="s">
        <v>545</v>
      </c>
    </row>
    <row r="3" spans="1:5">
      <c r="A3" s="3" t="s">
        <v>665</v>
      </c>
    </row>
    <row r="4" spans="1:5">
      <c r="A4" s="4" t="s">
        <v>637</v>
      </c>
      <c r="B4" s="7" t="n">
        <v>25749</v>
      </c>
      <c r="C4" s="7" t="n">
        <v>22623</v>
      </c>
      <c r="D4" s="7" t="n">
        <v>25326</v>
      </c>
      <c r="E4" s="7" t="n">
        <v>40658</v>
      </c>
    </row>
    <row r="5" spans="1:5">
      <c r="A5" s="4" t="s">
        <v>636</v>
      </c>
      <c r="B5" s="7" t="n">
        <v>287</v>
      </c>
      <c r="C5" s="7" t="n">
        <v>510</v>
      </c>
      <c r="D5" s="7" t="n">
        <v>185</v>
      </c>
    </row>
    <row r="6" spans="1:5">
      <c r="A6" s="4" t="s">
        <v>666</v>
      </c>
      <c r="B6" s="5" t="n">
        <v>221</v>
      </c>
      <c r="C6" s="5" t="n">
        <v>231</v>
      </c>
    </row>
    <row r="7" spans="1:5">
      <c r="A7" s="4" t="s">
        <v>667</v>
      </c>
      <c r="B7" s="4" t="s">
        <v>668</v>
      </c>
      <c r="C7" s="4" t="s">
        <v>669</v>
      </c>
    </row>
    <row r="8" spans="1:5">
      <c r="A8" s="3" t="s">
        <v>670</v>
      </c>
    </row>
    <row r="9" spans="1:5">
      <c r="A9" s="4" t="s">
        <v>671</v>
      </c>
      <c r="B9" s="7" t="n">
        <v>6364748</v>
      </c>
      <c r="C9" s="7" t="n">
        <v>9403405</v>
      </c>
    </row>
    <row r="10" spans="1:5">
      <c r="A10" s="4" t="s">
        <v>672</v>
      </c>
      <c r="B10" s="5" t="n">
        <v>3132409</v>
      </c>
      <c r="C10" s="5" t="n">
        <v>10582773</v>
      </c>
    </row>
    <row r="11" spans="1:5">
      <c r="A11" s="4" t="s">
        <v>167</v>
      </c>
      <c r="B11" s="5" t="n">
        <v>9497157</v>
      </c>
      <c r="C11" s="5" t="n">
        <v>19986178</v>
      </c>
    </row>
    <row r="12" spans="1:5">
      <c r="A12" s="4" t="s">
        <v>673</v>
      </c>
      <c r="B12" s="5" t="n">
        <v>2352524</v>
      </c>
      <c r="C12" s="5" t="n">
        <v>3448228</v>
      </c>
    </row>
    <row r="13" spans="1:5">
      <c r="A13" s="4" t="s">
        <v>674</v>
      </c>
      <c r="B13" s="5" t="n">
        <v>486333</v>
      </c>
      <c r="C13" s="5" t="n">
        <v>1091958</v>
      </c>
    </row>
    <row r="14" spans="1:5">
      <c r="A14" s="4" t="s">
        <v>675</v>
      </c>
      <c r="B14" s="5" t="n">
        <v>1866191</v>
      </c>
      <c r="C14" s="5" t="n">
        <v>2356270</v>
      </c>
    </row>
    <row r="15" spans="1:5">
      <c r="A15" s="3" t="s">
        <v>676</v>
      </c>
    </row>
    <row r="16" spans="1:5">
      <c r="A16" s="4" t="s">
        <v>677</v>
      </c>
      <c r="B16" s="5" t="n">
        <v>-1784421</v>
      </c>
      <c r="C16" s="5" t="n">
        <v>-1809937</v>
      </c>
    </row>
    <row r="17" spans="1:5">
      <c r="A17" s="4" t="s">
        <v>678</v>
      </c>
      <c r="B17" s="5" t="n">
        <v>29477</v>
      </c>
      <c r="C17" s="5" t="n">
        <v>39391</v>
      </c>
    </row>
    <row r="18" spans="1:5">
      <c r="A18" s="4" t="s">
        <v>679</v>
      </c>
      <c r="B18" s="5" t="n">
        <v>-1754944</v>
      </c>
      <c r="C18" s="5" t="n">
        <v>-1770546</v>
      </c>
    </row>
    <row r="19" spans="1:5">
      <c r="A19" s="3" t="s">
        <v>676</v>
      </c>
    </row>
    <row r="20" spans="1:5">
      <c r="A20" s="4" t="s">
        <v>680</v>
      </c>
      <c r="B20" s="5" t="n">
        <v>-736966</v>
      </c>
      <c r="C20" s="5" t="n">
        <v>-784891</v>
      </c>
    </row>
    <row r="21" spans="1:5">
      <c r="A21" s="4" t="s">
        <v>681</v>
      </c>
      <c r="B21" s="5" t="n">
        <v>48076</v>
      </c>
      <c r="C21" s="5" t="n">
        <v>133188</v>
      </c>
    </row>
    <row r="22" spans="1:5">
      <c r="A22" s="4" t="s">
        <v>682</v>
      </c>
      <c r="B22" s="5" t="n">
        <v>-688890</v>
      </c>
      <c r="C22" s="5" t="n">
        <v>-651703</v>
      </c>
    </row>
    <row r="23" spans="1:5">
      <c r="A23" s="4" t="s">
        <v>683</v>
      </c>
      <c r="B23" s="5" t="n">
        <v>-577643</v>
      </c>
      <c r="C23" s="5" t="n">
        <v>-65979</v>
      </c>
    </row>
    <row r="24" spans="1:5">
      <c r="A24" s="4" t="s">
        <v>684</v>
      </c>
      <c r="B24" s="5" t="n">
        <v>-55472</v>
      </c>
      <c r="C24" s="5" t="n">
        <v>-106662</v>
      </c>
    </row>
    <row r="25" spans="1:5">
      <c r="A25" s="4" t="s">
        <v>685</v>
      </c>
      <c r="B25" s="5" t="n">
        <v>73151</v>
      </c>
      <c r="C25" s="5" t="n">
        <v>65759</v>
      </c>
    </row>
    <row r="26" spans="1:5">
      <c r="A26" s="4" t="s">
        <v>640</v>
      </c>
      <c r="B26" s="5" t="n">
        <v>-559964</v>
      </c>
      <c r="C26" s="5" t="n">
        <v>-106882</v>
      </c>
    </row>
    <row r="27" spans="1:5">
      <c r="A27" s="4" t="s">
        <v>686</v>
      </c>
      <c r="B27" s="7" t="n">
        <v>26036</v>
      </c>
      <c r="C27" s="7" t="n">
        <v>23133</v>
      </c>
    </row>
    <row r="28" spans="1:5">
      <c r="A28" s="4" t="s">
        <v>687</v>
      </c>
    </row>
    <row r="29" spans="1:5">
      <c r="A29" s="3" t="s">
        <v>665</v>
      </c>
    </row>
    <row r="30" spans="1:5">
      <c r="A30" s="4" t="s">
        <v>666</v>
      </c>
      <c r="B30" s="5" t="n">
        <v>34</v>
      </c>
      <c r="C30" s="5" t="n">
        <v>21</v>
      </c>
    </row>
    <row r="31" spans="1:5">
      <c r="A31" s="4" t="s">
        <v>667</v>
      </c>
      <c r="B31" s="4" t="s">
        <v>688</v>
      </c>
      <c r="C31" s="4" t="s">
        <v>689</v>
      </c>
    </row>
    <row r="32" spans="1:5">
      <c r="A32" s="3" t="s">
        <v>670</v>
      </c>
    </row>
    <row r="33" spans="1:5">
      <c r="A33" s="4" t="s">
        <v>671</v>
      </c>
      <c r="B33" s="7" t="n">
        <v>748982</v>
      </c>
      <c r="C33" s="7" t="n">
        <v>916530</v>
      </c>
    </row>
    <row r="34" spans="1:5">
      <c r="A34" s="4" t="s">
        <v>672</v>
      </c>
      <c r="B34" s="5" t="n">
        <v>371462</v>
      </c>
      <c r="C34" s="5" t="n">
        <v>487702</v>
      </c>
    </row>
    <row r="35" spans="1:5">
      <c r="A35" s="4" t="s">
        <v>167</v>
      </c>
      <c r="B35" s="5" t="n">
        <v>1120444</v>
      </c>
      <c r="C35" s="5" t="n">
        <v>1404232</v>
      </c>
    </row>
    <row r="36" spans="1:5">
      <c r="A36" s="4" t="s">
        <v>673</v>
      </c>
      <c r="B36" s="5" t="n">
        <v>2037</v>
      </c>
      <c r="C36" s="5" t="n">
        <v>4019</v>
      </c>
    </row>
    <row r="37" spans="1:5">
      <c r="A37" s="4" t="s">
        <v>674</v>
      </c>
      <c r="B37" s="5" t="n">
        <v>144</v>
      </c>
      <c r="C37" s="5" t="n">
        <v>481</v>
      </c>
    </row>
    <row r="38" spans="1:5">
      <c r="A38" s="4" t="s">
        <v>675</v>
      </c>
      <c r="B38" s="5" t="n">
        <v>1893</v>
      </c>
      <c r="C38" s="5" t="n">
        <v>3538</v>
      </c>
    </row>
    <row r="39" spans="1:5">
      <c r="A39" s="3" t="s">
        <v>676</v>
      </c>
    </row>
    <row r="40" spans="1:5">
      <c r="A40" s="4" t="s">
        <v>677</v>
      </c>
      <c r="B40" s="5" t="n">
        <v>0</v>
      </c>
      <c r="C40" s="5" t="n">
        <v>0</v>
      </c>
    </row>
    <row r="41" spans="1:5">
      <c r="A41" s="4" t="s">
        <v>678</v>
      </c>
      <c r="B41" s="5" t="n">
        <v>0</v>
      </c>
      <c r="C41" s="5" t="n">
        <v>0</v>
      </c>
    </row>
    <row r="42" spans="1:5">
      <c r="A42" s="4" t="s">
        <v>679</v>
      </c>
      <c r="B42" s="5" t="n">
        <v>0</v>
      </c>
      <c r="C42" s="5" t="n">
        <v>0</v>
      </c>
    </row>
    <row r="43" spans="1:5">
      <c r="A43" s="3" t="s">
        <v>676</v>
      </c>
    </row>
    <row r="44" spans="1:5">
      <c r="A44" s="4" t="s">
        <v>680</v>
      </c>
      <c r="B44" s="5" t="n">
        <v>-21</v>
      </c>
      <c r="C44" s="5" t="n">
        <v>0</v>
      </c>
    </row>
    <row r="45" spans="1:5">
      <c r="A45" s="4" t="s">
        <v>681</v>
      </c>
      <c r="B45" s="5" t="n">
        <v>2</v>
      </c>
      <c r="C45" s="5" t="n">
        <v>0</v>
      </c>
    </row>
    <row r="46" spans="1:5">
      <c r="A46" s="4" t="s">
        <v>682</v>
      </c>
      <c r="B46" s="5" t="n">
        <v>-19</v>
      </c>
      <c r="C46" s="5" t="n">
        <v>0</v>
      </c>
    </row>
    <row r="47" spans="1:5">
      <c r="A47" s="4" t="s">
        <v>683</v>
      </c>
      <c r="B47" s="5" t="n">
        <v>1874</v>
      </c>
      <c r="C47" s="5" t="n">
        <v>3538</v>
      </c>
    </row>
    <row r="48" spans="1:5">
      <c r="A48" s="4" t="s">
        <v>684</v>
      </c>
      <c r="B48" s="5" t="n">
        <v>-1405</v>
      </c>
      <c r="C48" s="5" t="n">
        <v>-943</v>
      </c>
    </row>
    <row r="49" spans="1:5">
      <c r="A49" s="4" t="s">
        <v>685</v>
      </c>
      <c r="B49" s="5" t="n">
        <v>837</v>
      </c>
      <c r="C49" s="5" t="n">
        <v>1369</v>
      </c>
    </row>
    <row r="50" spans="1:5">
      <c r="A50" s="4" t="s">
        <v>640</v>
      </c>
      <c r="B50" s="5" t="n">
        <v>1306</v>
      </c>
      <c r="C50" s="5" t="n">
        <v>3964</v>
      </c>
    </row>
    <row r="51" spans="1:5">
      <c r="A51" s="4" t="s">
        <v>686</v>
      </c>
      <c r="B51" s="7" t="n">
        <v>140</v>
      </c>
      <c r="C51" s="7" t="n">
        <v>367</v>
      </c>
    </row>
    <row r="52" spans="1:5">
      <c r="A52" s="4" t="s">
        <v>690</v>
      </c>
    </row>
    <row r="53" spans="1:5">
      <c r="A53" s="3" t="s">
        <v>665</v>
      </c>
    </row>
    <row r="54" spans="1:5">
      <c r="A54" s="4" t="s">
        <v>666</v>
      </c>
      <c r="B54" s="5" t="n">
        <v>20</v>
      </c>
      <c r="C54" s="5" t="n">
        <v>28</v>
      </c>
    </row>
    <row r="55" spans="1:5">
      <c r="A55" s="4" t="s">
        <v>667</v>
      </c>
      <c r="B55" s="4" t="s">
        <v>691</v>
      </c>
      <c r="C55" s="4" t="s">
        <v>692</v>
      </c>
    </row>
    <row r="56" spans="1:5">
      <c r="A56" s="3" t="s">
        <v>670</v>
      </c>
    </row>
    <row r="57" spans="1:5">
      <c r="A57" s="4" t="s">
        <v>671</v>
      </c>
      <c r="B57" s="7" t="n">
        <v>649596</v>
      </c>
      <c r="C57" s="7" t="n">
        <v>708249</v>
      </c>
    </row>
    <row r="58" spans="1:5">
      <c r="A58" s="4" t="s">
        <v>672</v>
      </c>
      <c r="B58" s="5" t="n">
        <v>582864</v>
      </c>
      <c r="C58" s="5" t="n">
        <v>631708</v>
      </c>
    </row>
    <row r="59" spans="1:5">
      <c r="A59" s="4" t="s">
        <v>167</v>
      </c>
      <c r="B59" s="5" t="n">
        <v>1232460</v>
      </c>
      <c r="C59" s="5" t="n">
        <v>1339957</v>
      </c>
    </row>
    <row r="60" spans="1:5">
      <c r="A60" s="4" t="s">
        <v>673</v>
      </c>
      <c r="B60" s="5" t="n">
        <v>53685</v>
      </c>
      <c r="C60" s="5" t="n">
        <v>63712</v>
      </c>
    </row>
    <row r="61" spans="1:5">
      <c r="A61" s="4" t="s">
        <v>674</v>
      </c>
      <c r="B61" s="5" t="n">
        <v>5129</v>
      </c>
      <c r="C61" s="5" t="n">
        <v>13008</v>
      </c>
    </row>
    <row r="62" spans="1:5">
      <c r="A62" s="4" t="s">
        <v>675</v>
      </c>
      <c r="B62" s="5" t="n">
        <v>48556</v>
      </c>
      <c r="C62" s="5" t="n">
        <v>50704</v>
      </c>
    </row>
    <row r="63" spans="1:5">
      <c r="A63" s="3" t="s">
        <v>676</v>
      </c>
    </row>
    <row r="64" spans="1:5">
      <c r="A64" s="4" t="s">
        <v>677</v>
      </c>
      <c r="B64" s="5" t="n">
        <v>0</v>
      </c>
      <c r="C64" s="5" t="n">
        <v>0</v>
      </c>
    </row>
    <row r="65" spans="1:5">
      <c r="A65" s="4" t="s">
        <v>678</v>
      </c>
      <c r="B65" s="5" t="n">
        <v>0</v>
      </c>
      <c r="C65" s="5" t="n">
        <v>0</v>
      </c>
    </row>
    <row r="66" spans="1:5">
      <c r="A66" s="4" t="s">
        <v>679</v>
      </c>
      <c r="B66" s="5" t="n">
        <v>0</v>
      </c>
      <c r="C66" s="5" t="n">
        <v>0</v>
      </c>
    </row>
    <row r="67" spans="1:5">
      <c r="A67" s="3" t="s">
        <v>676</v>
      </c>
    </row>
    <row r="68" spans="1:5">
      <c r="A68" s="4" t="s">
        <v>680</v>
      </c>
      <c r="B68" s="5" t="n">
        <v>0</v>
      </c>
      <c r="C68" s="5" t="n">
        <v>-10816</v>
      </c>
    </row>
    <row r="69" spans="1:5">
      <c r="A69" s="4" t="s">
        <v>681</v>
      </c>
      <c r="B69" s="5" t="n">
        <v>0</v>
      </c>
      <c r="C69" s="5" t="n">
        <v>7318</v>
      </c>
    </row>
    <row r="70" spans="1:5">
      <c r="A70" s="4" t="s">
        <v>682</v>
      </c>
      <c r="B70" s="5" t="n">
        <v>0</v>
      </c>
      <c r="C70" s="5" t="n">
        <v>-3498</v>
      </c>
    </row>
    <row r="71" spans="1:5">
      <c r="A71" s="4" t="s">
        <v>683</v>
      </c>
      <c r="B71" s="5" t="n">
        <v>48556</v>
      </c>
      <c r="C71" s="5" t="n">
        <v>47206</v>
      </c>
    </row>
    <row r="72" spans="1:5">
      <c r="A72" s="4" t="s">
        <v>684</v>
      </c>
      <c r="B72" s="5" t="n">
        <v>-9307</v>
      </c>
      <c r="C72" s="5" t="n">
        <v>-10073</v>
      </c>
    </row>
    <row r="73" spans="1:5">
      <c r="A73" s="4" t="s">
        <v>685</v>
      </c>
      <c r="B73" s="5" t="n">
        <v>341</v>
      </c>
      <c r="C73" s="5" t="n">
        <v>4253</v>
      </c>
    </row>
    <row r="74" spans="1:5">
      <c r="A74" s="4" t="s">
        <v>640</v>
      </c>
      <c r="B74" s="5" t="n">
        <v>39590</v>
      </c>
      <c r="C74" s="5" t="n">
        <v>41386</v>
      </c>
    </row>
    <row r="75" spans="1:5">
      <c r="A75" s="4" t="s">
        <v>686</v>
      </c>
      <c r="B75" s="7" t="n">
        <v>9417</v>
      </c>
      <c r="C75" s="7" t="n">
        <v>7285</v>
      </c>
    </row>
    <row r="76" spans="1:5">
      <c r="A76" s="4" t="s">
        <v>693</v>
      </c>
    </row>
    <row r="77" spans="1:5">
      <c r="A77" s="3" t="s">
        <v>665</v>
      </c>
    </row>
    <row r="78" spans="1:5">
      <c r="A78" s="4" t="s">
        <v>666</v>
      </c>
      <c r="B78" s="5" t="n">
        <v>11</v>
      </c>
      <c r="C78" s="5" t="n">
        <v>18</v>
      </c>
    </row>
    <row r="79" spans="1:5">
      <c r="A79" s="4" t="s">
        <v>667</v>
      </c>
      <c r="B79" s="4" t="s">
        <v>694</v>
      </c>
      <c r="C79" s="4" t="s">
        <v>689</v>
      </c>
    </row>
    <row r="80" spans="1:5">
      <c r="A80" s="3" t="s">
        <v>670</v>
      </c>
    </row>
    <row r="81" spans="1:5">
      <c r="A81" s="4" t="s">
        <v>671</v>
      </c>
      <c r="B81" s="7" t="n">
        <v>137345</v>
      </c>
      <c r="C81" s="7" t="n">
        <v>622820</v>
      </c>
    </row>
    <row r="82" spans="1:5">
      <c r="A82" s="4" t="s">
        <v>672</v>
      </c>
      <c r="B82" s="5" t="n">
        <v>74611</v>
      </c>
      <c r="C82" s="5" t="n">
        <v>293293</v>
      </c>
    </row>
    <row r="83" spans="1:5">
      <c r="A83" s="4" t="s">
        <v>167</v>
      </c>
      <c r="B83" s="5" t="n">
        <v>211956</v>
      </c>
      <c r="C83" s="5" t="n">
        <v>916113</v>
      </c>
    </row>
    <row r="84" spans="1:5">
      <c r="A84" s="4" t="s">
        <v>673</v>
      </c>
      <c r="B84" s="5" t="n">
        <v>12569</v>
      </c>
      <c r="C84" s="5" t="n">
        <v>36000</v>
      </c>
    </row>
    <row r="85" spans="1:5">
      <c r="A85" s="4" t="s">
        <v>674</v>
      </c>
      <c r="B85" s="5" t="n">
        <v>894</v>
      </c>
      <c r="C85" s="5" t="n">
        <v>3069</v>
      </c>
    </row>
    <row r="86" spans="1:5">
      <c r="A86" s="4" t="s">
        <v>675</v>
      </c>
      <c r="B86" s="5" t="n">
        <v>11675</v>
      </c>
      <c r="C86" s="5" t="n">
        <v>32931</v>
      </c>
    </row>
    <row r="87" spans="1:5">
      <c r="A87" s="3" t="s">
        <v>676</v>
      </c>
    </row>
    <row r="88" spans="1:5">
      <c r="A88" s="4" t="s">
        <v>677</v>
      </c>
      <c r="B88" s="5" t="n">
        <v>0</v>
      </c>
      <c r="C88" s="5" t="n">
        <v>0</v>
      </c>
    </row>
    <row r="89" spans="1:5">
      <c r="A89" s="4" t="s">
        <v>678</v>
      </c>
      <c r="B89" s="5" t="n">
        <v>0</v>
      </c>
      <c r="C89" s="5" t="n">
        <v>0</v>
      </c>
    </row>
    <row r="90" spans="1:5">
      <c r="A90" s="4" t="s">
        <v>679</v>
      </c>
      <c r="B90" s="5" t="n">
        <v>0</v>
      </c>
      <c r="C90" s="5" t="n">
        <v>0</v>
      </c>
    </row>
    <row r="91" spans="1:5">
      <c r="A91" s="3" t="s">
        <v>676</v>
      </c>
    </row>
    <row r="92" spans="1:5">
      <c r="A92" s="4" t="s">
        <v>680</v>
      </c>
      <c r="B92" s="5" t="n">
        <v>0</v>
      </c>
      <c r="C92" s="5" t="n">
        <v>0</v>
      </c>
    </row>
    <row r="93" spans="1:5">
      <c r="A93" s="4" t="s">
        <v>681</v>
      </c>
      <c r="B93" s="5" t="n">
        <v>0</v>
      </c>
      <c r="C93" s="5" t="n">
        <v>0</v>
      </c>
    </row>
    <row r="94" spans="1:5">
      <c r="A94" s="4" t="s">
        <v>682</v>
      </c>
      <c r="B94" s="5" t="n">
        <v>0</v>
      </c>
      <c r="C94" s="5" t="n">
        <v>0</v>
      </c>
    </row>
    <row r="95" spans="1:5">
      <c r="A95" s="4" t="s">
        <v>683</v>
      </c>
      <c r="B95" s="5" t="n">
        <v>11675</v>
      </c>
      <c r="C95" s="5" t="n">
        <v>32931</v>
      </c>
    </row>
    <row r="96" spans="1:5">
      <c r="A96" s="4" t="s">
        <v>684</v>
      </c>
      <c r="B96" s="5" t="n">
        <v>-840</v>
      </c>
      <c r="C96" s="5" t="n">
        <v>-5085</v>
      </c>
    </row>
    <row r="97" spans="1:5">
      <c r="A97" s="4" t="s">
        <v>685</v>
      </c>
      <c r="B97" s="5" t="n">
        <v>975</v>
      </c>
      <c r="C97" s="5" t="n">
        <v>2564</v>
      </c>
    </row>
    <row r="98" spans="1:5">
      <c r="A98" s="4" t="s">
        <v>640</v>
      </c>
      <c r="B98" s="5" t="n">
        <v>11810</v>
      </c>
      <c r="C98" s="5" t="n">
        <v>30410</v>
      </c>
    </row>
    <row r="99" spans="1:5">
      <c r="A99" s="4" t="s">
        <v>686</v>
      </c>
      <c r="B99" s="7" t="n">
        <v>3962</v>
      </c>
      <c r="C99" s="7" t="n">
        <v>4223</v>
      </c>
    </row>
    <row r="100" spans="1:5">
      <c r="A100" s="4" t="s">
        <v>695</v>
      </c>
    </row>
    <row r="101" spans="1:5">
      <c r="A101" s="3" t="s">
        <v>665</v>
      </c>
    </row>
    <row r="102" spans="1:5">
      <c r="A102" s="4" t="s">
        <v>666</v>
      </c>
      <c r="B102" s="5" t="n">
        <v>17</v>
      </c>
      <c r="C102" s="5" t="n">
        <v>16</v>
      </c>
    </row>
    <row r="103" spans="1:5">
      <c r="A103" s="4" t="s">
        <v>667</v>
      </c>
      <c r="B103" s="4" t="s">
        <v>696</v>
      </c>
      <c r="C103" s="4" t="s">
        <v>697</v>
      </c>
    </row>
    <row r="104" spans="1:5">
      <c r="A104" s="3" t="s">
        <v>670</v>
      </c>
    </row>
    <row r="105" spans="1:5">
      <c r="A105" s="4" t="s">
        <v>671</v>
      </c>
      <c r="B105" s="7" t="n">
        <v>900525</v>
      </c>
      <c r="C105" s="7" t="n">
        <v>1705464</v>
      </c>
    </row>
    <row r="106" spans="1:5">
      <c r="A106" s="4" t="s">
        <v>672</v>
      </c>
      <c r="B106" s="5" t="n">
        <v>398722</v>
      </c>
      <c r="C106" s="5" t="n">
        <v>6979130</v>
      </c>
    </row>
    <row r="107" spans="1:5">
      <c r="A107" s="4" t="s">
        <v>167</v>
      </c>
      <c r="B107" s="5" t="n">
        <v>1299247</v>
      </c>
      <c r="C107" s="5" t="n">
        <v>8684594</v>
      </c>
    </row>
    <row r="108" spans="1:5">
      <c r="A108" s="4" t="s">
        <v>673</v>
      </c>
      <c r="B108" s="5" t="n">
        <v>523533</v>
      </c>
      <c r="C108" s="5" t="n">
        <v>992019</v>
      </c>
    </row>
    <row r="109" spans="1:5">
      <c r="A109" s="4" t="s">
        <v>674</v>
      </c>
      <c r="B109" s="5" t="n">
        <v>134783</v>
      </c>
      <c r="C109" s="5" t="n">
        <v>433709</v>
      </c>
    </row>
    <row r="110" spans="1:5">
      <c r="A110" s="4" t="s">
        <v>675</v>
      </c>
      <c r="B110" s="5" t="n">
        <v>388750</v>
      </c>
      <c r="C110" s="5" t="n">
        <v>558310</v>
      </c>
    </row>
    <row r="111" spans="1:5">
      <c r="A111" s="3" t="s">
        <v>676</v>
      </c>
    </row>
    <row r="112" spans="1:5">
      <c r="A112" s="4" t="s">
        <v>677</v>
      </c>
      <c r="B112" s="5" t="n">
        <v>0</v>
      </c>
      <c r="C112" s="5" t="n">
        <v>0</v>
      </c>
    </row>
    <row r="113" spans="1:5">
      <c r="A113" s="4" t="s">
        <v>678</v>
      </c>
      <c r="B113" s="5" t="n">
        <v>0</v>
      </c>
      <c r="C113" s="5" t="n">
        <v>0</v>
      </c>
    </row>
    <row r="114" spans="1:5">
      <c r="A114" s="4" t="s">
        <v>679</v>
      </c>
      <c r="B114" s="5" t="n">
        <v>0</v>
      </c>
      <c r="C114" s="5" t="n">
        <v>0</v>
      </c>
    </row>
    <row r="115" spans="1:5">
      <c r="A115" s="3" t="s">
        <v>676</v>
      </c>
    </row>
    <row r="116" spans="1:5">
      <c r="A116" s="4" t="s">
        <v>680</v>
      </c>
      <c r="B116" s="5" t="n">
        <v>-41723</v>
      </c>
      <c r="C116" s="5" t="n">
        <v>-136541</v>
      </c>
    </row>
    <row r="117" spans="1:5">
      <c r="A117" s="4" t="s">
        <v>681</v>
      </c>
      <c r="B117" s="5" t="n">
        <v>3812</v>
      </c>
      <c r="C117" s="5" t="n">
        <v>67008</v>
      </c>
    </row>
    <row r="118" spans="1:5">
      <c r="A118" s="4" t="s">
        <v>682</v>
      </c>
      <c r="B118" s="5" t="n">
        <v>-37911</v>
      </c>
      <c r="C118" s="5" t="n">
        <v>-69533</v>
      </c>
    </row>
    <row r="119" spans="1:5">
      <c r="A119" s="4" t="s">
        <v>683</v>
      </c>
      <c r="B119" s="5" t="n">
        <v>350839</v>
      </c>
      <c r="C119" s="5" t="n">
        <v>488777</v>
      </c>
    </row>
    <row r="120" spans="1:5">
      <c r="A120" s="4" t="s">
        <v>684</v>
      </c>
      <c r="B120" s="5" t="n">
        <v>-7902</v>
      </c>
      <c r="C120" s="5" t="n">
        <v>-36365</v>
      </c>
    </row>
    <row r="121" spans="1:5">
      <c r="A121" s="4" t="s">
        <v>685</v>
      </c>
      <c r="B121" s="5" t="n">
        <v>5236</v>
      </c>
      <c r="C121" s="5" t="n">
        <v>-5926</v>
      </c>
    </row>
    <row r="122" spans="1:5">
      <c r="A122" s="4" t="s">
        <v>640</v>
      </c>
      <c r="B122" s="5" t="n">
        <v>348173</v>
      </c>
      <c r="C122" s="5" t="n">
        <v>446486</v>
      </c>
    </row>
    <row r="123" spans="1:5">
      <c r="A123" s="4" t="s">
        <v>686</v>
      </c>
      <c r="B123" s="7" t="n">
        <v>23604</v>
      </c>
      <c r="C123" s="7" t="n">
        <v>26096</v>
      </c>
    </row>
    <row r="124" spans="1:5">
      <c r="A124" s="4" t="s">
        <v>698</v>
      </c>
    </row>
    <row r="125" spans="1:5">
      <c r="A125" s="3" t="s">
        <v>665</v>
      </c>
    </row>
    <row r="126" spans="1:5">
      <c r="A126" s="4" t="s">
        <v>666</v>
      </c>
      <c r="B126" s="5" t="n">
        <v>136</v>
      </c>
      <c r="C126" s="5" t="n">
        <v>145</v>
      </c>
    </row>
    <row r="127" spans="1:5">
      <c r="A127" s="4" t="s">
        <v>667</v>
      </c>
      <c r="B127" s="4" t="s">
        <v>668</v>
      </c>
      <c r="C127" s="4" t="s">
        <v>699</v>
      </c>
    </row>
    <row r="128" spans="1:5">
      <c r="A128" s="3" t="s">
        <v>670</v>
      </c>
    </row>
    <row r="129" spans="1:5">
      <c r="A129" s="4" t="s">
        <v>671</v>
      </c>
      <c r="B129" s="7" t="n">
        <v>3890338</v>
      </c>
      <c r="C129" s="7" t="n">
        <v>5407202</v>
      </c>
    </row>
    <row r="130" spans="1:5">
      <c r="A130" s="4" t="s">
        <v>672</v>
      </c>
      <c r="B130" s="5" t="n">
        <v>1692337</v>
      </c>
      <c r="C130" s="5" t="n">
        <v>2177539</v>
      </c>
    </row>
    <row r="131" spans="1:5">
      <c r="A131" s="4" t="s">
        <v>167</v>
      </c>
      <c r="B131" s="5" t="n">
        <v>5582675</v>
      </c>
      <c r="C131" s="5" t="n">
        <v>7584741</v>
      </c>
    </row>
    <row r="132" spans="1:5">
      <c r="A132" s="4" t="s">
        <v>673</v>
      </c>
      <c r="B132" s="5" t="n">
        <v>1710357</v>
      </c>
      <c r="C132" s="5" t="n">
        <v>2295968</v>
      </c>
    </row>
    <row r="133" spans="1:5">
      <c r="A133" s="4" t="s">
        <v>674</v>
      </c>
      <c r="B133" s="5" t="n">
        <v>343293</v>
      </c>
      <c r="C133" s="5" t="n">
        <v>637548</v>
      </c>
    </row>
    <row r="134" spans="1:5">
      <c r="A134" s="4" t="s">
        <v>675</v>
      </c>
      <c r="B134" s="5" t="n">
        <v>1367064</v>
      </c>
      <c r="C134" s="5" t="n">
        <v>1658420</v>
      </c>
    </row>
    <row r="135" spans="1:5">
      <c r="A135" s="3" t="s">
        <v>676</v>
      </c>
    </row>
    <row r="136" spans="1:5">
      <c r="A136" s="4" t="s">
        <v>677</v>
      </c>
      <c r="B136" s="5" t="n">
        <v>-1784421</v>
      </c>
      <c r="C136" s="5" t="n">
        <v>-1809937</v>
      </c>
    </row>
    <row r="137" spans="1:5">
      <c r="A137" s="4" t="s">
        <v>678</v>
      </c>
      <c r="B137" s="5" t="n">
        <v>29477</v>
      </c>
      <c r="C137" s="5" t="n">
        <v>39391</v>
      </c>
    </row>
    <row r="138" spans="1:5">
      <c r="A138" s="4" t="s">
        <v>679</v>
      </c>
      <c r="B138" s="5" t="n">
        <v>-1754944</v>
      </c>
      <c r="C138" s="5" t="n">
        <v>-1770546</v>
      </c>
    </row>
    <row r="139" spans="1:5">
      <c r="A139" s="3" t="s">
        <v>676</v>
      </c>
    </row>
    <row r="140" spans="1:5">
      <c r="A140" s="4" t="s">
        <v>680</v>
      </c>
      <c r="B140" s="5" t="n">
        <v>-682464</v>
      </c>
      <c r="C140" s="5" t="n">
        <v>-624654</v>
      </c>
    </row>
    <row r="141" spans="1:5">
      <c r="A141" s="4" t="s">
        <v>681</v>
      </c>
      <c r="B141" s="5" t="n">
        <v>41743</v>
      </c>
      <c r="C141" s="5" t="n">
        <v>55088</v>
      </c>
    </row>
    <row r="142" spans="1:5">
      <c r="A142" s="4" t="s">
        <v>682</v>
      </c>
      <c r="B142" s="5" t="n">
        <v>-640721</v>
      </c>
      <c r="C142" s="5" t="n">
        <v>-569566</v>
      </c>
    </row>
    <row r="143" spans="1:5">
      <c r="A143" s="4" t="s">
        <v>683</v>
      </c>
      <c r="B143" s="5" t="n">
        <v>-1028601</v>
      </c>
      <c r="C143" s="5" t="n">
        <v>-681692</v>
      </c>
    </row>
    <row r="144" spans="1:5">
      <c r="A144" s="4" t="s">
        <v>684</v>
      </c>
      <c r="B144" s="5" t="n">
        <v>-35854</v>
      </c>
      <c r="C144" s="5" t="n">
        <v>-53987</v>
      </c>
    </row>
    <row r="145" spans="1:5">
      <c r="A145" s="4" t="s">
        <v>685</v>
      </c>
      <c r="B145" s="5" t="n">
        <v>65762</v>
      </c>
      <c r="C145" s="5" t="n">
        <v>63499</v>
      </c>
    </row>
    <row r="146" spans="1:5">
      <c r="A146" s="4" t="s">
        <v>640</v>
      </c>
      <c r="B146" s="5" t="n">
        <v>-998693</v>
      </c>
      <c r="C146" s="5" t="n">
        <v>-672180</v>
      </c>
    </row>
    <row r="147" spans="1:5">
      <c r="A147" s="4" t="s">
        <v>686</v>
      </c>
      <c r="B147" s="7" t="n">
        <v>-11087</v>
      </c>
      <c r="C147" s="7" t="n">
        <v>-14838</v>
      </c>
    </row>
    <row r="148" spans="1:5">
      <c r="A148" s="4" t="s">
        <v>700</v>
      </c>
    </row>
    <row r="149" spans="1:5">
      <c r="A149" s="3" t="s">
        <v>665</v>
      </c>
    </row>
    <row r="150" spans="1:5">
      <c r="A150" s="4" t="s">
        <v>666</v>
      </c>
      <c r="B150" s="5" t="n">
        <v>3</v>
      </c>
      <c r="C150" s="5" t="n">
        <v>3</v>
      </c>
    </row>
    <row r="151" spans="1:5">
      <c r="A151" s="4" t="s">
        <v>667</v>
      </c>
      <c r="B151" s="4" t="s">
        <v>701</v>
      </c>
      <c r="C151" s="4" t="s">
        <v>701</v>
      </c>
    </row>
    <row r="152" spans="1:5">
      <c r="A152" s="3" t="s">
        <v>670</v>
      </c>
    </row>
    <row r="153" spans="1:5">
      <c r="A153" s="4" t="s">
        <v>671</v>
      </c>
      <c r="B153" s="7" t="n">
        <v>37962</v>
      </c>
      <c r="C153" s="7" t="n">
        <v>43140</v>
      </c>
    </row>
    <row r="154" spans="1:5">
      <c r="A154" s="4" t="s">
        <v>672</v>
      </c>
      <c r="B154" s="5" t="n">
        <v>12413</v>
      </c>
      <c r="C154" s="5" t="n">
        <v>13401</v>
      </c>
    </row>
    <row r="155" spans="1:5">
      <c r="A155" s="4" t="s">
        <v>167</v>
      </c>
      <c r="B155" s="5" t="n">
        <v>50375</v>
      </c>
      <c r="C155" s="5" t="n">
        <v>56541</v>
      </c>
    </row>
    <row r="156" spans="1:5">
      <c r="A156" s="4" t="s">
        <v>673</v>
      </c>
      <c r="B156" s="5" t="n">
        <v>50343</v>
      </c>
      <c r="C156" s="5" t="n">
        <v>56510</v>
      </c>
    </row>
    <row r="157" spans="1:5">
      <c r="A157" s="4" t="s">
        <v>674</v>
      </c>
      <c r="B157" s="5" t="n">
        <v>2090</v>
      </c>
      <c r="C157" s="5" t="n">
        <v>4143</v>
      </c>
    </row>
    <row r="158" spans="1:5">
      <c r="A158" s="4" t="s">
        <v>675</v>
      </c>
      <c r="B158" s="5" t="n">
        <v>48253</v>
      </c>
      <c r="C158" s="5" t="n">
        <v>52367</v>
      </c>
    </row>
    <row r="159" spans="1:5">
      <c r="A159" s="3" t="s">
        <v>676</v>
      </c>
    </row>
    <row r="160" spans="1:5">
      <c r="A160" s="4" t="s">
        <v>677</v>
      </c>
      <c r="B160" s="5" t="n">
        <v>0</v>
      </c>
      <c r="C160" s="5" t="n">
        <v>0</v>
      </c>
    </row>
    <row r="161" spans="1:5">
      <c r="A161" s="4" t="s">
        <v>678</v>
      </c>
      <c r="B161" s="5" t="n">
        <v>0</v>
      </c>
      <c r="C161" s="5" t="n">
        <v>0</v>
      </c>
    </row>
    <row r="162" spans="1:5">
      <c r="A162" s="4" t="s">
        <v>679</v>
      </c>
      <c r="B162" s="5" t="n">
        <v>0</v>
      </c>
      <c r="C162" s="5" t="n">
        <v>0</v>
      </c>
    </row>
    <row r="163" spans="1:5">
      <c r="A163" s="3" t="s">
        <v>676</v>
      </c>
    </row>
    <row r="164" spans="1:5">
      <c r="A164" s="4" t="s">
        <v>680</v>
      </c>
      <c r="B164" s="5" t="n">
        <v>-12758</v>
      </c>
      <c r="C164" s="5" t="n">
        <v>-12880</v>
      </c>
    </row>
    <row r="165" spans="1:5">
      <c r="A165" s="4" t="s">
        <v>681</v>
      </c>
      <c r="B165" s="5" t="n">
        <v>2519</v>
      </c>
      <c r="C165" s="5" t="n">
        <v>3774</v>
      </c>
    </row>
    <row r="166" spans="1:5">
      <c r="A166" s="4" t="s">
        <v>682</v>
      </c>
      <c r="B166" s="5" t="n">
        <v>-10239</v>
      </c>
      <c r="C166" s="5" t="n">
        <v>-9106</v>
      </c>
    </row>
    <row r="167" spans="1:5">
      <c r="A167" s="4" t="s">
        <v>683</v>
      </c>
      <c r="B167" s="5" t="n">
        <v>38014</v>
      </c>
      <c r="C167" s="5" t="n">
        <v>43261</v>
      </c>
    </row>
    <row r="168" spans="1:5">
      <c r="A168" s="4" t="s">
        <v>684</v>
      </c>
      <c r="B168" s="5" t="n">
        <v>-164</v>
      </c>
      <c r="C168" s="5" t="n">
        <v>-209</v>
      </c>
    </row>
    <row r="169" spans="1:5">
      <c r="A169" s="4" t="s">
        <v>685</v>
      </c>
      <c r="B169" s="5" t="n">
        <v>0</v>
      </c>
      <c r="C169" s="5" t="n">
        <v>0</v>
      </c>
    </row>
    <row r="170" spans="1:5">
      <c r="A170" s="4" t="s">
        <v>640</v>
      </c>
      <c r="B170" s="5" t="n">
        <v>37850</v>
      </c>
      <c r="C170" s="5" t="n">
        <v>43052</v>
      </c>
    </row>
    <row r="171" spans="1:5">
      <c r="A171" s="4" t="s">
        <v>686</v>
      </c>
      <c r="B171" s="7" t="n">
        <v>0</v>
      </c>
      <c r="C17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4</v>
      </c>
      <c r="D1" s="2" t="s">
        <v>118</v>
      </c>
      <c r="E1" s="2" t="s">
        <v>401</v>
      </c>
    </row>
    <row r="2" spans="1:5">
      <c r="A2" s="3" t="s">
        <v>665</v>
      </c>
    </row>
    <row r="3" spans="1:5">
      <c r="A3" s="4" t="s">
        <v>637</v>
      </c>
      <c r="B3" s="7" t="n">
        <v>25749</v>
      </c>
      <c r="C3" s="7" t="n">
        <v>22623</v>
      </c>
      <c r="D3" s="7" t="n">
        <v>25326</v>
      </c>
      <c r="E3" s="7" t="n">
        <v>40658</v>
      </c>
    </row>
    <row r="4" spans="1:5">
      <c r="A4" s="4" t="s">
        <v>80</v>
      </c>
      <c r="B4" s="5" t="n">
        <v>1522304</v>
      </c>
      <c r="C4" s="5" t="n">
        <v>1826078</v>
      </c>
    </row>
    <row r="5" spans="1:5">
      <c r="A5" s="4" t="s">
        <v>72</v>
      </c>
      <c r="B5" s="5" t="n">
        <v>-2082268</v>
      </c>
      <c r="C5" s="5" t="n">
        <v>-1932960</v>
      </c>
    </row>
    <row r="6" spans="1:5">
      <c r="A6" s="4" t="s">
        <v>703</v>
      </c>
      <c r="B6" s="5" t="n">
        <v>-559964</v>
      </c>
      <c r="C6" s="5" t="n">
        <v>-106882</v>
      </c>
      <c r="D6" s="5" t="n">
        <v>-30127</v>
      </c>
      <c r="E6" s="7" t="n">
        <v>4113802</v>
      </c>
    </row>
    <row r="7" spans="1:5">
      <c r="A7" s="4" t="s">
        <v>636</v>
      </c>
      <c r="B7" s="7" t="n">
        <v>287</v>
      </c>
      <c r="C7" s="7" t="n">
        <v>510</v>
      </c>
      <c r="D7" s="7" t="n">
        <v>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1</v>
      </c>
    </row>
    <row r="2" spans="1:5">
      <c r="B2" s="2" t="s">
        <v>2</v>
      </c>
      <c r="C2" s="2" t="s">
        <v>118</v>
      </c>
      <c r="D2" s="2" t="s">
        <v>4</v>
      </c>
      <c r="E2" s="2" t="s">
        <v>401</v>
      </c>
    </row>
    <row r="3" spans="1:5">
      <c r="A3" s="3" t="s">
        <v>705</v>
      </c>
    </row>
    <row r="4" spans="1:5">
      <c r="A4" s="4" t="s">
        <v>706</v>
      </c>
      <c r="B4" s="7" t="n">
        <v>-1728879</v>
      </c>
      <c r="D4" s="7" t="n">
        <v>-1744243</v>
      </c>
    </row>
    <row r="5" spans="1:5">
      <c r="A5" s="4" t="s">
        <v>707</v>
      </c>
      <c r="B5" s="5" t="n">
        <v>1754944</v>
      </c>
      <c r="D5" s="5" t="n">
        <v>1770546</v>
      </c>
    </row>
    <row r="6" spans="1:5">
      <c r="A6" s="4" t="s">
        <v>708</v>
      </c>
    </row>
    <row r="7" spans="1:5">
      <c r="A7" s="3" t="s">
        <v>705</v>
      </c>
    </row>
    <row r="8" spans="1:5">
      <c r="A8" s="4" t="s">
        <v>707</v>
      </c>
      <c r="B8" s="5" t="n">
        <v>1754944</v>
      </c>
      <c r="C8" s="7" t="n">
        <v>1776248</v>
      </c>
      <c r="D8" s="7" t="n">
        <v>1770546</v>
      </c>
      <c r="E8" s="7" t="n">
        <v>1834387</v>
      </c>
    </row>
    <row r="9" spans="1:5">
      <c r="A9" s="4" t="s">
        <v>709</v>
      </c>
      <c r="B9" s="7" t="n">
        <v>-15602</v>
      </c>
      <c r="C9" s="7" t="n">
        <v>-581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118</v>
      </c>
    </row>
    <row r="3" spans="1:3">
      <c r="A3" s="3" t="s">
        <v>711</v>
      </c>
    </row>
    <row r="4" spans="1:3">
      <c r="A4" s="4" t="s">
        <v>712</v>
      </c>
      <c r="B4" s="7" t="n">
        <v>1770546</v>
      </c>
    </row>
    <row r="5" spans="1:3">
      <c r="A5" s="3" t="s">
        <v>713</v>
      </c>
    </row>
    <row r="6" spans="1:3">
      <c r="A6" s="4" t="s">
        <v>714</v>
      </c>
      <c r="B6" s="5" t="n">
        <v>1754944</v>
      </c>
    </row>
    <row r="7" spans="1:3">
      <c r="A7" s="4" t="s">
        <v>708</v>
      </c>
    </row>
    <row r="8" spans="1:3">
      <c r="A8" s="3" t="s">
        <v>711</v>
      </c>
    </row>
    <row r="9" spans="1:3">
      <c r="A9" s="4" t="s">
        <v>712</v>
      </c>
      <c r="B9" s="5" t="n">
        <v>1770546</v>
      </c>
      <c r="C9" s="7" t="n">
        <v>1834387</v>
      </c>
    </row>
    <row r="10" spans="1:3">
      <c r="A10" s="3" t="s">
        <v>713</v>
      </c>
    </row>
    <row r="11" spans="1:3">
      <c r="A11" s="4" t="s">
        <v>715</v>
      </c>
      <c r="B11" s="5" t="n">
        <v>0</v>
      </c>
      <c r="C11" s="5" t="n">
        <v>0</v>
      </c>
    </row>
    <row r="12" spans="1:3">
      <c r="A12" s="4" t="s">
        <v>709</v>
      </c>
      <c r="B12" s="5" t="n">
        <v>-15602</v>
      </c>
      <c r="C12" s="5" t="n">
        <v>-58139</v>
      </c>
    </row>
    <row r="13" spans="1:3">
      <c r="A13" s="4" t="s">
        <v>714</v>
      </c>
      <c r="B13" s="7" t="n">
        <v>1754944</v>
      </c>
      <c r="C13" s="7" t="n">
        <v>17762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4</v>
      </c>
      <c r="D1" s="2" t="s">
        <v>118</v>
      </c>
      <c r="E1" s="2" t="s">
        <v>401</v>
      </c>
    </row>
    <row r="2" spans="1:5">
      <c r="A2" s="3" t="s">
        <v>253</v>
      </c>
    </row>
    <row r="3" spans="1:5">
      <c r="A3" s="4" t="s">
        <v>637</v>
      </c>
      <c r="B3" s="7" t="n">
        <v>25749</v>
      </c>
      <c r="C3" s="7" t="n">
        <v>22623</v>
      </c>
      <c r="D3" s="7" t="n">
        <v>25326</v>
      </c>
      <c r="E3" s="7" t="n">
        <v>40658</v>
      </c>
    </row>
    <row r="4" spans="1:5">
      <c r="A4" s="4" t="s">
        <v>636</v>
      </c>
      <c r="B4" s="7" t="n">
        <v>287</v>
      </c>
      <c r="C4" s="7" t="n">
        <v>510</v>
      </c>
      <c r="D4" s="7" t="n">
        <v>1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7</v>
      </c>
      <c r="B1" s="2" t="s">
        <v>117</v>
      </c>
      <c r="D1" s="2" t="s">
        <v>1</v>
      </c>
    </row>
    <row r="2" spans="1:6">
      <c r="B2" s="2" t="s">
        <v>2</v>
      </c>
      <c r="C2" s="2" t="s">
        <v>118</v>
      </c>
      <c r="D2" s="2" t="s">
        <v>2</v>
      </c>
      <c r="E2" s="2" t="s">
        <v>118</v>
      </c>
      <c r="F2" s="2" t="s">
        <v>4</v>
      </c>
    </row>
    <row r="3" spans="1:6">
      <c r="A3" s="3" t="s">
        <v>718</v>
      </c>
    </row>
    <row r="4" spans="1:6">
      <c r="A4" s="4" t="s">
        <v>204</v>
      </c>
      <c r="B4" s="7" t="n">
        <v>17421</v>
      </c>
      <c r="C4" s="7" t="n">
        <v>26421</v>
      </c>
      <c r="D4" s="7" t="n">
        <v>279941</v>
      </c>
      <c r="E4" s="7" t="n">
        <v>78299</v>
      </c>
    </row>
    <row r="5" spans="1:6">
      <c r="A5" s="4" t="s">
        <v>563</v>
      </c>
      <c r="B5" s="5" t="n">
        <v>1258362</v>
      </c>
      <c r="D5" s="5" t="n">
        <v>1258362</v>
      </c>
      <c r="F5" s="7" t="n">
        <v>1551576</v>
      </c>
    </row>
    <row r="6" spans="1:6">
      <c r="A6" s="4" t="s">
        <v>564</v>
      </c>
      <c r="B6" s="5" t="n">
        <v>824838</v>
      </c>
      <c r="D6" s="5" t="n">
        <v>824838</v>
      </c>
      <c r="F6" s="5" t="n">
        <v>832645</v>
      </c>
    </row>
    <row r="7" spans="1:6">
      <c r="A7" s="4" t="s">
        <v>54</v>
      </c>
      <c r="B7" s="5" t="n">
        <v>11918</v>
      </c>
      <c r="D7" s="5" t="n">
        <v>11918</v>
      </c>
    </row>
    <row r="8" spans="1:6">
      <c r="A8" s="4" t="s">
        <v>719</v>
      </c>
      <c r="B8" s="5" t="n">
        <v>44390</v>
      </c>
      <c r="D8" s="5" t="n">
        <v>44390</v>
      </c>
    </row>
    <row r="9" spans="1:6">
      <c r="A9" s="4" t="s">
        <v>720</v>
      </c>
      <c r="B9" s="5" t="n">
        <v>39019</v>
      </c>
      <c r="D9" s="5" t="n">
        <v>39019</v>
      </c>
    </row>
    <row r="10" spans="1:6">
      <c r="A10" s="4" t="s">
        <v>721</v>
      </c>
      <c r="B10" s="5" t="n">
        <v>35425</v>
      </c>
      <c r="D10" s="5" t="n">
        <v>35425</v>
      </c>
    </row>
    <row r="11" spans="1:6">
      <c r="A11" s="4" t="s">
        <v>722</v>
      </c>
      <c r="B11" s="5" t="n">
        <v>32266</v>
      </c>
      <c r="D11" s="5" t="n">
        <v>32266</v>
      </c>
    </row>
    <row r="12" spans="1:6">
      <c r="A12" s="4" t="s">
        <v>723</v>
      </c>
      <c r="B12" s="5" t="n">
        <v>270506</v>
      </c>
      <c r="D12" s="5" t="n">
        <v>270506</v>
      </c>
    </row>
    <row r="13" spans="1:6">
      <c r="A13" s="4" t="s">
        <v>75</v>
      </c>
      <c r="B13" s="7" t="n">
        <v>433524</v>
      </c>
      <c r="D13" s="7" t="n">
        <v>433524</v>
      </c>
      <c r="F13" s="7" t="n">
        <v>7189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17</v>
      </c>
      <c r="D1" s="2" t="s">
        <v>1</v>
      </c>
    </row>
    <row r="2" spans="1:5">
      <c r="B2" s="2" t="s">
        <v>2</v>
      </c>
      <c r="C2" s="2" t="s">
        <v>118</v>
      </c>
      <c r="D2" s="2" t="s">
        <v>2</v>
      </c>
      <c r="E2" s="2" t="s">
        <v>118</v>
      </c>
    </row>
    <row r="3" spans="1:5">
      <c r="A3" s="4" t="s">
        <v>725</v>
      </c>
      <c r="B3" s="7" t="n">
        <v>10466</v>
      </c>
      <c r="C3" s="7" t="n">
        <v>25640</v>
      </c>
      <c r="D3" s="7" t="n">
        <v>46057</v>
      </c>
      <c r="E3" s="7" t="n">
        <v>82359</v>
      </c>
    </row>
    <row r="4" spans="1:5">
      <c r="A4" s="4" t="s">
        <v>726</v>
      </c>
    </row>
    <row r="5" spans="1:5">
      <c r="A5" s="4" t="s">
        <v>725</v>
      </c>
      <c r="B5" s="5" t="n">
        <v>10588</v>
      </c>
      <c r="C5" s="5" t="n">
        <v>19539</v>
      </c>
      <c r="D5" s="5" t="n">
        <v>44457</v>
      </c>
      <c r="E5" s="5" t="n">
        <v>64009</v>
      </c>
    </row>
    <row r="6" spans="1:5">
      <c r="A6" s="4" t="s">
        <v>727</v>
      </c>
    </row>
    <row r="7" spans="1:5">
      <c r="A7" s="4" t="s">
        <v>725</v>
      </c>
      <c r="B7" s="5" t="n">
        <v>4354</v>
      </c>
      <c r="C7" s="5" t="n">
        <v>4523</v>
      </c>
      <c r="D7" s="5" t="n">
        <v>12769</v>
      </c>
      <c r="E7" s="5" t="n">
        <v>14337</v>
      </c>
    </row>
    <row r="8" spans="1:5">
      <c r="A8" s="4" t="s">
        <v>728</v>
      </c>
    </row>
    <row r="9" spans="1:5">
      <c r="A9" s="4" t="s">
        <v>725</v>
      </c>
      <c r="B9" s="7" t="n">
        <v>-4476</v>
      </c>
      <c r="C9" s="7" t="n">
        <v>1578</v>
      </c>
      <c r="D9" s="7" t="n">
        <v>-11169</v>
      </c>
      <c r="E9" s="7" t="n">
        <v>40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2</v>
      </c>
      <c r="C1" s="2" t="s">
        <v>4</v>
      </c>
    </row>
    <row r="2" spans="1:3">
      <c r="A2" s="3" t="s">
        <v>730</v>
      </c>
    </row>
    <row r="3" spans="1:3">
      <c r="A3" s="4" t="s">
        <v>63</v>
      </c>
      <c r="B3" s="7" t="n">
        <v>3476694000</v>
      </c>
    </row>
    <row r="4" spans="1:3">
      <c r="A4" s="3" t="s">
        <v>731</v>
      </c>
    </row>
    <row r="5" spans="1:3">
      <c r="A5" s="4" t="s">
        <v>732</v>
      </c>
      <c r="B5" s="5" t="n">
        <v>664441000</v>
      </c>
      <c r="C5" s="7" t="n">
        <v>430331000</v>
      </c>
    </row>
    <row r="6" spans="1:3">
      <c r="A6" s="4" t="s">
        <v>65</v>
      </c>
      <c r="B6" s="5" t="n">
        <v>462427000</v>
      </c>
      <c r="C6" s="5" t="n">
        <v>391217000</v>
      </c>
    </row>
    <row r="7" spans="1:3">
      <c r="A7" s="4" t="s">
        <v>73</v>
      </c>
      <c r="B7" s="5" t="n">
        <v>82230000</v>
      </c>
      <c r="C7" s="5" t="n">
        <v>59768000</v>
      </c>
    </row>
    <row r="8" spans="1:3">
      <c r="A8" s="4" t="s">
        <v>76</v>
      </c>
      <c r="B8" s="5" t="n">
        <v>3388000</v>
      </c>
      <c r="C8" s="5" t="n">
        <v>4516000</v>
      </c>
    </row>
    <row r="9" spans="1:3">
      <c r="A9" s="4" t="s">
        <v>733</v>
      </c>
      <c r="B9" s="5" t="n">
        <v>2954929000</v>
      </c>
      <c r="C9" s="5" t="n">
        <v>2928929000</v>
      </c>
    </row>
    <row r="10" spans="1:3">
      <c r="A10" s="3" t="s">
        <v>734</v>
      </c>
    </row>
    <row r="11" spans="1:3">
      <c r="A11" s="4" t="s">
        <v>735</v>
      </c>
      <c r="B11" s="5" t="n">
        <v>103382000</v>
      </c>
      <c r="C11" s="5" t="n">
        <v>76999000</v>
      </c>
    </row>
    <row r="12" spans="1:3">
      <c r="A12" s="4" t="s">
        <v>99</v>
      </c>
    </row>
    <row r="13" spans="1:3">
      <c r="A13" s="3" t="s">
        <v>730</v>
      </c>
    </row>
    <row r="14" spans="1:3">
      <c r="A14" s="4" t="s">
        <v>63</v>
      </c>
      <c r="B14" s="5" t="n">
        <v>3158608000</v>
      </c>
      <c r="C14" s="5" t="n">
        <v>2737286000</v>
      </c>
    </row>
    <row r="15" spans="1:3">
      <c r="A15" s="3" t="s">
        <v>731</v>
      </c>
    </row>
    <row r="16" spans="1:3">
      <c r="A16" s="4" t="s">
        <v>736</v>
      </c>
      <c r="B16" s="5" t="n">
        <v>2965539000</v>
      </c>
      <c r="C16" s="5" t="n">
        <v>4287664000</v>
      </c>
    </row>
    <row r="17" spans="1:3">
      <c r="A17" s="4" t="s">
        <v>73</v>
      </c>
      <c r="B17" s="5" t="n">
        <v>67921000</v>
      </c>
      <c r="C17" s="5" t="n">
        <v>66302000</v>
      </c>
    </row>
    <row r="18" spans="1:3">
      <c r="A18" s="4" t="s">
        <v>733</v>
      </c>
      <c r="B18" s="5" t="n">
        <v>4353171000</v>
      </c>
      <c r="C18" s="5" t="n">
        <v>5268596000</v>
      </c>
    </row>
    <row r="19" spans="1:3">
      <c r="A19" s="3" t="s">
        <v>734</v>
      </c>
    </row>
    <row r="20" spans="1:3">
      <c r="A20" s="4" t="s">
        <v>735</v>
      </c>
      <c r="B20" s="5" t="n">
        <v>1779077000</v>
      </c>
      <c r="C20" s="5" t="n">
        <v>1712062000</v>
      </c>
    </row>
    <row r="21" spans="1:3">
      <c r="A21" s="4" t="s">
        <v>82</v>
      </c>
      <c r="B21" s="5" t="n">
        <v>4151433000</v>
      </c>
      <c r="C21" s="5" t="n">
        <v>5268596000</v>
      </c>
    </row>
    <row r="22" spans="1:3">
      <c r="A22" s="4" t="s">
        <v>737</v>
      </c>
    </row>
    <row r="23" spans="1:3">
      <c r="A23" s="3" t="s">
        <v>730</v>
      </c>
    </row>
    <row r="24" spans="1:3">
      <c r="A24" s="4" t="s">
        <v>63</v>
      </c>
      <c r="B24" s="5" t="n">
        <v>664441000</v>
      </c>
      <c r="C24" s="5" t="n">
        <v>430331000</v>
      </c>
    </row>
    <row r="25" spans="1:3">
      <c r="A25" s="4" t="s">
        <v>473</v>
      </c>
    </row>
    <row r="26" spans="1:3">
      <c r="A26" s="3" t="s">
        <v>730</v>
      </c>
    </row>
    <row r="27" spans="1:3">
      <c r="A27" s="4" t="s">
        <v>63</v>
      </c>
      <c r="B27" s="5" t="n">
        <v>2995894000</v>
      </c>
      <c r="C27" s="5" t="n">
        <v>2737286000</v>
      </c>
    </row>
    <row r="28" spans="1:3">
      <c r="A28" s="4" t="s">
        <v>452</v>
      </c>
    </row>
    <row r="29" spans="1:3">
      <c r="A29" s="3" t="s">
        <v>730</v>
      </c>
    </row>
    <row r="30" spans="1:3">
      <c r="A30" s="4" t="s">
        <v>63</v>
      </c>
      <c r="B30" s="5" t="n">
        <v>162714000</v>
      </c>
      <c r="C30" s="5" t="n">
        <v>0</v>
      </c>
    </row>
    <row r="31" spans="1:3">
      <c r="A31" s="4" t="s">
        <v>738</v>
      </c>
    </row>
    <row r="32" spans="1:3">
      <c r="A32" s="3" t="s">
        <v>731</v>
      </c>
    </row>
    <row r="33" spans="1:3">
      <c r="A33" s="4" t="s">
        <v>739</v>
      </c>
      <c r="B33" s="5" t="n">
        <v>64512000</v>
      </c>
      <c r="C33" s="5" t="n">
        <v>82494000</v>
      </c>
    </row>
    <row r="34" spans="1:3">
      <c r="A34" s="4" t="s">
        <v>740</v>
      </c>
    </row>
    <row r="35" spans="1:3">
      <c r="A35" s="3" t="s">
        <v>731</v>
      </c>
    </row>
    <row r="36" spans="1:3">
      <c r="A36" s="4" t="s">
        <v>739</v>
      </c>
      <c r="B36" s="5" t="n">
        <v>64512000</v>
      </c>
      <c r="C36" s="5" t="n">
        <v>82494000</v>
      </c>
    </row>
    <row r="37" spans="1:3">
      <c r="A37" s="4" t="s">
        <v>736</v>
      </c>
      <c r="B37" s="5" t="n">
        <v>9770000</v>
      </c>
      <c r="C37" s="5" t="n">
        <v>9913000</v>
      </c>
    </row>
    <row r="38" spans="1:3">
      <c r="A38" s="4" t="s">
        <v>76</v>
      </c>
      <c r="B38" s="5" t="n">
        <v>3388000</v>
      </c>
      <c r="C38" s="5" t="n">
        <v>4516000</v>
      </c>
    </row>
    <row r="39" spans="1:3">
      <c r="A39" s="4" t="s">
        <v>741</v>
      </c>
      <c r="B39" s="5" t="n">
        <v>10294189000</v>
      </c>
      <c r="C39" s="5" t="n">
        <v>11185865000</v>
      </c>
    </row>
    <row r="40" spans="1:3">
      <c r="A40" s="3" t="s">
        <v>734</v>
      </c>
    </row>
    <row r="41" spans="1:3">
      <c r="A41" s="4" t="s">
        <v>742</v>
      </c>
      <c r="B41" s="5" t="n">
        <v>-932517000</v>
      </c>
      <c r="C41" s="5" t="n">
        <v>-718388000</v>
      </c>
    </row>
    <row r="42" spans="1:3">
      <c r="A42" s="4" t="s">
        <v>82</v>
      </c>
      <c r="B42" s="5" t="n">
        <v>3378744000</v>
      </c>
      <c r="C42" s="5" t="n">
        <v>3304737000</v>
      </c>
    </row>
    <row r="43" spans="1:3">
      <c r="A43" s="4" t="s">
        <v>743</v>
      </c>
      <c r="B43" s="5" t="n">
        <v>8681789000</v>
      </c>
      <c r="C43" s="5" t="n">
        <v>9643706000</v>
      </c>
    </row>
    <row r="44" spans="1:3">
      <c r="A44" s="4" t="s">
        <v>744</v>
      </c>
    </row>
    <row r="45" spans="1:3">
      <c r="A45" s="3" t="s">
        <v>731</v>
      </c>
    </row>
    <row r="46" spans="1:3">
      <c r="A46" s="4" t="s">
        <v>745</v>
      </c>
      <c r="B46" s="5" t="n">
        <v>3168000</v>
      </c>
      <c r="C46" s="5" t="n">
        <v>999000</v>
      </c>
    </row>
    <row r="47" spans="1:3">
      <c r="A47" s="4" t="s">
        <v>736</v>
      </c>
      <c r="B47" s="5" t="n">
        <v>2965539000</v>
      </c>
      <c r="C47" s="5" t="n">
        <v>4287664000</v>
      </c>
    </row>
    <row r="48" spans="1:3">
      <c r="A48" s="3" t="s">
        <v>734</v>
      </c>
    </row>
    <row r="49" spans="1:3">
      <c r="A49" s="4" t="s">
        <v>82</v>
      </c>
      <c r="B49" s="5" t="n">
        <v>4353171000</v>
      </c>
      <c r="C49" s="5" t="n">
        <v>5268596000</v>
      </c>
    </row>
    <row r="50" spans="1:3">
      <c r="A50" s="4" t="s">
        <v>746</v>
      </c>
    </row>
    <row r="51" spans="1:3">
      <c r="A51" s="3" t="s">
        <v>731</v>
      </c>
    </row>
    <row r="52" spans="1:3">
      <c r="A52" s="4" t="s">
        <v>732</v>
      </c>
      <c r="B52" s="5" t="n">
        <v>664441000</v>
      </c>
      <c r="C52" s="5" t="n">
        <v>430331000</v>
      </c>
    </row>
    <row r="53" spans="1:3">
      <c r="A53" s="4" t="s">
        <v>747</v>
      </c>
    </row>
    <row r="54" spans="1:3">
      <c r="A54" s="3" t="s">
        <v>731</v>
      </c>
    </row>
    <row r="55" spans="1:3">
      <c r="A55" s="4" t="s">
        <v>65</v>
      </c>
      <c r="B55" s="5" t="n">
        <v>462427000</v>
      </c>
      <c r="C55" s="5" t="n">
        <v>391217000</v>
      </c>
    </row>
    <row r="56" spans="1:3">
      <c r="A56" s="4" t="s">
        <v>748</v>
      </c>
    </row>
    <row r="57" spans="1:3">
      <c r="A57" s="3" t="s">
        <v>730</v>
      </c>
    </row>
    <row r="58" spans="1:3">
      <c r="A58" s="4" t="s">
        <v>63</v>
      </c>
      <c r="B58" s="5" t="n">
        <v>2995894000</v>
      </c>
      <c r="C58" s="5" t="n">
        <v>2737286000</v>
      </c>
    </row>
    <row r="59" spans="1:3">
      <c r="A59" s="4" t="s">
        <v>749</v>
      </c>
    </row>
    <row r="60" spans="1:3">
      <c r="A60" s="3" t="s">
        <v>730</v>
      </c>
    </row>
    <row r="61" spans="1:3">
      <c r="A61" s="4" t="s">
        <v>63</v>
      </c>
      <c r="B61" s="5" t="n">
        <v>162714000</v>
      </c>
    </row>
    <row r="62" spans="1:3">
      <c r="A62" s="4" t="s">
        <v>750</v>
      </c>
    </row>
    <row r="63" spans="1:3">
      <c r="A63" s="3" t="s">
        <v>731</v>
      </c>
    </row>
    <row r="64" spans="1:3">
      <c r="A64" s="4" t="s">
        <v>73</v>
      </c>
      <c r="B64" s="5" t="n">
        <v>393000</v>
      </c>
    </row>
    <row r="65" spans="1:3">
      <c r="A65" s="3" t="s">
        <v>734</v>
      </c>
    </row>
    <row r="66" spans="1:3">
      <c r="A66" s="4" t="s">
        <v>735</v>
      </c>
      <c r="C66" s="5" t="n">
        <v>3379000</v>
      </c>
    </row>
    <row r="67" spans="1:3">
      <c r="A67" s="4" t="s">
        <v>751</v>
      </c>
    </row>
    <row r="68" spans="1:3">
      <c r="A68" s="3" t="s">
        <v>734</v>
      </c>
    </row>
    <row r="69" spans="1:3">
      <c r="A69" s="4" t="s">
        <v>752</v>
      </c>
      <c r="B69" s="5" t="n">
        <v>68000</v>
      </c>
    </row>
    <row r="70" spans="1:3">
      <c r="A70" s="4" t="s">
        <v>735</v>
      </c>
      <c r="B70" s="5" t="n">
        <v>102960000</v>
      </c>
      <c r="C70" s="5" t="n">
        <v>71861000</v>
      </c>
    </row>
    <row r="71" spans="1:3">
      <c r="A71" s="4" t="s">
        <v>753</v>
      </c>
    </row>
    <row r="72" spans="1:3">
      <c r="A72" s="3" t="s">
        <v>734</v>
      </c>
    </row>
    <row r="73" spans="1:3">
      <c r="A73" s="4" t="s">
        <v>735</v>
      </c>
      <c r="B73" s="5" t="n">
        <v>1779077000</v>
      </c>
      <c r="C73" s="5" t="n">
        <v>1712062000</v>
      </c>
    </row>
    <row r="74" spans="1:3">
      <c r="A74" s="4" t="s">
        <v>754</v>
      </c>
    </row>
    <row r="75" spans="1:3">
      <c r="A75" s="3" t="s">
        <v>731</v>
      </c>
    </row>
    <row r="76" spans="1:3">
      <c r="A76" s="4" t="s">
        <v>73</v>
      </c>
      <c r="B76" s="5" t="n">
        <v>67921000</v>
      </c>
      <c r="C76" s="5" t="n">
        <v>66302000</v>
      </c>
    </row>
    <row r="77" spans="1:3">
      <c r="A77" s="4" t="s">
        <v>755</v>
      </c>
    </row>
    <row r="78" spans="1:3">
      <c r="A78" s="3" t="s">
        <v>734</v>
      </c>
    </row>
    <row r="79" spans="1:3">
      <c r="A79" s="4" t="s">
        <v>735</v>
      </c>
      <c r="B79" s="5" t="n">
        <v>422000</v>
      </c>
      <c r="C79" s="5" t="n">
        <v>1459000</v>
      </c>
    </row>
    <row r="80" spans="1:3">
      <c r="A80" s="4" t="s">
        <v>756</v>
      </c>
    </row>
    <row r="81" spans="1:3">
      <c r="A81" s="3" t="s">
        <v>731</v>
      </c>
    </row>
    <row r="82" spans="1:3">
      <c r="A82" s="4" t="s">
        <v>73</v>
      </c>
      <c r="B82" s="5" t="n">
        <v>81769000</v>
      </c>
      <c r="C82" s="5" t="n">
        <v>59468000</v>
      </c>
    </row>
    <row r="83" spans="1:3">
      <c r="A83" s="4" t="s">
        <v>757</v>
      </c>
    </row>
    <row r="84" spans="1:3">
      <c r="A84" s="3" t="s">
        <v>731</v>
      </c>
    </row>
    <row r="85" spans="1:3">
      <c r="A85" s="4" t="s">
        <v>739</v>
      </c>
      <c r="B85" s="5" t="n">
        <v>30596000</v>
      </c>
      <c r="C85" s="5" t="n">
        <v>52661000</v>
      </c>
    </row>
    <row r="86" spans="1:3">
      <c r="A86" s="4" t="s">
        <v>741</v>
      </c>
      <c r="B86" s="5" t="n">
        <v>1052281000</v>
      </c>
      <c r="C86" s="5" t="n">
        <v>553964000</v>
      </c>
    </row>
    <row r="87" spans="1:3">
      <c r="A87" s="3" t="s">
        <v>734</v>
      </c>
    </row>
    <row r="88" spans="1:3">
      <c r="A88" s="4" t="s">
        <v>742</v>
      </c>
      <c r="B88" s="5" t="n">
        <v>0</v>
      </c>
      <c r="C88" s="5" t="n">
        <v>0</v>
      </c>
    </row>
    <row r="89" spans="1:3">
      <c r="A89" s="4" t="s">
        <v>82</v>
      </c>
      <c r="B89" s="5" t="n">
        <v>0</v>
      </c>
      <c r="C89" s="5" t="n">
        <v>0</v>
      </c>
    </row>
    <row r="90" spans="1:3">
      <c r="A90" s="4" t="s">
        <v>743</v>
      </c>
      <c r="B90" s="5" t="n">
        <v>0</v>
      </c>
      <c r="C90" s="5" t="n">
        <v>3379000</v>
      </c>
    </row>
    <row r="91" spans="1:3">
      <c r="A91" s="4" t="s">
        <v>758</v>
      </c>
    </row>
    <row r="92" spans="1:3">
      <c r="A92" s="3" t="s">
        <v>731</v>
      </c>
    </row>
    <row r="93" spans="1:3">
      <c r="A93" s="4" t="s">
        <v>745</v>
      </c>
      <c r="B93" s="5" t="n">
        <v>3168000</v>
      </c>
      <c r="C93" s="5" t="n">
        <v>999000</v>
      </c>
    </row>
    <row r="94" spans="1:3">
      <c r="A94" s="4" t="s">
        <v>736</v>
      </c>
      <c r="B94" s="5" t="n">
        <v>0</v>
      </c>
      <c r="C94" s="5" t="n">
        <v>0</v>
      </c>
    </row>
    <row r="95" spans="1:3">
      <c r="A95" s="3" t="s">
        <v>734</v>
      </c>
    </row>
    <row r="96" spans="1:3">
      <c r="A96" s="4" t="s">
        <v>82</v>
      </c>
      <c r="B96" s="5" t="n">
        <v>0</v>
      </c>
      <c r="C96" s="5" t="n">
        <v>0</v>
      </c>
    </row>
    <row r="97" spans="1:3">
      <c r="A97" s="4" t="s">
        <v>759</v>
      </c>
    </row>
    <row r="98" spans="1:3">
      <c r="A98" s="3" t="s">
        <v>731</v>
      </c>
    </row>
    <row r="99" spans="1:3">
      <c r="A99" s="4" t="s">
        <v>732</v>
      </c>
      <c r="B99" s="5" t="n">
        <v>603435000</v>
      </c>
      <c r="C99" s="5" t="n">
        <v>304880000</v>
      </c>
    </row>
    <row r="100" spans="1:3">
      <c r="A100" s="4" t="s">
        <v>760</v>
      </c>
    </row>
    <row r="101" spans="1:3">
      <c r="A101" s="3" t="s">
        <v>731</v>
      </c>
    </row>
    <row r="102" spans="1:3">
      <c r="A102" s="4" t="s">
        <v>76</v>
      </c>
      <c r="B102" s="5" t="n">
        <v>0</v>
      </c>
      <c r="C102" s="5" t="n">
        <v>0</v>
      </c>
    </row>
    <row r="103" spans="1:3">
      <c r="A103" s="4" t="s">
        <v>761</v>
      </c>
    </row>
    <row r="104" spans="1:3">
      <c r="A104" s="3" t="s">
        <v>731</v>
      </c>
    </row>
    <row r="105" spans="1:3">
      <c r="A105" s="4" t="s">
        <v>736</v>
      </c>
      <c r="B105" s="5" t="n">
        <v>0</v>
      </c>
      <c r="C105" s="5" t="n">
        <v>0</v>
      </c>
    </row>
    <row r="106" spans="1:3">
      <c r="A106" s="4" t="s">
        <v>762</v>
      </c>
    </row>
    <row r="107" spans="1:3">
      <c r="A107" s="3" t="s">
        <v>731</v>
      </c>
    </row>
    <row r="108" spans="1:3">
      <c r="A108" s="4" t="s">
        <v>65</v>
      </c>
      <c r="B108" s="5" t="n">
        <v>130393000</v>
      </c>
      <c r="C108" s="5" t="n">
        <v>71108000</v>
      </c>
    </row>
    <row r="109" spans="1:3">
      <c r="A109" s="4" t="s">
        <v>763</v>
      </c>
    </row>
    <row r="110" spans="1:3">
      <c r="A110" s="3" t="s">
        <v>730</v>
      </c>
    </row>
    <row r="111" spans="1:3">
      <c r="A111" s="4" t="s">
        <v>63</v>
      </c>
      <c r="B111" s="5" t="n">
        <v>0</v>
      </c>
      <c r="C111" s="5" t="n">
        <v>0</v>
      </c>
    </row>
    <row r="112" spans="1:3">
      <c r="A112" s="4" t="s">
        <v>764</v>
      </c>
    </row>
    <row r="113" spans="1:3">
      <c r="A113" s="3" t="s">
        <v>730</v>
      </c>
    </row>
    <row r="114" spans="1:3">
      <c r="A114" s="4" t="s">
        <v>63</v>
      </c>
      <c r="B114" s="5" t="n">
        <v>0</v>
      </c>
    </row>
    <row r="115" spans="1:3">
      <c r="A115" s="4" t="s">
        <v>765</v>
      </c>
    </row>
    <row r="116" spans="1:3">
      <c r="A116" s="3" t="s">
        <v>731</v>
      </c>
    </row>
    <row r="117" spans="1:3">
      <c r="A117" s="4" t="s">
        <v>73</v>
      </c>
      <c r="B117" s="5" t="n">
        <v>393000</v>
      </c>
    </row>
    <row r="118" spans="1:3">
      <c r="A118" s="3" t="s">
        <v>734</v>
      </c>
    </row>
    <row r="119" spans="1:3">
      <c r="A119" s="4" t="s">
        <v>735</v>
      </c>
      <c r="C119" s="5" t="n">
        <v>3379000</v>
      </c>
    </row>
    <row r="120" spans="1:3">
      <c r="A120" s="4" t="s">
        <v>766</v>
      </c>
    </row>
    <row r="121" spans="1:3">
      <c r="A121" s="3" t="s">
        <v>734</v>
      </c>
    </row>
    <row r="122" spans="1:3">
      <c r="A122" s="4" t="s">
        <v>752</v>
      </c>
      <c r="B122" s="5" t="n">
        <v>0</v>
      </c>
    </row>
    <row r="123" spans="1:3">
      <c r="A123" s="4" t="s">
        <v>735</v>
      </c>
      <c r="B123" s="5" t="n">
        <v>0</v>
      </c>
      <c r="C123" s="5" t="n">
        <v>0</v>
      </c>
    </row>
    <row r="124" spans="1:3">
      <c r="A124" s="4" t="s">
        <v>767</v>
      </c>
    </row>
    <row r="125" spans="1:3">
      <c r="A125" s="3" t="s">
        <v>734</v>
      </c>
    </row>
    <row r="126" spans="1:3">
      <c r="A126" s="4" t="s">
        <v>735</v>
      </c>
      <c r="B126" s="5" t="n">
        <v>0</v>
      </c>
      <c r="C126" s="5" t="n">
        <v>0</v>
      </c>
    </row>
    <row r="127" spans="1:3">
      <c r="A127" s="4" t="s">
        <v>768</v>
      </c>
    </row>
    <row r="128" spans="1:3">
      <c r="A128" s="3" t="s">
        <v>731</v>
      </c>
    </row>
    <row r="129" spans="1:3">
      <c r="A129" s="4" t="s">
        <v>73</v>
      </c>
      <c r="B129" s="5" t="n">
        <v>0</v>
      </c>
      <c r="C129" s="5" t="n">
        <v>0</v>
      </c>
    </row>
    <row r="130" spans="1:3">
      <c r="A130" s="4" t="s">
        <v>769</v>
      </c>
    </row>
    <row r="131" spans="1:3">
      <c r="A131" s="3" t="s">
        <v>734</v>
      </c>
    </row>
    <row r="132" spans="1:3">
      <c r="A132" s="4" t="s">
        <v>735</v>
      </c>
      <c r="B132" s="5" t="n">
        <v>0</v>
      </c>
      <c r="C132" s="5" t="n">
        <v>0</v>
      </c>
    </row>
    <row r="133" spans="1:3">
      <c r="A133" s="4" t="s">
        <v>770</v>
      </c>
    </row>
    <row r="134" spans="1:3">
      <c r="A134" s="3" t="s">
        <v>731</v>
      </c>
    </row>
    <row r="135" spans="1:3">
      <c r="A135" s="4" t="s">
        <v>73</v>
      </c>
      <c r="B135" s="5" t="n">
        <v>0</v>
      </c>
      <c r="C135" s="5" t="n">
        <v>0</v>
      </c>
    </row>
    <row r="136" spans="1:3">
      <c r="A136" s="4" t="s">
        <v>771</v>
      </c>
    </row>
    <row r="137" spans="1:3">
      <c r="A137" s="3" t="s">
        <v>731</v>
      </c>
    </row>
    <row r="138" spans="1:3">
      <c r="A138" s="4" t="s">
        <v>739</v>
      </c>
      <c r="B138" s="5" t="n">
        <v>33916000</v>
      </c>
      <c r="C138" s="5" t="n">
        <v>29833000</v>
      </c>
    </row>
    <row r="139" spans="1:3">
      <c r="A139" s="4" t="s">
        <v>741</v>
      </c>
      <c r="B139" s="5" t="n">
        <v>2782710000</v>
      </c>
      <c r="C139" s="5" t="n">
        <v>3152882000</v>
      </c>
    </row>
    <row r="140" spans="1:3">
      <c r="A140" s="3" t="s">
        <v>734</v>
      </c>
    </row>
    <row r="141" spans="1:3">
      <c r="A141" s="4" t="s">
        <v>742</v>
      </c>
      <c r="B141" s="5" t="n">
        <v>0</v>
      </c>
      <c r="C141" s="5" t="n">
        <v>0</v>
      </c>
    </row>
    <row r="142" spans="1:3">
      <c r="A142" s="4" t="s">
        <v>82</v>
      </c>
      <c r="B142" s="5" t="n">
        <v>2965844000</v>
      </c>
      <c r="C142" s="5" t="n">
        <v>2909272000</v>
      </c>
    </row>
    <row r="143" spans="1:3">
      <c r="A143" s="4" t="s">
        <v>743</v>
      </c>
      <c r="B143" s="5" t="n">
        <v>9055920000</v>
      </c>
      <c r="C143" s="5" t="n">
        <v>9744699000</v>
      </c>
    </row>
    <row r="144" spans="1:3">
      <c r="A144" s="4" t="s">
        <v>772</v>
      </c>
    </row>
    <row r="145" spans="1:3">
      <c r="A145" s="3" t="s">
        <v>731</v>
      </c>
    </row>
    <row r="146" spans="1:3">
      <c r="A146" s="4" t="s">
        <v>745</v>
      </c>
      <c r="B146" s="5" t="n">
        <v>0</v>
      </c>
      <c r="C146" s="5" t="n">
        <v>0</v>
      </c>
    </row>
    <row r="147" spans="1:3">
      <c r="A147" s="4" t="s">
        <v>736</v>
      </c>
      <c r="B147" s="5" t="n">
        <v>0</v>
      </c>
      <c r="C147" s="5" t="n">
        <v>0</v>
      </c>
    </row>
    <row r="148" spans="1:3">
      <c r="A148" s="3" t="s">
        <v>734</v>
      </c>
    </row>
    <row r="149" spans="1:3">
      <c r="A149" s="4" t="s">
        <v>82</v>
      </c>
      <c r="B149" s="5" t="n">
        <v>4208107000</v>
      </c>
      <c r="C149" s="5" t="n">
        <v>5051504000</v>
      </c>
    </row>
    <row r="150" spans="1:3">
      <c r="A150" s="4" t="s">
        <v>773</v>
      </c>
    </row>
    <row r="151" spans="1:3">
      <c r="A151" s="3" t="s">
        <v>731</v>
      </c>
    </row>
    <row r="152" spans="1:3">
      <c r="A152" s="4" t="s">
        <v>732</v>
      </c>
      <c r="B152" s="5" t="n">
        <v>61006000</v>
      </c>
      <c r="C152" s="5" t="n">
        <v>125451000</v>
      </c>
    </row>
    <row r="153" spans="1:3">
      <c r="A153" s="4" t="s">
        <v>774</v>
      </c>
    </row>
    <row r="154" spans="1:3">
      <c r="A154" s="3" t="s">
        <v>731</v>
      </c>
    </row>
    <row r="155" spans="1:3">
      <c r="A155" s="4" t="s">
        <v>76</v>
      </c>
      <c r="B155" s="5" t="n">
        <v>0</v>
      </c>
      <c r="C155" s="5" t="n">
        <v>0</v>
      </c>
    </row>
    <row r="156" spans="1:3">
      <c r="A156" s="4" t="s">
        <v>775</v>
      </c>
    </row>
    <row r="157" spans="1:3">
      <c r="A157" s="3" t="s">
        <v>731</v>
      </c>
    </row>
    <row r="158" spans="1:3">
      <c r="A158" s="4" t="s">
        <v>736</v>
      </c>
      <c r="B158" s="5" t="n">
        <v>0</v>
      </c>
      <c r="C158" s="5" t="n">
        <v>0</v>
      </c>
    </row>
    <row r="159" spans="1:3">
      <c r="A159" s="4" t="s">
        <v>776</v>
      </c>
    </row>
    <row r="160" spans="1:3">
      <c r="A160" s="3" t="s">
        <v>731</v>
      </c>
    </row>
    <row r="161" spans="1:3">
      <c r="A161" s="4" t="s">
        <v>65</v>
      </c>
      <c r="B161" s="5" t="n">
        <v>0</v>
      </c>
      <c r="C161" s="5" t="n">
        <v>0</v>
      </c>
    </row>
    <row r="162" spans="1:3">
      <c r="A162" s="4" t="s">
        <v>777</v>
      </c>
    </row>
    <row r="163" spans="1:3">
      <c r="A163" s="3" t="s">
        <v>730</v>
      </c>
    </row>
    <row r="164" spans="1:3">
      <c r="A164" s="4" t="s">
        <v>63</v>
      </c>
      <c r="B164" s="5" t="n">
        <v>0</v>
      </c>
      <c r="C164" s="5" t="n">
        <v>0</v>
      </c>
    </row>
    <row r="165" spans="1:3">
      <c r="A165" s="4" t="s">
        <v>778</v>
      </c>
    </row>
    <row r="166" spans="1:3">
      <c r="A166" s="3" t="s">
        <v>730</v>
      </c>
    </row>
    <row r="167" spans="1:3">
      <c r="A167" s="4" t="s">
        <v>63</v>
      </c>
      <c r="B167" s="5" t="n">
        <v>162714000</v>
      </c>
    </row>
    <row r="168" spans="1:3">
      <c r="A168" s="4" t="s">
        <v>779</v>
      </c>
    </row>
    <row r="169" spans="1:3">
      <c r="A169" s="3" t="s">
        <v>731</v>
      </c>
    </row>
    <row r="170" spans="1:3">
      <c r="A170" s="4" t="s">
        <v>73</v>
      </c>
      <c r="B170" s="5" t="n">
        <v>0</v>
      </c>
    </row>
    <row r="171" spans="1:3">
      <c r="A171" s="3" t="s">
        <v>734</v>
      </c>
    </row>
    <row r="172" spans="1:3">
      <c r="A172" s="4" t="s">
        <v>735</v>
      </c>
      <c r="C172" s="5" t="n">
        <v>0</v>
      </c>
    </row>
    <row r="173" spans="1:3">
      <c r="A173" s="4" t="s">
        <v>780</v>
      </c>
    </row>
    <row r="174" spans="1:3">
      <c r="A174" s="3" t="s">
        <v>734</v>
      </c>
    </row>
    <row r="175" spans="1:3">
      <c r="A175" s="4" t="s">
        <v>752</v>
      </c>
      <c r="B175" s="5" t="n">
        <v>68000</v>
      </c>
    </row>
    <row r="176" spans="1:3">
      <c r="A176" s="4" t="s">
        <v>735</v>
      </c>
      <c r="B176" s="5" t="n">
        <v>102960000</v>
      </c>
      <c r="C176" s="5" t="n">
        <v>71861000</v>
      </c>
    </row>
    <row r="177" spans="1:3">
      <c r="A177" s="4" t="s">
        <v>781</v>
      </c>
    </row>
    <row r="178" spans="1:3">
      <c r="A178" s="3" t="s">
        <v>734</v>
      </c>
    </row>
    <row r="179" spans="1:3">
      <c r="A179" s="4" t="s">
        <v>735</v>
      </c>
      <c r="B179" s="5" t="n">
        <v>1779077000</v>
      </c>
      <c r="C179" s="5" t="n">
        <v>1712062000</v>
      </c>
    </row>
    <row r="180" spans="1:3">
      <c r="A180" s="4" t="s">
        <v>782</v>
      </c>
    </row>
    <row r="181" spans="1:3">
      <c r="A181" s="3" t="s">
        <v>731</v>
      </c>
    </row>
    <row r="182" spans="1:3">
      <c r="A182" s="4" t="s">
        <v>73</v>
      </c>
      <c r="B182" s="5" t="n">
        <v>67921000</v>
      </c>
      <c r="C182" s="5" t="n">
        <v>66302000</v>
      </c>
    </row>
    <row r="183" spans="1:3">
      <c r="A183" s="4" t="s">
        <v>783</v>
      </c>
    </row>
    <row r="184" spans="1:3">
      <c r="A184" s="3" t="s">
        <v>734</v>
      </c>
    </row>
    <row r="185" spans="1:3">
      <c r="A185" s="4" t="s">
        <v>735</v>
      </c>
      <c r="B185" s="5" t="n">
        <v>0</v>
      </c>
      <c r="C185" s="5" t="n">
        <v>0</v>
      </c>
    </row>
    <row r="186" spans="1:3">
      <c r="A186" s="4" t="s">
        <v>784</v>
      </c>
    </row>
    <row r="187" spans="1:3">
      <c r="A187" s="3" t="s">
        <v>731</v>
      </c>
    </row>
    <row r="188" spans="1:3">
      <c r="A188" s="4" t="s">
        <v>73</v>
      </c>
      <c r="B188" s="5" t="n">
        <v>8617000</v>
      </c>
      <c r="C188" s="5" t="n">
        <v>12008000</v>
      </c>
    </row>
    <row r="189" spans="1:3">
      <c r="A189" s="4" t="s">
        <v>785</v>
      </c>
    </row>
    <row r="190" spans="1:3">
      <c r="A190" s="3" t="s">
        <v>731</v>
      </c>
    </row>
    <row r="191" spans="1:3">
      <c r="A191" s="4" t="s">
        <v>739</v>
      </c>
      <c r="B191" s="5" t="n">
        <v>0</v>
      </c>
      <c r="C191" s="5" t="n">
        <v>0</v>
      </c>
    </row>
    <row r="192" spans="1:3">
      <c r="A192" s="4" t="s">
        <v>741</v>
      </c>
      <c r="B192" s="5" t="n">
        <v>6148106000</v>
      </c>
      <c r="C192" s="5" t="n">
        <v>7176883000</v>
      </c>
    </row>
    <row r="193" spans="1:3">
      <c r="A193" s="3" t="s">
        <v>734</v>
      </c>
    </row>
    <row r="194" spans="1:3">
      <c r="A194" s="4" t="s">
        <v>742</v>
      </c>
      <c r="B194" s="5" t="n">
        <v>179352000</v>
      </c>
      <c r="C194" s="5" t="n">
        <v>558824000</v>
      </c>
    </row>
    <row r="195" spans="1:3">
      <c r="A195" s="4" t="s">
        <v>82</v>
      </c>
      <c r="B195" s="5" t="n">
        <v>398936000</v>
      </c>
      <c r="C195" s="5" t="n">
        <v>350694000</v>
      </c>
    </row>
    <row r="196" spans="1:3">
      <c r="A196" s="4" t="s">
        <v>743</v>
      </c>
      <c r="B196" s="5" t="n">
        <v>736915000</v>
      </c>
      <c r="C196" s="5" t="n">
        <v>1128069000</v>
      </c>
    </row>
    <row r="197" spans="1:3">
      <c r="A197" s="4" t="s">
        <v>786</v>
      </c>
    </row>
    <row r="198" spans="1:3">
      <c r="A198" s="3" t="s">
        <v>731</v>
      </c>
    </row>
    <row r="199" spans="1:3">
      <c r="A199" s="4" t="s">
        <v>745</v>
      </c>
      <c r="B199" s="5" t="n">
        <v>0</v>
      </c>
      <c r="C199" s="5" t="n">
        <v>0</v>
      </c>
    </row>
    <row r="200" spans="1:3">
      <c r="A200" s="4" t="s">
        <v>736</v>
      </c>
      <c r="B200" s="5" t="n">
        <v>2965539000</v>
      </c>
      <c r="C200" s="5" t="n">
        <v>4287664000</v>
      </c>
    </row>
    <row r="201" spans="1:3">
      <c r="A201" s="3" t="s">
        <v>734</v>
      </c>
    </row>
    <row r="202" spans="1:3">
      <c r="A202" s="4" t="s">
        <v>82</v>
      </c>
      <c r="B202" s="5" t="n">
        <v>158205000</v>
      </c>
      <c r="C202" s="5" t="n">
        <v>217092000</v>
      </c>
    </row>
    <row r="203" spans="1:3">
      <c r="A203" s="4" t="s">
        <v>787</v>
      </c>
    </row>
    <row r="204" spans="1:3">
      <c r="A204" s="3" t="s">
        <v>731</v>
      </c>
    </row>
    <row r="205" spans="1:3">
      <c r="A205" s="4" t="s">
        <v>732</v>
      </c>
      <c r="B205" s="5" t="n">
        <v>0</v>
      </c>
      <c r="C205" s="5" t="n">
        <v>0</v>
      </c>
    </row>
    <row r="206" spans="1:3">
      <c r="A206" s="4" t="s">
        <v>788</v>
      </c>
    </row>
    <row r="207" spans="1:3">
      <c r="A207" s="3" t="s">
        <v>731</v>
      </c>
    </row>
    <row r="208" spans="1:3">
      <c r="A208" s="4" t="s">
        <v>76</v>
      </c>
      <c r="B208" s="5" t="n">
        <v>3388000</v>
      </c>
      <c r="C208" s="5" t="n">
        <v>4516000</v>
      </c>
    </row>
    <row r="209" spans="1:3">
      <c r="A209" s="4" t="s">
        <v>789</v>
      </c>
    </row>
    <row r="210" spans="1:3">
      <c r="A210" s="3" t="s">
        <v>731</v>
      </c>
    </row>
    <row r="211" spans="1:3">
      <c r="A211" s="4" t="s">
        <v>736</v>
      </c>
      <c r="B211" s="5" t="n">
        <v>13032000</v>
      </c>
      <c r="C211" s="5" t="n">
        <v>11620000</v>
      </c>
    </row>
    <row r="212" spans="1:3">
      <c r="A212" s="4" t="s">
        <v>790</v>
      </c>
    </row>
    <row r="213" spans="1:3">
      <c r="A213" s="3" t="s">
        <v>731</v>
      </c>
    </row>
    <row r="214" spans="1:3">
      <c r="A214" s="4" t="s">
        <v>65</v>
      </c>
      <c r="B214" s="5" t="n">
        <v>17680000</v>
      </c>
      <c r="C214" s="5" t="n">
        <v>16266000</v>
      </c>
    </row>
    <row r="215" spans="1:3">
      <c r="A215" s="4" t="s">
        <v>791</v>
      </c>
    </row>
    <row r="216" spans="1:3">
      <c r="A216" s="3" t="s">
        <v>730</v>
      </c>
    </row>
    <row r="217" spans="1:3">
      <c r="A217" s="4" t="s">
        <v>63</v>
      </c>
      <c r="B217" s="5" t="n">
        <v>2995894000</v>
      </c>
      <c r="C217" s="5" t="n">
        <v>2737286000</v>
      </c>
    </row>
    <row r="218" spans="1:3">
      <c r="A218" s="4" t="s">
        <v>792</v>
      </c>
    </row>
    <row r="219" spans="1:3">
      <c r="A219" s="3" t="s">
        <v>730</v>
      </c>
    </row>
    <row r="220" spans="1:3">
      <c r="A220" s="4" t="s">
        <v>63</v>
      </c>
      <c r="B220" s="5" t="n">
        <v>0</v>
      </c>
    </row>
    <row r="221" spans="1:3">
      <c r="A221" s="4" t="s">
        <v>793</v>
      </c>
    </row>
    <row r="222" spans="1:3">
      <c r="A222" s="3" t="s">
        <v>731</v>
      </c>
    </row>
    <row r="223" spans="1:3">
      <c r="A223" s="4" t="s">
        <v>73</v>
      </c>
      <c r="B223" s="5" t="n">
        <v>0</v>
      </c>
    </row>
    <row r="224" spans="1:3">
      <c r="A224" s="3" t="s">
        <v>734</v>
      </c>
    </row>
    <row r="225" spans="1:3">
      <c r="A225" s="4" t="s">
        <v>735</v>
      </c>
      <c r="C225" s="4" t="s">
        <v>794</v>
      </c>
    </row>
    <row r="226" spans="1:3">
      <c r="A226" s="4" t="s">
        <v>795</v>
      </c>
    </row>
    <row r="227" spans="1:3">
      <c r="A227" s="3" t="s">
        <v>734</v>
      </c>
    </row>
    <row r="228" spans="1:3">
      <c r="A228" s="4" t="s">
        <v>752</v>
      </c>
      <c r="B228" s="5" t="n">
        <v>0</v>
      </c>
    </row>
    <row r="229" spans="1:3">
      <c r="A229" s="4" t="s">
        <v>735</v>
      </c>
      <c r="B229" s="5" t="n">
        <v>0</v>
      </c>
      <c r="C229" s="5" t="n">
        <v>0</v>
      </c>
    </row>
    <row r="230" spans="1:3">
      <c r="A230" s="4" t="s">
        <v>796</v>
      </c>
    </row>
    <row r="231" spans="1:3">
      <c r="A231" s="3" t="s">
        <v>734</v>
      </c>
    </row>
    <row r="232" spans="1:3">
      <c r="A232" s="4" t="s">
        <v>735</v>
      </c>
      <c r="B232" s="5" t="n">
        <v>0</v>
      </c>
      <c r="C232" s="5" t="n">
        <v>0</v>
      </c>
    </row>
    <row r="233" spans="1:3">
      <c r="A233" s="4" t="s">
        <v>797</v>
      </c>
    </row>
    <row r="234" spans="1:3">
      <c r="A234" s="3" t="s">
        <v>731</v>
      </c>
    </row>
    <row r="235" spans="1:3">
      <c r="A235" s="4" t="s">
        <v>73</v>
      </c>
      <c r="B235" s="5" t="n">
        <v>0</v>
      </c>
      <c r="C235" s="5" t="n">
        <v>0</v>
      </c>
    </row>
    <row r="236" spans="1:3">
      <c r="A236" s="4" t="s">
        <v>798</v>
      </c>
    </row>
    <row r="237" spans="1:3">
      <c r="A237" s="3" t="s">
        <v>734</v>
      </c>
    </row>
    <row r="238" spans="1:3">
      <c r="A238" s="4" t="s">
        <v>735</v>
      </c>
      <c r="B238" s="5" t="n">
        <v>422000</v>
      </c>
      <c r="C238" s="5" t="n">
        <v>1459000</v>
      </c>
    </row>
    <row r="239" spans="1:3">
      <c r="A239" s="4" t="s">
        <v>799</v>
      </c>
    </row>
    <row r="240" spans="1:3">
      <c r="A240" s="3" t="s">
        <v>731</v>
      </c>
    </row>
    <row r="241" spans="1:3">
      <c r="A241" s="4" t="s">
        <v>73</v>
      </c>
      <c r="B241" s="5" t="n">
        <v>73152000</v>
      </c>
      <c r="C241" s="5" t="n">
        <v>47460000</v>
      </c>
    </row>
    <row r="242" spans="1:3">
      <c r="A242" s="4" t="s">
        <v>800</v>
      </c>
    </row>
    <row r="243" spans="1:3">
      <c r="A243" s="3" t="s">
        <v>730</v>
      </c>
    </row>
    <row r="244" spans="1:3">
      <c r="A244" s="4" t="s">
        <v>63</v>
      </c>
      <c r="B244" s="5" t="n">
        <v>305128000</v>
      </c>
      <c r="C244" s="5" t="n">
        <v>879919000</v>
      </c>
    </row>
    <row r="245" spans="1:3">
      <c r="A245" s="4" t="s">
        <v>801</v>
      </c>
    </row>
    <row r="246" spans="1:3">
      <c r="A246" s="3" t="s">
        <v>730</v>
      </c>
    </row>
    <row r="247" spans="1:3">
      <c r="A247" s="4" t="s">
        <v>63</v>
      </c>
      <c r="B247" s="5" t="n">
        <v>1469250000</v>
      </c>
      <c r="C247" s="5" t="n">
        <v>1278122000</v>
      </c>
    </row>
    <row r="248" spans="1:3">
      <c r="A248" s="4" t="s">
        <v>802</v>
      </c>
    </row>
    <row r="249" spans="1:3">
      <c r="A249" s="3" t="s">
        <v>730</v>
      </c>
    </row>
    <row r="250" spans="1:3">
      <c r="A250" s="4" t="s">
        <v>63</v>
      </c>
      <c r="B250" s="5" t="n">
        <v>42488000</v>
      </c>
      <c r="C250" s="5" t="n">
        <v>30834000</v>
      </c>
    </row>
    <row r="251" spans="1:3">
      <c r="A251" s="4" t="s">
        <v>803</v>
      </c>
    </row>
    <row r="252" spans="1:3">
      <c r="A252" s="3" t="s">
        <v>730</v>
      </c>
    </row>
    <row r="253" spans="1:3">
      <c r="A253" s="4" t="s">
        <v>63</v>
      </c>
      <c r="B253" s="5" t="n">
        <v>156060000</v>
      </c>
      <c r="C253" s="5" t="n">
        <v>94394000</v>
      </c>
    </row>
    <row r="254" spans="1:3">
      <c r="A254" s="4" t="s">
        <v>804</v>
      </c>
    </row>
    <row r="255" spans="1:3">
      <c r="A255" s="3" t="s">
        <v>730</v>
      </c>
    </row>
    <row r="256" spans="1:3">
      <c r="A256" s="4" t="s">
        <v>63</v>
      </c>
      <c r="B256" s="5" t="n">
        <v>257340000</v>
      </c>
      <c r="C256" s="5" t="n">
        <v>258607000</v>
      </c>
    </row>
    <row r="257" spans="1:3">
      <c r="A257" s="4" t="s">
        <v>805</v>
      </c>
    </row>
    <row r="258" spans="1:3">
      <c r="A258" s="3" t="s">
        <v>730</v>
      </c>
    </row>
    <row r="259" spans="1:3">
      <c r="A259" s="4" t="s">
        <v>63</v>
      </c>
      <c r="B259" s="5" t="n">
        <v>147835000</v>
      </c>
      <c r="C259" s="5" t="n">
        <v>131356000</v>
      </c>
    </row>
    <row r="260" spans="1:3">
      <c r="A260" s="4" t="s">
        <v>806</v>
      </c>
    </row>
    <row r="261" spans="1:3">
      <c r="A261" s="3" t="s">
        <v>730</v>
      </c>
    </row>
    <row r="262" spans="1:3">
      <c r="A262" s="4" t="s">
        <v>63</v>
      </c>
      <c r="B262" s="5" t="n">
        <v>349204000</v>
      </c>
      <c r="C262" s="5" t="n">
        <v>442443000</v>
      </c>
    </row>
    <row r="263" spans="1:3">
      <c r="A263" s="4" t="s">
        <v>807</v>
      </c>
    </row>
    <row r="264" spans="1:3">
      <c r="A264" s="3" t="s">
        <v>731</v>
      </c>
    </row>
    <row r="265" spans="1:3">
      <c r="A265" s="4" t="s">
        <v>741</v>
      </c>
      <c r="B265" s="5" t="n">
        <v>10270844000</v>
      </c>
      <c r="C265" s="5" t="n">
        <v>11163670000</v>
      </c>
    </row>
    <row r="266" spans="1:3">
      <c r="A266" s="3" t="s">
        <v>734</v>
      </c>
    </row>
    <row r="267" spans="1:3">
      <c r="A267" s="4" t="s">
        <v>742</v>
      </c>
      <c r="B267" s="5" t="n">
        <v>179352000</v>
      </c>
      <c r="C267" s="5" t="n">
        <v>558824000</v>
      </c>
    </row>
    <row r="268" spans="1:3">
      <c r="A268" s="4" t="s">
        <v>82</v>
      </c>
      <c r="B268" s="5" t="n">
        <v>3364780000</v>
      </c>
      <c r="C268" s="5" t="n">
        <v>3259966000</v>
      </c>
    </row>
    <row r="269" spans="1:3">
      <c r="A269" s="4" t="s">
        <v>743</v>
      </c>
      <c r="B269" s="5" t="n">
        <v>9792835000</v>
      </c>
      <c r="C269" s="5" t="n">
        <v>10876147000</v>
      </c>
    </row>
    <row r="270" spans="1:3">
      <c r="A270" s="4" t="s">
        <v>808</v>
      </c>
    </row>
    <row r="271" spans="1:3">
      <c r="A271" s="3" t="s">
        <v>731</v>
      </c>
    </row>
    <row r="272" spans="1:3">
      <c r="A272" s="4" t="s">
        <v>745</v>
      </c>
      <c r="B272" s="5" t="n">
        <v>3168000</v>
      </c>
      <c r="C272" s="5" t="n">
        <v>999000</v>
      </c>
    </row>
    <row r="273" spans="1:3">
      <c r="A273" s="4" t="s">
        <v>736</v>
      </c>
      <c r="B273" s="5" t="n">
        <v>2965539000</v>
      </c>
      <c r="C273" s="5" t="n">
        <v>4287664000</v>
      </c>
    </row>
    <row r="274" spans="1:3">
      <c r="A274" s="3" t="s">
        <v>734</v>
      </c>
    </row>
    <row r="275" spans="1:3">
      <c r="A275" s="4" t="s">
        <v>82</v>
      </c>
      <c r="B275" s="5" t="n">
        <v>4366312000</v>
      </c>
      <c r="C275" s="5" t="n">
        <v>5268596000</v>
      </c>
    </row>
    <row r="276" spans="1:3">
      <c r="A276" s="4" t="s">
        <v>809</v>
      </c>
    </row>
    <row r="277" spans="1:3">
      <c r="A277" s="3" t="s">
        <v>731</v>
      </c>
    </row>
    <row r="278" spans="1:3">
      <c r="A278" s="4" t="s">
        <v>732</v>
      </c>
      <c r="B278" s="5" t="n">
        <v>664441000</v>
      </c>
      <c r="C278" s="5" t="n">
        <v>430331000</v>
      </c>
    </row>
    <row r="279" spans="1:3">
      <c r="A279" s="4" t="s">
        <v>810</v>
      </c>
    </row>
    <row r="280" spans="1:3">
      <c r="A280" s="3" t="s">
        <v>731</v>
      </c>
    </row>
    <row r="281" spans="1:3">
      <c r="A281" s="4" t="s">
        <v>76</v>
      </c>
      <c r="B281" s="5" t="n">
        <v>3388000</v>
      </c>
      <c r="C281" s="5" t="n">
        <v>4516000</v>
      </c>
    </row>
    <row r="282" spans="1:3">
      <c r="A282" s="4" t="s">
        <v>811</v>
      </c>
    </row>
    <row r="283" spans="1:3">
      <c r="A283" s="3" t="s">
        <v>731</v>
      </c>
    </row>
    <row r="284" spans="1:3">
      <c r="A284" s="4" t="s">
        <v>736</v>
      </c>
      <c r="B284" s="5" t="n">
        <v>13032000</v>
      </c>
      <c r="C284" s="5" t="n">
        <v>11620000</v>
      </c>
    </row>
    <row r="285" spans="1:3">
      <c r="A285" s="4" t="s">
        <v>812</v>
      </c>
    </row>
    <row r="286" spans="1:3">
      <c r="A286" s="3" t="s">
        <v>731</v>
      </c>
    </row>
    <row r="287" spans="1:3">
      <c r="A287" s="4" t="s">
        <v>65</v>
      </c>
      <c r="B287" s="5" t="n">
        <v>435820000</v>
      </c>
      <c r="C287" s="5" t="n">
        <v>367315000</v>
      </c>
    </row>
    <row r="288" spans="1:3">
      <c r="A288" s="4" t="s">
        <v>813</v>
      </c>
    </row>
    <row r="289" spans="1:3">
      <c r="A289" s="3" t="s">
        <v>730</v>
      </c>
    </row>
    <row r="290" spans="1:3">
      <c r="A290" s="4" t="s">
        <v>63</v>
      </c>
      <c r="B290" s="5" t="n">
        <v>349204000</v>
      </c>
      <c r="C290" s="5" t="n">
        <v>442443000</v>
      </c>
    </row>
    <row r="291" spans="1:3">
      <c r="A291" s="4" t="s">
        <v>814</v>
      </c>
    </row>
    <row r="292" spans="1:3">
      <c r="A292" s="3" t="s">
        <v>730</v>
      </c>
    </row>
    <row r="293" spans="1:3">
      <c r="A293" s="4" t="s">
        <v>63</v>
      </c>
      <c r="B293" s="5" t="n">
        <v>147835000</v>
      </c>
      <c r="C293" s="5" t="n">
        <v>131356000</v>
      </c>
    </row>
    <row r="294" spans="1:3">
      <c r="A294" s="4" t="s">
        <v>815</v>
      </c>
    </row>
    <row r="295" spans="1:3">
      <c r="A295" s="3" t="s">
        <v>730</v>
      </c>
    </row>
    <row r="296" spans="1:3">
      <c r="A296" s="4" t="s">
        <v>63</v>
      </c>
      <c r="B296" s="5" t="n">
        <v>257340000</v>
      </c>
      <c r="C296" s="5" t="n">
        <v>258607000</v>
      </c>
    </row>
    <row r="297" spans="1:3">
      <c r="A297" s="4" t="s">
        <v>816</v>
      </c>
    </row>
    <row r="298" spans="1:3">
      <c r="A298" s="3" t="s">
        <v>730</v>
      </c>
    </row>
    <row r="299" spans="1:3">
      <c r="A299" s="4" t="s">
        <v>63</v>
      </c>
      <c r="B299" s="5" t="n">
        <v>156060000</v>
      </c>
      <c r="C299" s="5" t="n">
        <v>94394000</v>
      </c>
    </row>
    <row r="300" spans="1:3">
      <c r="A300" s="4" t="s">
        <v>817</v>
      </c>
    </row>
    <row r="301" spans="1:3">
      <c r="A301" s="3" t="s">
        <v>730</v>
      </c>
    </row>
    <row r="302" spans="1:3">
      <c r="A302" s="4" t="s">
        <v>63</v>
      </c>
      <c r="B302" s="5" t="n">
        <v>42488000</v>
      </c>
      <c r="C302" s="5" t="n">
        <v>30834000</v>
      </c>
    </row>
    <row r="303" spans="1:3">
      <c r="A303" s="4" t="s">
        <v>818</v>
      </c>
    </row>
    <row r="304" spans="1:3">
      <c r="A304" s="3" t="s">
        <v>730</v>
      </c>
    </row>
    <row r="305" spans="1:3">
      <c r="A305" s="4" t="s">
        <v>63</v>
      </c>
      <c r="B305" s="5" t="n">
        <v>1469250000</v>
      </c>
      <c r="C305" s="5" t="n">
        <v>1278122000</v>
      </c>
    </row>
    <row r="306" spans="1:3">
      <c r="A306" s="4" t="s">
        <v>819</v>
      </c>
    </row>
    <row r="307" spans="1:3">
      <c r="A307" s="3" t="s">
        <v>730</v>
      </c>
    </row>
    <row r="308" spans="1:3">
      <c r="A308" s="4" t="s">
        <v>63</v>
      </c>
      <c r="B308" s="5" t="n">
        <v>2995894000</v>
      </c>
      <c r="C308" s="5" t="n">
        <v>2737286000</v>
      </c>
    </row>
    <row r="309" spans="1:3">
      <c r="A309" s="4" t="s">
        <v>820</v>
      </c>
    </row>
    <row r="310" spans="1:3">
      <c r="A310" s="3" t="s">
        <v>730</v>
      </c>
    </row>
    <row r="311" spans="1:3">
      <c r="A311" s="4" t="s">
        <v>63</v>
      </c>
      <c r="B311" s="5" t="n">
        <v>305128000</v>
      </c>
      <c r="C311" s="5" t="n">
        <v>879919000</v>
      </c>
    </row>
    <row r="312" spans="1:3">
      <c r="A312" s="4" t="s">
        <v>821</v>
      </c>
    </row>
    <row r="313" spans="1:3">
      <c r="A313" s="3" t="s">
        <v>730</v>
      </c>
    </row>
    <row r="314" spans="1:3">
      <c r="A314" s="4" t="s">
        <v>63</v>
      </c>
      <c r="B314" s="5" t="n">
        <v>162714000</v>
      </c>
    </row>
    <row r="315" spans="1:3">
      <c r="A315" s="4" t="s">
        <v>822</v>
      </c>
    </row>
    <row r="316" spans="1:3">
      <c r="A316" s="3" t="s">
        <v>731</v>
      </c>
    </row>
    <row r="317" spans="1:3">
      <c r="A317" s="4" t="s">
        <v>73</v>
      </c>
      <c r="B317" s="5" t="n">
        <v>393000</v>
      </c>
    </row>
    <row r="318" spans="1:3">
      <c r="A318" s="3" t="s">
        <v>734</v>
      </c>
    </row>
    <row r="319" spans="1:3">
      <c r="A319" s="4" t="s">
        <v>735</v>
      </c>
      <c r="C319" s="5" t="n">
        <v>3379000</v>
      </c>
    </row>
    <row r="320" spans="1:3">
      <c r="A320" s="4" t="s">
        <v>823</v>
      </c>
    </row>
    <row r="321" spans="1:3">
      <c r="A321" s="3" t="s">
        <v>734</v>
      </c>
    </row>
    <row r="322" spans="1:3">
      <c r="A322" s="4" t="s">
        <v>752</v>
      </c>
      <c r="B322" s="5" t="n">
        <v>68000</v>
      </c>
    </row>
    <row r="323" spans="1:3">
      <c r="A323" s="4" t="s">
        <v>735</v>
      </c>
      <c r="B323" s="5" t="n">
        <v>102960000</v>
      </c>
      <c r="C323" s="5" t="n">
        <v>71861000</v>
      </c>
    </row>
    <row r="324" spans="1:3">
      <c r="A324" s="4" t="s">
        <v>824</v>
      </c>
    </row>
    <row r="325" spans="1:3">
      <c r="A325" s="3" t="s">
        <v>734</v>
      </c>
    </row>
    <row r="326" spans="1:3">
      <c r="A326" s="4" t="s">
        <v>735</v>
      </c>
      <c r="B326" s="5" t="n">
        <v>1779077000</v>
      </c>
      <c r="C326" s="5" t="n">
        <v>1712062000</v>
      </c>
    </row>
    <row r="327" spans="1:3">
      <c r="A327" s="4" t="s">
        <v>825</v>
      </c>
    </row>
    <row r="328" spans="1:3">
      <c r="A328" s="3" t="s">
        <v>731</v>
      </c>
    </row>
    <row r="329" spans="1:3">
      <c r="A329" s="4" t="s">
        <v>73</v>
      </c>
      <c r="B329" s="5" t="n">
        <v>67921000</v>
      </c>
      <c r="C329" s="5" t="n">
        <v>66302000</v>
      </c>
    </row>
    <row r="330" spans="1:3">
      <c r="A330" s="4" t="s">
        <v>826</v>
      </c>
    </row>
    <row r="331" spans="1:3">
      <c r="A331" s="3" t="s">
        <v>734</v>
      </c>
    </row>
    <row r="332" spans="1:3">
      <c r="A332" s="4" t="s">
        <v>735</v>
      </c>
      <c r="B332" s="5" t="n">
        <v>422000</v>
      </c>
      <c r="C332" s="5" t="n">
        <v>1459000</v>
      </c>
    </row>
    <row r="333" spans="1:3">
      <c r="A333" s="4" t="s">
        <v>827</v>
      </c>
    </row>
    <row r="334" spans="1:3">
      <c r="A334" s="3" t="s">
        <v>731</v>
      </c>
    </row>
    <row r="335" spans="1:3">
      <c r="A335" s="4" t="s">
        <v>73</v>
      </c>
      <c r="B335" s="5" t="n">
        <v>81769000</v>
      </c>
      <c r="C335" s="5" t="n">
        <v>59468000</v>
      </c>
    </row>
    <row r="336" spans="1:3">
      <c r="A336" s="4" t="s">
        <v>828</v>
      </c>
    </row>
    <row r="337" spans="1:3">
      <c r="A337" s="3" t="s">
        <v>730</v>
      </c>
    </row>
    <row r="338" spans="1:3">
      <c r="A338" s="4" t="s">
        <v>63</v>
      </c>
      <c r="B338" s="5" t="n">
        <v>0</v>
      </c>
      <c r="C338" s="5" t="n">
        <v>0</v>
      </c>
    </row>
    <row r="339" spans="1:3">
      <c r="A339" s="4" t="s">
        <v>829</v>
      </c>
    </row>
    <row r="340" spans="1:3">
      <c r="A340" s="3" t="s">
        <v>730</v>
      </c>
    </row>
    <row r="341" spans="1:3">
      <c r="A341" s="4" t="s">
        <v>63</v>
      </c>
      <c r="B341" s="5" t="n">
        <v>0</v>
      </c>
      <c r="C341" s="5" t="n">
        <v>0</v>
      </c>
    </row>
    <row r="342" spans="1:3">
      <c r="A342" s="4" t="s">
        <v>830</v>
      </c>
    </row>
    <row r="343" spans="1:3">
      <c r="A343" s="3" t="s">
        <v>730</v>
      </c>
    </row>
    <row r="344" spans="1:3">
      <c r="A344" s="4" t="s">
        <v>63</v>
      </c>
      <c r="B344" s="5" t="n">
        <v>0</v>
      </c>
      <c r="C344" s="5" t="n">
        <v>0</v>
      </c>
    </row>
    <row r="345" spans="1:3">
      <c r="A345" s="4" t="s">
        <v>831</v>
      </c>
    </row>
    <row r="346" spans="1:3">
      <c r="A346" s="3" t="s">
        <v>730</v>
      </c>
    </row>
    <row r="347" spans="1:3">
      <c r="A347" s="4" t="s">
        <v>63</v>
      </c>
      <c r="B347" s="5" t="n">
        <v>156060000</v>
      </c>
      <c r="C347" s="5" t="n">
        <v>94394000</v>
      </c>
    </row>
    <row r="348" spans="1:3">
      <c r="A348" s="4" t="s">
        <v>832</v>
      </c>
    </row>
    <row r="349" spans="1:3">
      <c r="A349" s="3" t="s">
        <v>730</v>
      </c>
    </row>
    <row r="350" spans="1:3">
      <c r="A350" s="4" t="s">
        <v>63</v>
      </c>
      <c r="B350" s="5" t="n">
        <v>42488000</v>
      </c>
      <c r="C350" s="5" t="n">
        <v>29922000</v>
      </c>
    </row>
    <row r="351" spans="1:3">
      <c r="A351" s="4" t="s">
        <v>833</v>
      </c>
    </row>
    <row r="352" spans="1:3">
      <c r="A352" s="3" t="s">
        <v>730</v>
      </c>
    </row>
    <row r="353" spans="1:3">
      <c r="A353" s="4" t="s">
        <v>63</v>
      </c>
      <c r="B353" s="5" t="n">
        <v>800000</v>
      </c>
      <c r="C353" s="5" t="n">
        <v>0</v>
      </c>
    </row>
    <row r="354" spans="1:3">
      <c r="A354" s="4" t="s">
        <v>834</v>
      </c>
    </row>
    <row r="355" spans="1:3">
      <c r="A355" s="3" t="s">
        <v>730</v>
      </c>
    </row>
    <row r="356" spans="1:3">
      <c r="A356" s="4" t="s">
        <v>63</v>
      </c>
      <c r="B356" s="5" t="n">
        <v>0</v>
      </c>
      <c r="C356" s="5" t="n">
        <v>0</v>
      </c>
    </row>
    <row r="357" spans="1:3">
      <c r="A357" s="4" t="s">
        <v>835</v>
      </c>
    </row>
    <row r="358" spans="1:3">
      <c r="A358" s="3" t="s">
        <v>730</v>
      </c>
    </row>
    <row r="359" spans="1:3">
      <c r="A359" s="4" t="s">
        <v>63</v>
      </c>
      <c r="B359" s="5" t="n">
        <v>269783000</v>
      </c>
      <c r="C359" s="5" t="n">
        <v>370372000</v>
      </c>
    </row>
    <row r="360" spans="1:3">
      <c r="A360" s="4" t="s">
        <v>836</v>
      </c>
    </row>
    <row r="361" spans="1:3">
      <c r="A361" s="3" t="s">
        <v>730</v>
      </c>
    </row>
    <row r="362" spans="1:3">
      <c r="A362" s="4" t="s">
        <v>63</v>
      </c>
      <c r="B362" s="5" t="n">
        <v>147835000</v>
      </c>
      <c r="C362" s="5" t="n">
        <v>131356000</v>
      </c>
    </row>
    <row r="363" spans="1:3">
      <c r="A363" s="4" t="s">
        <v>837</v>
      </c>
    </row>
    <row r="364" spans="1:3">
      <c r="A364" s="3" t="s">
        <v>730</v>
      </c>
    </row>
    <row r="365" spans="1:3">
      <c r="A365" s="4" t="s">
        <v>63</v>
      </c>
      <c r="B365" s="5" t="n">
        <v>257340000</v>
      </c>
      <c r="C365" s="5" t="n">
        <v>258607000</v>
      </c>
    </row>
    <row r="366" spans="1:3">
      <c r="A366" s="4" t="s">
        <v>838</v>
      </c>
    </row>
    <row r="367" spans="1:3">
      <c r="A367" s="3" t="s">
        <v>730</v>
      </c>
    </row>
    <row r="368" spans="1:3">
      <c r="A368" s="4" t="s">
        <v>63</v>
      </c>
      <c r="B368" s="5" t="n">
        <v>0</v>
      </c>
      <c r="C368" s="5" t="n">
        <v>0</v>
      </c>
    </row>
    <row r="369" spans="1:3">
      <c r="A369" s="4" t="s">
        <v>839</v>
      </c>
    </row>
    <row r="370" spans="1:3">
      <c r="A370" s="3" t="s">
        <v>730</v>
      </c>
    </row>
    <row r="371" spans="1:3">
      <c r="A371" s="4" t="s">
        <v>63</v>
      </c>
      <c r="B371" s="5" t="n">
        <v>0</v>
      </c>
      <c r="C371" s="5" t="n">
        <v>912000</v>
      </c>
    </row>
    <row r="372" spans="1:3">
      <c r="A372" s="4" t="s">
        <v>840</v>
      </c>
    </row>
    <row r="373" spans="1:3">
      <c r="A373" s="3" t="s">
        <v>730</v>
      </c>
    </row>
    <row r="374" spans="1:3">
      <c r="A374" s="4" t="s">
        <v>63</v>
      </c>
      <c r="B374" s="5" t="n">
        <v>1468450000</v>
      </c>
      <c r="C374" s="5" t="n">
        <v>1278122000</v>
      </c>
    </row>
    <row r="375" spans="1:3">
      <c r="A375" s="4" t="s">
        <v>841</v>
      </c>
    </row>
    <row r="376" spans="1:3">
      <c r="A376" s="3" t="s">
        <v>730</v>
      </c>
    </row>
    <row r="377" spans="1:3">
      <c r="A377" s="4" t="s">
        <v>63</v>
      </c>
      <c r="B377" s="5" t="n">
        <v>305128000</v>
      </c>
      <c r="C377" s="5" t="n">
        <v>879919000</v>
      </c>
    </row>
    <row r="378" spans="1:3">
      <c r="A378" s="4" t="s">
        <v>842</v>
      </c>
    </row>
    <row r="379" spans="1:3">
      <c r="A379" s="3" t="s">
        <v>730</v>
      </c>
    </row>
    <row r="380" spans="1:3">
      <c r="A380" s="4" t="s">
        <v>63</v>
      </c>
      <c r="B380" s="5" t="n">
        <v>79421000</v>
      </c>
      <c r="C380" s="5" t="n">
        <v>72071000</v>
      </c>
    </row>
    <row r="381" spans="1:3">
      <c r="A381" s="4" t="s">
        <v>843</v>
      </c>
    </row>
    <row r="382" spans="1:3">
      <c r="A382" s="3" t="s">
        <v>730</v>
      </c>
    </row>
    <row r="383" spans="1:3">
      <c r="A383" s="4" t="s">
        <v>63</v>
      </c>
      <c r="B383" s="5" t="n">
        <v>0</v>
      </c>
      <c r="C383" s="5" t="n">
        <v>0</v>
      </c>
    </row>
    <row r="384" spans="1:3">
      <c r="A384" s="4" t="s">
        <v>844</v>
      </c>
    </row>
    <row r="385" spans="1:3">
      <c r="A385" s="3" t="s">
        <v>730</v>
      </c>
    </row>
    <row r="386" spans="1:3">
      <c r="A386" s="4" t="s">
        <v>63</v>
      </c>
      <c r="B386" s="5" t="n">
        <v>0</v>
      </c>
      <c r="C386" s="5" t="n">
        <v>0</v>
      </c>
    </row>
    <row r="387" spans="1:3">
      <c r="A387" s="4" t="s">
        <v>845</v>
      </c>
    </row>
    <row r="388" spans="1:3">
      <c r="A388" s="3" t="s">
        <v>730</v>
      </c>
    </row>
    <row r="389" spans="1:3">
      <c r="A389" s="4" t="s">
        <v>63</v>
      </c>
      <c r="B389" s="5" t="n">
        <v>0</v>
      </c>
      <c r="C389" s="5" t="n">
        <v>0</v>
      </c>
    </row>
    <row r="390" spans="1:3">
      <c r="A390" s="4" t="s">
        <v>846</v>
      </c>
    </row>
    <row r="391" spans="1:3">
      <c r="A391" s="3" t="s">
        <v>730</v>
      </c>
    </row>
    <row r="392" spans="1:3">
      <c r="A392" s="4" t="s">
        <v>63</v>
      </c>
      <c r="B392" s="5" t="n">
        <v>0</v>
      </c>
      <c r="C392" s="5" t="n">
        <v>0</v>
      </c>
    </row>
    <row r="393" spans="1:3">
      <c r="A393" s="4" t="s">
        <v>847</v>
      </c>
    </row>
    <row r="394" spans="1:3">
      <c r="A394" s="3" t="s">
        <v>730</v>
      </c>
    </row>
    <row r="395" spans="1:3">
      <c r="A395" s="4" t="s">
        <v>63</v>
      </c>
      <c r="B395" s="5" t="n">
        <v>0</v>
      </c>
      <c r="C395" s="5" t="n">
        <v>0</v>
      </c>
    </row>
    <row r="396" spans="1:3">
      <c r="A396" s="4" t="s">
        <v>848</v>
      </c>
    </row>
    <row r="397" spans="1:3">
      <c r="A397" s="3" t="s">
        <v>730</v>
      </c>
    </row>
    <row r="398" spans="1:3">
      <c r="A398" s="4" t="s">
        <v>63</v>
      </c>
      <c r="B398" s="5" t="n">
        <v>0</v>
      </c>
      <c r="C398" s="7" t="n">
        <v>0</v>
      </c>
    </row>
    <row r="399" spans="1:3">
      <c r="A399" s="4" t="s">
        <v>849</v>
      </c>
    </row>
    <row r="400" spans="1:3">
      <c r="A400" s="3" t="s">
        <v>730</v>
      </c>
    </row>
    <row r="401" spans="1:3">
      <c r="A401" s="4" t="s">
        <v>63</v>
      </c>
      <c r="B401" s="5" t="n">
        <v>84948000</v>
      </c>
    </row>
    <row r="402" spans="1:3">
      <c r="A402" s="4" t="s">
        <v>850</v>
      </c>
    </row>
    <row r="403" spans="1:3">
      <c r="A403" s="3" t="s">
        <v>730</v>
      </c>
    </row>
    <row r="404" spans="1:3">
      <c r="A404" s="4" t="s">
        <v>63</v>
      </c>
      <c r="B404" s="5" t="n">
        <v>84948000</v>
      </c>
    </row>
    <row r="405" spans="1:3">
      <c r="A405" s="4" t="s">
        <v>851</v>
      </c>
    </row>
    <row r="406" spans="1:3">
      <c r="A406" s="3" t="s">
        <v>730</v>
      </c>
    </row>
    <row r="407" spans="1:3">
      <c r="A407" s="4" t="s">
        <v>63</v>
      </c>
      <c r="B407" s="5" t="n">
        <v>84948000</v>
      </c>
    </row>
    <row r="408" spans="1:3">
      <c r="A408" s="4" t="s">
        <v>852</v>
      </c>
    </row>
    <row r="409" spans="1:3">
      <c r="A409" s="3" t="s">
        <v>730</v>
      </c>
    </row>
    <row r="410" spans="1:3">
      <c r="A410" s="4" t="s">
        <v>63</v>
      </c>
      <c r="B410" s="5" t="n">
        <v>0</v>
      </c>
    </row>
    <row r="411" spans="1:3">
      <c r="A411" s="4" t="s">
        <v>853</v>
      </c>
    </row>
    <row r="412" spans="1:3">
      <c r="A412" s="3" t="s">
        <v>730</v>
      </c>
    </row>
    <row r="413" spans="1:3">
      <c r="A413" s="4" t="s">
        <v>63</v>
      </c>
      <c r="B4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854</v>
      </c>
      <c r="B1" s="2" t="s">
        <v>117</v>
      </c>
      <c r="D1" s="2" t="s">
        <v>1</v>
      </c>
    </row>
    <row r="2" spans="1:7">
      <c r="B2" s="2" t="s">
        <v>536</v>
      </c>
      <c r="C2" s="2" t="s">
        <v>118</v>
      </c>
      <c r="D2" s="2" t="s">
        <v>536</v>
      </c>
      <c r="E2" s="2" t="s">
        <v>118</v>
      </c>
      <c r="F2" s="2" t="s">
        <v>540</v>
      </c>
      <c r="G2" s="2" t="s">
        <v>537</v>
      </c>
    </row>
    <row r="3" spans="1:7">
      <c r="A3" s="3" t="s">
        <v>730</v>
      </c>
    </row>
    <row r="4" spans="1:7">
      <c r="A4" s="4" t="s">
        <v>855</v>
      </c>
      <c r="B4" s="5" t="n">
        <v>0</v>
      </c>
      <c r="C4" s="5" t="n">
        <v>0</v>
      </c>
      <c r="D4" s="5" t="n">
        <v>0</v>
      </c>
      <c r="E4" s="5" t="n">
        <v>0</v>
      </c>
    </row>
    <row r="5" spans="1:7">
      <c r="A5" s="4" t="s">
        <v>856</v>
      </c>
      <c r="F5" s="7" t="n">
        <v>35</v>
      </c>
      <c r="G5" s="7" t="n">
        <v>138</v>
      </c>
    </row>
    <row r="6" spans="1:7">
      <c r="A6" s="4" t="s">
        <v>65</v>
      </c>
      <c r="B6" s="7" t="n">
        <v>462427</v>
      </c>
      <c r="D6" s="7" t="n">
        <v>462427</v>
      </c>
      <c r="G6" s="5" t="n">
        <v>391217</v>
      </c>
    </row>
    <row r="7" spans="1:7">
      <c r="A7" s="4" t="s">
        <v>735</v>
      </c>
      <c r="B7" s="7" t="n">
        <v>103382</v>
      </c>
      <c r="D7" s="7" t="n">
        <v>103382</v>
      </c>
      <c r="G7" s="7" t="n">
        <v>76999</v>
      </c>
    </row>
    <row r="8" spans="1:7">
      <c r="A8" s="4" t="s">
        <v>857</v>
      </c>
      <c r="B8" s="4" t="s">
        <v>550</v>
      </c>
      <c r="D8" s="4" t="s">
        <v>550</v>
      </c>
      <c r="G8" s="4" t="s">
        <v>551</v>
      </c>
    </row>
    <row r="9" spans="1:7">
      <c r="A9" s="4" t="s">
        <v>858</v>
      </c>
      <c r="B9" s="5" t="n">
        <v>0</v>
      </c>
      <c r="C9" s="5" t="n">
        <v>0</v>
      </c>
      <c r="D9" s="5" t="n">
        <v>0</v>
      </c>
      <c r="E9" s="5" t="n">
        <v>0</v>
      </c>
    </row>
    <row r="10" spans="1:7">
      <c r="A10" s="4" t="s">
        <v>859</v>
      </c>
      <c r="B10" s="5" t="n">
        <v>0</v>
      </c>
      <c r="C10" s="5" t="n">
        <v>0</v>
      </c>
      <c r="D10" s="5" t="n">
        <v>0</v>
      </c>
      <c r="E10" s="5" t="n">
        <v>0</v>
      </c>
    </row>
    <row r="11" spans="1:7">
      <c r="A11" s="4" t="s">
        <v>860</v>
      </c>
      <c r="B11" s="5" t="n">
        <v>0</v>
      </c>
      <c r="C11" s="5" t="n">
        <v>0</v>
      </c>
      <c r="D11" s="5" t="n">
        <v>0</v>
      </c>
      <c r="E11" s="5" t="n">
        <v>0</v>
      </c>
    </row>
    <row r="12" spans="1:7">
      <c r="A12" s="4" t="s">
        <v>861</v>
      </c>
    </row>
    <row r="13" spans="1:7">
      <c r="A13" s="3" t="s">
        <v>730</v>
      </c>
    </row>
    <row r="14" spans="1:7">
      <c r="A14" s="4" t="s">
        <v>65</v>
      </c>
      <c r="B14" s="7" t="n">
        <v>287748</v>
      </c>
      <c r="D14" s="7" t="n">
        <v>287748</v>
      </c>
      <c r="G14" s="7" t="n">
        <v>279941</v>
      </c>
    </row>
    <row r="15" spans="1:7">
      <c r="A15" s="4" t="s">
        <v>101</v>
      </c>
    </row>
    <row r="16" spans="1:7">
      <c r="A16" s="3" t="s">
        <v>730</v>
      </c>
    </row>
    <row r="17" spans="1:7">
      <c r="A17" s="4" t="s">
        <v>862</v>
      </c>
      <c r="F17" s="4" t="s">
        <v>863</v>
      </c>
      <c r="G17" s="4" t="s">
        <v>864</v>
      </c>
    </row>
    <row r="18" spans="1:7">
      <c r="A18" s="4" t="s">
        <v>865</v>
      </c>
    </row>
    <row r="19" spans="1:7">
      <c r="A19" s="3" t="s">
        <v>730</v>
      </c>
    </row>
    <row r="20" spans="1:7">
      <c r="A20" s="4" t="s">
        <v>866</v>
      </c>
      <c r="F20" s="4" t="s">
        <v>867</v>
      </c>
      <c r="G20" s="4" t="s">
        <v>867</v>
      </c>
    </row>
    <row r="21" spans="1:7">
      <c r="A21" s="4" t="s">
        <v>868</v>
      </c>
    </row>
    <row r="22" spans="1:7">
      <c r="A22" s="3" t="s">
        <v>730</v>
      </c>
    </row>
    <row r="23" spans="1:7">
      <c r="A23" s="4" t="s">
        <v>869</v>
      </c>
      <c r="F23" s="4" t="s">
        <v>870</v>
      </c>
      <c r="G23" s="4" t="s">
        <v>871</v>
      </c>
    </row>
    <row r="24" spans="1:7">
      <c r="A24" s="4" t="s">
        <v>872</v>
      </c>
    </row>
    <row r="25" spans="1:7">
      <c r="A25" s="3" t="s">
        <v>730</v>
      </c>
    </row>
    <row r="26" spans="1:7">
      <c r="A26" s="4" t="s">
        <v>857</v>
      </c>
      <c r="F26" s="4" t="s">
        <v>873</v>
      </c>
      <c r="G26" s="4" t="s">
        <v>874</v>
      </c>
    </row>
    <row r="27" spans="1:7">
      <c r="A27" s="4" t="s">
        <v>99</v>
      </c>
    </row>
    <row r="28" spans="1:7">
      <c r="A28" s="3" t="s">
        <v>730</v>
      </c>
    </row>
    <row r="29" spans="1:7">
      <c r="A29" s="4" t="s">
        <v>735</v>
      </c>
      <c r="B29" s="7" t="n">
        <v>1779077</v>
      </c>
      <c r="D29" s="7" t="n">
        <v>1779077</v>
      </c>
      <c r="G29" s="7" t="n">
        <v>1712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37"/>
    <col customWidth="1" max="5" min="5" width="25"/>
    <col customWidth="1" max="6" min="6" width="22"/>
    <col customWidth="1" max="7" min="7" width="36"/>
    <col customWidth="1" max="8" min="8" width="24"/>
    <col customWidth="1" max="9" min="9" width="33"/>
  </cols>
  <sheetData>
    <row r="1" spans="1:9">
      <c r="A1" s="1" t="s">
        <v>166</v>
      </c>
      <c r="B1" s="2" t="s">
        <v>167</v>
      </c>
      <c r="C1" s="2" t="s">
        <v>168</v>
      </c>
      <c r="D1" s="2" t="s">
        <v>169</v>
      </c>
      <c r="E1" s="2" t="s">
        <v>170</v>
      </c>
      <c r="F1" s="2" t="s">
        <v>171</v>
      </c>
      <c r="G1" s="2" t="s">
        <v>172</v>
      </c>
      <c r="H1" s="2" t="s">
        <v>173</v>
      </c>
      <c r="I1" s="2" t="s">
        <v>174</v>
      </c>
    </row>
    <row r="2" spans="1:9">
      <c r="A2" s="4" t="s">
        <v>175</v>
      </c>
      <c r="B2" s="7" t="n">
        <v>1645258</v>
      </c>
      <c r="C2" s="7" t="n">
        <v>1233845</v>
      </c>
      <c r="D2" s="7" t="n">
        <v>-52239</v>
      </c>
      <c r="E2" s="7" t="n">
        <v>0</v>
      </c>
      <c r="F2" s="7" t="n">
        <v>453</v>
      </c>
      <c r="G2" s="7" t="n">
        <v>199560</v>
      </c>
      <c r="H2" s="7" t="n">
        <v>-471</v>
      </c>
      <c r="I2" s="7" t="n">
        <v>264110</v>
      </c>
    </row>
    <row r="3" spans="1:9">
      <c r="A3" s="3" t="s">
        <v>176</v>
      </c>
    </row>
    <row r="4" spans="1:9">
      <c r="A4" s="4" t="s">
        <v>177</v>
      </c>
      <c r="B4" s="5" t="n">
        <v>440822</v>
      </c>
      <c r="C4" s="5" t="n">
        <v>287858</v>
      </c>
      <c r="D4" s="5" t="n">
        <v>152964</v>
      </c>
      <c r="E4" s="5" t="n">
        <v>0</v>
      </c>
      <c r="F4" s="5" t="n">
        <v>0</v>
      </c>
      <c r="G4" s="5" t="n">
        <v>0</v>
      </c>
      <c r="H4" s="5" t="n">
        <v>0</v>
      </c>
      <c r="I4" s="5" t="n">
        <v>0</v>
      </c>
    </row>
    <row r="5" spans="1:9">
      <c r="A5" s="4" t="s">
        <v>178</v>
      </c>
      <c r="B5" s="5" t="n">
        <v>0</v>
      </c>
    </row>
    <row r="6" spans="1:9">
      <c r="A6" s="4" t="s">
        <v>179</v>
      </c>
      <c r="C6" s="5" t="n">
        <v>2900</v>
      </c>
      <c r="D6" s="5" t="n">
        <v>-2900</v>
      </c>
    </row>
    <row r="7" spans="1:9">
      <c r="A7" s="4" t="s">
        <v>180</v>
      </c>
      <c r="B7" s="5" t="n">
        <v>10475</v>
      </c>
      <c r="C7" s="5" t="n">
        <v>0</v>
      </c>
      <c r="D7" s="5" t="n">
        <v>0</v>
      </c>
      <c r="E7" s="5" t="n">
        <v>0</v>
      </c>
      <c r="F7" s="5" t="n">
        <v>0</v>
      </c>
      <c r="G7" s="5" t="n">
        <v>10475</v>
      </c>
      <c r="H7" s="5" t="n">
        <v>0</v>
      </c>
      <c r="I7" s="5" t="n">
        <v>0</v>
      </c>
    </row>
    <row r="8" spans="1:9">
      <c r="A8" s="4" t="s">
        <v>181</v>
      </c>
      <c r="B8" s="5" t="n">
        <v>-1116</v>
      </c>
      <c r="C8" s="5" t="n">
        <v>-1060</v>
      </c>
      <c r="D8" s="5" t="n">
        <v>0</v>
      </c>
      <c r="E8" s="5" t="n">
        <v>0</v>
      </c>
      <c r="F8" s="5" t="n">
        <v>0</v>
      </c>
      <c r="G8" s="5" t="n">
        <v>0</v>
      </c>
      <c r="H8" s="5" t="n">
        <v>-56</v>
      </c>
      <c r="I8" s="5" t="n">
        <v>0</v>
      </c>
    </row>
    <row r="9" spans="1:9">
      <c r="A9" s="4" t="s">
        <v>182</v>
      </c>
      <c r="B9" s="5" t="n">
        <v>1</v>
      </c>
      <c r="C9" s="5" t="n">
        <v>0</v>
      </c>
      <c r="D9" s="5" t="n">
        <v>0</v>
      </c>
      <c r="E9" s="5" t="n">
        <v>0</v>
      </c>
      <c r="F9" s="5" t="n">
        <v>1</v>
      </c>
      <c r="G9" s="5" t="n">
        <v>0</v>
      </c>
      <c r="H9" s="5" t="n">
        <v>0</v>
      </c>
      <c r="I9" s="5" t="n">
        <v>0</v>
      </c>
    </row>
    <row r="10" spans="1:9">
      <c r="A10" s="4" t="s">
        <v>183</v>
      </c>
      <c r="B10" s="5" t="n">
        <v>-296634</v>
      </c>
      <c r="C10" s="5" t="n">
        <v>-81686</v>
      </c>
      <c r="D10" s="5" t="n">
        <v>0</v>
      </c>
      <c r="E10" s="5" t="n">
        <v>0</v>
      </c>
      <c r="F10" s="5" t="n">
        <v>0</v>
      </c>
      <c r="G10" s="5" t="n">
        <v>8012</v>
      </c>
      <c r="H10" s="5" t="n">
        <v>0</v>
      </c>
      <c r="I10" s="5" t="n">
        <v>-222960</v>
      </c>
    </row>
    <row r="11" spans="1:9">
      <c r="A11" s="4" t="s">
        <v>184</v>
      </c>
      <c r="B11" s="5" t="n">
        <v>1798809</v>
      </c>
      <c r="C11" s="5" t="n">
        <v>1441857</v>
      </c>
      <c r="D11" s="5" t="n">
        <v>97825</v>
      </c>
      <c r="E11" s="5" t="n">
        <v>0</v>
      </c>
      <c r="F11" s="5" t="n">
        <v>454</v>
      </c>
      <c r="G11" s="5" t="n">
        <v>218050</v>
      </c>
      <c r="H11" s="5" t="n">
        <v>-527</v>
      </c>
      <c r="I11" s="5" t="n">
        <v>41150</v>
      </c>
    </row>
    <row r="12" spans="1:9">
      <c r="A12" s="3" t="s">
        <v>176</v>
      </c>
    </row>
    <row r="13" spans="1:9">
      <c r="A13" s="4" t="s">
        <v>185</v>
      </c>
      <c r="B13" s="5" t="n">
        <v>3</v>
      </c>
      <c r="C13" s="5" t="n">
        <v>0</v>
      </c>
      <c r="D13" s="5" t="n">
        <v>0</v>
      </c>
      <c r="E13" s="5" t="n">
        <v>0</v>
      </c>
      <c r="F13" s="5" t="n">
        <v>0</v>
      </c>
      <c r="G13" s="5" t="n">
        <v>3</v>
      </c>
      <c r="H13" s="5" t="n">
        <v>0</v>
      </c>
      <c r="I13" s="5" t="n">
        <v>0</v>
      </c>
    </row>
    <row r="14" spans="1:9">
      <c r="A14" s="4" t="s">
        <v>186</v>
      </c>
      <c r="B14" s="5" t="n">
        <v>2063921</v>
      </c>
      <c r="C14" s="5" t="n">
        <v>1545702</v>
      </c>
      <c r="D14" s="5" t="n">
        <v>45854</v>
      </c>
      <c r="E14" s="5" t="n">
        <v>0</v>
      </c>
      <c r="F14" s="5" t="n">
        <v>454</v>
      </c>
      <c r="G14" s="5" t="n">
        <v>208328</v>
      </c>
      <c r="H14" s="5" t="n">
        <v>-527</v>
      </c>
      <c r="I14" s="5" t="n">
        <v>264110</v>
      </c>
    </row>
    <row r="15" spans="1:9">
      <c r="A15" s="3" t="s">
        <v>176</v>
      </c>
    </row>
    <row r="16" spans="1:9">
      <c r="A16" s="4" t="s">
        <v>177</v>
      </c>
      <c r="B16" s="5" t="n">
        <v>29812</v>
      </c>
      <c r="C16" s="5" t="n">
        <v>-22159</v>
      </c>
      <c r="D16" s="5" t="n">
        <v>51971</v>
      </c>
      <c r="E16" s="5" t="n">
        <v>0</v>
      </c>
      <c r="F16" s="5" t="n">
        <v>0</v>
      </c>
      <c r="G16" s="5" t="n">
        <v>0</v>
      </c>
      <c r="H16" s="5" t="n">
        <v>0</v>
      </c>
      <c r="I16" s="5" t="n">
        <v>0</v>
      </c>
    </row>
    <row r="17" spans="1:9">
      <c r="A17" s="4" t="s">
        <v>180</v>
      </c>
      <c r="B17" s="5" t="n">
        <v>1710</v>
      </c>
      <c r="C17" s="5" t="n">
        <v>0</v>
      </c>
      <c r="D17" s="5" t="n">
        <v>0</v>
      </c>
      <c r="E17" s="5" t="n">
        <v>0</v>
      </c>
      <c r="F17" s="5" t="n">
        <v>0</v>
      </c>
      <c r="G17" s="5" t="n">
        <v>1710</v>
      </c>
      <c r="H17" s="5" t="n">
        <v>0</v>
      </c>
      <c r="I17" s="5" t="n">
        <v>0</v>
      </c>
    </row>
    <row r="18" spans="1:9">
      <c r="A18" s="4" t="s">
        <v>183</v>
      </c>
      <c r="B18" s="5" t="n">
        <v>-296634</v>
      </c>
      <c r="C18" s="5" t="n">
        <v>-81686</v>
      </c>
      <c r="D18" s="5" t="n">
        <v>0</v>
      </c>
      <c r="E18" s="5" t="n">
        <v>0</v>
      </c>
      <c r="F18" s="5" t="n">
        <v>0</v>
      </c>
      <c r="G18" s="5" t="n">
        <v>8012</v>
      </c>
      <c r="H18" s="5" t="n">
        <v>0</v>
      </c>
      <c r="I18" s="5" t="n">
        <v>-222960</v>
      </c>
    </row>
    <row r="19" spans="1:9">
      <c r="A19" s="4" t="s">
        <v>184</v>
      </c>
      <c r="B19" s="5" t="n">
        <v>1798809</v>
      </c>
      <c r="C19" s="5" t="n">
        <v>1441857</v>
      </c>
      <c r="D19" s="5" t="n">
        <v>97825</v>
      </c>
      <c r="E19" s="5" t="n">
        <v>0</v>
      </c>
      <c r="F19" s="5" t="n">
        <v>454</v>
      </c>
      <c r="G19" s="5" t="n">
        <v>218050</v>
      </c>
      <c r="H19" s="5" t="n">
        <v>-527</v>
      </c>
      <c r="I19" s="5" t="n">
        <v>41150</v>
      </c>
    </row>
    <row r="20" spans="1:9">
      <c r="A20" s="4" t="s">
        <v>187</v>
      </c>
      <c r="B20" s="5" t="n">
        <v>1633147</v>
      </c>
      <c r="C20" s="5" t="n">
        <v>1421302</v>
      </c>
      <c r="D20" s="5" t="n">
        <v>-48715</v>
      </c>
      <c r="E20" s="5" t="n">
        <v>0</v>
      </c>
      <c r="F20" s="5" t="n">
        <v>454</v>
      </c>
      <c r="G20" s="5" t="n">
        <v>219429</v>
      </c>
      <c r="H20" s="5" t="n">
        <v>-473</v>
      </c>
      <c r="I20" s="5" t="n">
        <v>41150</v>
      </c>
    </row>
    <row r="21" spans="1:9">
      <c r="A21" s="3" t="s">
        <v>176</v>
      </c>
    </row>
    <row r="22" spans="1:9">
      <c r="A22" s="4" t="s">
        <v>177</v>
      </c>
      <c r="B22" s="5" t="n">
        <v>-30392</v>
      </c>
      <c r="C22" s="5" t="n">
        <v>-105514</v>
      </c>
      <c r="D22" s="5" t="n">
        <v>75122</v>
      </c>
      <c r="E22" s="5" t="n">
        <v>0</v>
      </c>
      <c r="F22" s="5" t="n">
        <v>0</v>
      </c>
      <c r="G22" s="5" t="n">
        <v>0</v>
      </c>
      <c r="H22" s="5" t="n">
        <v>0</v>
      </c>
      <c r="I22" s="5" t="n">
        <v>0</v>
      </c>
    </row>
    <row r="23" spans="1:9">
      <c r="A23" s="4" t="s">
        <v>180</v>
      </c>
      <c r="B23" s="5" t="n">
        <v>9699</v>
      </c>
      <c r="C23" s="5" t="n">
        <v>0</v>
      </c>
      <c r="D23" s="5" t="n">
        <v>0</v>
      </c>
      <c r="E23" s="5" t="n">
        <v>0</v>
      </c>
      <c r="F23" s="5" t="n">
        <v>0</v>
      </c>
      <c r="G23" s="5" t="n">
        <v>9699</v>
      </c>
      <c r="H23" s="5" t="n">
        <v>0</v>
      </c>
      <c r="I23" s="5" t="n">
        <v>0</v>
      </c>
    </row>
    <row r="24" spans="1:9">
      <c r="A24" s="4" t="s">
        <v>181</v>
      </c>
      <c r="B24" s="5" t="n">
        <v>-2610</v>
      </c>
      <c r="C24" s="5" t="n">
        <v>-2736</v>
      </c>
      <c r="D24" s="5" t="n">
        <v>0</v>
      </c>
      <c r="E24" s="5" t="n">
        <v>0</v>
      </c>
      <c r="F24" s="5" t="n">
        <v>0</v>
      </c>
      <c r="G24" s="5" t="n">
        <v>0</v>
      </c>
      <c r="H24" s="5" t="n">
        <v>126</v>
      </c>
      <c r="I24" s="5" t="n">
        <v>0</v>
      </c>
    </row>
    <row r="25" spans="1:9">
      <c r="A25" s="4" t="s">
        <v>182</v>
      </c>
      <c r="B25" s="5" t="n">
        <v>2</v>
      </c>
      <c r="C25" s="5" t="n">
        <v>0</v>
      </c>
      <c r="D25" s="5" t="n">
        <v>0</v>
      </c>
      <c r="E25" s="5" t="n">
        <v>0</v>
      </c>
      <c r="F25" s="5" t="n">
        <v>2</v>
      </c>
      <c r="G25" s="5" t="n">
        <v>0</v>
      </c>
      <c r="H25" s="5" t="n">
        <v>0</v>
      </c>
      <c r="I25" s="5" t="n">
        <v>0</v>
      </c>
    </row>
    <row r="26" spans="1:9">
      <c r="A26" s="4" t="s">
        <v>183</v>
      </c>
      <c r="B26" s="5" t="n">
        <v>18818</v>
      </c>
      <c r="I26" s="5" t="n">
        <v>18818</v>
      </c>
    </row>
    <row r="27" spans="1:9">
      <c r="A27" s="4" t="s">
        <v>188</v>
      </c>
      <c r="B27" s="5" t="n">
        <v>1628664</v>
      </c>
      <c r="C27" s="5" t="n">
        <v>1313052</v>
      </c>
      <c r="D27" s="5" t="n">
        <v>26407</v>
      </c>
      <c r="E27" s="5" t="n">
        <v>0</v>
      </c>
      <c r="F27" s="5" t="n">
        <v>456</v>
      </c>
      <c r="G27" s="5" t="n">
        <v>229128</v>
      </c>
      <c r="H27" s="5" t="n">
        <v>-347</v>
      </c>
      <c r="I27" s="5" t="n">
        <v>59968</v>
      </c>
    </row>
    <row r="28" spans="1:9">
      <c r="A28" s="3" t="s">
        <v>176</v>
      </c>
    </row>
    <row r="29" spans="1:9">
      <c r="A29" s="4" t="s">
        <v>185</v>
      </c>
      <c r="B29" s="5" t="n">
        <v>0</v>
      </c>
    </row>
    <row r="30" spans="1:9">
      <c r="A30" s="4" t="s">
        <v>189</v>
      </c>
      <c r="B30" s="5" t="n">
        <v>1552916</v>
      </c>
      <c r="C30" s="5" t="n">
        <v>1246990</v>
      </c>
      <c r="D30" s="5" t="n">
        <v>19088</v>
      </c>
      <c r="E30" s="5" t="n">
        <v>0</v>
      </c>
      <c r="F30" s="5" t="n">
        <v>456</v>
      </c>
      <c r="G30" s="5" t="n">
        <v>226794</v>
      </c>
      <c r="H30" s="5" t="n">
        <v>-380</v>
      </c>
      <c r="I30" s="5" t="n">
        <v>59968</v>
      </c>
    </row>
    <row r="31" spans="1:9">
      <c r="A31" s="3" t="s">
        <v>176</v>
      </c>
    </row>
    <row r="32" spans="1:9">
      <c r="A32" s="4" t="s">
        <v>177</v>
      </c>
      <c r="B32" s="5" t="n">
        <v>73435</v>
      </c>
      <c r="C32" s="5" t="n">
        <v>66116</v>
      </c>
      <c r="D32" s="5" t="n">
        <v>7319</v>
      </c>
      <c r="E32" s="5" t="n">
        <v>0</v>
      </c>
      <c r="F32" s="5" t="n">
        <v>0</v>
      </c>
      <c r="G32" s="5" t="n">
        <v>0</v>
      </c>
      <c r="H32" s="5" t="n">
        <v>0</v>
      </c>
      <c r="I32" s="5" t="n">
        <v>0</v>
      </c>
    </row>
    <row r="33" spans="1:9">
      <c r="A33" s="4" t="s">
        <v>180</v>
      </c>
      <c r="B33" s="5" t="n">
        <v>2334</v>
      </c>
      <c r="C33" s="5" t="n">
        <v>0</v>
      </c>
      <c r="D33" s="5" t="n">
        <v>0</v>
      </c>
      <c r="E33" s="5" t="n">
        <v>0</v>
      </c>
      <c r="F33" s="5" t="n">
        <v>0</v>
      </c>
      <c r="G33" s="5" t="n">
        <v>2334</v>
      </c>
      <c r="H33" s="5" t="n">
        <v>0</v>
      </c>
      <c r="I33" s="5" t="n">
        <v>0</v>
      </c>
    </row>
    <row r="34" spans="1:9">
      <c r="A34" s="4" t="s">
        <v>181</v>
      </c>
      <c r="B34" s="5" t="n">
        <v>-21</v>
      </c>
      <c r="C34" s="5" t="n">
        <v>-54</v>
      </c>
      <c r="D34" s="5" t="n">
        <v>0</v>
      </c>
      <c r="E34" s="5" t="n">
        <v>0</v>
      </c>
      <c r="F34" s="5" t="n">
        <v>0</v>
      </c>
      <c r="G34" s="5" t="n">
        <v>0</v>
      </c>
      <c r="H34" s="5" t="n">
        <v>33</v>
      </c>
      <c r="I34" s="5" t="n">
        <v>0</v>
      </c>
    </row>
    <row r="35" spans="1:9">
      <c r="A35" s="4" t="s">
        <v>188</v>
      </c>
      <c r="B35" s="7" t="n">
        <v>1628664</v>
      </c>
      <c r="C35" s="7" t="n">
        <v>1313052</v>
      </c>
      <c r="D35" s="7" t="n">
        <v>26407</v>
      </c>
      <c r="E35" s="7" t="n">
        <v>0</v>
      </c>
      <c r="F35" s="7" t="n">
        <v>456</v>
      </c>
      <c r="G35" s="7" t="n">
        <v>229128</v>
      </c>
      <c r="H35" s="7" t="n">
        <v>-347</v>
      </c>
      <c r="I35" s="7" t="n">
        <v>599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75</v>
      </c>
      <c r="B1" s="2" t="s">
        <v>117</v>
      </c>
      <c r="D1" s="2" t="s">
        <v>1</v>
      </c>
    </row>
    <row r="2" spans="1:9">
      <c r="B2" s="2" t="s">
        <v>2</v>
      </c>
      <c r="C2" s="2" t="s">
        <v>118</v>
      </c>
      <c r="D2" s="2" t="s">
        <v>2</v>
      </c>
      <c r="E2" s="2" t="s">
        <v>118</v>
      </c>
      <c r="F2" s="2" t="s">
        <v>876</v>
      </c>
      <c r="G2" s="2" t="s">
        <v>4</v>
      </c>
      <c r="H2" s="2" t="s">
        <v>877</v>
      </c>
      <c r="I2" s="2" t="s">
        <v>401</v>
      </c>
    </row>
    <row r="3" spans="1:9">
      <c r="A3" s="3" t="s">
        <v>878</v>
      </c>
    </row>
    <row r="4" spans="1:9">
      <c r="A4" s="4" t="s">
        <v>879</v>
      </c>
      <c r="B4" s="7" t="n">
        <v>79421</v>
      </c>
      <c r="C4" s="7" t="n">
        <v>72094</v>
      </c>
      <c r="D4" s="7" t="n">
        <v>79421</v>
      </c>
      <c r="E4" s="7" t="n">
        <v>72094</v>
      </c>
      <c r="G4" s="7" t="n">
        <v>72071</v>
      </c>
      <c r="I4" s="7" t="n">
        <v>808557</v>
      </c>
    </row>
    <row r="5" spans="1:9">
      <c r="A5" s="4" t="s">
        <v>880</v>
      </c>
      <c r="D5" s="5" t="n">
        <v>1301</v>
      </c>
      <c r="E5" s="5" t="n">
        <v>35842</v>
      </c>
    </row>
    <row r="6" spans="1:9">
      <c r="A6" s="4" t="s">
        <v>881</v>
      </c>
      <c r="D6" s="5" t="n">
        <v>7040</v>
      </c>
      <c r="E6" s="5" t="n">
        <v>-52804</v>
      </c>
    </row>
    <row r="7" spans="1:9">
      <c r="A7" s="4" t="s">
        <v>882</v>
      </c>
      <c r="D7" s="5" t="n">
        <v>0</v>
      </c>
      <c r="E7" s="5" t="n">
        <v>0</v>
      </c>
    </row>
    <row r="8" spans="1:9">
      <c r="A8" s="4" t="s">
        <v>883</v>
      </c>
      <c r="D8" s="5" t="n">
        <v>-991</v>
      </c>
      <c r="E8" s="5" t="n">
        <v>-714192</v>
      </c>
    </row>
    <row r="9" spans="1:9">
      <c r="A9" s="4" t="s">
        <v>99</v>
      </c>
    </row>
    <row r="10" spans="1:9">
      <c r="A10" s="3" t="s">
        <v>878</v>
      </c>
    </row>
    <row r="11" spans="1:9">
      <c r="A11" s="4" t="s">
        <v>884</v>
      </c>
      <c r="D11" s="5" t="n">
        <v>610504</v>
      </c>
      <c r="E11" s="5" t="n">
        <v>-113996</v>
      </c>
    </row>
    <row r="12" spans="1:9">
      <c r="A12" s="4" t="s">
        <v>885</v>
      </c>
    </row>
    <row r="13" spans="1:9">
      <c r="A13" s="3" t="s">
        <v>878</v>
      </c>
    </row>
    <row r="14" spans="1:9">
      <c r="A14" s="4" t="s">
        <v>879</v>
      </c>
      <c r="B14" s="5" t="n">
        <v>6116972</v>
      </c>
      <c r="C14" s="5" t="n">
        <v>7169406</v>
      </c>
      <c r="D14" s="5" t="n">
        <v>6116972</v>
      </c>
      <c r="E14" s="5" t="n">
        <v>7169406</v>
      </c>
      <c r="F14" s="7" t="n">
        <v>7080205</v>
      </c>
      <c r="G14" s="5" t="n">
        <v>6930446</v>
      </c>
      <c r="H14" s="7" t="n">
        <v>11110155</v>
      </c>
      <c r="I14" s="5" t="n">
        <v>12561185</v>
      </c>
    </row>
    <row r="15" spans="1:9">
      <c r="A15" s="4" t="s">
        <v>880</v>
      </c>
      <c r="B15" s="5" t="n">
        <v>344563</v>
      </c>
      <c r="C15" s="5" t="n">
        <v>-36221</v>
      </c>
      <c r="D15" s="5" t="n">
        <v>697976</v>
      </c>
      <c r="E15" s="5" t="n">
        <v>-84608</v>
      </c>
    </row>
    <row r="16" spans="1:9">
      <c r="A16" s="4" t="s">
        <v>881</v>
      </c>
      <c r="B16" s="5" t="n">
        <v>-213105</v>
      </c>
      <c r="C16" s="5" t="n">
        <v>-122362</v>
      </c>
      <c r="D16" s="5" t="n">
        <v>-241003</v>
      </c>
      <c r="E16" s="5" t="n">
        <v>-435776</v>
      </c>
    </row>
    <row r="17" spans="1:9">
      <c r="A17" s="4" t="s">
        <v>886</v>
      </c>
      <c r="D17" s="5" t="n">
        <v>0</v>
      </c>
      <c r="E17" s="5" t="n">
        <v>0</v>
      </c>
    </row>
    <row r="18" spans="1:9">
      <c r="A18" s="4" t="s">
        <v>882</v>
      </c>
      <c r="D18" s="5" t="n">
        <v>0</v>
      </c>
    </row>
    <row r="19" spans="1:9">
      <c r="A19" s="4" t="s">
        <v>887</v>
      </c>
      <c r="D19" s="5" t="n">
        <v>0</v>
      </c>
      <c r="E19" s="5" t="n">
        <v>0</v>
      </c>
    </row>
    <row r="20" spans="1:9">
      <c r="A20" s="4" t="s">
        <v>883</v>
      </c>
      <c r="B20" s="5" t="n">
        <v>-467365</v>
      </c>
      <c r="C20" s="5" t="n">
        <v>-73053</v>
      </c>
      <c r="D20" s="5" t="n">
        <v>-643121</v>
      </c>
      <c r="E20" s="5" t="n">
        <v>-1156973</v>
      </c>
    </row>
    <row r="21" spans="1:9">
      <c r="A21" s="4" t="s">
        <v>884</v>
      </c>
      <c r="B21" s="5" t="n">
        <v>332226</v>
      </c>
      <c r="C21" s="5" t="n">
        <v>-36696</v>
      </c>
      <c r="D21" s="5" t="n">
        <v>639287</v>
      </c>
      <c r="E21" s="5" t="n">
        <v>-129521</v>
      </c>
    </row>
    <row r="22" spans="1:9">
      <c r="A22" s="4" t="s">
        <v>888</v>
      </c>
    </row>
    <row r="23" spans="1:9">
      <c r="A23" s="3" t="s">
        <v>878</v>
      </c>
    </row>
    <row r="24" spans="1:9">
      <c r="A24" s="4" t="s">
        <v>879</v>
      </c>
      <c r="I24" s="5" t="n">
        <v>2914145</v>
      </c>
    </row>
    <row r="25" spans="1:9">
      <c r="A25" s="4" t="s">
        <v>880</v>
      </c>
      <c r="E25" s="5" t="n">
        <v>-80974</v>
      </c>
    </row>
    <row r="26" spans="1:9">
      <c r="A26" s="4" t="s">
        <v>881</v>
      </c>
      <c r="E26" s="5" t="n">
        <v>-97199</v>
      </c>
    </row>
    <row r="27" spans="1:9">
      <c r="A27" s="4" t="s">
        <v>886</v>
      </c>
      <c r="E27" s="5" t="n">
        <v>0</v>
      </c>
    </row>
    <row r="28" spans="1:9">
      <c r="A28" s="4" t="s">
        <v>887</v>
      </c>
      <c r="E28" s="5" t="n">
        <v>0</v>
      </c>
    </row>
    <row r="29" spans="1:9">
      <c r="A29" s="4" t="s">
        <v>883</v>
      </c>
      <c r="E29" s="5" t="n">
        <v>-17595</v>
      </c>
    </row>
    <row r="30" spans="1:9">
      <c r="A30" s="4" t="s">
        <v>884</v>
      </c>
      <c r="E30" s="5" t="n">
        <v>-80974</v>
      </c>
    </row>
    <row r="31" spans="1:9">
      <c r="A31" s="4" t="s">
        <v>889</v>
      </c>
    </row>
    <row r="32" spans="1:9">
      <c r="A32" s="3" t="s">
        <v>878</v>
      </c>
    </row>
    <row r="33" spans="1:9">
      <c r="A33" s="4" t="s">
        <v>879</v>
      </c>
      <c r="B33" s="5" t="n">
        <v>72730</v>
      </c>
      <c r="C33" s="5" t="n">
        <v>42237</v>
      </c>
      <c r="D33" s="5" t="n">
        <v>72730</v>
      </c>
      <c r="E33" s="5" t="n">
        <v>42237</v>
      </c>
      <c r="F33" s="5" t="n">
        <v>62270</v>
      </c>
      <c r="G33" s="5" t="n">
        <v>46001</v>
      </c>
      <c r="H33" s="5" t="n">
        <v>45613</v>
      </c>
      <c r="I33" s="5" t="n">
        <v>60808</v>
      </c>
    </row>
    <row r="34" spans="1:9">
      <c r="A34" s="4" t="s">
        <v>880</v>
      </c>
      <c r="B34" s="5" t="n">
        <v>11634</v>
      </c>
      <c r="C34" s="5" t="n">
        <v>-2080</v>
      </c>
      <c r="D34" s="5" t="n">
        <v>30187</v>
      </c>
      <c r="E34" s="5" t="n">
        <v>-14137</v>
      </c>
    </row>
    <row r="35" spans="1:9">
      <c r="A35" s="4" t="s">
        <v>881</v>
      </c>
      <c r="B35" s="5" t="n">
        <v>0</v>
      </c>
      <c r="C35" s="5" t="n">
        <v>0</v>
      </c>
      <c r="D35" s="5" t="n">
        <v>0</v>
      </c>
      <c r="E35" s="5" t="n">
        <v>0</v>
      </c>
    </row>
    <row r="36" spans="1:9">
      <c r="A36" s="4" t="s">
        <v>886</v>
      </c>
      <c r="B36" s="5" t="n">
        <v>0</v>
      </c>
      <c r="C36" s="5" t="n">
        <v>0</v>
      </c>
      <c r="D36" s="5" t="n">
        <v>0</v>
      </c>
      <c r="E36" s="5" t="n">
        <v>0</v>
      </c>
    </row>
    <row r="37" spans="1:9">
      <c r="A37" s="4" t="s">
        <v>882</v>
      </c>
      <c r="B37" s="5" t="n">
        <v>0</v>
      </c>
      <c r="C37" s="5" t="n">
        <v>0</v>
      </c>
      <c r="D37" s="5" t="n">
        <v>0</v>
      </c>
      <c r="E37" s="5" t="n">
        <v>0</v>
      </c>
    </row>
    <row r="38" spans="1:9">
      <c r="A38" s="4" t="s">
        <v>887</v>
      </c>
      <c r="B38" s="5" t="n">
        <v>0</v>
      </c>
      <c r="C38" s="5" t="n">
        <v>0</v>
      </c>
      <c r="D38" s="5" t="n">
        <v>0</v>
      </c>
      <c r="E38" s="5" t="n">
        <v>0</v>
      </c>
    </row>
    <row r="39" spans="1:9">
      <c r="A39" s="4" t="s">
        <v>883</v>
      </c>
      <c r="B39" s="5" t="n">
        <v>-1174</v>
      </c>
      <c r="C39" s="5" t="n">
        <v>-1296</v>
      </c>
      <c r="D39" s="5" t="n">
        <v>-3458</v>
      </c>
      <c r="E39" s="5" t="n">
        <v>4434</v>
      </c>
    </row>
    <row r="40" spans="1:9">
      <c r="A40" s="4" t="s">
        <v>884</v>
      </c>
      <c r="B40" s="5" t="n">
        <v>11543</v>
      </c>
      <c r="C40" s="5" t="n">
        <v>-2179</v>
      </c>
      <c r="D40" s="5" t="n">
        <v>29911</v>
      </c>
      <c r="E40" s="5" t="n">
        <v>-14433</v>
      </c>
    </row>
    <row r="41" spans="1:9">
      <c r="A41" s="4" t="s">
        <v>890</v>
      </c>
    </row>
    <row r="42" spans="1:9">
      <c r="A42" s="3" t="s">
        <v>878</v>
      </c>
    </row>
    <row r="43" spans="1:9">
      <c r="A43" s="4" t="s">
        <v>879</v>
      </c>
      <c r="B43" s="5" t="n">
        <v>73152</v>
      </c>
      <c r="D43" s="5" t="n">
        <v>73152</v>
      </c>
      <c r="G43" s="5" t="n">
        <v>47460</v>
      </c>
    </row>
    <row r="44" spans="1:9">
      <c r="A44" s="4" t="s">
        <v>880</v>
      </c>
      <c r="D44" s="5" t="n">
        <v>28876</v>
      </c>
    </row>
    <row r="45" spans="1:9">
      <c r="A45" s="4" t="s">
        <v>881</v>
      </c>
      <c r="D45" s="5" t="n">
        <v>0</v>
      </c>
    </row>
    <row r="46" spans="1:9">
      <c r="A46" s="4" t="s">
        <v>886</v>
      </c>
      <c r="D46" s="5" t="n">
        <v>0</v>
      </c>
    </row>
    <row r="47" spans="1:9">
      <c r="A47" s="4" t="s">
        <v>882</v>
      </c>
      <c r="D47" s="5" t="n">
        <v>0</v>
      </c>
    </row>
    <row r="48" spans="1:9">
      <c r="A48" s="4" t="s">
        <v>887</v>
      </c>
      <c r="D48" s="5" t="n">
        <v>0</v>
      </c>
    </row>
    <row r="49" spans="1:9">
      <c r="A49" s="4" t="s">
        <v>883</v>
      </c>
      <c r="D49" s="5" t="n">
        <v>-3184</v>
      </c>
    </row>
    <row r="50" spans="1:9">
      <c r="A50" s="4" t="s">
        <v>884</v>
      </c>
      <c r="D50" s="5" t="n">
        <v>28876</v>
      </c>
    </row>
    <row r="51" spans="1:9">
      <c r="A51" s="4" t="s">
        <v>891</v>
      </c>
    </row>
    <row r="52" spans="1:9">
      <c r="A52" s="3" t="s">
        <v>878</v>
      </c>
    </row>
    <row r="53" spans="1:9">
      <c r="A53" s="4" t="s">
        <v>879</v>
      </c>
      <c r="B53" s="5" t="n">
        <v>-422</v>
      </c>
      <c r="D53" s="5" t="n">
        <v>-422</v>
      </c>
      <c r="G53" s="7" t="n">
        <v>-1459</v>
      </c>
    </row>
    <row r="54" spans="1:9">
      <c r="A54" s="4" t="s">
        <v>880</v>
      </c>
      <c r="D54" s="5" t="n">
        <v>1311</v>
      </c>
    </row>
    <row r="55" spans="1:9">
      <c r="A55" s="4" t="s">
        <v>881</v>
      </c>
      <c r="D55" s="5" t="n">
        <v>0</v>
      </c>
    </row>
    <row r="56" spans="1:9">
      <c r="A56" s="4" t="s">
        <v>886</v>
      </c>
      <c r="D56" s="5" t="n">
        <v>0</v>
      </c>
    </row>
    <row r="57" spans="1:9">
      <c r="A57" s="4" t="s">
        <v>882</v>
      </c>
      <c r="D57" s="5" t="n">
        <v>0</v>
      </c>
    </row>
    <row r="58" spans="1:9">
      <c r="A58" s="4" t="s">
        <v>887</v>
      </c>
      <c r="D58" s="5" t="n">
        <v>0</v>
      </c>
    </row>
    <row r="59" spans="1:9">
      <c r="A59" s="4" t="s">
        <v>883</v>
      </c>
      <c r="D59" s="5" t="n">
        <v>-274</v>
      </c>
    </row>
    <row r="60" spans="1:9">
      <c r="A60" s="4" t="s">
        <v>884</v>
      </c>
      <c r="D60" s="5" t="n">
        <v>1035</v>
      </c>
    </row>
    <row r="61" spans="1:9">
      <c r="A61" s="4" t="s">
        <v>892</v>
      </c>
    </row>
    <row r="62" spans="1:9">
      <c r="A62" s="3" t="s">
        <v>878</v>
      </c>
    </row>
    <row r="63" spans="1:9">
      <c r="A63" s="4" t="s">
        <v>879</v>
      </c>
      <c r="C63" s="5" t="n">
        <v>-1175</v>
      </c>
      <c r="E63" s="5" t="n">
        <v>-1175</v>
      </c>
      <c r="I63" s="5" t="n">
        <v>-566</v>
      </c>
    </row>
    <row r="64" spans="1:9">
      <c r="A64" s="4" t="s">
        <v>880</v>
      </c>
      <c r="E64" s="5" t="n">
        <v>-313</v>
      </c>
    </row>
    <row r="65" spans="1:9">
      <c r="A65" s="4" t="s">
        <v>881</v>
      </c>
      <c r="E65" s="5" t="n">
        <v>0</v>
      </c>
    </row>
    <row r="66" spans="1:9">
      <c r="A66" s="4" t="s">
        <v>886</v>
      </c>
      <c r="E66" s="5" t="n">
        <v>0</v>
      </c>
    </row>
    <row r="67" spans="1:9">
      <c r="A67" s="4" t="s">
        <v>882</v>
      </c>
      <c r="E67" s="5" t="n">
        <v>0</v>
      </c>
    </row>
    <row r="68" spans="1:9">
      <c r="A68" s="4" t="s">
        <v>887</v>
      </c>
      <c r="E68" s="5" t="n">
        <v>0</v>
      </c>
    </row>
    <row r="69" spans="1:9">
      <c r="A69" s="4" t="s">
        <v>883</v>
      </c>
      <c r="E69" s="5" t="n">
        <v>296</v>
      </c>
    </row>
    <row r="70" spans="1:9">
      <c r="A70" s="4" t="s">
        <v>884</v>
      </c>
      <c r="E70" s="5" t="n">
        <v>-609</v>
      </c>
    </row>
    <row r="71" spans="1:9">
      <c r="A71" s="4" t="s">
        <v>893</v>
      </c>
    </row>
    <row r="72" spans="1:9">
      <c r="A72" s="3" t="s">
        <v>878</v>
      </c>
    </row>
    <row r="73" spans="1:9">
      <c r="A73" s="4" t="s">
        <v>879</v>
      </c>
      <c r="B73" s="5" t="n">
        <v>-422</v>
      </c>
      <c r="C73" s="5" t="n">
        <v>-1175</v>
      </c>
      <c r="D73" s="5" t="n">
        <v>-422</v>
      </c>
      <c r="E73" s="5" t="n">
        <v>-1175</v>
      </c>
      <c r="F73" s="5" t="n">
        <v>-861</v>
      </c>
      <c r="H73" s="5" t="n">
        <v>-1326</v>
      </c>
    </row>
    <row r="74" spans="1:9">
      <c r="A74" s="4" t="s">
        <v>880</v>
      </c>
      <c r="B74" s="5" t="n">
        <v>528</v>
      </c>
      <c r="C74" s="5" t="n">
        <v>250</v>
      </c>
    </row>
    <row r="75" spans="1:9">
      <c r="A75" s="4" t="s">
        <v>881</v>
      </c>
      <c r="B75" s="5" t="n">
        <v>0</v>
      </c>
      <c r="C75" s="5" t="n">
        <v>0</v>
      </c>
    </row>
    <row r="76" spans="1:9">
      <c r="A76" s="4" t="s">
        <v>886</v>
      </c>
      <c r="B76" s="5" t="n">
        <v>0</v>
      </c>
      <c r="C76" s="5" t="n">
        <v>0</v>
      </c>
    </row>
    <row r="77" spans="1:9">
      <c r="A77" s="4" t="s">
        <v>882</v>
      </c>
      <c r="B77" s="5" t="n">
        <v>0</v>
      </c>
      <c r="C77" s="5" t="n">
        <v>0</v>
      </c>
    </row>
    <row r="78" spans="1:9">
      <c r="A78" s="4" t="s">
        <v>887</v>
      </c>
      <c r="B78" s="5" t="n">
        <v>0</v>
      </c>
      <c r="C78" s="5" t="n">
        <v>0</v>
      </c>
    </row>
    <row r="79" spans="1:9">
      <c r="A79" s="4" t="s">
        <v>883</v>
      </c>
      <c r="B79" s="5" t="n">
        <v>-89</v>
      </c>
      <c r="C79" s="5" t="n">
        <v>-99</v>
      </c>
    </row>
    <row r="80" spans="1:9">
      <c r="A80" s="4" t="s">
        <v>884</v>
      </c>
      <c r="B80" s="5" t="n">
        <v>437</v>
      </c>
      <c r="C80" s="5" t="n">
        <v>151</v>
      </c>
    </row>
    <row r="81" spans="1:9">
      <c r="A81" s="4" t="s">
        <v>894</v>
      </c>
    </row>
    <row r="82" spans="1:9">
      <c r="A82" s="3" t="s">
        <v>878</v>
      </c>
    </row>
    <row r="83" spans="1:9">
      <c r="A83" s="4" t="s">
        <v>879</v>
      </c>
      <c r="C83" s="5" t="n">
        <v>43412</v>
      </c>
      <c r="E83" s="5" t="n">
        <v>43412</v>
      </c>
      <c r="I83" s="7" t="n">
        <v>61374</v>
      </c>
    </row>
    <row r="84" spans="1:9">
      <c r="A84" s="4" t="s">
        <v>880</v>
      </c>
      <c r="E84" s="5" t="n">
        <v>-13824</v>
      </c>
    </row>
    <row r="85" spans="1:9">
      <c r="A85" s="4" t="s">
        <v>881</v>
      </c>
      <c r="E85" s="5" t="n">
        <v>0</v>
      </c>
    </row>
    <row r="86" spans="1:9">
      <c r="A86" s="4" t="s">
        <v>886</v>
      </c>
      <c r="E86" s="5" t="n">
        <v>0</v>
      </c>
    </row>
    <row r="87" spans="1:9">
      <c r="A87" s="4" t="s">
        <v>882</v>
      </c>
      <c r="E87" s="5" t="n">
        <v>0</v>
      </c>
    </row>
    <row r="88" spans="1:9">
      <c r="A88" s="4" t="s">
        <v>887</v>
      </c>
      <c r="E88" s="5" t="n">
        <v>0</v>
      </c>
    </row>
    <row r="89" spans="1:9">
      <c r="A89" s="4" t="s">
        <v>883</v>
      </c>
      <c r="E89" s="5" t="n">
        <v>-4138</v>
      </c>
    </row>
    <row r="90" spans="1:9">
      <c r="A90" s="4" t="s">
        <v>884</v>
      </c>
      <c r="E90" s="5" t="n">
        <v>-13824</v>
      </c>
    </row>
    <row r="91" spans="1:9">
      <c r="A91" s="4" t="s">
        <v>895</v>
      </c>
    </row>
    <row r="92" spans="1:9">
      <c r="A92" s="3" t="s">
        <v>878</v>
      </c>
    </row>
    <row r="93" spans="1:9">
      <c r="A93" s="4" t="s">
        <v>879</v>
      </c>
      <c r="B93" s="5" t="n">
        <v>73152</v>
      </c>
      <c r="C93" s="5" t="n">
        <v>43412</v>
      </c>
      <c r="D93" s="7" t="n">
        <v>73152</v>
      </c>
      <c r="E93" s="7" t="n">
        <v>43412</v>
      </c>
      <c r="F93" s="7" t="n">
        <v>63131</v>
      </c>
      <c r="H93" s="7" t="n">
        <v>46939</v>
      </c>
    </row>
    <row r="94" spans="1:9">
      <c r="A94" s="4" t="s">
        <v>880</v>
      </c>
      <c r="B94" s="5" t="n">
        <v>11106</v>
      </c>
      <c r="C94" s="5" t="n">
        <v>-2330</v>
      </c>
    </row>
    <row r="95" spans="1:9">
      <c r="A95" s="4" t="s">
        <v>881</v>
      </c>
      <c r="B95" s="5" t="n">
        <v>0</v>
      </c>
      <c r="C95" s="5" t="n">
        <v>0</v>
      </c>
    </row>
    <row r="96" spans="1:9">
      <c r="A96" s="4" t="s">
        <v>886</v>
      </c>
      <c r="B96" s="5" t="n">
        <v>0</v>
      </c>
      <c r="C96" s="5" t="n">
        <v>0</v>
      </c>
    </row>
    <row r="97" spans="1:9">
      <c r="A97" s="4" t="s">
        <v>882</v>
      </c>
      <c r="B97" s="5" t="n">
        <v>0</v>
      </c>
      <c r="C97" s="5" t="n">
        <v>0</v>
      </c>
    </row>
    <row r="98" spans="1:9">
      <c r="A98" s="4" t="s">
        <v>887</v>
      </c>
      <c r="B98" s="5" t="n">
        <v>0</v>
      </c>
      <c r="C98" s="5" t="n">
        <v>0</v>
      </c>
    </row>
    <row r="99" spans="1:9">
      <c r="A99" s="4" t="s">
        <v>883</v>
      </c>
      <c r="B99" s="5" t="n">
        <v>-1085</v>
      </c>
      <c r="C99" s="5" t="n">
        <v>-1197</v>
      </c>
    </row>
    <row r="100" spans="1:9">
      <c r="A100" s="4" t="s">
        <v>884</v>
      </c>
      <c r="B100" s="7" t="n">
        <v>11106</v>
      </c>
      <c r="C100" s="7" t="n">
        <v>-23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896</v>
      </c>
      <c r="B1" s="2" t="s">
        <v>1</v>
      </c>
      <c r="C1" s="2" t="s">
        <v>535</v>
      </c>
    </row>
    <row r="2" spans="1:4">
      <c r="B2" s="2" t="s">
        <v>2</v>
      </c>
      <c r="C2" s="2" t="s">
        <v>4</v>
      </c>
      <c r="D2" s="2" t="s">
        <v>876</v>
      </c>
    </row>
    <row r="3" spans="1:4">
      <c r="A3" s="3" t="s">
        <v>878</v>
      </c>
    </row>
    <row r="4" spans="1:4">
      <c r="A4" s="4" t="s">
        <v>65</v>
      </c>
      <c r="B4" s="7" t="n">
        <v>462427</v>
      </c>
      <c r="C4" s="7" t="n">
        <v>391217</v>
      </c>
    </row>
    <row r="5" spans="1:4">
      <c r="A5" s="4" t="s">
        <v>897</v>
      </c>
      <c r="B5" s="5" t="n">
        <v>102076</v>
      </c>
    </row>
    <row r="6" spans="1:4">
      <c r="A6" s="4" t="s">
        <v>898</v>
      </c>
    </row>
    <row r="7" spans="1:4">
      <c r="A7" s="3" t="s">
        <v>878</v>
      </c>
    </row>
    <row r="8" spans="1:4">
      <c r="A8" s="4" t="s">
        <v>65</v>
      </c>
      <c r="B8" s="5" t="n">
        <v>15321</v>
      </c>
      <c r="C8" s="5" t="n">
        <v>16123</v>
      </c>
    </row>
    <row r="9" spans="1:4">
      <c r="A9" s="4" t="s">
        <v>899</v>
      </c>
    </row>
    <row r="10" spans="1:4">
      <c r="A10" s="3" t="s">
        <v>878</v>
      </c>
    </row>
    <row r="11" spans="1:4">
      <c r="A11" s="4" t="s">
        <v>65</v>
      </c>
      <c r="B11" s="5" t="n">
        <v>234758</v>
      </c>
      <c r="C11" s="5" t="n">
        <v>177357</v>
      </c>
    </row>
    <row r="12" spans="1:4">
      <c r="A12" s="4" t="s">
        <v>900</v>
      </c>
    </row>
    <row r="13" spans="1:4">
      <c r="A13" s="3" t="s">
        <v>878</v>
      </c>
    </row>
    <row r="14" spans="1:4">
      <c r="A14" s="4" t="s">
        <v>65</v>
      </c>
      <c r="B14" s="7" t="n">
        <v>53445</v>
      </c>
      <c r="C14" s="7" t="n">
        <v>84297</v>
      </c>
    </row>
    <row r="15" spans="1:4">
      <c r="A15" s="4" t="s">
        <v>901</v>
      </c>
    </row>
    <row r="16" spans="1:4">
      <c r="A16" s="3" t="s">
        <v>878</v>
      </c>
    </row>
    <row r="17" spans="1:4">
      <c r="A17" s="4" t="s">
        <v>902</v>
      </c>
      <c r="C17" s="4" t="s">
        <v>903</v>
      </c>
      <c r="D17" s="4" t="s">
        <v>904</v>
      </c>
    </row>
    <row r="18" spans="1:4">
      <c r="A18" s="4" t="s">
        <v>905</v>
      </c>
      <c r="B18" s="4" t="s">
        <v>906</v>
      </c>
      <c r="C18" s="4" t="s">
        <v>907</v>
      </c>
    </row>
    <row r="19" spans="1:4">
      <c r="A19" s="4" t="s">
        <v>908</v>
      </c>
      <c r="C19" s="4" t="s">
        <v>909</v>
      </c>
      <c r="D19" s="4" t="s">
        <v>910</v>
      </c>
    </row>
    <row r="20" spans="1:4">
      <c r="A20" s="4" t="s">
        <v>99</v>
      </c>
    </row>
    <row r="21" spans="1:4">
      <c r="A21" s="3" t="s">
        <v>878</v>
      </c>
    </row>
    <row r="22" spans="1:4">
      <c r="A22" s="4" t="s">
        <v>897</v>
      </c>
      <c r="B22" s="7" t="n">
        <v>0</v>
      </c>
    </row>
    <row r="23" spans="1:4">
      <c r="A23" s="4" t="s">
        <v>911</v>
      </c>
    </row>
    <row r="24" spans="1:4">
      <c r="A24" s="3" t="s">
        <v>878</v>
      </c>
    </row>
    <row r="25" spans="1:4">
      <c r="A25" s="4" t="s">
        <v>902</v>
      </c>
      <c r="C25" s="4" t="s">
        <v>912</v>
      </c>
    </row>
    <row r="26" spans="1:4">
      <c r="A26" s="4" t="s">
        <v>905</v>
      </c>
      <c r="C26" s="4" t="s">
        <v>913</v>
      </c>
    </row>
    <row r="27" spans="1:4">
      <c r="A27" s="4" t="s">
        <v>908</v>
      </c>
      <c r="C27" s="4" t="s">
        <v>9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915</v>
      </c>
      <c r="B1" s="2" t="s">
        <v>117</v>
      </c>
      <c r="D1" s="2" t="s">
        <v>1</v>
      </c>
    </row>
    <row r="2" spans="1:9">
      <c r="B2" s="2" t="s">
        <v>2</v>
      </c>
      <c r="C2" s="2" t="s">
        <v>118</v>
      </c>
      <c r="D2" s="2" t="s">
        <v>2</v>
      </c>
      <c r="E2" s="2" t="s">
        <v>118</v>
      </c>
      <c r="F2" s="2" t="s">
        <v>876</v>
      </c>
      <c r="G2" s="2" t="s">
        <v>4</v>
      </c>
      <c r="H2" s="2" t="s">
        <v>877</v>
      </c>
      <c r="I2" s="2" t="s">
        <v>401</v>
      </c>
    </row>
    <row r="3" spans="1:9">
      <c r="A3" s="3" t="s">
        <v>916</v>
      </c>
    </row>
    <row r="4" spans="1:9">
      <c r="A4" s="4" t="s">
        <v>879</v>
      </c>
      <c r="B4" s="7" t="n">
        <v>79421</v>
      </c>
      <c r="C4" s="7" t="n">
        <v>72094</v>
      </c>
      <c r="D4" s="7" t="n">
        <v>79421</v>
      </c>
      <c r="E4" s="7" t="n">
        <v>72094</v>
      </c>
      <c r="G4" s="7" t="n">
        <v>72071</v>
      </c>
      <c r="I4" s="7" t="n">
        <v>808557</v>
      </c>
    </row>
    <row r="5" spans="1:9">
      <c r="A5" s="4" t="s">
        <v>880</v>
      </c>
      <c r="D5" s="5" t="n">
        <v>1301</v>
      </c>
      <c r="E5" s="5" t="n">
        <v>35842</v>
      </c>
    </row>
    <row r="6" spans="1:9">
      <c r="A6" s="4" t="s">
        <v>881</v>
      </c>
      <c r="D6" s="5" t="n">
        <v>7040</v>
      </c>
      <c r="E6" s="5" t="n">
        <v>-52804</v>
      </c>
    </row>
    <row r="7" spans="1:9">
      <c r="A7" s="4" t="s">
        <v>882</v>
      </c>
      <c r="D7" s="5" t="n">
        <v>0</v>
      </c>
      <c r="E7" s="5" t="n">
        <v>0</v>
      </c>
    </row>
    <row r="8" spans="1:9">
      <c r="A8" s="4" t="s">
        <v>883</v>
      </c>
      <c r="D8" s="5" t="n">
        <v>-991</v>
      </c>
      <c r="E8" s="5" t="n">
        <v>-714192</v>
      </c>
    </row>
    <row r="9" spans="1:9">
      <c r="A9" s="4" t="s">
        <v>885</v>
      </c>
    </row>
    <row r="10" spans="1:9">
      <c r="A10" s="3" t="s">
        <v>916</v>
      </c>
    </row>
    <row r="11" spans="1:9">
      <c r="A11" s="4" t="s">
        <v>879</v>
      </c>
      <c r="B11" s="5" t="n">
        <v>6116972</v>
      </c>
      <c r="C11" s="5" t="n">
        <v>7169406</v>
      </c>
      <c r="D11" s="5" t="n">
        <v>6116972</v>
      </c>
      <c r="E11" s="5" t="n">
        <v>7169406</v>
      </c>
      <c r="F11" s="7" t="n">
        <v>7080205</v>
      </c>
      <c r="G11" s="5" t="n">
        <v>6930446</v>
      </c>
      <c r="H11" s="7" t="n">
        <v>11110155</v>
      </c>
      <c r="I11" s="5" t="n">
        <v>12561185</v>
      </c>
    </row>
    <row r="12" spans="1:9">
      <c r="A12" s="4" t="s">
        <v>880</v>
      </c>
      <c r="B12" s="5" t="n">
        <v>344563</v>
      </c>
      <c r="C12" s="5" t="n">
        <v>-36221</v>
      </c>
      <c r="D12" s="5" t="n">
        <v>697976</v>
      </c>
      <c r="E12" s="5" t="n">
        <v>-84608</v>
      </c>
    </row>
    <row r="13" spans="1:9">
      <c r="A13" s="4" t="s">
        <v>881</v>
      </c>
      <c r="B13" s="5" t="n">
        <v>-213105</v>
      </c>
      <c r="C13" s="5" t="n">
        <v>-122362</v>
      </c>
      <c r="D13" s="5" t="n">
        <v>-241003</v>
      </c>
      <c r="E13" s="5" t="n">
        <v>-435776</v>
      </c>
    </row>
    <row r="14" spans="1:9">
      <c r="A14" s="4" t="s">
        <v>886</v>
      </c>
      <c r="D14" s="5" t="n">
        <v>0</v>
      </c>
      <c r="E14" s="5" t="n">
        <v>0</v>
      </c>
    </row>
    <row r="15" spans="1:9">
      <c r="A15" s="4" t="s">
        <v>882</v>
      </c>
      <c r="D15" s="5" t="n">
        <v>0</v>
      </c>
    </row>
    <row r="16" spans="1:9">
      <c r="A16" s="4" t="s">
        <v>887</v>
      </c>
      <c r="D16" s="5" t="n">
        <v>0</v>
      </c>
      <c r="E16" s="5" t="n">
        <v>0</v>
      </c>
    </row>
    <row r="17" spans="1:9">
      <c r="A17" s="4" t="s">
        <v>883</v>
      </c>
      <c r="B17" s="5" t="n">
        <v>-467365</v>
      </c>
      <c r="C17" s="5" t="n">
        <v>-73053</v>
      </c>
      <c r="D17" s="5" t="n">
        <v>-643121</v>
      </c>
      <c r="E17" s="5" t="n">
        <v>-1156973</v>
      </c>
    </row>
    <row r="18" spans="1:9">
      <c r="A18" s="4" t="s">
        <v>884</v>
      </c>
      <c r="B18" s="5" t="n">
        <v>332226</v>
      </c>
      <c r="C18" s="5" t="n">
        <v>-36696</v>
      </c>
      <c r="D18" s="5" t="n">
        <v>639287</v>
      </c>
      <c r="E18" s="5" t="n">
        <v>-129521</v>
      </c>
    </row>
    <row r="19" spans="1:9">
      <c r="A19" s="4" t="s">
        <v>917</v>
      </c>
    </row>
    <row r="20" spans="1:9">
      <c r="A20" s="3" t="s">
        <v>916</v>
      </c>
    </row>
    <row r="21" spans="1:9">
      <c r="A21" s="4" t="s">
        <v>879</v>
      </c>
      <c r="B21" s="5" t="n">
        <v>79421</v>
      </c>
      <c r="C21" s="5" t="n">
        <v>72094</v>
      </c>
      <c r="D21" s="5" t="n">
        <v>79421</v>
      </c>
      <c r="E21" s="5" t="n">
        <v>72094</v>
      </c>
      <c r="F21" s="5" t="n">
        <v>74318</v>
      </c>
      <c r="G21" s="5" t="n">
        <v>72071</v>
      </c>
      <c r="H21" s="5" t="n">
        <v>68802</v>
      </c>
      <c r="I21" s="5" t="n">
        <v>808557</v>
      </c>
    </row>
    <row r="22" spans="1:9">
      <c r="A22" s="4" t="s">
        <v>880</v>
      </c>
      <c r="B22" s="5" t="n">
        <v>530</v>
      </c>
      <c r="C22" s="5" t="n">
        <v>376</v>
      </c>
      <c r="D22" s="5" t="n">
        <v>1301</v>
      </c>
      <c r="E22" s="5" t="n">
        <v>35842</v>
      </c>
    </row>
    <row r="23" spans="1:9">
      <c r="A23" s="4" t="s">
        <v>881</v>
      </c>
      <c r="B23" s="5" t="n">
        <v>4926</v>
      </c>
      <c r="C23" s="5" t="n">
        <v>3218</v>
      </c>
      <c r="D23" s="5" t="n">
        <v>7040</v>
      </c>
      <c r="E23" s="5" t="n">
        <v>-52804</v>
      </c>
    </row>
    <row r="24" spans="1:9">
      <c r="A24" s="4" t="s">
        <v>886</v>
      </c>
      <c r="D24" s="5" t="n">
        <v>0</v>
      </c>
      <c r="E24" s="5" t="n">
        <v>0</v>
      </c>
    </row>
    <row r="25" spans="1:9">
      <c r="A25" s="4" t="s">
        <v>882</v>
      </c>
      <c r="D25" s="5" t="n">
        <v>0</v>
      </c>
    </row>
    <row r="26" spans="1:9">
      <c r="A26" s="4" t="s">
        <v>887</v>
      </c>
      <c r="D26" s="5" t="n">
        <v>0</v>
      </c>
      <c r="E26" s="5" t="n">
        <v>0</v>
      </c>
    </row>
    <row r="27" spans="1:9">
      <c r="A27" s="4" t="s">
        <v>883</v>
      </c>
      <c r="B27" s="5" t="n">
        <v>-353</v>
      </c>
      <c r="C27" s="5" t="n">
        <v>-302</v>
      </c>
      <c r="D27" s="5" t="n">
        <v>-991</v>
      </c>
      <c r="E27" s="5" t="n">
        <v>-714192</v>
      </c>
    </row>
    <row r="28" spans="1:9">
      <c r="A28" s="4" t="s">
        <v>884</v>
      </c>
      <c r="D28" s="5" t="n">
        <v>0</v>
      </c>
      <c r="E28" s="5" t="n">
        <v>0</v>
      </c>
    </row>
    <row r="29" spans="1:9">
      <c r="A29" s="4" t="s">
        <v>918</v>
      </c>
    </row>
    <row r="30" spans="1:9">
      <c r="A30" s="3" t="s">
        <v>916</v>
      </c>
    </row>
    <row r="31" spans="1:9">
      <c r="A31" s="4" t="s">
        <v>919</v>
      </c>
      <c r="F31" s="5" t="n">
        <v>0</v>
      </c>
      <c r="G31" s="5" t="n">
        <v>217092</v>
      </c>
    </row>
    <row r="32" spans="1:9">
      <c r="A32" s="4" t="s">
        <v>920</v>
      </c>
    </row>
    <row r="33" spans="1:9">
      <c r="A33" s="3" t="s">
        <v>916</v>
      </c>
    </row>
    <row r="34" spans="1:9">
      <c r="A34" s="4" t="s">
        <v>879</v>
      </c>
      <c r="B34" s="5" t="n">
        <v>3388</v>
      </c>
      <c r="C34" s="5" t="n">
        <v>4887</v>
      </c>
      <c r="D34" s="5" t="n">
        <v>3388</v>
      </c>
      <c r="E34" s="5" t="n">
        <v>4887</v>
      </c>
      <c r="F34" s="5" t="n">
        <v>3771</v>
      </c>
      <c r="G34" s="5" t="n">
        <v>4516</v>
      </c>
      <c r="H34" s="5" t="n">
        <v>5255</v>
      </c>
      <c r="I34" s="5" t="n">
        <v>5979</v>
      </c>
    </row>
    <row r="35" spans="1:9">
      <c r="A35" s="4" t="s">
        <v>880</v>
      </c>
      <c r="B35" s="5" t="n">
        <v>-383</v>
      </c>
      <c r="C35" s="5" t="n">
        <v>-368</v>
      </c>
      <c r="D35" s="5" t="n">
        <v>-1128</v>
      </c>
      <c r="E35" s="5" t="n">
        <v>-1092</v>
      </c>
    </row>
    <row r="36" spans="1:9">
      <c r="A36" s="4" t="s">
        <v>881</v>
      </c>
      <c r="D36" s="5" t="n">
        <v>0</v>
      </c>
      <c r="E36" s="5" t="n">
        <v>0</v>
      </c>
    </row>
    <row r="37" spans="1:9">
      <c r="A37" s="4" t="s">
        <v>886</v>
      </c>
      <c r="D37" s="5" t="n">
        <v>0</v>
      </c>
      <c r="E37" s="5" t="n">
        <v>0</v>
      </c>
    </row>
    <row r="38" spans="1:9">
      <c r="A38" s="4" t="s">
        <v>882</v>
      </c>
      <c r="D38" s="5" t="n">
        <v>0</v>
      </c>
    </row>
    <row r="39" spans="1:9">
      <c r="A39" s="4" t="s">
        <v>887</v>
      </c>
      <c r="D39" s="5" t="n">
        <v>0</v>
      </c>
      <c r="E39" s="5" t="n">
        <v>0</v>
      </c>
    </row>
    <row r="40" spans="1:9">
      <c r="A40" s="4" t="s">
        <v>883</v>
      </c>
      <c r="D40" s="5" t="n">
        <v>0</v>
      </c>
      <c r="E40" s="5" t="n">
        <v>0</v>
      </c>
    </row>
    <row r="41" spans="1:9">
      <c r="A41" s="4" t="s">
        <v>884</v>
      </c>
      <c r="B41" s="5" t="n">
        <v>-383</v>
      </c>
      <c r="C41" s="5" t="n">
        <v>-368</v>
      </c>
      <c r="D41" s="5" t="n">
        <v>-1128</v>
      </c>
      <c r="E41" s="5" t="n">
        <v>-1092</v>
      </c>
    </row>
    <row r="42" spans="1:9">
      <c r="A42" s="4" t="s">
        <v>921</v>
      </c>
    </row>
    <row r="43" spans="1:9">
      <c r="A43" s="3" t="s">
        <v>916</v>
      </c>
    </row>
    <row r="44" spans="1:9">
      <c r="A44" s="4" t="s">
        <v>879</v>
      </c>
      <c r="B44" s="5" t="n">
        <v>72730</v>
      </c>
      <c r="C44" s="5" t="n">
        <v>42237</v>
      </c>
      <c r="D44" s="5" t="n">
        <v>72730</v>
      </c>
      <c r="E44" s="5" t="n">
        <v>42237</v>
      </c>
      <c r="G44" s="5" t="n">
        <v>46001</v>
      </c>
    </row>
    <row r="45" spans="1:9">
      <c r="A45" s="4" t="s">
        <v>880</v>
      </c>
      <c r="D45" s="5" t="n">
        <v>30187</v>
      </c>
    </row>
    <row r="46" spans="1:9">
      <c r="A46" s="4" t="s">
        <v>881</v>
      </c>
      <c r="D46" s="5" t="n">
        <v>0</v>
      </c>
    </row>
    <row r="47" spans="1:9">
      <c r="A47" s="4" t="s">
        <v>886</v>
      </c>
      <c r="D47" s="5" t="n">
        <v>0</v>
      </c>
    </row>
    <row r="48" spans="1:9">
      <c r="A48" s="4" t="s">
        <v>882</v>
      </c>
      <c r="D48" s="5" t="n">
        <v>0</v>
      </c>
    </row>
    <row r="49" spans="1:9">
      <c r="A49" s="4" t="s">
        <v>887</v>
      </c>
      <c r="D49" s="5" t="n">
        <v>0</v>
      </c>
    </row>
    <row r="50" spans="1:9">
      <c r="A50" s="4" t="s">
        <v>883</v>
      </c>
      <c r="D50" s="5" t="n">
        <v>-3458</v>
      </c>
    </row>
    <row r="51" spans="1:9">
      <c r="A51" s="4" t="s">
        <v>884</v>
      </c>
      <c r="D51" s="5" t="n">
        <v>29911</v>
      </c>
    </row>
    <row r="52" spans="1:9">
      <c r="A52" s="4" t="s">
        <v>922</v>
      </c>
    </row>
    <row r="53" spans="1:9">
      <c r="A53" s="3" t="s">
        <v>916</v>
      </c>
    </row>
    <row r="54" spans="1:9">
      <c r="A54" s="4" t="s">
        <v>879</v>
      </c>
      <c r="C54" s="5" t="n">
        <v>4563091</v>
      </c>
      <c r="E54" s="5" t="n">
        <v>4563091</v>
      </c>
    </row>
    <row r="55" spans="1:9">
      <c r="A55" s="4" t="s">
        <v>923</v>
      </c>
    </row>
    <row r="56" spans="1:9">
      <c r="A56" s="3" t="s">
        <v>916</v>
      </c>
    </row>
    <row r="57" spans="1:9">
      <c r="A57" s="4" t="s">
        <v>879</v>
      </c>
      <c r="C57" s="5" t="n">
        <v>-231280</v>
      </c>
      <c r="E57" s="5" t="n">
        <v>-231280</v>
      </c>
    </row>
    <row r="58" spans="1:9">
      <c r="A58" s="4" t="s">
        <v>924</v>
      </c>
    </row>
    <row r="59" spans="1:9">
      <c r="A59" s="3" t="s">
        <v>916</v>
      </c>
    </row>
    <row r="60" spans="1:9">
      <c r="A60" s="4" t="s">
        <v>879</v>
      </c>
      <c r="I60" s="5" t="n">
        <v>60808</v>
      </c>
    </row>
    <row r="61" spans="1:9">
      <c r="A61" s="4" t="s">
        <v>880</v>
      </c>
      <c r="E61" s="5" t="n">
        <v>-14137</v>
      </c>
    </row>
    <row r="62" spans="1:9">
      <c r="A62" s="4" t="s">
        <v>881</v>
      </c>
      <c r="E62" s="5" t="n">
        <v>0</v>
      </c>
    </row>
    <row r="63" spans="1:9">
      <c r="A63" s="4" t="s">
        <v>886</v>
      </c>
      <c r="E63" s="5" t="n">
        <v>0</v>
      </c>
    </row>
    <row r="64" spans="1:9">
      <c r="A64" s="4" t="s">
        <v>887</v>
      </c>
      <c r="E64" s="5" t="n">
        <v>0</v>
      </c>
    </row>
    <row r="65" spans="1:9">
      <c r="A65" s="4" t="s">
        <v>883</v>
      </c>
      <c r="E65" s="5" t="n">
        <v>-4434</v>
      </c>
    </row>
    <row r="66" spans="1:9">
      <c r="A66" s="4" t="s">
        <v>884</v>
      </c>
      <c r="E66" s="5" t="n">
        <v>-14433</v>
      </c>
    </row>
    <row r="67" spans="1:9">
      <c r="A67" s="4" t="s">
        <v>925</v>
      </c>
    </row>
    <row r="68" spans="1:9">
      <c r="A68" s="3" t="s">
        <v>916</v>
      </c>
    </row>
    <row r="69" spans="1:9">
      <c r="A69" s="4" t="s">
        <v>879</v>
      </c>
      <c r="B69" s="5" t="n">
        <v>72730</v>
      </c>
      <c r="C69" s="5" t="n">
        <v>42237</v>
      </c>
      <c r="D69" s="5" t="n">
        <v>72730</v>
      </c>
      <c r="E69" s="5" t="n">
        <v>42237</v>
      </c>
      <c r="F69" s="5" t="n">
        <v>62270</v>
      </c>
      <c r="H69" s="5" t="n">
        <v>45613</v>
      </c>
    </row>
    <row r="70" spans="1:9">
      <c r="A70" s="4" t="s">
        <v>880</v>
      </c>
      <c r="B70" s="5" t="n">
        <v>11634</v>
      </c>
      <c r="C70" s="5" t="n">
        <v>-2080</v>
      </c>
    </row>
    <row r="71" spans="1:9">
      <c r="A71" s="4" t="s">
        <v>883</v>
      </c>
      <c r="B71" s="5" t="n">
        <v>-1174</v>
      </c>
      <c r="C71" s="5" t="n">
        <v>-1296</v>
      </c>
    </row>
    <row r="72" spans="1:9">
      <c r="A72" s="4" t="s">
        <v>884</v>
      </c>
      <c r="B72" s="5" t="n">
        <v>11543</v>
      </c>
      <c r="C72" s="5" t="n">
        <v>-2179</v>
      </c>
    </row>
    <row r="73" spans="1:9">
      <c r="A73" s="4" t="s">
        <v>926</v>
      </c>
    </row>
    <row r="74" spans="1:9">
      <c r="A74" s="3" t="s">
        <v>916</v>
      </c>
    </row>
    <row r="75" spans="1:9">
      <c r="A75" s="4" t="s">
        <v>879</v>
      </c>
      <c r="C75" s="5" t="n">
        <v>2718377</v>
      </c>
      <c r="E75" s="5" t="n">
        <v>2718377</v>
      </c>
    </row>
    <row r="76" spans="1:9">
      <c r="A76" s="4" t="s">
        <v>99</v>
      </c>
    </row>
    <row r="77" spans="1:9">
      <c r="A77" s="3" t="s">
        <v>916</v>
      </c>
    </row>
    <row r="78" spans="1:9">
      <c r="A78" s="4" t="s">
        <v>884</v>
      </c>
      <c r="D78" s="5" t="n">
        <v>610504</v>
      </c>
      <c r="E78" s="5" t="n">
        <v>-113996</v>
      </c>
    </row>
    <row r="79" spans="1:9">
      <c r="A79" s="4" t="s">
        <v>927</v>
      </c>
    </row>
    <row r="80" spans="1:9">
      <c r="A80" s="3" t="s">
        <v>916</v>
      </c>
    </row>
    <row r="81" spans="1:9">
      <c r="A81" s="4" t="s">
        <v>879</v>
      </c>
      <c r="I81" s="5" t="n">
        <v>11529384</v>
      </c>
    </row>
    <row r="82" spans="1:9">
      <c r="A82" s="4" t="s">
        <v>880</v>
      </c>
      <c r="E82" s="5" t="n">
        <v>-204561</v>
      </c>
    </row>
    <row r="83" spans="1:9">
      <c r="A83" s="4" t="s">
        <v>881</v>
      </c>
      <c r="E83" s="5" t="n">
        <v>-371610</v>
      </c>
    </row>
    <row r="84" spans="1:9">
      <c r="A84" s="4" t="s">
        <v>886</v>
      </c>
      <c r="E84" s="5" t="n">
        <v>0</v>
      </c>
    </row>
    <row r="85" spans="1:9">
      <c r="A85" s="4" t="s">
        <v>887</v>
      </c>
      <c r="E85" s="5" t="n">
        <v>0</v>
      </c>
    </row>
    <row r="86" spans="1:9">
      <c r="A86" s="4" t="s">
        <v>883</v>
      </c>
      <c r="E86" s="5" t="n">
        <v>-443657</v>
      </c>
    </row>
    <row r="87" spans="1:9">
      <c r="A87" s="4" t="s">
        <v>884</v>
      </c>
      <c r="E87" s="5" t="n">
        <v>-70659</v>
      </c>
    </row>
    <row r="88" spans="1:9">
      <c r="A88" s="4" t="s">
        <v>928</v>
      </c>
    </row>
    <row r="89" spans="1:9">
      <c r="A89" s="3" t="s">
        <v>916</v>
      </c>
    </row>
    <row r="90" spans="1:9">
      <c r="A90" s="4" t="s">
        <v>879</v>
      </c>
      <c r="I90" s="5" t="n">
        <v>2914145</v>
      </c>
    </row>
    <row r="91" spans="1:9">
      <c r="A91" s="4" t="s">
        <v>880</v>
      </c>
      <c r="E91" s="5" t="n">
        <v>-80974</v>
      </c>
    </row>
    <row r="92" spans="1:9">
      <c r="A92" s="4" t="s">
        <v>881</v>
      </c>
      <c r="E92" s="5" t="n">
        <v>-97199</v>
      </c>
    </row>
    <row r="93" spans="1:9">
      <c r="A93" s="4" t="s">
        <v>886</v>
      </c>
      <c r="E93" s="5" t="n">
        <v>0</v>
      </c>
    </row>
    <row r="94" spans="1:9">
      <c r="A94" s="4" t="s">
        <v>887</v>
      </c>
      <c r="E94" s="5" t="n">
        <v>0</v>
      </c>
    </row>
    <row r="95" spans="1:9">
      <c r="A95" s="4" t="s">
        <v>883</v>
      </c>
      <c r="E95" s="5" t="n">
        <v>-17595</v>
      </c>
    </row>
    <row r="96" spans="1:9">
      <c r="A96" s="4" t="s">
        <v>884</v>
      </c>
      <c r="E96" s="5" t="n">
        <v>-80974</v>
      </c>
    </row>
    <row r="97" spans="1:9">
      <c r="A97" s="4" t="s">
        <v>929</v>
      </c>
    </row>
    <row r="98" spans="1:9">
      <c r="A98" s="3" t="s">
        <v>916</v>
      </c>
    </row>
    <row r="99" spans="1:9">
      <c r="A99" s="4" t="s">
        <v>879</v>
      </c>
      <c r="B99" s="5" t="n">
        <v>2965539</v>
      </c>
      <c r="D99" s="5" t="n">
        <v>2965539</v>
      </c>
      <c r="G99" s="5" t="n">
        <v>4287664</v>
      </c>
    </row>
    <row r="100" spans="1:9">
      <c r="A100" s="4" t="s">
        <v>880</v>
      </c>
      <c r="D100" s="5" t="n">
        <v>300503</v>
      </c>
    </row>
    <row r="101" spans="1:9">
      <c r="A101" s="4" t="s">
        <v>881</v>
      </c>
      <c r="D101" s="5" t="n">
        <v>-150535</v>
      </c>
    </row>
    <row r="102" spans="1:9">
      <c r="A102" s="4" t="s">
        <v>886</v>
      </c>
      <c r="D102" s="5" t="n">
        <v>0</v>
      </c>
    </row>
    <row r="103" spans="1:9">
      <c r="A103" s="4" t="s">
        <v>882</v>
      </c>
      <c r="D103" s="5" t="n">
        <v>0</v>
      </c>
    </row>
    <row r="104" spans="1:9">
      <c r="A104" s="4" t="s">
        <v>887</v>
      </c>
      <c r="D104" s="5" t="n">
        <v>0</v>
      </c>
    </row>
    <row r="105" spans="1:9">
      <c r="A105" s="4" t="s">
        <v>883</v>
      </c>
      <c r="D105" s="5" t="n">
        <v>-621488</v>
      </c>
    </row>
    <row r="106" spans="1:9">
      <c r="A106" s="4" t="s">
        <v>884</v>
      </c>
      <c r="D106" s="5" t="n">
        <v>228788</v>
      </c>
    </row>
    <row r="107" spans="1:9">
      <c r="A107" s="4" t="s">
        <v>930</v>
      </c>
    </row>
    <row r="108" spans="1:9">
      <c r="A108" s="3" t="s">
        <v>916</v>
      </c>
    </row>
    <row r="109" spans="1:9">
      <c r="A109" s="4" t="s">
        <v>879</v>
      </c>
      <c r="B109" s="5" t="n">
        <v>2965539</v>
      </c>
      <c r="C109" s="5" t="n">
        <v>4563091</v>
      </c>
      <c r="D109" s="5" t="n">
        <v>2965539</v>
      </c>
      <c r="E109" s="5" t="n">
        <v>4563091</v>
      </c>
      <c r="F109" s="5" t="n">
        <v>4288572</v>
      </c>
      <c r="H109" s="5" t="n">
        <v>10751199</v>
      </c>
    </row>
    <row r="110" spans="1:9">
      <c r="A110" s="4" t="s">
        <v>880</v>
      </c>
      <c r="B110" s="5" t="n">
        <v>126541</v>
      </c>
      <c r="C110" s="5" t="n">
        <v>-29439</v>
      </c>
    </row>
    <row r="111" spans="1:9">
      <c r="A111" s="4" t="s">
        <v>881</v>
      </c>
      <c r="B111" s="5" t="n">
        <v>-133131</v>
      </c>
      <c r="C111" s="5" t="n">
        <v>-122908</v>
      </c>
    </row>
    <row r="112" spans="1:9">
      <c r="A112" s="4" t="s">
        <v>883</v>
      </c>
      <c r="B112" s="5" t="n">
        <v>-465838</v>
      </c>
      <c r="C112" s="5" t="n">
        <v>-89296</v>
      </c>
    </row>
    <row r="113" spans="1:9">
      <c r="A113" s="4" t="s">
        <v>884</v>
      </c>
      <c r="B113" s="5" t="n">
        <v>114825</v>
      </c>
      <c r="C113" s="5" t="n">
        <v>-29439</v>
      </c>
    </row>
    <row r="114" spans="1:9">
      <c r="A114" s="4" t="s">
        <v>931</v>
      </c>
    </row>
    <row r="115" spans="1:9">
      <c r="A115" s="3" t="s">
        <v>916</v>
      </c>
    </row>
    <row r="116" spans="1:9">
      <c r="A116" s="4" t="s">
        <v>879</v>
      </c>
      <c r="B116" s="5" t="n">
        <v>0</v>
      </c>
      <c r="C116" s="5" t="n">
        <v>-231280</v>
      </c>
      <c r="D116" s="5" t="n">
        <v>0</v>
      </c>
      <c r="E116" s="5" t="n">
        <v>-231280</v>
      </c>
      <c r="F116" s="5" t="n">
        <v>-230615</v>
      </c>
      <c r="G116" s="5" t="n">
        <v>-217092</v>
      </c>
      <c r="H116" s="5" t="n">
        <v>-2517638</v>
      </c>
      <c r="I116" s="7" t="n">
        <v>-2757688</v>
      </c>
    </row>
    <row r="117" spans="1:9">
      <c r="A117" s="4" t="s">
        <v>880</v>
      </c>
      <c r="B117" s="5" t="n">
        <v>0</v>
      </c>
      <c r="C117" s="5" t="n">
        <v>3101</v>
      </c>
      <c r="D117" s="5" t="n">
        <v>-14603</v>
      </c>
      <c r="E117" s="5" t="n">
        <v>180314</v>
      </c>
    </row>
    <row r="118" spans="1:9">
      <c r="A118" s="4" t="s">
        <v>881</v>
      </c>
      <c r="B118" s="5" t="n">
        <v>7336</v>
      </c>
      <c r="C118" s="5" t="n">
        <v>28064</v>
      </c>
      <c r="D118" s="5" t="n">
        <v>8416</v>
      </c>
      <c r="E118" s="5" t="n">
        <v>85837</v>
      </c>
    </row>
    <row r="119" spans="1:9">
      <c r="A119" s="4" t="s">
        <v>886</v>
      </c>
      <c r="D119" s="5" t="n">
        <v>0</v>
      </c>
      <c r="E119" s="5" t="n">
        <v>0</v>
      </c>
    </row>
    <row r="120" spans="1:9">
      <c r="A120" s="4" t="s">
        <v>882</v>
      </c>
      <c r="D120" s="5" t="n">
        <v>0</v>
      </c>
    </row>
    <row r="121" spans="1:9">
      <c r="A121" s="4" t="s">
        <v>887</v>
      </c>
      <c r="D121" s="5" t="n">
        <v>0</v>
      </c>
      <c r="E121" s="5" t="n">
        <v>0</v>
      </c>
    </row>
    <row r="122" spans="1:9">
      <c r="A122" s="4" t="s">
        <v>883</v>
      </c>
      <c r="B122" s="5" t="n">
        <v>0</v>
      </c>
      <c r="C122" s="5" t="n">
        <v>17841</v>
      </c>
      <c r="D122" s="5" t="n">
        <v>0</v>
      </c>
      <c r="E122" s="5" t="n">
        <v>-22905</v>
      </c>
    </row>
    <row r="123" spans="1:9">
      <c r="A123" s="4" t="s">
        <v>884</v>
      </c>
      <c r="B123" s="5" t="n">
        <v>0</v>
      </c>
      <c r="C123" s="5" t="n">
        <v>3101</v>
      </c>
      <c r="D123" s="5" t="n">
        <v>0</v>
      </c>
      <c r="E123" s="5" t="n">
        <v>37637</v>
      </c>
    </row>
    <row r="124" spans="1:9">
      <c r="A124" s="4" t="s">
        <v>932</v>
      </c>
    </row>
    <row r="125" spans="1:9">
      <c r="A125" s="3" t="s">
        <v>916</v>
      </c>
    </row>
    <row r="126" spans="1:9">
      <c r="A126" s="4" t="s">
        <v>879</v>
      </c>
      <c r="B126" s="5" t="n">
        <v>2995894</v>
      </c>
      <c r="D126" s="5" t="n">
        <v>2995894</v>
      </c>
      <c r="G126" s="7" t="n">
        <v>2737286</v>
      </c>
    </row>
    <row r="127" spans="1:9">
      <c r="A127" s="4" t="s">
        <v>880</v>
      </c>
      <c r="D127" s="5" t="n">
        <v>381716</v>
      </c>
    </row>
    <row r="128" spans="1:9">
      <c r="A128" s="4" t="s">
        <v>881</v>
      </c>
      <c r="D128" s="5" t="n">
        <v>-105924</v>
      </c>
    </row>
    <row r="129" spans="1:9">
      <c r="A129" s="4" t="s">
        <v>886</v>
      </c>
      <c r="D129" s="5" t="n">
        <v>0</v>
      </c>
    </row>
    <row r="130" spans="1:9">
      <c r="A130" s="4" t="s">
        <v>882</v>
      </c>
      <c r="D130" s="5" t="n">
        <v>0</v>
      </c>
    </row>
    <row r="131" spans="1:9">
      <c r="A131" s="4" t="s">
        <v>887</v>
      </c>
      <c r="D131" s="5" t="n">
        <v>0</v>
      </c>
    </row>
    <row r="132" spans="1:9">
      <c r="A132" s="4" t="s">
        <v>883</v>
      </c>
      <c r="D132" s="5" t="n">
        <v>-17184</v>
      </c>
    </row>
    <row r="133" spans="1:9">
      <c r="A133" s="4" t="s">
        <v>884</v>
      </c>
      <c r="D133" s="5" t="n">
        <v>381716</v>
      </c>
    </row>
    <row r="134" spans="1:9">
      <c r="A134" s="4" t="s">
        <v>933</v>
      </c>
    </row>
    <row r="135" spans="1:9">
      <c r="A135" s="3" t="s">
        <v>916</v>
      </c>
    </row>
    <row r="136" spans="1:9">
      <c r="A136" s="4" t="s">
        <v>879</v>
      </c>
      <c r="B136" s="5" t="n">
        <v>2995894</v>
      </c>
      <c r="C136" s="5" t="n">
        <v>2718377</v>
      </c>
      <c r="D136" s="7" t="n">
        <v>2995894</v>
      </c>
      <c r="E136" s="7" t="n">
        <v>2718377</v>
      </c>
      <c r="F136" s="7" t="n">
        <v>2881889</v>
      </c>
      <c r="H136" s="7" t="n">
        <v>2756924</v>
      </c>
    </row>
    <row r="137" spans="1:9">
      <c r="A137" s="4" t="s">
        <v>880</v>
      </c>
      <c r="B137" s="5" t="n">
        <v>206241</v>
      </c>
      <c r="C137" s="5" t="n">
        <v>-7811</v>
      </c>
    </row>
    <row r="138" spans="1:9">
      <c r="A138" s="4" t="s">
        <v>881</v>
      </c>
      <c r="B138" s="5" t="n">
        <v>-92236</v>
      </c>
      <c r="C138" s="5" t="n">
        <v>-30736</v>
      </c>
    </row>
    <row r="139" spans="1:9">
      <c r="A139" s="4" t="s">
        <v>884</v>
      </c>
      <c r="B139" s="7" t="n">
        <v>206241</v>
      </c>
      <c r="C139" s="7" t="n">
        <v>-78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r="A1" s="1" t="s">
        <v>934</v>
      </c>
      <c r="B1" s="2" t="s">
        <v>117</v>
      </c>
      <c r="D1" s="2" t="s">
        <v>1</v>
      </c>
      <c r="G1" s="2" t="s">
        <v>535</v>
      </c>
    </row>
    <row r="2" spans="1:10">
      <c r="B2" s="2" t="s">
        <v>2</v>
      </c>
      <c r="C2" s="2" t="s">
        <v>118</v>
      </c>
      <c r="D2" s="2" t="s">
        <v>2</v>
      </c>
      <c r="E2" s="2" t="s">
        <v>118</v>
      </c>
      <c r="F2" s="2" t="s">
        <v>935</v>
      </c>
      <c r="G2" s="2" t="s">
        <v>401</v>
      </c>
      <c r="H2" s="2" t="s">
        <v>876</v>
      </c>
      <c r="I2" s="2" t="s">
        <v>4</v>
      </c>
      <c r="J2" s="2" t="s">
        <v>877</v>
      </c>
    </row>
    <row r="3" spans="1:10">
      <c r="A3" s="3" t="s">
        <v>936</v>
      </c>
    </row>
    <row r="4" spans="1:10">
      <c r="A4" s="4" t="s">
        <v>937</v>
      </c>
      <c r="B4" s="7" t="n">
        <v>79421</v>
      </c>
      <c r="C4" s="7" t="n">
        <v>72094</v>
      </c>
      <c r="D4" s="7" t="n">
        <v>79421</v>
      </c>
      <c r="E4" s="7" t="n">
        <v>72094</v>
      </c>
      <c r="H4" s="7" t="n">
        <v>74318</v>
      </c>
      <c r="J4" s="7" t="n">
        <v>68802</v>
      </c>
    </row>
    <row r="5" spans="1:10">
      <c r="A5" s="4" t="s">
        <v>879</v>
      </c>
      <c r="B5" s="5" t="n">
        <v>79421</v>
      </c>
      <c r="C5" s="5" t="n">
        <v>72094</v>
      </c>
      <c r="D5" s="5" t="n">
        <v>79421</v>
      </c>
      <c r="E5" s="5" t="n">
        <v>72094</v>
      </c>
      <c r="G5" s="7" t="n">
        <v>808557</v>
      </c>
      <c r="I5" s="7" t="n">
        <v>72071</v>
      </c>
    </row>
    <row r="6" spans="1:10">
      <c r="A6" s="4" t="s">
        <v>938</v>
      </c>
      <c r="B6" s="5" t="n">
        <v>0</v>
      </c>
      <c r="C6" s="5" t="n">
        <v>0</v>
      </c>
    </row>
    <row r="7" spans="1:10">
      <c r="A7" s="4" t="s">
        <v>939</v>
      </c>
      <c r="B7" s="5" t="n">
        <v>530</v>
      </c>
      <c r="C7" s="5" t="n">
        <v>376</v>
      </c>
    </row>
    <row r="8" spans="1:10">
      <c r="A8" s="3" t="s">
        <v>940</v>
      </c>
    </row>
    <row r="9" spans="1:10">
      <c r="A9" s="4" t="s">
        <v>941</v>
      </c>
      <c r="B9" s="5" t="n">
        <v>4926</v>
      </c>
      <c r="C9" s="5" t="n">
        <v>3218</v>
      </c>
    </row>
    <row r="10" spans="1:10">
      <c r="A10" s="4" t="s">
        <v>942</v>
      </c>
      <c r="B10" s="5" t="n">
        <v>0</v>
      </c>
      <c r="C10" s="5" t="n">
        <v>0</v>
      </c>
    </row>
    <row r="11" spans="1:10">
      <c r="A11" s="4" t="s">
        <v>943</v>
      </c>
      <c r="B11" s="5" t="n">
        <v>0</v>
      </c>
      <c r="C11" s="5" t="n">
        <v>0</v>
      </c>
    </row>
    <row r="12" spans="1:10">
      <c r="A12" s="4" t="s">
        <v>944</v>
      </c>
      <c r="B12" s="5" t="n">
        <v>0</v>
      </c>
      <c r="C12" s="5" t="n">
        <v>0</v>
      </c>
    </row>
    <row r="13" spans="1:10">
      <c r="A13" s="4" t="s">
        <v>945</v>
      </c>
      <c r="B13" s="5" t="n">
        <v>-353</v>
      </c>
      <c r="C13" s="5" t="n">
        <v>-302</v>
      </c>
    </row>
    <row r="14" spans="1:10">
      <c r="A14" s="4" t="s">
        <v>946</v>
      </c>
      <c r="D14" s="5" t="n">
        <v>0</v>
      </c>
      <c r="E14" s="5" t="n">
        <v>-5309</v>
      </c>
    </row>
    <row r="15" spans="1:10">
      <c r="A15" s="4" t="s">
        <v>880</v>
      </c>
      <c r="D15" s="5" t="n">
        <v>1301</v>
      </c>
      <c r="E15" s="5" t="n">
        <v>35842</v>
      </c>
    </row>
    <row r="16" spans="1:10">
      <c r="A16" s="4" t="s">
        <v>881</v>
      </c>
      <c r="D16" s="5" t="n">
        <v>7040</v>
      </c>
      <c r="E16" s="5" t="n">
        <v>-52804</v>
      </c>
    </row>
    <row r="17" spans="1:10">
      <c r="A17" s="4" t="s">
        <v>882</v>
      </c>
      <c r="D17" s="5" t="n">
        <v>0</v>
      </c>
      <c r="E17" s="5" t="n">
        <v>0</v>
      </c>
    </row>
    <row r="18" spans="1:10">
      <c r="A18" s="4" t="s">
        <v>883</v>
      </c>
      <c r="D18" s="5" t="n">
        <v>-991</v>
      </c>
      <c r="E18" s="5" t="n">
        <v>-714192</v>
      </c>
    </row>
    <row r="19" spans="1:10">
      <c r="A19" s="4" t="s">
        <v>947</v>
      </c>
    </row>
    <row r="20" spans="1:10">
      <c r="A20" s="3" t="s">
        <v>936</v>
      </c>
    </row>
    <row r="21" spans="1:10">
      <c r="A21" s="4" t="s">
        <v>937</v>
      </c>
      <c r="B21" s="5" t="n">
        <v>0</v>
      </c>
      <c r="C21" s="5" t="n">
        <v>0</v>
      </c>
      <c r="D21" s="5" t="n">
        <v>0</v>
      </c>
      <c r="E21" s="5" t="n">
        <v>0</v>
      </c>
      <c r="H21" s="5" t="n">
        <v>0</v>
      </c>
      <c r="J21" s="5" t="n">
        <v>0</v>
      </c>
    </row>
    <row r="22" spans="1:10">
      <c r="A22" s="4" t="s">
        <v>879</v>
      </c>
      <c r="B22" s="5" t="n">
        <v>0</v>
      </c>
      <c r="C22" s="5" t="n">
        <v>0</v>
      </c>
      <c r="D22" s="5" t="n">
        <v>0</v>
      </c>
      <c r="E22" s="5" t="n">
        <v>0</v>
      </c>
      <c r="G22" s="5" t="n">
        <v>736017</v>
      </c>
      <c r="I22" s="5" t="n">
        <v>0</v>
      </c>
    </row>
    <row r="23" spans="1:10">
      <c r="A23" s="4" t="s">
        <v>884</v>
      </c>
      <c r="D23" s="5" t="n">
        <v>0</v>
      </c>
      <c r="E23" s="5" t="n">
        <v>0</v>
      </c>
    </row>
    <row r="24" spans="1:10">
      <c r="A24" s="4" t="s">
        <v>938</v>
      </c>
      <c r="B24" s="5" t="n">
        <v>0</v>
      </c>
      <c r="C24" s="5" t="n">
        <v>0</v>
      </c>
    </row>
    <row r="25" spans="1:10">
      <c r="A25" s="4" t="s">
        <v>939</v>
      </c>
      <c r="B25" s="5" t="n">
        <v>0</v>
      </c>
      <c r="C25" s="5" t="n">
        <v>0</v>
      </c>
    </row>
    <row r="26" spans="1:10">
      <c r="A26" s="3" t="s">
        <v>940</v>
      </c>
    </row>
    <row r="27" spans="1:10">
      <c r="A27" s="4" t="s">
        <v>941</v>
      </c>
      <c r="B27" s="5" t="n">
        <v>0</v>
      </c>
      <c r="C27" s="5" t="n">
        <v>0</v>
      </c>
    </row>
    <row r="28" spans="1:10">
      <c r="A28" s="4" t="s">
        <v>942</v>
      </c>
      <c r="B28" s="5" t="n">
        <v>0</v>
      </c>
      <c r="C28" s="5" t="n">
        <v>0</v>
      </c>
    </row>
    <row r="29" spans="1:10">
      <c r="A29" s="4" t="s">
        <v>944</v>
      </c>
      <c r="B29" s="5" t="n">
        <v>0</v>
      </c>
      <c r="C29" s="5" t="n">
        <v>0</v>
      </c>
    </row>
    <row r="30" spans="1:10">
      <c r="A30" s="4" t="s">
        <v>945</v>
      </c>
      <c r="B30" s="5" t="n">
        <v>0</v>
      </c>
      <c r="C30" s="5" t="n">
        <v>0</v>
      </c>
    </row>
    <row r="31" spans="1:10">
      <c r="A31" s="4" t="s">
        <v>946</v>
      </c>
      <c r="D31" s="5" t="n">
        <v>0</v>
      </c>
      <c r="E31" s="5" t="n">
        <v>-5309</v>
      </c>
    </row>
    <row r="32" spans="1:10">
      <c r="A32" s="4" t="s">
        <v>880</v>
      </c>
      <c r="D32" s="5" t="n">
        <v>0</v>
      </c>
      <c r="E32" s="5" t="n">
        <v>34727</v>
      </c>
    </row>
    <row r="33" spans="1:10">
      <c r="A33" s="4" t="s">
        <v>881</v>
      </c>
      <c r="D33" s="5" t="n">
        <v>0</v>
      </c>
      <c r="E33" s="5" t="n">
        <v>-52138</v>
      </c>
    </row>
    <row r="34" spans="1:10">
      <c r="A34" s="4" t="s">
        <v>886</v>
      </c>
      <c r="D34" s="5" t="n">
        <v>0</v>
      </c>
      <c r="E34" s="5" t="n">
        <v>0</v>
      </c>
    </row>
    <row r="35" spans="1:10">
      <c r="A35" s="4" t="s">
        <v>882</v>
      </c>
      <c r="D35" s="5" t="n">
        <v>0</v>
      </c>
      <c r="E35" s="5" t="n">
        <v>0</v>
      </c>
    </row>
    <row r="36" spans="1:10">
      <c r="A36" s="4" t="s">
        <v>887</v>
      </c>
      <c r="D36" s="5" t="n">
        <v>0</v>
      </c>
      <c r="E36" s="5" t="n">
        <v>0</v>
      </c>
    </row>
    <row r="37" spans="1:10">
      <c r="A37" s="4" t="s">
        <v>883</v>
      </c>
      <c r="D37" s="5" t="n">
        <v>0</v>
      </c>
      <c r="E37" s="5" t="n">
        <v>-713297</v>
      </c>
    </row>
    <row r="38" spans="1:10">
      <c r="A38" s="4" t="s">
        <v>948</v>
      </c>
    </row>
    <row r="39" spans="1:10">
      <c r="A39" s="3" t="s">
        <v>940</v>
      </c>
    </row>
    <row r="40" spans="1:10">
      <c r="A40" s="4" t="s">
        <v>943</v>
      </c>
      <c r="B40" s="5" t="n">
        <v>0</v>
      </c>
      <c r="C40" s="5" t="n">
        <v>0</v>
      </c>
    </row>
    <row r="41" spans="1:10">
      <c r="A41" s="4" t="s">
        <v>901</v>
      </c>
    </row>
    <row r="42" spans="1:10">
      <c r="A42" s="3" t="s">
        <v>936</v>
      </c>
    </row>
    <row r="43" spans="1:10">
      <c r="A43" s="4" t="s">
        <v>937</v>
      </c>
      <c r="B43" s="5" t="n">
        <v>79421</v>
      </c>
      <c r="C43" s="5" t="n">
        <v>72094</v>
      </c>
      <c r="D43" s="5" t="n">
        <v>79421</v>
      </c>
      <c r="E43" s="5" t="n">
        <v>72094</v>
      </c>
      <c r="H43" s="5" t="n">
        <v>74318</v>
      </c>
      <c r="J43" s="5" t="n">
        <v>68802</v>
      </c>
    </row>
    <row r="44" spans="1:10">
      <c r="A44" s="4" t="s">
        <v>879</v>
      </c>
      <c r="B44" s="5" t="n">
        <v>79421</v>
      </c>
      <c r="C44" s="5" t="n">
        <v>72094</v>
      </c>
      <c r="D44" s="5" t="n">
        <v>79421</v>
      </c>
      <c r="E44" s="5" t="n">
        <v>72094</v>
      </c>
      <c r="G44" s="5" t="n">
        <v>72540</v>
      </c>
      <c r="I44" s="5" t="n">
        <v>72071</v>
      </c>
    </row>
    <row r="45" spans="1:10">
      <c r="A45" s="4" t="s">
        <v>938</v>
      </c>
      <c r="B45" s="5" t="n">
        <v>0</v>
      </c>
      <c r="C45" s="5" t="n">
        <v>0</v>
      </c>
    </row>
    <row r="46" spans="1:10">
      <c r="A46" s="4" t="s">
        <v>939</v>
      </c>
      <c r="B46" s="5" t="n">
        <v>530</v>
      </c>
      <c r="C46" s="5" t="n">
        <v>376</v>
      </c>
    </row>
    <row r="47" spans="1:10">
      <c r="A47" s="3" t="s">
        <v>940</v>
      </c>
    </row>
    <row r="48" spans="1:10">
      <c r="A48" s="4" t="s">
        <v>941</v>
      </c>
      <c r="B48" s="5" t="n">
        <v>4926</v>
      </c>
      <c r="C48" s="5" t="n">
        <v>3218</v>
      </c>
    </row>
    <row r="49" spans="1:10">
      <c r="A49" s="4" t="s">
        <v>942</v>
      </c>
      <c r="B49" s="5" t="n">
        <v>0</v>
      </c>
      <c r="C49" s="5" t="n">
        <v>0</v>
      </c>
    </row>
    <row r="50" spans="1:10">
      <c r="A50" s="4" t="s">
        <v>943</v>
      </c>
      <c r="B50" s="5" t="n">
        <v>0</v>
      </c>
      <c r="C50" s="5" t="n">
        <v>0</v>
      </c>
    </row>
    <row r="51" spans="1:10">
      <c r="A51" s="4" t="s">
        <v>944</v>
      </c>
      <c r="B51" s="5" t="n">
        <v>0</v>
      </c>
      <c r="C51" s="5" t="n">
        <v>0</v>
      </c>
    </row>
    <row r="52" spans="1:10">
      <c r="A52" s="4" t="s">
        <v>945</v>
      </c>
      <c r="B52" s="5" t="n">
        <v>-353</v>
      </c>
      <c r="C52" s="5" t="n">
        <v>-302</v>
      </c>
    </row>
    <row r="53" spans="1:10">
      <c r="A53" s="4" t="s">
        <v>880</v>
      </c>
      <c r="D53" s="5" t="n">
        <v>1301</v>
      </c>
      <c r="E53" s="5" t="n">
        <v>1115</v>
      </c>
    </row>
    <row r="54" spans="1:10">
      <c r="A54" s="4" t="s">
        <v>881</v>
      </c>
      <c r="D54" s="5" t="n">
        <v>7040</v>
      </c>
      <c r="E54" s="5" t="n">
        <v>-666</v>
      </c>
    </row>
    <row r="55" spans="1:10">
      <c r="A55" s="4" t="s">
        <v>887</v>
      </c>
      <c r="D55" s="5" t="n">
        <v>0</v>
      </c>
      <c r="E55" s="5" t="n">
        <v>0</v>
      </c>
    </row>
    <row r="56" spans="1:10">
      <c r="A56" s="4" t="s">
        <v>883</v>
      </c>
      <c r="D56" s="5" t="n">
        <v>-991</v>
      </c>
      <c r="E56" s="5" t="n">
        <v>-895</v>
      </c>
    </row>
    <row r="57" spans="1:10">
      <c r="A57" s="4" t="s">
        <v>890</v>
      </c>
    </row>
    <row r="58" spans="1:10">
      <c r="A58" s="3" t="s">
        <v>936</v>
      </c>
    </row>
    <row r="59" spans="1:10">
      <c r="A59" s="4" t="s">
        <v>879</v>
      </c>
      <c r="B59" s="5" t="n">
        <v>73152</v>
      </c>
      <c r="D59" s="5" t="n">
        <v>73152</v>
      </c>
      <c r="I59" s="5" t="n">
        <v>47460</v>
      </c>
    </row>
    <row r="60" spans="1:10">
      <c r="A60" s="4" t="s">
        <v>884</v>
      </c>
      <c r="D60" s="5" t="n">
        <v>28876</v>
      </c>
    </row>
    <row r="61" spans="1:10">
      <c r="A61" s="3" t="s">
        <v>940</v>
      </c>
    </row>
    <row r="62" spans="1:10">
      <c r="A62" s="4" t="s">
        <v>880</v>
      </c>
      <c r="D62" s="5" t="n">
        <v>28876</v>
      </c>
    </row>
    <row r="63" spans="1:10">
      <c r="A63" s="4" t="s">
        <v>881</v>
      </c>
      <c r="D63" s="5" t="n">
        <v>0</v>
      </c>
    </row>
    <row r="64" spans="1:10">
      <c r="A64" s="4" t="s">
        <v>886</v>
      </c>
      <c r="D64" s="5" t="n">
        <v>0</v>
      </c>
    </row>
    <row r="65" spans="1:10">
      <c r="A65" s="4" t="s">
        <v>882</v>
      </c>
      <c r="D65" s="5" t="n">
        <v>0</v>
      </c>
    </row>
    <row r="66" spans="1:10">
      <c r="A66" s="4" t="s">
        <v>887</v>
      </c>
      <c r="D66" s="5" t="n">
        <v>0</v>
      </c>
    </row>
    <row r="67" spans="1:10">
      <c r="A67" s="4" t="s">
        <v>883</v>
      </c>
      <c r="D67" s="5" t="n">
        <v>-3184</v>
      </c>
    </row>
    <row r="68" spans="1:10">
      <c r="A68" s="4" t="s">
        <v>895</v>
      </c>
    </row>
    <row r="69" spans="1:10">
      <c r="A69" s="3" t="s">
        <v>936</v>
      </c>
    </row>
    <row r="70" spans="1:10">
      <c r="A70" s="4" t="s">
        <v>879</v>
      </c>
      <c r="B70" s="5" t="n">
        <v>73152</v>
      </c>
      <c r="C70" s="5" t="n">
        <v>43412</v>
      </c>
      <c r="D70" s="5" t="n">
        <v>73152</v>
      </c>
      <c r="E70" s="5" t="n">
        <v>43412</v>
      </c>
      <c r="H70" s="5" t="n">
        <v>63131</v>
      </c>
      <c r="J70" s="5" t="n">
        <v>46939</v>
      </c>
    </row>
    <row r="71" spans="1:10">
      <c r="A71" s="4" t="s">
        <v>884</v>
      </c>
      <c r="B71" s="5" t="n">
        <v>11106</v>
      </c>
      <c r="C71" s="5" t="n">
        <v>-2330</v>
      </c>
    </row>
    <row r="72" spans="1:10">
      <c r="A72" s="3" t="s">
        <v>940</v>
      </c>
    </row>
    <row r="73" spans="1:10">
      <c r="A73" s="4" t="s">
        <v>880</v>
      </c>
      <c r="B73" s="5" t="n">
        <v>11106</v>
      </c>
      <c r="C73" s="5" t="n">
        <v>-2330</v>
      </c>
    </row>
    <row r="74" spans="1:10">
      <c r="A74" s="4" t="s">
        <v>881</v>
      </c>
      <c r="B74" s="5" t="n">
        <v>0</v>
      </c>
      <c r="C74" s="5" t="n">
        <v>0</v>
      </c>
    </row>
    <row r="75" spans="1:10">
      <c r="A75" s="4" t="s">
        <v>886</v>
      </c>
      <c r="B75" s="5" t="n">
        <v>0</v>
      </c>
      <c r="C75" s="5" t="n">
        <v>0</v>
      </c>
    </row>
    <row r="76" spans="1:10">
      <c r="A76" s="4" t="s">
        <v>882</v>
      </c>
      <c r="B76" s="5" t="n">
        <v>0</v>
      </c>
      <c r="C76" s="5" t="n">
        <v>0</v>
      </c>
    </row>
    <row r="77" spans="1:10">
      <c r="A77" s="4" t="s">
        <v>887</v>
      </c>
      <c r="B77" s="5" t="n">
        <v>0</v>
      </c>
      <c r="C77" s="5" t="n">
        <v>0</v>
      </c>
    </row>
    <row r="78" spans="1:10">
      <c r="A78" s="4" t="s">
        <v>883</v>
      </c>
      <c r="B78" s="5" t="n">
        <v>-1085</v>
      </c>
      <c r="C78" s="5" t="n">
        <v>-1197</v>
      </c>
    </row>
    <row r="79" spans="1:10">
      <c r="A79" s="4" t="s">
        <v>891</v>
      </c>
    </row>
    <row r="80" spans="1:10">
      <c r="A80" s="3" t="s">
        <v>936</v>
      </c>
    </row>
    <row r="81" spans="1:10">
      <c r="A81" s="4" t="s">
        <v>879</v>
      </c>
      <c r="B81" s="5" t="n">
        <v>-422</v>
      </c>
      <c r="D81" s="5" t="n">
        <v>-422</v>
      </c>
      <c r="I81" s="5" t="n">
        <v>-1459</v>
      </c>
    </row>
    <row r="82" spans="1:10">
      <c r="A82" s="4" t="s">
        <v>884</v>
      </c>
      <c r="D82" s="5" t="n">
        <v>1035</v>
      </c>
    </row>
    <row r="83" spans="1:10">
      <c r="A83" s="3" t="s">
        <v>940</v>
      </c>
    </row>
    <row r="84" spans="1:10">
      <c r="A84" s="4" t="s">
        <v>880</v>
      </c>
      <c r="D84" s="5" t="n">
        <v>1311</v>
      </c>
    </row>
    <row r="85" spans="1:10">
      <c r="A85" s="4" t="s">
        <v>881</v>
      </c>
      <c r="D85" s="5" t="n">
        <v>0</v>
      </c>
    </row>
    <row r="86" spans="1:10">
      <c r="A86" s="4" t="s">
        <v>886</v>
      </c>
      <c r="D86" s="5" t="n">
        <v>0</v>
      </c>
    </row>
    <row r="87" spans="1:10">
      <c r="A87" s="4" t="s">
        <v>882</v>
      </c>
      <c r="D87" s="5" t="n">
        <v>0</v>
      </c>
    </row>
    <row r="88" spans="1:10">
      <c r="A88" s="4" t="s">
        <v>887</v>
      </c>
      <c r="D88" s="5" t="n">
        <v>0</v>
      </c>
    </row>
    <row r="89" spans="1:10">
      <c r="A89" s="4" t="s">
        <v>883</v>
      </c>
      <c r="D89" s="5" t="n">
        <v>-274</v>
      </c>
    </row>
    <row r="90" spans="1:10">
      <c r="A90" s="4" t="s">
        <v>893</v>
      </c>
    </row>
    <row r="91" spans="1:10">
      <c r="A91" s="3" t="s">
        <v>936</v>
      </c>
    </row>
    <row r="92" spans="1:10">
      <c r="A92" s="4" t="s">
        <v>879</v>
      </c>
      <c r="B92" s="5" t="n">
        <v>-422</v>
      </c>
      <c r="C92" s="5" t="n">
        <v>-1175</v>
      </c>
      <c r="D92" s="5" t="n">
        <v>-422</v>
      </c>
      <c r="E92" s="5" t="n">
        <v>-1175</v>
      </c>
      <c r="H92" s="5" t="n">
        <v>-861</v>
      </c>
      <c r="J92" s="5" t="n">
        <v>-1326</v>
      </c>
    </row>
    <row r="93" spans="1:10">
      <c r="A93" s="4" t="s">
        <v>884</v>
      </c>
      <c r="B93" s="5" t="n">
        <v>437</v>
      </c>
      <c r="C93" s="5" t="n">
        <v>151</v>
      </c>
    </row>
    <row r="94" spans="1:10">
      <c r="A94" s="3" t="s">
        <v>940</v>
      </c>
    </row>
    <row r="95" spans="1:10">
      <c r="A95" s="4" t="s">
        <v>880</v>
      </c>
      <c r="B95" s="5" t="n">
        <v>528</v>
      </c>
      <c r="C95" s="5" t="n">
        <v>250</v>
      </c>
    </row>
    <row r="96" spans="1:10">
      <c r="A96" s="4" t="s">
        <v>881</v>
      </c>
      <c r="B96" s="5" t="n">
        <v>0</v>
      </c>
      <c r="C96" s="5" t="n">
        <v>0</v>
      </c>
    </row>
    <row r="97" spans="1:10">
      <c r="A97" s="4" t="s">
        <v>886</v>
      </c>
      <c r="B97" s="5" t="n">
        <v>0</v>
      </c>
      <c r="C97" s="5" t="n">
        <v>0</v>
      </c>
    </row>
    <row r="98" spans="1:10">
      <c r="A98" s="4" t="s">
        <v>882</v>
      </c>
      <c r="B98" s="5" t="n">
        <v>0</v>
      </c>
      <c r="C98" s="5" t="n">
        <v>0</v>
      </c>
    </row>
    <row r="99" spans="1:10">
      <c r="A99" s="4" t="s">
        <v>887</v>
      </c>
      <c r="B99" s="5" t="n">
        <v>0</v>
      </c>
      <c r="C99" s="5" t="n">
        <v>0</v>
      </c>
    </row>
    <row r="100" spans="1:10">
      <c r="A100" s="4" t="s">
        <v>883</v>
      </c>
      <c r="B100" s="5" t="n">
        <v>-89</v>
      </c>
      <c r="C100" s="5" t="n">
        <v>-99</v>
      </c>
    </row>
    <row r="101" spans="1:10">
      <c r="A101" s="4" t="s">
        <v>889</v>
      </c>
    </row>
    <row r="102" spans="1:10">
      <c r="A102" s="3" t="s">
        <v>936</v>
      </c>
    </row>
    <row r="103" spans="1:10">
      <c r="A103" s="4" t="s">
        <v>879</v>
      </c>
      <c r="B103" s="5" t="n">
        <v>72730</v>
      </c>
      <c r="C103" s="5" t="n">
        <v>42237</v>
      </c>
      <c r="D103" s="5" t="n">
        <v>72730</v>
      </c>
      <c r="E103" s="5" t="n">
        <v>42237</v>
      </c>
      <c r="G103" s="5" t="n">
        <v>60808</v>
      </c>
      <c r="H103" s="5" t="n">
        <v>62270</v>
      </c>
      <c r="I103" s="5" t="n">
        <v>46001</v>
      </c>
      <c r="J103" s="5" t="n">
        <v>45613</v>
      </c>
    </row>
    <row r="104" spans="1:10">
      <c r="A104" s="4" t="s">
        <v>884</v>
      </c>
      <c r="B104" s="5" t="n">
        <v>11543</v>
      </c>
      <c r="C104" s="5" t="n">
        <v>-2179</v>
      </c>
      <c r="D104" s="5" t="n">
        <v>29911</v>
      </c>
      <c r="E104" s="5" t="n">
        <v>-14433</v>
      </c>
    </row>
    <row r="105" spans="1:10">
      <c r="A105" s="3" t="s">
        <v>940</v>
      </c>
    </row>
    <row r="106" spans="1:10">
      <c r="A106" s="4" t="s">
        <v>880</v>
      </c>
      <c r="B106" s="5" t="n">
        <v>11634</v>
      </c>
      <c r="C106" s="5" t="n">
        <v>-2080</v>
      </c>
      <c r="D106" s="5" t="n">
        <v>30187</v>
      </c>
      <c r="E106" s="5" t="n">
        <v>-14137</v>
      </c>
    </row>
    <row r="107" spans="1:10">
      <c r="A107" s="4" t="s">
        <v>881</v>
      </c>
      <c r="B107" s="5" t="n">
        <v>0</v>
      </c>
      <c r="C107" s="5" t="n">
        <v>0</v>
      </c>
      <c r="D107" s="5" t="n">
        <v>0</v>
      </c>
      <c r="E107" s="5" t="n">
        <v>0</v>
      </c>
    </row>
    <row r="108" spans="1:10">
      <c r="A108" s="4" t="s">
        <v>886</v>
      </c>
      <c r="B108" s="5" t="n">
        <v>0</v>
      </c>
      <c r="C108" s="5" t="n">
        <v>0</v>
      </c>
      <c r="D108" s="5" t="n">
        <v>0</v>
      </c>
      <c r="E108" s="5" t="n">
        <v>0</v>
      </c>
    </row>
    <row r="109" spans="1:10">
      <c r="A109" s="4" t="s">
        <v>882</v>
      </c>
      <c r="B109" s="5" t="n">
        <v>0</v>
      </c>
      <c r="C109" s="5" t="n">
        <v>0</v>
      </c>
      <c r="D109" s="5" t="n">
        <v>0</v>
      </c>
      <c r="E109" s="5" t="n">
        <v>0</v>
      </c>
    </row>
    <row r="110" spans="1:10">
      <c r="A110" s="4" t="s">
        <v>887</v>
      </c>
      <c r="B110" s="5" t="n">
        <v>0</v>
      </c>
      <c r="C110" s="5" t="n">
        <v>0</v>
      </c>
      <c r="D110" s="5" t="n">
        <v>0</v>
      </c>
      <c r="E110" s="5" t="n">
        <v>0</v>
      </c>
    </row>
    <row r="111" spans="1:10">
      <c r="A111" s="4" t="s">
        <v>883</v>
      </c>
      <c r="B111" s="5" t="n">
        <v>-1174</v>
      </c>
      <c r="C111" s="5" t="n">
        <v>-1296</v>
      </c>
      <c r="D111" s="5" t="n">
        <v>-3458</v>
      </c>
      <c r="E111" s="5" t="n">
        <v>4434</v>
      </c>
    </row>
    <row r="112" spans="1:10">
      <c r="A112" s="4" t="s">
        <v>949</v>
      </c>
    </row>
    <row r="113" spans="1:10">
      <c r="A113" s="3" t="s">
        <v>936</v>
      </c>
    </row>
    <row r="114" spans="1:10">
      <c r="A114" s="4" t="s">
        <v>879</v>
      </c>
      <c r="C114" s="5" t="n">
        <v>-1175</v>
      </c>
      <c r="E114" s="5" t="n">
        <v>-1175</v>
      </c>
      <c r="G114" s="5" t="n">
        <v>-566</v>
      </c>
    </row>
    <row r="115" spans="1:10">
      <c r="A115" s="4" t="s">
        <v>884</v>
      </c>
      <c r="E115" s="5" t="n">
        <v>-609</v>
      </c>
    </row>
    <row r="116" spans="1:10">
      <c r="A116" s="3" t="s">
        <v>940</v>
      </c>
    </row>
    <row r="117" spans="1:10">
      <c r="A117" s="4" t="s">
        <v>880</v>
      </c>
      <c r="E117" s="5" t="n">
        <v>-313</v>
      </c>
    </row>
    <row r="118" spans="1:10">
      <c r="A118" s="4" t="s">
        <v>881</v>
      </c>
      <c r="E118" s="5" t="n">
        <v>0</v>
      </c>
    </row>
    <row r="119" spans="1:10">
      <c r="A119" s="4" t="s">
        <v>886</v>
      </c>
      <c r="E119" s="5" t="n">
        <v>0</v>
      </c>
    </row>
    <row r="120" spans="1:10">
      <c r="A120" s="4" t="s">
        <v>882</v>
      </c>
      <c r="E120" s="5" t="n">
        <v>0</v>
      </c>
    </row>
    <row r="121" spans="1:10">
      <c r="A121" s="4" t="s">
        <v>887</v>
      </c>
      <c r="E121" s="5" t="n">
        <v>0</v>
      </c>
    </row>
    <row r="122" spans="1:10">
      <c r="A122" s="4" t="s">
        <v>883</v>
      </c>
      <c r="E122" s="5" t="n">
        <v>296</v>
      </c>
    </row>
    <row r="123" spans="1:10">
      <c r="A123" s="4" t="s">
        <v>950</v>
      </c>
    </row>
    <row r="124" spans="1:10">
      <c r="A124" s="3" t="s">
        <v>936</v>
      </c>
    </row>
    <row r="125" spans="1:10">
      <c r="A125" s="4" t="s">
        <v>879</v>
      </c>
      <c r="C125" s="5" t="n">
        <v>43412</v>
      </c>
      <c r="E125" s="5" t="n">
        <v>43412</v>
      </c>
      <c r="G125" s="5" t="n">
        <v>61374</v>
      </c>
    </row>
    <row r="126" spans="1:10">
      <c r="A126" s="4" t="s">
        <v>884</v>
      </c>
      <c r="E126" s="5" t="n">
        <v>-13824</v>
      </c>
    </row>
    <row r="127" spans="1:10">
      <c r="A127" s="3" t="s">
        <v>940</v>
      </c>
    </row>
    <row r="128" spans="1:10">
      <c r="A128" s="4" t="s">
        <v>880</v>
      </c>
      <c r="E128" s="5" t="n">
        <v>-13824</v>
      </c>
    </row>
    <row r="129" spans="1:10">
      <c r="A129" s="4" t="s">
        <v>881</v>
      </c>
      <c r="E129" s="5" t="n">
        <v>0</v>
      </c>
    </row>
    <row r="130" spans="1:10">
      <c r="A130" s="4" t="s">
        <v>886</v>
      </c>
      <c r="E130" s="5" t="n">
        <v>0</v>
      </c>
    </row>
    <row r="131" spans="1:10">
      <c r="A131" s="4" t="s">
        <v>882</v>
      </c>
      <c r="E131" s="5" t="n">
        <v>0</v>
      </c>
    </row>
    <row r="132" spans="1:10">
      <c r="A132" s="4" t="s">
        <v>887</v>
      </c>
      <c r="E132" s="5" t="n">
        <v>0</v>
      </c>
    </row>
    <row r="133" spans="1:10">
      <c r="A133" s="4" t="s">
        <v>883</v>
      </c>
      <c r="E133" s="5" t="n">
        <v>-4138</v>
      </c>
    </row>
    <row r="134" spans="1:10">
      <c r="A134" s="4" t="s">
        <v>785</v>
      </c>
    </row>
    <row r="135" spans="1:10">
      <c r="A135" s="3" t="s">
        <v>936</v>
      </c>
    </row>
    <row r="136" spans="1:10">
      <c r="A136" s="4" t="s">
        <v>879</v>
      </c>
      <c r="B136" s="5" t="n">
        <v>6116972</v>
      </c>
      <c r="C136" s="5" t="n">
        <v>7169406</v>
      </c>
      <c r="D136" s="5" t="n">
        <v>6116972</v>
      </c>
      <c r="E136" s="5" t="n">
        <v>7169406</v>
      </c>
      <c r="G136" s="5" t="n">
        <v>12561185</v>
      </c>
      <c r="H136" s="5" t="n">
        <v>7080205</v>
      </c>
      <c r="I136" s="5" t="n">
        <v>6930446</v>
      </c>
      <c r="J136" s="5" t="n">
        <v>11110155</v>
      </c>
    </row>
    <row r="137" spans="1:10">
      <c r="A137" s="4" t="s">
        <v>884</v>
      </c>
      <c r="B137" s="5" t="n">
        <v>332226</v>
      </c>
      <c r="C137" s="5" t="n">
        <v>-36696</v>
      </c>
      <c r="D137" s="5" t="n">
        <v>639287</v>
      </c>
      <c r="E137" s="5" t="n">
        <v>-129521</v>
      </c>
    </row>
    <row r="138" spans="1:10">
      <c r="A138" s="3" t="s">
        <v>940</v>
      </c>
    </row>
    <row r="139" spans="1:10">
      <c r="A139" s="4" t="s">
        <v>946</v>
      </c>
      <c r="F139" s="7" t="n">
        <v>5309</v>
      </c>
    </row>
    <row r="140" spans="1:10">
      <c r="A140" s="4" t="s">
        <v>951</v>
      </c>
      <c r="B140" s="5" t="n">
        <v>627326</v>
      </c>
      <c r="C140" s="5" t="n">
        <v>3709113</v>
      </c>
      <c r="E140" s="5" t="n">
        <v>-3709113</v>
      </c>
      <c r="G140" s="5" t="n">
        <v>627326</v>
      </c>
    </row>
    <row r="141" spans="1:10">
      <c r="A141" s="4" t="s">
        <v>880</v>
      </c>
      <c r="B141" s="5" t="n">
        <v>344563</v>
      </c>
      <c r="C141" s="5" t="n">
        <v>-36221</v>
      </c>
      <c r="D141" s="5" t="n">
        <v>697976</v>
      </c>
      <c r="E141" s="5" t="n">
        <v>-84608</v>
      </c>
    </row>
    <row r="142" spans="1:10">
      <c r="A142" s="4" t="s">
        <v>881</v>
      </c>
      <c r="B142" s="5" t="n">
        <v>-213105</v>
      </c>
      <c r="C142" s="5" t="n">
        <v>-122362</v>
      </c>
      <c r="D142" s="5" t="n">
        <v>-241003</v>
      </c>
      <c r="E142" s="5" t="n">
        <v>-435776</v>
      </c>
    </row>
    <row r="143" spans="1:10">
      <c r="A143" s="4" t="s">
        <v>886</v>
      </c>
      <c r="D143" s="5" t="n">
        <v>0</v>
      </c>
      <c r="E143" s="5" t="n">
        <v>0</v>
      </c>
    </row>
    <row r="144" spans="1:10">
      <c r="A144" s="4" t="s">
        <v>882</v>
      </c>
      <c r="D144" s="5" t="n">
        <v>0</v>
      </c>
    </row>
    <row r="145" spans="1:10">
      <c r="A145" s="4" t="s">
        <v>887</v>
      </c>
      <c r="D145" s="5" t="n">
        <v>0</v>
      </c>
      <c r="E145" s="5" t="n">
        <v>0</v>
      </c>
    </row>
    <row r="146" spans="1:10">
      <c r="A146" s="4" t="s">
        <v>883</v>
      </c>
      <c r="B146" s="5" t="n">
        <v>-467365</v>
      </c>
      <c r="C146" s="5" t="n">
        <v>-73053</v>
      </c>
      <c r="D146" s="5" t="n">
        <v>-643121</v>
      </c>
      <c r="E146" s="5" t="n">
        <v>-1156973</v>
      </c>
    </row>
    <row r="147" spans="1:10">
      <c r="A147" s="4" t="s">
        <v>952</v>
      </c>
    </row>
    <row r="148" spans="1:10">
      <c r="A148" s="3" t="s">
        <v>936</v>
      </c>
    </row>
    <row r="149" spans="1:10">
      <c r="A149" s="4" t="s">
        <v>879</v>
      </c>
      <c r="C149" s="5" t="n">
        <v>2718377</v>
      </c>
      <c r="E149" s="5" t="n">
        <v>2718377</v>
      </c>
    </row>
    <row r="150" spans="1:10">
      <c r="A150" s="3" t="s">
        <v>940</v>
      </c>
    </row>
    <row r="151" spans="1:10">
      <c r="A151" s="4" t="s">
        <v>951</v>
      </c>
      <c r="B151" s="5" t="n">
        <v>0</v>
      </c>
    </row>
    <row r="152" spans="1:10">
      <c r="A152" s="4" t="s">
        <v>953</v>
      </c>
    </row>
    <row r="153" spans="1:10">
      <c r="A153" s="3" t="s">
        <v>936</v>
      </c>
    </row>
    <row r="154" spans="1:10">
      <c r="A154" s="4" t="s">
        <v>879</v>
      </c>
      <c r="C154" s="5" t="n">
        <v>4563091</v>
      </c>
      <c r="E154" s="5" t="n">
        <v>4563091</v>
      </c>
    </row>
    <row r="155" spans="1:10">
      <c r="A155" s="3" t="s">
        <v>940</v>
      </c>
    </row>
    <row r="156" spans="1:10">
      <c r="A156" s="4" t="s">
        <v>951</v>
      </c>
      <c r="B156" s="5" t="n">
        <v>-850605</v>
      </c>
    </row>
    <row r="157" spans="1:10">
      <c r="A157" s="4" t="s">
        <v>954</v>
      </c>
    </row>
    <row r="158" spans="1:10">
      <c r="A158" s="3" t="s">
        <v>936</v>
      </c>
    </row>
    <row r="159" spans="1:10">
      <c r="A159" s="4" t="s">
        <v>879</v>
      </c>
      <c r="C159" s="5" t="n">
        <v>-231280</v>
      </c>
      <c r="E159" s="5" t="n">
        <v>-231280</v>
      </c>
    </row>
    <row r="160" spans="1:10">
      <c r="A160" s="3" t="s">
        <v>940</v>
      </c>
    </row>
    <row r="161" spans="1:10">
      <c r="A161" s="4" t="s">
        <v>951</v>
      </c>
      <c r="B161" s="5" t="n">
        <v>223279</v>
      </c>
    </row>
    <row r="162" spans="1:10">
      <c r="A162" s="4" t="s">
        <v>955</v>
      </c>
    </row>
    <row r="163" spans="1:10">
      <c r="A163" s="3" t="s">
        <v>936</v>
      </c>
    </row>
    <row r="164" spans="1:10">
      <c r="A164" s="4" t="s">
        <v>879</v>
      </c>
      <c r="G164" s="5" t="n">
        <v>60808</v>
      </c>
    </row>
    <row r="165" spans="1:10">
      <c r="A165" s="4" t="s">
        <v>884</v>
      </c>
      <c r="E165" s="5" t="n">
        <v>-14433</v>
      </c>
    </row>
    <row r="166" spans="1:10">
      <c r="A166" s="3" t="s">
        <v>940</v>
      </c>
    </row>
    <row r="167" spans="1:10">
      <c r="A167" s="4" t="s">
        <v>946</v>
      </c>
      <c r="F167" s="5" t="n">
        <v>0</v>
      </c>
    </row>
    <row r="168" spans="1:10">
      <c r="A168" s="4" t="s">
        <v>951</v>
      </c>
      <c r="E168" s="5" t="n">
        <v>0</v>
      </c>
    </row>
    <row r="169" spans="1:10">
      <c r="A169" s="4" t="s">
        <v>880</v>
      </c>
      <c r="E169" s="5" t="n">
        <v>-14137</v>
      </c>
    </row>
    <row r="170" spans="1:10">
      <c r="A170" s="4" t="s">
        <v>881</v>
      </c>
      <c r="E170" s="5" t="n">
        <v>0</v>
      </c>
    </row>
    <row r="171" spans="1:10">
      <c r="A171" s="4" t="s">
        <v>886</v>
      </c>
      <c r="E171" s="5" t="n">
        <v>0</v>
      </c>
    </row>
    <row r="172" spans="1:10">
      <c r="A172" s="4" t="s">
        <v>887</v>
      </c>
      <c r="E172" s="5" t="n">
        <v>0</v>
      </c>
    </row>
    <row r="173" spans="1:10">
      <c r="A173" s="4" t="s">
        <v>883</v>
      </c>
      <c r="E173" s="5" t="n">
        <v>-4434</v>
      </c>
    </row>
    <row r="174" spans="1:10">
      <c r="A174" s="4" t="s">
        <v>956</v>
      </c>
    </row>
    <row r="175" spans="1:10">
      <c r="A175" s="3" t="s">
        <v>936</v>
      </c>
    </row>
    <row r="176" spans="1:10">
      <c r="A176" s="4" t="s">
        <v>879</v>
      </c>
      <c r="B176" s="5" t="n">
        <v>79421</v>
      </c>
      <c r="C176" s="5" t="n">
        <v>72094</v>
      </c>
      <c r="D176" s="5" t="n">
        <v>79421</v>
      </c>
      <c r="E176" s="5" t="n">
        <v>72094</v>
      </c>
      <c r="G176" s="5" t="n">
        <v>808557</v>
      </c>
      <c r="H176" s="5" t="n">
        <v>74318</v>
      </c>
      <c r="I176" s="5" t="n">
        <v>72071</v>
      </c>
      <c r="J176" s="5" t="n">
        <v>68802</v>
      </c>
    </row>
    <row r="177" spans="1:10">
      <c r="A177" s="4" t="s">
        <v>884</v>
      </c>
      <c r="D177" s="5" t="n">
        <v>0</v>
      </c>
      <c r="E177" s="5" t="n">
        <v>0</v>
      </c>
    </row>
    <row r="178" spans="1:10">
      <c r="A178" s="3" t="s">
        <v>940</v>
      </c>
    </row>
    <row r="179" spans="1:10">
      <c r="A179" s="4" t="s">
        <v>946</v>
      </c>
      <c r="F179" s="5" t="n">
        <v>5309</v>
      </c>
    </row>
    <row r="180" spans="1:10">
      <c r="A180" s="4" t="s">
        <v>951</v>
      </c>
      <c r="B180" s="5" t="n">
        <v>0</v>
      </c>
      <c r="E180" s="5" t="n">
        <v>0</v>
      </c>
      <c r="G180" s="5" t="n">
        <v>0</v>
      </c>
    </row>
    <row r="181" spans="1:10">
      <c r="A181" s="4" t="s">
        <v>880</v>
      </c>
      <c r="B181" s="5" t="n">
        <v>530</v>
      </c>
      <c r="C181" s="5" t="n">
        <v>376</v>
      </c>
      <c r="D181" s="5" t="n">
        <v>1301</v>
      </c>
      <c r="E181" s="5" t="n">
        <v>35842</v>
      </c>
    </row>
    <row r="182" spans="1:10">
      <c r="A182" s="4" t="s">
        <v>881</v>
      </c>
      <c r="B182" s="5" t="n">
        <v>4926</v>
      </c>
      <c r="C182" s="5" t="n">
        <v>3218</v>
      </c>
      <c r="D182" s="5" t="n">
        <v>7040</v>
      </c>
      <c r="E182" s="5" t="n">
        <v>-52804</v>
      </c>
    </row>
    <row r="183" spans="1:10">
      <c r="A183" s="4" t="s">
        <v>886</v>
      </c>
      <c r="D183" s="5" t="n">
        <v>0</v>
      </c>
      <c r="E183" s="5" t="n">
        <v>0</v>
      </c>
    </row>
    <row r="184" spans="1:10">
      <c r="A184" s="4" t="s">
        <v>882</v>
      </c>
      <c r="D184" s="5" t="n">
        <v>0</v>
      </c>
    </row>
    <row r="185" spans="1:10">
      <c r="A185" s="4" t="s">
        <v>887</v>
      </c>
      <c r="D185" s="5" t="n">
        <v>0</v>
      </c>
      <c r="E185" s="5" t="n">
        <v>0</v>
      </c>
    </row>
    <row r="186" spans="1:10">
      <c r="A186" s="4" t="s">
        <v>883</v>
      </c>
      <c r="B186" s="5" t="n">
        <v>-353</v>
      </c>
      <c r="C186" s="5" t="n">
        <v>-302</v>
      </c>
      <c r="D186" s="5" t="n">
        <v>-991</v>
      </c>
      <c r="E186" s="5" t="n">
        <v>-714192</v>
      </c>
    </row>
    <row r="187" spans="1:10">
      <c r="A187" s="4" t="s">
        <v>957</v>
      </c>
    </row>
    <row r="188" spans="1:10">
      <c r="A188" s="3" t="s">
        <v>936</v>
      </c>
    </row>
    <row r="189" spans="1:10">
      <c r="A189" s="4" t="s">
        <v>879</v>
      </c>
      <c r="B189" s="5" t="n">
        <v>3388</v>
      </c>
      <c r="C189" s="5" t="n">
        <v>4887</v>
      </c>
      <c r="D189" s="5" t="n">
        <v>3388</v>
      </c>
      <c r="E189" s="5" t="n">
        <v>4887</v>
      </c>
      <c r="G189" s="5" t="n">
        <v>5979</v>
      </c>
      <c r="H189" s="5" t="n">
        <v>3771</v>
      </c>
      <c r="I189" s="5" t="n">
        <v>4516</v>
      </c>
      <c r="J189" s="5" t="n">
        <v>5255</v>
      </c>
    </row>
    <row r="190" spans="1:10">
      <c r="A190" s="4" t="s">
        <v>884</v>
      </c>
      <c r="B190" s="5" t="n">
        <v>-383</v>
      </c>
      <c r="C190" s="5" t="n">
        <v>-368</v>
      </c>
      <c r="D190" s="5" t="n">
        <v>-1128</v>
      </c>
      <c r="E190" s="5" t="n">
        <v>-1092</v>
      </c>
    </row>
    <row r="191" spans="1:10">
      <c r="A191" s="3" t="s">
        <v>940</v>
      </c>
    </row>
    <row r="192" spans="1:10">
      <c r="A192" s="4" t="s">
        <v>946</v>
      </c>
      <c r="F192" s="5" t="n">
        <v>0</v>
      </c>
    </row>
    <row r="193" spans="1:10">
      <c r="A193" s="4" t="s">
        <v>951</v>
      </c>
      <c r="B193" s="5" t="n">
        <v>0</v>
      </c>
      <c r="E193" s="5" t="n">
        <v>0</v>
      </c>
      <c r="G193" s="5" t="n">
        <v>0</v>
      </c>
    </row>
    <row r="194" spans="1:10">
      <c r="A194" s="4" t="s">
        <v>880</v>
      </c>
      <c r="B194" s="5" t="n">
        <v>-383</v>
      </c>
      <c r="C194" s="5" t="n">
        <v>-368</v>
      </c>
      <c r="D194" s="5" t="n">
        <v>-1128</v>
      </c>
      <c r="E194" s="5" t="n">
        <v>-1092</v>
      </c>
    </row>
    <row r="195" spans="1:10">
      <c r="A195" s="4" t="s">
        <v>881</v>
      </c>
      <c r="D195" s="5" t="n">
        <v>0</v>
      </c>
      <c r="E195" s="5" t="n">
        <v>0</v>
      </c>
    </row>
    <row r="196" spans="1:10">
      <c r="A196" s="4" t="s">
        <v>886</v>
      </c>
      <c r="D196" s="5" t="n">
        <v>0</v>
      </c>
      <c r="E196" s="5" t="n">
        <v>0</v>
      </c>
    </row>
    <row r="197" spans="1:10">
      <c r="A197" s="4" t="s">
        <v>882</v>
      </c>
      <c r="D197" s="5" t="n">
        <v>0</v>
      </c>
    </row>
    <row r="198" spans="1:10">
      <c r="A198" s="4" t="s">
        <v>887</v>
      </c>
      <c r="D198" s="5" t="n">
        <v>0</v>
      </c>
      <c r="E198" s="5" t="n">
        <v>0</v>
      </c>
    </row>
    <row r="199" spans="1:10">
      <c r="A199" s="4" t="s">
        <v>883</v>
      </c>
      <c r="D199" s="5" t="n">
        <v>0</v>
      </c>
      <c r="E199" s="5" t="n">
        <v>0</v>
      </c>
    </row>
    <row r="200" spans="1:10">
      <c r="A200" s="4" t="s">
        <v>955</v>
      </c>
    </row>
    <row r="201" spans="1:10">
      <c r="A201" s="3" t="s">
        <v>936</v>
      </c>
    </row>
    <row r="202" spans="1:10">
      <c r="A202" s="4" t="s">
        <v>879</v>
      </c>
      <c r="B202" s="5" t="n">
        <v>72730</v>
      </c>
      <c r="C202" s="5" t="n">
        <v>42237</v>
      </c>
      <c r="D202" s="5" t="n">
        <v>72730</v>
      </c>
      <c r="E202" s="5" t="n">
        <v>42237</v>
      </c>
      <c r="I202" s="5" t="n">
        <v>46001</v>
      </c>
    </row>
    <row r="203" spans="1:10">
      <c r="A203" s="4" t="s">
        <v>884</v>
      </c>
      <c r="D203" s="5" t="n">
        <v>29911</v>
      </c>
    </row>
    <row r="204" spans="1:10">
      <c r="A204" s="3" t="s">
        <v>940</v>
      </c>
    </row>
    <row r="205" spans="1:10">
      <c r="A205" s="4" t="s">
        <v>951</v>
      </c>
      <c r="B205" s="5" t="n">
        <v>0</v>
      </c>
      <c r="G205" s="5" t="n">
        <v>0</v>
      </c>
    </row>
    <row r="206" spans="1:10">
      <c r="A206" s="4" t="s">
        <v>880</v>
      </c>
      <c r="D206" s="5" t="n">
        <v>30187</v>
      </c>
    </row>
    <row r="207" spans="1:10">
      <c r="A207" s="4" t="s">
        <v>881</v>
      </c>
      <c r="D207" s="5" t="n">
        <v>0</v>
      </c>
    </row>
    <row r="208" spans="1:10">
      <c r="A208" s="4" t="s">
        <v>886</v>
      </c>
      <c r="D208" s="5" t="n">
        <v>0</v>
      </c>
    </row>
    <row r="209" spans="1:10">
      <c r="A209" s="4" t="s">
        <v>882</v>
      </c>
      <c r="D209" s="5" t="n">
        <v>0</v>
      </c>
    </row>
    <row r="210" spans="1:10">
      <c r="A210" s="4" t="s">
        <v>887</v>
      </c>
      <c r="D210" s="5" t="n">
        <v>0</v>
      </c>
    </row>
    <row r="211" spans="1:10">
      <c r="A211" s="4" t="s">
        <v>883</v>
      </c>
      <c r="D211" s="5" t="n">
        <v>-3458</v>
      </c>
    </row>
    <row r="212" spans="1:10">
      <c r="A212" s="4" t="s">
        <v>958</v>
      </c>
    </row>
    <row r="213" spans="1:10">
      <c r="A213" s="3" t="s">
        <v>936</v>
      </c>
    </row>
    <row r="214" spans="1:10">
      <c r="A214" s="4" t="s">
        <v>879</v>
      </c>
      <c r="B214" s="5" t="n">
        <v>72730</v>
      </c>
      <c r="C214" s="5" t="n">
        <v>42237</v>
      </c>
      <c r="D214" s="5" t="n">
        <v>72730</v>
      </c>
      <c r="E214" s="5" t="n">
        <v>42237</v>
      </c>
      <c r="H214" s="5" t="n">
        <v>62270</v>
      </c>
      <c r="J214" s="5" t="n">
        <v>45613</v>
      </c>
    </row>
    <row r="215" spans="1:10">
      <c r="A215" s="4" t="s">
        <v>884</v>
      </c>
      <c r="B215" s="5" t="n">
        <v>11543</v>
      </c>
      <c r="C215" s="5" t="n">
        <v>-2179</v>
      </c>
    </row>
    <row r="216" spans="1:10">
      <c r="A216" s="3" t="s">
        <v>940</v>
      </c>
    </row>
    <row r="217" spans="1:10">
      <c r="A217" s="4" t="s">
        <v>880</v>
      </c>
      <c r="B217" s="5" t="n">
        <v>11634</v>
      </c>
      <c r="C217" s="5" t="n">
        <v>-2080</v>
      </c>
    </row>
    <row r="218" spans="1:10">
      <c r="A218" s="4" t="s">
        <v>883</v>
      </c>
      <c r="B218" s="5" t="n">
        <v>-1174</v>
      </c>
      <c r="C218" s="5" t="n">
        <v>-1296</v>
      </c>
    </row>
    <row r="219" spans="1:10">
      <c r="A219" s="4" t="s">
        <v>99</v>
      </c>
    </row>
    <row r="220" spans="1:10">
      <c r="A220" s="3" t="s">
        <v>936</v>
      </c>
    </row>
    <row r="221" spans="1:10">
      <c r="A221" s="4" t="s">
        <v>884</v>
      </c>
      <c r="D221" s="5" t="n">
        <v>610504</v>
      </c>
      <c r="E221" s="5" t="n">
        <v>-113996</v>
      </c>
    </row>
    <row r="222" spans="1:10">
      <c r="A222" s="4" t="s">
        <v>959</v>
      </c>
    </row>
    <row r="223" spans="1:10">
      <c r="A223" s="3" t="s">
        <v>936</v>
      </c>
    </row>
    <row r="224" spans="1:10">
      <c r="A224" s="4" t="s">
        <v>879</v>
      </c>
      <c r="B224" s="5" t="n">
        <v>2995894</v>
      </c>
      <c r="D224" s="5" t="n">
        <v>2995894</v>
      </c>
      <c r="I224" s="5" t="n">
        <v>2737286</v>
      </c>
    </row>
    <row r="225" spans="1:10">
      <c r="A225" s="4" t="s">
        <v>884</v>
      </c>
      <c r="D225" s="5" t="n">
        <v>381716</v>
      </c>
    </row>
    <row r="226" spans="1:10">
      <c r="A226" s="3" t="s">
        <v>940</v>
      </c>
    </row>
    <row r="227" spans="1:10">
      <c r="A227" s="4" t="s">
        <v>951</v>
      </c>
      <c r="G227" s="5" t="n">
        <v>0</v>
      </c>
    </row>
    <row r="228" spans="1:10">
      <c r="A228" s="4" t="s">
        <v>880</v>
      </c>
      <c r="D228" s="5" t="n">
        <v>381716</v>
      </c>
    </row>
    <row r="229" spans="1:10">
      <c r="A229" s="4" t="s">
        <v>881</v>
      </c>
      <c r="D229" s="5" t="n">
        <v>-105924</v>
      </c>
    </row>
    <row r="230" spans="1:10">
      <c r="A230" s="4" t="s">
        <v>886</v>
      </c>
      <c r="D230" s="5" t="n">
        <v>0</v>
      </c>
    </row>
    <row r="231" spans="1:10">
      <c r="A231" s="4" t="s">
        <v>882</v>
      </c>
      <c r="D231" s="5" t="n">
        <v>0</v>
      </c>
    </row>
    <row r="232" spans="1:10">
      <c r="A232" s="4" t="s">
        <v>887</v>
      </c>
      <c r="D232" s="5" t="n">
        <v>0</v>
      </c>
    </row>
    <row r="233" spans="1:10">
      <c r="A233" s="4" t="s">
        <v>883</v>
      </c>
      <c r="D233" s="5" t="n">
        <v>-17184</v>
      </c>
    </row>
    <row r="234" spans="1:10">
      <c r="A234" s="4" t="s">
        <v>960</v>
      </c>
    </row>
    <row r="235" spans="1:10">
      <c r="A235" s="3" t="s">
        <v>936</v>
      </c>
    </row>
    <row r="236" spans="1:10">
      <c r="A236" s="4" t="s">
        <v>879</v>
      </c>
      <c r="B236" s="5" t="n">
        <v>2965539</v>
      </c>
      <c r="D236" s="5" t="n">
        <v>2965539</v>
      </c>
      <c r="I236" s="5" t="n">
        <v>4287664</v>
      </c>
    </row>
    <row r="237" spans="1:10">
      <c r="A237" s="4" t="s">
        <v>884</v>
      </c>
      <c r="D237" s="5" t="n">
        <v>228788</v>
      </c>
    </row>
    <row r="238" spans="1:10">
      <c r="A238" s="3" t="s">
        <v>940</v>
      </c>
    </row>
    <row r="239" spans="1:10">
      <c r="A239" s="4" t="s">
        <v>951</v>
      </c>
      <c r="C239" s="5" t="n">
        <v>5946465</v>
      </c>
      <c r="G239" s="5" t="n">
        <v>850605</v>
      </c>
    </row>
    <row r="240" spans="1:10">
      <c r="A240" s="4" t="s">
        <v>880</v>
      </c>
      <c r="D240" s="5" t="n">
        <v>300503</v>
      </c>
    </row>
    <row r="241" spans="1:10">
      <c r="A241" s="4" t="s">
        <v>881</v>
      </c>
      <c r="D241" s="5" t="n">
        <v>-150535</v>
      </c>
    </row>
    <row r="242" spans="1:10">
      <c r="A242" s="4" t="s">
        <v>886</v>
      </c>
      <c r="D242" s="5" t="n">
        <v>0</v>
      </c>
    </row>
    <row r="243" spans="1:10">
      <c r="A243" s="4" t="s">
        <v>882</v>
      </c>
      <c r="D243" s="5" t="n">
        <v>0</v>
      </c>
    </row>
    <row r="244" spans="1:10">
      <c r="A244" s="4" t="s">
        <v>887</v>
      </c>
      <c r="D244" s="5" t="n">
        <v>0</v>
      </c>
    </row>
    <row r="245" spans="1:10">
      <c r="A245" s="4" t="s">
        <v>883</v>
      </c>
      <c r="D245" s="5" t="n">
        <v>-621488</v>
      </c>
    </row>
    <row r="246" spans="1:10">
      <c r="A246" s="4" t="s">
        <v>961</v>
      </c>
    </row>
    <row r="247" spans="1:10">
      <c r="A247" s="3" t="s">
        <v>936</v>
      </c>
    </row>
    <row r="248" spans="1:10">
      <c r="A248" s="4" t="s">
        <v>879</v>
      </c>
      <c r="B248" s="5" t="n">
        <v>0</v>
      </c>
      <c r="C248" s="5" t="n">
        <v>-231280</v>
      </c>
      <c r="D248" s="5" t="n">
        <v>0</v>
      </c>
      <c r="E248" s="5" t="n">
        <v>-231280</v>
      </c>
      <c r="G248" s="5" t="n">
        <v>-2757688</v>
      </c>
      <c r="H248" s="5" t="n">
        <v>-230615</v>
      </c>
      <c r="I248" s="7" t="n">
        <v>-217092</v>
      </c>
      <c r="J248" s="5" t="n">
        <v>-2517638</v>
      </c>
    </row>
    <row r="249" spans="1:10">
      <c r="A249" s="4" t="s">
        <v>884</v>
      </c>
      <c r="B249" s="5" t="n">
        <v>0</v>
      </c>
      <c r="C249" s="5" t="n">
        <v>3101</v>
      </c>
      <c r="D249" s="5" t="n">
        <v>0</v>
      </c>
      <c r="E249" s="5" t="n">
        <v>37637</v>
      </c>
    </row>
    <row r="250" spans="1:10">
      <c r="A250" s="3" t="s">
        <v>940</v>
      </c>
    </row>
    <row r="251" spans="1:10">
      <c r="A251" s="4" t="s">
        <v>946</v>
      </c>
      <c r="F251" s="5" t="n">
        <v>0</v>
      </c>
    </row>
    <row r="252" spans="1:10">
      <c r="A252" s="4" t="s">
        <v>951</v>
      </c>
      <c r="C252" s="5" t="n">
        <v>-2237352</v>
      </c>
      <c r="E252" s="5" t="n">
        <v>2237352</v>
      </c>
      <c r="G252" s="5" t="n">
        <v>-223279</v>
      </c>
    </row>
    <row r="253" spans="1:10">
      <c r="A253" s="4" t="s">
        <v>880</v>
      </c>
      <c r="B253" s="5" t="n">
        <v>0</v>
      </c>
      <c r="C253" s="5" t="n">
        <v>3101</v>
      </c>
      <c r="D253" s="5" t="n">
        <v>-14603</v>
      </c>
      <c r="E253" s="5" t="n">
        <v>180314</v>
      </c>
    </row>
    <row r="254" spans="1:10">
      <c r="A254" s="4" t="s">
        <v>881</v>
      </c>
      <c r="B254" s="5" t="n">
        <v>7336</v>
      </c>
      <c r="C254" s="5" t="n">
        <v>28064</v>
      </c>
      <c r="D254" s="5" t="n">
        <v>8416</v>
      </c>
      <c r="E254" s="5" t="n">
        <v>85837</v>
      </c>
    </row>
    <row r="255" spans="1:10">
      <c r="A255" s="4" t="s">
        <v>886</v>
      </c>
      <c r="D255" s="5" t="n">
        <v>0</v>
      </c>
      <c r="E255" s="5" t="n">
        <v>0</v>
      </c>
    </row>
    <row r="256" spans="1:10">
      <c r="A256" s="4" t="s">
        <v>882</v>
      </c>
      <c r="D256" s="5" t="n">
        <v>0</v>
      </c>
    </row>
    <row r="257" spans="1:10">
      <c r="A257" s="4" t="s">
        <v>887</v>
      </c>
      <c r="D257" s="5" t="n">
        <v>0</v>
      </c>
      <c r="E257" s="5" t="n">
        <v>0</v>
      </c>
    </row>
    <row r="258" spans="1:10">
      <c r="A258" s="4" t="s">
        <v>883</v>
      </c>
      <c r="B258" s="5" t="n">
        <v>0</v>
      </c>
      <c r="C258" s="5" t="n">
        <v>17841</v>
      </c>
      <c r="D258" s="5" t="n">
        <v>0</v>
      </c>
      <c r="E258" s="5" t="n">
        <v>-22905</v>
      </c>
    </row>
    <row r="259" spans="1:10">
      <c r="A259" s="4" t="s">
        <v>962</v>
      </c>
    </row>
    <row r="260" spans="1:10">
      <c r="A260" s="3" t="s">
        <v>936</v>
      </c>
    </row>
    <row r="261" spans="1:10">
      <c r="A261" s="4" t="s">
        <v>879</v>
      </c>
      <c r="G261" s="5" t="n">
        <v>11529384</v>
      </c>
    </row>
    <row r="262" spans="1:10">
      <c r="A262" s="4" t="s">
        <v>884</v>
      </c>
      <c r="E262" s="5" t="n">
        <v>-70659</v>
      </c>
    </row>
    <row r="263" spans="1:10">
      <c r="A263" s="3" t="s">
        <v>940</v>
      </c>
    </row>
    <row r="264" spans="1:10">
      <c r="A264" s="4" t="s">
        <v>946</v>
      </c>
      <c r="F264" s="5" t="n">
        <v>0</v>
      </c>
    </row>
    <row r="265" spans="1:10">
      <c r="A265" s="4" t="s">
        <v>951</v>
      </c>
      <c r="E265" s="5" t="n">
        <v>-5946465</v>
      </c>
    </row>
    <row r="266" spans="1:10">
      <c r="A266" s="4" t="s">
        <v>880</v>
      </c>
      <c r="E266" s="5" t="n">
        <v>-204561</v>
      </c>
    </row>
    <row r="267" spans="1:10">
      <c r="A267" s="4" t="s">
        <v>881</v>
      </c>
      <c r="E267" s="5" t="n">
        <v>-371610</v>
      </c>
    </row>
    <row r="268" spans="1:10">
      <c r="A268" s="4" t="s">
        <v>886</v>
      </c>
      <c r="E268" s="5" t="n">
        <v>0</v>
      </c>
    </row>
    <row r="269" spans="1:10">
      <c r="A269" s="4" t="s">
        <v>887</v>
      </c>
      <c r="E269" s="5" t="n">
        <v>0</v>
      </c>
    </row>
    <row r="270" spans="1:10">
      <c r="A270" s="4" t="s">
        <v>883</v>
      </c>
      <c r="E270" s="5" t="n">
        <v>-443657</v>
      </c>
    </row>
    <row r="271" spans="1:10">
      <c r="A271" s="4" t="s">
        <v>963</v>
      </c>
    </row>
    <row r="272" spans="1:10">
      <c r="A272" s="3" t="s">
        <v>936</v>
      </c>
    </row>
    <row r="273" spans="1:10">
      <c r="A273" s="4" t="s">
        <v>879</v>
      </c>
      <c r="B273" s="5" t="n">
        <v>2965539</v>
      </c>
      <c r="C273" s="5" t="n">
        <v>4563091</v>
      </c>
      <c r="D273" s="5" t="n">
        <v>2965539</v>
      </c>
      <c r="E273" s="5" t="n">
        <v>4563091</v>
      </c>
      <c r="H273" s="5" t="n">
        <v>4288572</v>
      </c>
      <c r="J273" s="5" t="n">
        <v>10751199</v>
      </c>
    </row>
    <row r="274" spans="1:10">
      <c r="A274" s="4" t="s">
        <v>884</v>
      </c>
      <c r="B274" s="5" t="n">
        <v>114825</v>
      </c>
      <c r="C274" s="5" t="n">
        <v>-29439</v>
      </c>
    </row>
    <row r="275" spans="1:10">
      <c r="A275" s="3" t="s">
        <v>940</v>
      </c>
    </row>
    <row r="276" spans="1:10">
      <c r="A276" s="4" t="s">
        <v>880</v>
      </c>
      <c r="B276" s="5" t="n">
        <v>126541</v>
      </c>
      <c r="C276" s="5" t="n">
        <v>-29439</v>
      </c>
    </row>
    <row r="277" spans="1:10">
      <c r="A277" s="4" t="s">
        <v>881</v>
      </c>
      <c r="B277" s="5" t="n">
        <v>-133131</v>
      </c>
      <c r="C277" s="5" t="n">
        <v>-122908</v>
      </c>
    </row>
    <row r="278" spans="1:10">
      <c r="A278" s="4" t="s">
        <v>883</v>
      </c>
      <c r="B278" s="5" t="n">
        <v>-465838</v>
      </c>
      <c r="C278" s="5" t="n">
        <v>-89296</v>
      </c>
    </row>
    <row r="279" spans="1:10">
      <c r="A279" s="4" t="s">
        <v>964</v>
      </c>
    </row>
    <row r="280" spans="1:10">
      <c r="A280" s="3" t="s">
        <v>936</v>
      </c>
    </row>
    <row r="281" spans="1:10">
      <c r="A281" s="4" t="s">
        <v>879</v>
      </c>
      <c r="G281" s="7" t="n">
        <v>2914145</v>
      </c>
    </row>
    <row r="282" spans="1:10">
      <c r="A282" s="4" t="s">
        <v>884</v>
      </c>
      <c r="E282" s="5" t="n">
        <v>-80974</v>
      </c>
    </row>
    <row r="283" spans="1:10">
      <c r="A283" s="3" t="s">
        <v>940</v>
      </c>
    </row>
    <row r="284" spans="1:10">
      <c r="A284" s="4" t="s">
        <v>946</v>
      </c>
      <c r="F284" s="7" t="n">
        <v>0</v>
      </c>
    </row>
    <row r="285" spans="1:10">
      <c r="A285" s="4" t="s">
        <v>951</v>
      </c>
      <c r="E285" s="5" t="n">
        <v>0</v>
      </c>
    </row>
    <row r="286" spans="1:10">
      <c r="A286" s="4" t="s">
        <v>880</v>
      </c>
      <c r="E286" s="5" t="n">
        <v>-80974</v>
      </c>
    </row>
    <row r="287" spans="1:10">
      <c r="A287" s="4" t="s">
        <v>881</v>
      </c>
      <c r="E287" s="5" t="n">
        <v>-97199</v>
      </c>
    </row>
    <row r="288" spans="1:10">
      <c r="A288" s="4" t="s">
        <v>886</v>
      </c>
      <c r="E288" s="5" t="n">
        <v>0</v>
      </c>
    </row>
    <row r="289" spans="1:10">
      <c r="A289" s="4" t="s">
        <v>887</v>
      </c>
      <c r="E289" s="5" t="n">
        <v>0</v>
      </c>
    </row>
    <row r="290" spans="1:10">
      <c r="A290" s="4" t="s">
        <v>883</v>
      </c>
      <c r="E290" s="5" t="n">
        <v>-17595</v>
      </c>
    </row>
    <row r="291" spans="1:10">
      <c r="A291" s="4" t="s">
        <v>965</v>
      </c>
    </row>
    <row r="292" spans="1:10">
      <c r="A292" s="3" t="s">
        <v>936</v>
      </c>
    </row>
    <row r="293" spans="1:10">
      <c r="A293" s="4" t="s">
        <v>879</v>
      </c>
      <c r="B293" s="5" t="n">
        <v>2995894</v>
      </c>
      <c r="C293" s="5" t="n">
        <v>2718377</v>
      </c>
      <c r="D293" s="7" t="n">
        <v>2995894</v>
      </c>
      <c r="E293" s="7" t="n">
        <v>2718377</v>
      </c>
      <c r="H293" s="7" t="n">
        <v>2881889</v>
      </c>
      <c r="J293" s="7" t="n">
        <v>2756924</v>
      </c>
    </row>
    <row r="294" spans="1:10">
      <c r="A294" s="4" t="s">
        <v>884</v>
      </c>
      <c r="B294" s="5" t="n">
        <v>206241</v>
      </c>
      <c r="C294" s="5" t="n">
        <v>-7811</v>
      </c>
    </row>
    <row r="295" spans="1:10">
      <c r="A295" s="3" t="s">
        <v>940</v>
      </c>
    </row>
    <row r="296" spans="1:10">
      <c r="A296" s="4" t="s">
        <v>880</v>
      </c>
      <c r="B296" s="5" t="n">
        <v>206241</v>
      </c>
      <c r="C296" s="5" t="n">
        <v>-7811</v>
      </c>
    </row>
    <row r="297" spans="1:10">
      <c r="A297" s="4" t="s">
        <v>881</v>
      </c>
      <c r="B297" s="7" t="n">
        <v>-92236</v>
      </c>
      <c r="C297" s="7" t="n">
        <v>-30736</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6</v>
      </c>
      <c r="B1" s="2" t="s">
        <v>117</v>
      </c>
      <c r="D1" s="2" t="s">
        <v>1</v>
      </c>
    </row>
    <row r="2" spans="1:5">
      <c r="B2" s="2" t="s">
        <v>2</v>
      </c>
      <c r="C2" s="2" t="s">
        <v>118</v>
      </c>
      <c r="D2" s="2" t="s">
        <v>2</v>
      </c>
      <c r="E2" s="2" t="s">
        <v>118</v>
      </c>
    </row>
    <row r="3" spans="1:5">
      <c r="A3" s="4" t="s">
        <v>99</v>
      </c>
    </row>
    <row r="4" spans="1:5">
      <c r="A4" s="3" t="s">
        <v>940</v>
      </c>
    </row>
    <row r="5" spans="1:5">
      <c r="A5" s="4" t="s">
        <v>967</v>
      </c>
      <c r="D5" s="7" t="n">
        <v>667616</v>
      </c>
      <c r="E5" s="7" t="n">
        <v>-105221</v>
      </c>
    </row>
    <row r="6" spans="1:5">
      <c r="A6" s="4" t="s">
        <v>884</v>
      </c>
      <c r="D6" s="5" t="n">
        <v>610504</v>
      </c>
      <c r="E6" s="5" t="n">
        <v>-113996</v>
      </c>
    </row>
    <row r="7" spans="1:5">
      <c r="A7" s="4" t="s">
        <v>968</v>
      </c>
    </row>
    <row r="8" spans="1:5">
      <c r="A8" s="3" t="s">
        <v>940</v>
      </c>
    </row>
    <row r="9" spans="1:5">
      <c r="A9" s="4" t="s">
        <v>967</v>
      </c>
      <c r="B9" s="7" t="n">
        <v>530</v>
      </c>
      <c r="C9" s="7" t="n">
        <v>376</v>
      </c>
      <c r="D9" s="5" t="n">
        <v>1301</v>
      </c>
    </row>
    <row r="10" spans="1:5">
      <c r="A10" s="4" t="s">
        <v>967</v>
      </c>
      <c r="E10" s="5" t="n">
        <v>35842</v>
      </c>
    </row>
    <row r="11" spans="1:5">
      <c r="A11" s="4" t="s">
        <v>884</v>
      </c>
      <c r="B11" s="5" t="n">
        <v>0</v>
      </c>
      <c r="C11" s="5" t="n">
        <v>0</v>
      </c>
      <c r="D11" s="5" t="n">
        <v>0</v>
      </c>
      <c r="E11" s="5" t="n">
        <v>0</v>
      </c>
    </row>
    <row r="12" spans="1:5">
      <c r="A12" s="4" t="s">
        <v>969</v>
      </c>
    </row>
    <row r="13" spans="1:5">
      <c r="A13" s="3" t="s">
        <v>940</v>
      </c>
    </row>
    <row r="14" spans="1:5">
      <c r="A14" s="4" t="s">
        <v>967</v>
      </c>
      <c r="B14" s="5" t="n">
        <v>11634</v>
      </c>
      <c r="C14" s="5" t="n">
        <v>-2080</v>
      </c>
    </row>
    <row r="15" spans="1:5">
      <c r="A15" s="4" t="s">
        <v>884</v>
      </c>
      <c r="B15" s="5" t="n">
        <v>11543</v>
      </c>
      <c r="C15" s="5" t="n">
        <v>-2179</v>
      </c>
    </row>
    <row r="16" spans="1:5">
      <c r="A16" s="4" t="s">
        <v>890</v>
      </c>
    </row>
    <row r="17" spans="1:5">
      <c r="A17" s="3" t="s">
        <v>940</v>
      </c>
    </row>
    <row r="18" spans="1:5">
      <c r="A18" s="4" t="s">
        <v>967</v>
      </c>
      <c r="D18" s="5" t="n">
        <v>30187</v>
      </c>
      <c r="E18" s="5" t="n">
        <v>-14137</v>
      </c>
    </row>
    <row r="19" spans="1:5">
      <c r="A19" s="4" t="s">
        <v>884</v>
      </c>
      <c r="D19" s="5" t="n">
        <v>29911</v>
      </c>
      <c r="E19" s="5" t="n">
        <v>-14433</v>
      </c>
    </row>
    <row r="20" spans="1:5">
      <c r="A20" s="4" t="s">
        <v>970</v>
      </c>
    </row>
    <row r="21" spans="1:5">
      <c r="A21" s="3" t="s">
        <v>940</v>
      </c>
    </row>
    <row r="22" spans="1:5">
      <c r="A22" s="4" t="s">
        <v>967</v>
      </c>
      <c r="B22" s="5" t="n">
        <v>332782</v>
      </c>
      <c r="C22" s="5" t="n">
        <v>-34149</v>
      </c>
    </row>
    <row r="23" spans="1:5">
      <c r="A23" s="4" t="s">
        <v>884</v>
      </c>
      <c r="B23" s="5" t="n">
        <v>321066</v>
      </c>
      <c r="C23" s="5" t="n">
        <v>-34149</v>
      </c>
    </row>
    <row r="24" spans="1:5">
      <c r="A24" s="4" t="s">
        <v>971</v>
      </c>
    </row>
    <row r="25" spans="1:5">
      <c r="A25" s="3" t="s">
        <v>940</v>
      </c>
    </row>
    <row r="26" spans="1:5">
      <c r="A26" s="4" t="s">
        <v>967</v>
      </c>
      <c r="B26" s="5" t="n">
        <v>-383</v>
      </c>
      <c r="C26" s="5" t="n">
        <v>-368</v>
      </c>
      <c r="D26" s="5" t="n">
        <v>-1128</v>
      </c>
      <c r="E26" s="5" t="n">
        <v>-1092</v>
      </c>
    </row>
    <row r="27" spans="1:5">
      <c r="A27" s="4" t="s">
        <v>884</v>
      </c>
      <c r="B27" s="7" t="n">
        <v>-383</v>
      </c>
      <c r="C27" s="7" t="n">
        <v>-368</v>
      </c>
      <c r="D27" s="7" t="n">
        <v>-1128</v>
      </c>
      <c r="E27" s="7" t="n">
        <v>-10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4</v>
      </c>
    </row>
    <row r="2" spans="1:3">
      <c r="A2" s="3" t="s">
        <v>973</v>
      </c>
    </row>
    <row r="3" spans="1:3">
      <c r="A3" s="4" t="s">
        <v>104</v>
      </c>
      <c r="B3" s="7" t="n">
        <v>3310649</v>
      </c>
      <c r="C3" s="7" t="n">
        <v>3451149</v>
      </c>
    </row>
    <row r="4" spans="1:3">
      <c r="A4" s="4" t="s">
        <v>447</v>
      </c>
      <c r="B4" s="5" t="n">
        <v>167394</v>
      </c>
      <c r="C4" s="5" t="n">
        <v>133052</v>
      </c>
    </row>
    <row r="5" spans="1:3">
      <c r="A5" s="4" t="s">
        <v>974</v>
      </c>
      <c r="B5" s="5" t="n">
        <v>313685</v>
      </c>
      <c r="C5" s="5" t="n">
        <v>1139101</v>
      </c>
    </row>
    <row r="6" spans="1:3">
      <c r="A6" s="4" t="s">
        <v>975</v>
      </c>
      <c r="B6" s="5" t="n">
        <v>58</v>
      </c>
      <c r="C6" s="5" t="n">
        <v>32</v>
      </c>
    </row>
    <row r="7" spans="1:3">
      <c r="A7" s="4" t="s">
        <v>976</v>
      </c>
      <c r="B7" s="5" t="n">
        <v>981</v>
      </c>
      <c r="C7" s="5" t="n">
        <v>27298</v>
      </c>
    </row>
    <row r="8" spans="1:3">
      <c r="A8" s="4" t="s">
        <v>977</v>
      </c>
      <c r="B8" s="5" t="n">
        <v>26158</v>
      </c>
      <c r="C8" s="5" t="n">
        <v>359943</v>
      </c>
    </row>
    <row r="9" spans="1:3">
      <c r="A9" s="4" t="s">
        <v>978</v>
      </c>
      <c r="B9" s="5" t="n">
        <v>368</v>
      </c>
      <c r="C9" s="5" t="n">
        <v>10897</v>
      </c>
    </row>
    <row r="10" spans="1:3">
      <c r="A10" s="4" t="s">
        <v>448</v>
      </c>
      <c r="B10" s="5" t="n">
        <v>1349</v>
      </c>
      <c r="C10" s="5" t="n">
        <v>38195</v>
      </c>
    </row>
    <row r="11" spans="1:3">
      <c r="A11" s="4" t="s">
        <v>979</v>
      </c>
      <c r="B11" s="5" t="n">
        <v>3476694</v>
      </c>
      <c r="C11" s="5" t="n">
        <v>3546006</v>
      </c>
    </row>
    <row r="12" spans="1:3">
      <c r="A12" s="4" t="s">
        <v>63</v>
      </c>
      <c r="B12" s="5" t="n">
        <v>3476694</v>
      </c>
    </row>
    <row r="13" spans="1:3">
      <c r="A13" s="4" t="s">
        <v>737</v>
      </c>
    </row>
    <row r="14" spans="1:3">
      <c r="A14" s="3" t="s">
        <v>973</v>
      </c>
    </row>
    <row r="15" spans="1:3">
      <c r="A15" s="4" t="s">
        <v>104</v>
      </c>
      <c r="B15" s="5" t="n">
        <v>664423</v>
      </c>
      <c r="C15" s="5" t="n">
        <v>430405</v>
      </c>
    </row>
    <row r="16" spans="1:3">
      <c r="A16" s="4" t="s">
        <v>447</v>
      </c>
      <c r="B16" s="5" t="n">
        <v>41</v>
      </c>
      <c r="C16" s="5" t="n">
        <v>23</v>
      </c>
    </row>
    <row r="17" spans="1:3">
      <c r="A17" s="4" t="s">
        <v>974</v>
      </c>
      <c r="B17" s="5" t="n">
        <v>137514</v>
      </c>
      <c r="C17" s="5" t="n">
        <v>115374</v>
      </c>
    </row>
    <row r="18" spans="1:3">
      <c r="A18" s="4" t="s">
        <v>975</v>
      </c>
      <c r="B18" s="5" t="n">
        <v>0</v>
      </c>
      <c r="C18" s="5" t="n">
        <v>0</v>
      </c>
    </row>
    <row r="19" spans="1:3">
      <c r="A19" s="4" t="s">
        <v>976</v>
      </c>
      <c r="B19" s="5" t="n">
        <v>23</v>
      </c>
      <c r="C19" s="5" t="n">
        <v>97</v>
      </c>
    </row>
    <row r="20" spans="1:3">
      <c r="A20" s="4" t="s">
        <v>977</v>
      </c>
      <c r="B20" s="5" t="n">
        <v>0</v>
      </c>
      <c r="C20" s="5" t="n">
        <v>0</v>
      </c>
    </row>
    <row r="21" spans="1:3">
      <c r="A21" s="4" t="s">
        <v>978</v>
      </c>
      <c r="B21" s="5" t="n">
        <v>0</v>
      </c>
      <c r="C21" s="5" t="n">
        <v>0</v>
      </c>
    </row>
    <row r="22" spans="1:3">
      <c r="A22" s="4" t="s">
        <v>448</v>
      </c>
      <c r="B22" s="5" t="n">
        <v>23</v>
      </c>
      <c r="C22" s="5" t="n">
        <v>97</v>
      </c>
    </row>
    <row r="23" spans="1:3">
      <c r="A23" s="4" t="s">
        <v>63</v>
      </c>
      <c r="B23" s="5" t="n">
        <v>664441</v>
      </c>
      <c r="C23" s="5" t="n">
        <v>430331</v>
      </c>
    </row>
    <row r="24" spans="1:3">
      <c r="A24" s="4" t="s">
        <v>101</v>
      </c>
    </row>
    <row r="25" spans="1:3">
      <c r="A25" s="3" t="s">
        <v>973</v>
      </c>
    </row>
    <row r="26" spans="1:3">
      <c r="A26" s="4" t="s">
        <v>104</v>
      </c>
      <c r="B26" s="5" t="n">
        <v>2561278</v>
      </c>
      <c r="C26" s="5" t="n">
        <v>3020744</v>
      </c>
    </row>
    <row r="27" spans="1:3">
      <c r="A27" s="4" t="s">
        <v>447</v>
      </c>
      <c r="B27" s="5" t="n">
        <v>167353</v>
      </c>
      <c r="C27" s="5" t="n">
        <v>133029</v>
      </c>
    </row>
    <row r="28" spans="1:3">
      <c r="A28" s="4" t="s">
        <v>974</v>
      </c>
      <c r="B28" s="5" t="n">
        <v>176171</v>
      </c>
      <c r="C28" s="5" t="n">
        <v>1023727</v>
      </c>
    </row>
    <row r="29" spans="1:3">
      <c r="A29" s="4" t="s">
        <v>975</v>
      </c>
      <c r="B29" s="5" t="n">
        <v>58</v>
      </c>
      <c r="C29" s="5" t="n">
        <v>32</v>
      </c>
    </row>
    <row r="30" spans="1:3">
      <c r="A30" s="4" t="s">
        <v>976</v>
      </c>
      <c r="B30" s="5" t="n">
        <v>958</v>
      </c>
      <c r="C30" s="5" t="n">
        <v>27201</v>
      </c>
    </row>
    <row r="31" spans="1:3">
      <c r="A31" s="4" t="s">
        <v>977</v>
      </c>
      <c r="B31" s="5" t="n">
        <v>26158</v>
      </c>
      <c r="C31" s="5" t="n">
        <v>359943</v>
      </c>
    </row>
    <row r="32" spans="1:3">
      <c r="A32" s="4" t="s">
        <v>978</v>
      </c>
      <c r="B32" s="5" t="n">
        <v>368</v>
      </c>
      <c r="C32" s="5" t="n">
        <v>10897</v>
      </c>
    </row>
    <row r="33" spans="1:3">
      <c r="A33" s="4" t="s">
        <v>448</v>
      </c>
      <c r="B33" s="5" t="n">
        <v>1326</v>
      </c>
      <c r="C33" s="5" t="n">
        <v>38098</v>
      </c>
    </row>
    <row r="34" spans="1:3">
      <c r="A34" s="4" t="s">
        <v>63</v>
      </c>
      <c r="B34" s="5" t="n">
        <v>2727305</v>
      </c>
      <c r="C34" s="5" t="n">
        <v>3115675</v>
      </c>
    </row>
    <row r="35" spans="1:3">
      <c r="A35" s="4" t="s">
        <v>980</v>
      </c>
    </row>
    <row r="36" spans="1:3">
      <c r="A36" s="3" t="s">
        <v>973</v>
      </c>
    </row>
    <row r="37" spans="1:3">
      <c r="A37" s="4" t="s">
        <v>104</v>
      </c>
      <c r="B37" s="5" t="n">
        <v>268455</v>
      </c>
      <c r="C37" s="5" t="n">
        <v>882631</v>
      </c>
    </row>
    <row r="38" spans="1:3">
      <c r="A38" s="4" t="s">
        <v>447</v>
      </c>
      <c r="B38" s="5" t="n">
        <v>36953</v>
      </c>
      <c r="C38" s="5" t="n">
        <v>14364</v>
      </c>
    </row>
    <row r="39" spans="1:3">
      <c r="A39" s="4" t="s">
        <v>974</v>
      </c>
      <c r="B39" s="5" t="n">
        <v>0</v>
      </c>
      <c r="C39" s="5" t="n">
        <v>537904</v>
      </c>
    </row>
    <row r="40" spans="1:3">
      <c r="A40" s="4" t="s">
        <v>975</v>
      </c>
      <c r="B40" s="5" t="n">
        <v>0</v>
      </c>
      <c r="C40" s="5" t="n">
        <v>5</v>
      </c>
    </row>
    <row r="41" spans="1:3">
      <c r="A41" s="4" t="s">
        <v>976</v>
      </c>
      <c r="B41" s="5" t="n">
        <v>0</v>
      </c>
      <c r="C41" s="5" t="n">
        <v>15878</v>
      </c>
    </row>
    <row r="42" spans="1:3">
      <c r="A42" s="4" t="s">
        <v>977</v>
      </c>
      <c r="B42" s="5" t="n">
        <v>10436</v>
      </c>
      <c r="C42" s="5" t="n">
        <v>28533</v>
      </c>
    </row>
    <row r="43" spans="1:3">
      <c r="A43" s="4" t="s">
        <v>978</v>
      </c>
      <c r="B43" s="5" t="n">
        <v>280</v>
      </c>
      <c r="C43" s="5" t="n">
        <v>1198</v>
      </c>
    </row>
    <row r="44" spans="1:3">
      <c r="A44" s="4" t="s">
        <v>448</v>
      </c>
      <c r="B44" s="5" t="n">
        <v>280</v>
      </c>
      <c r="C44" s="5" t="n">
        <v>17076</v>
      </c>
    </row>
    <row r="45" spans="1:3">
      <c r="A45" s="4" t="s">
        <v>63</v>
      </c>
      <c r="B45" s="5" t="n">
        <v>305128</v>
      </c>
      <c r="C45" s="5" t="n">
        <v>879919</v>
      </c>
    </row>
    <row r="46" spans="1:3">
      <c r="A46" s="4" t="s">
        <v>981</v>
      </c>
    </row>
    <row r="47" spans="1:3">
      <c r="A47" s="3" t="s">
        <v>973</v>
      </c>
    </row>
    <row r="48" spans="1:3">
      <c r="A48" s="4" t="s">
        <v>104</v>
      </c>
      <c r="B48" s="5" t="n">
        <v>1431002</v>
      </c>
      <c r="C48" s="5" t="n">
        <v>1288882</v>
      </c>
    </row>
    <row r="49" spans="1:3">
      <c r="A49" s="4" t="s">
        <v>447</v>
      </c>
      <c r="B49" s="5" t="n">
        <v>38536</v>
      </c>
      <c r="C49" s="5" t="n">
        <v>6444</v>
      </c>
    </row>
    <row r="50" spans="1:3">
      <c r="A50" s="4" t="s">
        <v>974</v>
      </c>
      <c r="B50" s="5" t="n">
        <v>63985</v>
      </c>
      <c r="C50" s="5" t="n">
        <v>306506</v>
      </c>
    </row>
    <row r="51" spans="1:3">
      <c r="A51" s="4" t="s">
        <v>975</v>
      </c>
      <c r="B51" s="5" t="n">
        <v>0</v>
      </c>
      <c r="C51" s="5" t="n">
        <v>0</v>
      </c>
    </row>
    <row r="52" spans="1:3">
      <c r="A52" s="4" t="s">
        <v>976</v>
      </c>
      <c r="B52" s="5" t="n">
        <v>267</v>
      </c>
      <c r="C52" s="5" t="n">
        <v>8634</v>
      </c>
    </row>
    <row r="53" spans="1:3">
      <c r="A53" s="4" t="s">
        <v>977</v>
      </c>
      <c r="B53" s="5" t="n">
        <v>4987</v>
      </c>
      <c r="C53" s="5" t="n">
        <v>190273</v>
      </c>
    </row>
    <row r="54" spans="1:3">
      <c r="A54" s="4" t="s">
        <v>978</v>
      </c>
      <c r="B54" s="5" t="n">
        <v>21</v>
      </c>
      <c r="C54" s="5" t="n">
        <v>8570</v>
      </c>
    </row>
    <row r="55" spans="1:3">
      <c r="A55" s="4" t="s">
        <v>448</v>
      </c>
      <c r="B55" s="5" t="n">
        <v>288</v>
      </c>
      <c r="C55" s="5" t="n">
        <v>17204</v>
      </c>
    </row>
    <row r="56" spans="1:3">
      <c r="A56" s="4" t="s">
        <v>63</v>
      </c>
      <c r="B56" s="5" t="n">
        <v>1469250</v>
      </c>
      <c r="C56" s="5" t="n">
        <v>1278122</v>
      </c>
    </row>
    <row r="57" spans="1:3">
      <c r="A57" s="4" t="s">
        <v>982</v>
      </c>
    </row>
    <row r="58" spans="1:3">
      <c r="A58" s="3" t="s">
        <v>973</v>
      </c>
    </row>
    <row r="59" spans="1:3">
      <c r="A59" s="4" t="s">
        <v>104</v>
      </c>
      <c r="B59" s="5" t="n">
        <v>41485</v>
      </c>
      <c r="C59" s="5" t="n">
        <v>30496</v>
      </c>
    </row>
    <row r="60" spans="1:3">
      <c r="A60" s="4" t="s">
        <v>447</v>
      </c>
      <c r="B60" s="5" t="n">
        <v>1005</v>
      </c>
      <c r="C60" s="5" t="n">
        <v>399</v>
      </c>
    </row>
    <row r="61" spans="1:3">
      <c r="A61" s="4" t="s">
        <v>974</v>
      </c>
      <c r="B61" s="5" t="n">
        <v>1122</v>
      </c>
      <c r="C61" s="5" t="n">
        <v>1161</v>
      </c>
    </row>
    <row r="62" spans="1:3">
      <c r="A62" s="4" t="s">
        <v>975</v>
      </c>
      <c r="B62" s="5" t="n">
        <v>0</v>
      </c>
      <c r="C62" s="5" t="n">
        <v>0</v>
      </c>
    </row>
    <row r="63" spans="1:3">
      <c r="A63" s="4" t="s">
        <v>976</v>
      </c>
      <c r="B63" s="5" t="n">
        <v>1</v>
      </c>
      <c r="C63" s="5" t="n">
        <v>1</v>
      </c>
    </row>
    <row r="64" spans="1:3">
      <c r="A64" s="4" t="s">
        <v>977</v>
      </c>
      <c r="B64" s="5" t="n">
        <v>312</v>
      </c>
      <c r="C64" s="5" t="n">
        <v>5163</v>
      </c>
    </row>
    <row r="65" spans="1:3">
      <c r="A65" s="4" t="s">
        <v>978</v>
      </c>
      <c r="B65" s="5" t="n">
        <v>1</v>
      </c>
      <c r="C65" s="5" t="n">
        <v>60</v>
      </c>
    </row>
    <row r="66" spans="1:3">
      <c r="A66" s="4" t="s">
        <v>448</v>
      </c>
      <c r="B66" s="5" t="n">
        <v>2</v>
      </c>
      <c r="C66" s="5" t="n">
        <v>61</v>
      </c>
    </row>
    <row r="67" spans="1:3">
      <c r="A67" s="4" t="s">
        <v>63</v>
      </c>
      <c r="B67" s="5" t="n">
        <v>42488</v>
      </c>
      <c r="C67" s="5" t="n">
        <v>30834</v>
      </c>
    </row>
    <row r="68" spans="1:3">
      <c r="A68" s="4" t="s">
        <v>983</v>
      </c>
    </row>
    <row r="69" spans="1:3">
      <c r="A69" s="3" t="s">
        <v>973</v>
      </c>
    </row>
    <row r="70" spans="1:3">
      <c r="A70" s="4" t="s">
        <v>104</v>
      </c>
      <c r="B70" s="5" t="n">
        <v>151744</v>
      </c>
      <c r="C70" s="5" t="n">
        <v>93636</v>
      </c>
    </row>
    <row r="71" spans="1:3">
      <c r="A71" s="4" t="s">
        <v>447</v>
      </c>
      <c r="B71" s="5" t="n">
        <v>4390</v>
      </c>
      <c r="C71" s="5" t="n">
        <v>1371</v>
      </c>
    </row>
    <row r="72" spans="1:3">
      <c r="A72" s="4" t="s">
        <v>974</v>
      </c>
      <c r="B72" s="5" t="n">
        <v>1741</v>
      </c>
      <c r="C72" s="5" t="n">
        <v>5643</v>
      </c>
    </row>
    <row r="73" spans="1:3">
      <c r="A73" s="4" t="s">
        <v>975</v>
      </c>
      <c r="B73" s="5" t="n">
        <v>0</v>
      </c>
      <c r="C73" s="5" t="n">
        <v>0</v>
      </c>
    </row>
    <row r="74" spans="1:3">
      <c r="A74" s="4" t="s">
        <v>976</v>
      </c>
      <c r="B74" s="5" t="n">
        <v>61</v>
      </c>
      <c r="C74" s="5" t="n">
        <v>135</v>
      </c>
    </row>
    <row r="75" spans="1:3">
      <c r="A75" s="4" t="s">
        <v>977</v>
      </c>
      <c r="B75" s="5" t="n">
        <v>2273</v>
      </c>
      <c r="C75" s="5" t="n">
        <v>58495</v>
      </c>
    </row>
    <row r="76" spans="1:3">
      <c r="A76" s="4" t="s">
        <v>978</v>
      </c>
      <c r="B76" s="5" t="n">
        <v>13</v>
      </c>
      <c r="C76" s="5" t="n">
        <v>478</v>
      </c>
    </row>
    <row r="77" spans="1:3">
      <c r="A77" s="4" t="s">
        <v>448</v>
      </c>
      <c r="B77" s="5" t="n">
        <v>74</v>
      </c>
      <c r="C77" s="5" t="n">
        <v>613</v>
      </c>
    </row>
    <row r="78" spans="1:3">
      <c r="A78" s="4" t="s">
        <v>63</v>
      </c>
      <c r="B78" s="5" t="n">
        <v>156060</v>
      </c>
      <c r="C78" s="5" t="n">
        <v>94394</v>
      </c>
    </row>
    <row r="79" spans="1:3">
      <c r="A79" s="4" t="s">
        <v>984</v>
      </c>
    </row>
    <row r="80" spans="1:3">
      <c r="A80" s="3" t="s">
        <v>973</v>
      </c>
    </row>
    <row r="81" spans="1:3">
      <c r="A81" s="4" t="s">
        <v>104</v>
      </c>
      <c r="B81" s="5" t="n">
        <v>206211</v>
      </c>
      <c r="C81" s="5" t="n">
        <v>221825</v>
      </c>
    </row>
    <row r="82" spans="1:3">
      <c r="A82" s="4" t="s">
        <v>447</v>
      </c>
      <c r="B82" s="5" t="n">
        <v>51187</v>
      </c>
      <c r="C82" s="5" t="n">
        <v>37575</v>
      </c>
    </row>
    <row r="83" spans="1:3">
      <c r="A83" s="4" t="s">
        <v>974</v>
      </c>
      <c r="B83" s="5" t="n">
        <v>4112</v>
      </c>
      <c r="C83" s="5" t="n">
        <v>34852</v>
      </c>
    </row>
    <row r="84" spans="1:3">
      <c r="A84" s="4" t="s">
        <v>975</v>
      </c>
      <c r="B84" s="5" t="n">
        <v>58</v>
      </c>
      <c r="C84" s="5" t="n">
        <v>27</v>
      </c>
    </row>
    <row r="85" spans="1:3">
      <c r="A85" s="4" t="s">
        <v>976</v>
      </c>
      <c r="B85" s="5" t="n">
        <v>58</v>
      </c>
      <c r="C85" s="5" t="n">
        <v>793</v>
      </c>
    </row>
    <row r="86" spans="1:3">
      <c r="A86" s="4" t="s">
        <v>977</v>
      </c>
      <c r="B86" s="5" t="n">
        <v>0</v>
      </c>
      <c r="C86" s="5" t="n">
        <v>0</v>
      </c>
    </row>
    <row r="87" spans="1:3">
      <c r="A87" s="4" t="s">
        <v>978</v>
      </c>
      <c r="B87" s="5" t="n">
        <v>0</v>
      </c>
      <c r="C87" s="5" t="n">
        <v>0</v>
      </c>
    </row>
    <row r="88" spans="1:3">
      <c r="A88" s="4" t="s">
        <v>448</v>
      </c>
      <c r="B88" s="5" t="n">
        <v>58</v>
      </c>
      <c r="C88" s="5" t="n">
        <v>793</v>
      </c>
    </row>
    <row r="89" spans="1:3">
      <c r="A89" s="4" t="s">
        <v>63</v>
      </c>
      <c r="B89" s="5" t="n">
        <v>257340</v>
      </c>
      <c r="C89" s="5" t="n">
        <v>258607</v>
      </c>
    </row>
    <row r="90" spans="1:3">
      <c r="A90" s="4" t="s">
        <v>985</v>
      </c>
    </row>
    <row r="91" spans="1:3">
      <c r="A91" s="3" t="s">
        <v>973</v>
      </c>
    </row>
    <row r="92" spans="1:3">
      <c r="A92" s="4" t="s">
        <v>104</v>
      </c>
      <c r="B92" s="5" t="n">
        <v>148385</v>
      </c>
      <c r="C92" s="5" t="n">
        <v>133075</v>
      </c>
    </row>
    <row r="93" spans="1:3">
      <c r="A93" s="4" t="s">
        <v>447</v>
      </c>
      <c r="B93" s="5" t="n">
        <v>23</v>
      </c>
      <c r="C93" s="5" t="n">
        <v>8</v>
      </c>
    </row>
    <row r="94" spans="1:3">
      <c r="A94" s="4" t="s">
        <v>974</v>
      </c>
      <c r="B94" s="5" t="n">
        <v>99144</v>
      </c>
      <c r="C94" s="5" t="n">
        <v>123848</v>
      </c>
    </row>
    <row r="95" spans="1:3">
      <c r="A95" s="4" t="s">
        <v>975</v>
      </c>
      <c r="B95" s="5" t="n">
        <v>0</v>
      </c>
      <c r="C95" s="5" t="n">
        <v>0</v>
      </c>
    </row>
    <row r="96" spans="1:3">
      <c r="A96" s="4" t="s">
        <v>976</v>
      </c>
      <c r="B96" s="5" t="n">
        <v>542</v>
      </c>
      <c r="C96" s="5" t="n">
        <v>1727</v>
      </c>
    </row>
    <row r="97" spans="1:3">
      <c r="A97" s="4" t="s">
        <v>977</v>
      </c>
      <c r="B97" s="5" t="n">
        <v>2969</v>
      </c>
      <c r="C97" s="5" t="n">
        <v>0</v>
      </c>
    </row>
    <row r="98" spans="1:3">
      <c r="A98" s="4" t="s">
        <v>978</v>
      </c>
      <c r="B98" s="5" t="n">
        <v>31</v>
      </c>
      <c r="C98" s="5" t="n">
        <v>0</v>
      </c>
    </row>
    <row r="99" spans="1:3">
      <c r="A99" s="4" t="s">
        <v>448</v>
      </c>
      <c r="B99" s="5" t="n">
        <v>573</v>
      </c>
      <c r="C99" s="5" t="n">
        <v>1727</v>
      </c>
    </row>
    <row r="100" spans="1:3">
      <c r="A100" s="4" t="s">
        <v>63</v>
      </c>
      <c r="B100" s="5" t="n">
        <v>147835</v>
      </c>
      <c r="C100" s="5" t="n">
        <v>131356</v>
      </c>
    </row>
    <row r="101" spans="1:3">
      <c r="A101" s="4" t="s">
        <v>986</v>
      </c>
    </row>
    <row r="102" spans="1:3">
      <c r="A102" s="3" t="s">
        <v>973</v>
      </c>
    </row>
    <row r="103" spans="1:3">
      <c r="A103" s="4" t="s">
        <v>104</v>
      </c>
      <c r="B103" s="5" t="n">
        <v>313996</v>
      </c>
      <c r="C103" s="5" t="n">
        <v>370199</v>
      </c>
    </row>
    <row r="104" spans="1:3">
      <c r="A104" s="4" t="s">
        <v>447</v>
      </c>
      <c r="B104" s="5" t="n">
        <v>35259</v>
      </c>
      <c r="C104" s="5" t="n">
        <v>72868</v>
      </c>
    </row>
    <row r="105" spans="1:3">
      <c r="A105" s="4" t="s">
        <v>974</v>
      </c>
      <c r="B105" s="5" t="n">
        <v>6067</v>
      </c>
      <c r="C105" s="5" t="n">
        <v>13813</v>
      </c>
    </row>
    <row r="106" spans="1:3">
      <c r="A106" s="4" t="s">
        <v>975</v>
      </c>
      <c r="B106" s="5" t="n">
        <v>0</v>
      </c>
      <c r="C106" s="5" t="n">
        <v>0</v>
      </c>
    </row>
    <row r="107" spans="1:3">
      <c r="A107" s="4" t="s">
        <v>976</v>
      </c>
      <c r="B107" s="5" t="n">
        <v>29</v>
      </c>
      <c r="C107" s="5" t="n">
        <v>33</v>
      </c>
    </row>
    <row r="108" spans="1:3">
      <c r="A108" s="4" t="s">
        <v>977</v>
      </c>
      <c r="B108" s="5" t="n">
        <v>5181</v>
      </c>
      <c r="C108" s="5" t="n">
        <v>77479</v>
      </c>
    </row>
    <row r="109" spans="1:3">
      <c r="A109" s="4" t="s">
        <v>978</v>
      </c>
      <c r="B109" s="5" t="n">
        <v>22</v>
      </c>
      <c r="C109" s="5" t="n">
        <v>591</v>
      </c>
    </row>
    <row r="110" spans="1:3">
      <c r="A110" s="4" t="s">
        <v>448</v>
      </c>
      <c r="B110" s="5" t="n">
        <v>51</v>
      </c>
      <c r="C110" s="5" t="n">
        <v>624</v>
      </c>
    </row>
    <row r="111" spans="1:3">
      <c r="A111" s="4" t="s">
        <v>63</v>
      </c>
      <c r="B111" s="5" t="n">
        <v>349204</v>
      </c>
      <c r="C111" s="5" t="n">
        <v>442443</v>
      </c>
    </row>
    <row r="112" spans="1:3">
      <c r="A112" s="4" t="s">
        <v>987</v>
      </c>
    </row>
    <row r="113" spans="1:3">
      <c r="A113" s="3" t="s">
        <v>973</v>
      </c>
    </row>
    <row r="114" spans="1:3">
      <c r="A114" s="4" t="s">
        <v>104</v>
      </c>
      <c r="B114" s="5" t="n">
        <v>3225701</v>
      </c>
    </row>
    <row r="115" spans="1:3">
      <c r="A115" s="4" t="s">
        <v>447</v>
      </c>
      <c r="B115" s="5" t="n">
        <v>167394</v>
      </c>
    </row>
    <row r="116" spans="1:3">
      <c r="A116" s="4" t="s">
        <v>975</v>
      </c>
      <c r="B116" s="5" t="n">
        <v>58</v>
      </c>
    </row>
    <row r="117" spans="1:3">
      <c r="A117" s="4" t="s">
        <v>448</v>
      </c>
      <c r="B117" s="5" t="n">
        <v>1349</v>
      </c>
    </row>
    <row r="118" spans="1:3">
      <c r="A118" s="4" t="s">
        <v>63</v>
      </c>
      <c r="B118" s="5" t="n">
        <v>3391746</v>
      </c>
    </row>
    <row r="119" spans="1:3">
      <c r="A119" s="4" t="s">
        <v>102</v>
      </c>
    </row>
    <row r="120" spans="1:3">
      <c r="A120" s="3" t="s">
        <v>973</v>
      </c>
    </row>
    <row r="121" spans="1:3">
      <c r="A121" s="4" t="s">
        <v>104</v>
      </c>
      <c r="B121" s="5" t="n">
        <v>84948</v>
      </c>
      <c r="C121" s="5" t="n">
        <v>0</v>
      </c>
    </row>
    <row r="122" spans="1:3">
      <c r="A122" s="4" t="s">
        <v>447</v>
      </c>
      <c r="B122" s="5" t="n">
        <v>0</v>
      </c>
    </row>
    <row r="123" spans="1:3">
      <c r="A123" s="4" t="s">
        <v>975</v>
      </c>
      <c r="B123" s="5" t="n">
        <v>0</v>
      </c>
    </row>
    <row r="124" spans="1:3">
      <c r="A124" s="4" t="s">
        <v>448</v>
      </c>
      <c r="B124" s="5" t="n">
        <v>0</v>
      </c>
    </row>
    <row r="125" spans="1:3">
      <c r="A125" s="4" t="s">
        <v>63</v>
      </c>
      <c r="B125" s="5" t="n">
        <v>84948</v>
      </c>
      <c r="C125" s="7" t="n">
        <v>0</v>
      </c>
    </row>
    <row r="126" spans="1:3">
      <c r="A126" s="4" t="s">
        <v>988</v>
      </c>
    </row>
    <row r="127" spans="1:3">
      <c r="A127" s="3" t="s">
        <v>973</v>
      </c>
    </row>
    <row r="128" spans="1:3">
      <c r="A128" s="4" t="s">
        <v>104</v>
      </c>
      <c r="B128" s="5" t="n">
        <v>84948</v>
      </c>
    </row>
    <row r="129" spans="1:3">
      <c r="A129" s="4" t="s">
        <v>447</v>
      </c>
      <c r="B129" s="5" t="n">
        <v>0</v>
      </c>
    </row>
    <row r="130" spans="1:3">
      <c r="A130" s="4" t="s">
        <v>975</v>
      </c>
      <c r="B130" s="5" t="n">
        <v>0</v>
      </c>
    </row>
    <row r="131" spans="1:3">
      <c r="A131" s="4" t="s">
        <v>448</v>
      </c>
      <c r="B131" s="5" t="n">
        <v>0</v>
      </c>
    </row>
    <row r="132" spans="1:3">
      <c r="A132" s="4" t="s">
        <v>63</v>
      </c>
      <c r="B132" s="5" t="n">
        <v>84948</v>
      </c>
    </row>
    <row r="133" spans="1:3">
      <c r="A133" s="4" t="s">
        <v>989</v>
      </c>
    </row>
    <row r="134" spans="1:3">
      <c r="A134" s="3" t="s">
        <v>973</v>
      </c>
    </row>
    <row r="135" spans="1:3">
      <c r="A135" s="4" t="s">
        <v>104</v>
      </c>
      <c r="B135" s="7" t="n">
        <v>849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36</v>
      </c>
    </row>
    <row r="2" spans="1:2">
      <c r="A2" s="3" t="s">
        <v>973</v>
      </c>
    </row>
    <row r="3" spans="1:2">
      <c r="A3" s="4" t="s">
        <v>991</v>
      </c>
      <c r="B3" s="7" t="n">
        <v>769507</v>
      </c>
    </row>
    <row r="4" spans="1:2">
      <c r="A4" s="4" t="s">
        <v>992</v>
      </c>
      <c r="B4" s="5" t="n">
        <v>1202643</v>
      </c>
    </row>
    <row r="5" spans="1:2">
      <c r="A5" s="4" t="s">
        <v>993</v>
      </c>
      <c r="B5" s="5" t="n">
        <v>443917</v>
      </c>
    </row>
    <row r="6" spans="1:2">
      <c r="A6" s="4" t="s">
        <v>994</v>
      </c>
      <c r="B6" s="5" t="n">
        <v>225990</v>
      </c>
    </row>
    <row r="7" spans="1:2">
      <c r="A7" s="4" t="s">
        <v>995</v>
      </c>
      <c r="B7" s="5" t="n">
        <v>2642057</v>
      </c>
    </row>
    <row r="8" spans="1:2">
      <c r="A8" s="4" t="s">
        <v>996</v>
      </c>
      <c r="B8" s="5" t="n">
        <v>769767</v>
      </c>
    </row>
    <row r="9" spans="1:2">
      <c r="A9" s="4" t="s">
        <v>997</v>
      </c>
      <c r="B9" s="5" t="n">
        <v>1221570</v>
      </c>
    </row>
    <row r="10" spans="1:2">
      <c r="A10" s="4" t="s">
        <v>998</v>
      </c>
      <c r="B10" s="5" t="n">
        <v>471856</v>
      </c>
    </row>
    <row r="11" spans="1:2">
      <c r="A11" s="4" t="s">
        <v>999</v>
      </c>
      <c r="B11" s="5" t="n">
        <v>259122</v>
      </c>
    </row>
    <row r="12" spans="1:2">
      <c r="A12" s="4" t="s">
        <v>1000</v>
      </c>
      <c r="B12" s="7" t="n">
        <v>27223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4</v>
      </c>
    </row>
    <row r="2" spans="1:3">
      <c r="A2" s="3" t="s">
        <v>973</v>
      </c>
    </row>
    <row r="3" spans="1:3">
      <c r="A3" s="4" t="s">
        <v>974</v>
      </c>
      <c r="B3" s="7" t="n">
        <v>313685</v>
      </c>
      <c r="C3" s="7" t="n">
        <v>1139101</v>
      </c>
    </row>
    <row r="4" spans="1:3">
      <c r="A4" s="4" t="s">
        <v>976</v>
      </c>
      <c r="B4" s="5" t="n">
        <v>981</v>
      </c>
      <c r="C4" s="5" t="n">
        <v>27298</v>
      </c>
    </row>
    <row r="5" spans="1:3">
      <c r="A5" s="4" t="s">
        <v>977</v>
      </c>
      <c r="B5" s="5" t="n">
        <v>26158</v>
      </c>
      <c r="C5" s="5" t="n">
        <v>359943</v>
      </c>
    </row>
    <row r="6" spans="1:3">
      <c r="A6" s="4" t="s">
        <v>978</v>
      </c>
      <c r="B6" s="5" t="n">
        <v>368</v>
      </c>
      <c r="C6" s="5" t="n">
        <v>10897</v>
      </c>
    </row>
    <row r="7" spans="1:3">
      <c r="A7" s="4" t="s">
        <v>1002</v>
      </c>
      <c r="B7" s="5" t="n">
        <v>339843</v>
      </c>
      <c r="C7" s="5" t="n">
        <v>1499044</v>
      </c>
    </row>
    <row r="8" spans="1:3">
      <c r="A8" s="4" t="s">
        <v>448</v>
      </c>
      <c r="B8" s="5" t="n">
        <v>1349</v>
      </c>
      <c r="C8" s="5" t="n">
        <v>38195</v>
      </c>
    </row>
    <row r="9" spans="1:3">
      <c r="A9" s="4" t="s">
        <v>1003</v>
      </c>
    </row>
    <row r="10" spans="1:3">
      <c r="A10" s="3" t="s">
        <v>973</v>
      </c>
    </row>
    <row r="11" spans="1:3">
      <c r="A11" s="4" t="s">
        <v>1004</v>
      </c>
      <c r="B11" s="5" t="n">
        <v>9093</v>
      </c>
    </row>
    <row r="12" spans="1:3">
      <c r="A12" s="4" t="s">
        <v>1005</v>
      </c>
      <c r="B12" s="5" t="n">
        <v>91</v>
      </c>
    </row>
    <row r="13" spans="1:3">
      <c r="A13" s="4" t="s">
        <v>737</v>
      </c>
    </row>
    <row r="14" spans="1:3">
      <c r="A14" s="3" t="s">
        <v>973</v>
      </c>
    </row>
    <row r="15" spans="1:3">
      <c r="A15" s="4" t="s">
        <v>974</v>
      </c>
      <c r="B15" s="5" t="n">
        <v>137514</v>
      </c>
      <c r="C15" s="5" t="n">
        <v>115374</v>
      </c>
    </row>
    <row r="16" spans="1:3">
      <c r="A16" s="4" t="s">
        <v>976</v>
      </c>
      <c r="B16" s="5" t="n">
        <v>23</v>
      </c>
      <c r="C16" s="5" t="n">
        <v>97</v>
      </c>
    </row>
    <row r="17" spans="1:3">
      <c r="A17" s="4" t="s">
        <v>977</v>
      </c>
      <c r="B17" s="5" t="n">
        <v>0</v>
      </c>
      <c r="C17" s="5" t="n">
        <v>0</v>
      </c>
    </row>
    <row r="18" spans="1:3">
      <c r="A18" s="4" t="s">
        <v>978</v>
      </c>
      <c r="B18" s="5" t="n">
        <v>0</v>
      </c>
      <c r="C18" s="5" t="n">
        <v>0</v>
      </c>
    </row>
    <row r="19" spans="1:3">
      <c r="A19" s="4" t="s">
        <v>1002</v>
      </c>
      <c r="B19" s="5" t="n">
        <v>137514</v>
      </c>
      <c r="C19" s="5" t="n">
        <v>115374</v>
      </c>
    </row>
    <row r="20" spans="1:3">
      <c r="A20" s="4" t="s">
        <v>448</v>
      </c>
      <c r="B20" s="5" t="n">
        <v>23</v>
      </c>
      <c r="C20" s="5" t="n">
        <v>97</v>
      </c>
    </row>
    <row r="21" spans="1:3">
      <c r="A21" s="4" t="s">
        <v>987</v>
      </c>
    </row>
    <row r="22" spans="1:3">
      <c r="A22" s="3" t="s">
        <v>973</v>
      </c>
    </row>
    <row r="23" spans="1:3">
      <c r="A23" s="4" t="s">
        <v>448</v>
      </c>
      <c r="B23" s="5" t="n">
        <v>1349</v>
      </c>
    </row>
    <row r="24" spans="1:3">
      <c r="A24" s="4" t="s">
        <v>101</v>
      </c>
    </row>
    <row r="25" spans="1:3">
      <c r="A25" s="3" t="s">
        <v>973</v>
      </c>
    </row>
    <row r="26" spans="1:3">
      <c r="A26" s="4" t="s">
        <v>974</v>
      </c>
      <c r="B26" s="5" t="n">
        <v>176171</v>
      </c>
      <c r="C26" s="5" t="n">
        <v>1023727</v>
      </c>
    </row>
    <row r="27" spans="1:3">
      <c r="A27" s="4" t="s">
        <v>976</v>
      </c>
      <c r="B27" s="5" t="n">
        <v>958</v>
      </c>
      <c r="C27" s="5" t="n">
        <v>27201</v>
      </c>
    </row>
    <row r="28" spans="1:3">
      <c r="A28" s="4" t="s">
        <v>977</v>
      </c>
      <c r="B28" s="5" t="n">
        <v>26158</v>
      </c>
      <c r="C28" s="5" t="n">
        <v>359943</v>
      </c>
    </row>
    <row r="29" spans="1:3">
      <c r="A29" s="4" t="s">
        <v>978</v>
      </c>
      <c r="B29" s="5" t="n">
        <v>368</v>
      </c>
      <c r="C29" s="5" t="n">
        <v>10897</v>
      </c>
    </row>
    <row r="30" spans="1:3">
      <c r="A30" s="4" t="s">
        <v>1002</v>
      </c>
      <c r="B30" s="5" t="n">
        <v>202329</v>
      </c>
      <c r="C30" s="5" t="n">
        <v>1383670</v>
      </c>
    </row>
    <row r="31" spans="1:3">
      <c r="A31" s="4" t="s">
        <v>448</v>
      </c>
      <c r="B31" s="5" t="n">
        <v>1326</v>
      </c>
      <c r="C31" s="5" t="n">
        <v>38098</v>
      </c>
    </row>
    <row r="32" spans="1:3">
      <c r="A32" s="4" t="s">
        <v>980</v>
      </c>
    </row>
    <row r="33" spans="1:3">
      <c r="A33" s="3" t="s">
        <v>973</v>
      </c>
    </row>
    <row r="34" spans="1:3">
      <c r="A34" s="4" t="s">
        <v>974</v>
      </c>
      <c r="B34" s="5" t="n">
        <v>0</v>
      </c>
      <c r="C34" s="5" t="n">
        <v>537904</v>
      </c>
    </row>
    <row r="35" spans="1:3">
      <c r="A35" s="4" t="s">
        <v>976</v>
      </c>
      <c r="B35" s="5" t="n">
        <v>0</v>
      </c>
      <c r="C35" s="5" t="n">
        <v>15878</v>
      </c>
    </row>
    <row r="36" spans="1:3">
      <c r="A36" s="4" t="s">
        <v>977</v>
      </c>
      <c r="B36" s="5" t="n">
        <v>10436</v>
      </c>
      <c r="C36" s="5" t="n">
        <v>28533</v>
      </c>
    </row>
    <row r="37" spans="1:3">
      <c r="A37" s="4" t="s">
        <v>978</v>
      </c>
      <c r="B37" s="5" t="n">
        <v>280</v>
      </c>
      <c r="C37" s="5" t="n">
        <v>1198</v>
      </c>
    </row>
    <row r="38" spans="1:3">
      <c r="A38" s="4" t="s">
        <v>1002</v>
      </c>
      <c r="B38" s="5" t="n">
        <v>10436</v>
      </c>
      <c r="C38" s="5" t="n">
        <v>566437</v>
      </c>
    </row>
    <row r="39" spans="1:3">
      <c r="A39" s="4" t="s">
        <v>448</v>
      </c>
      <c r="B39" s="5" t="n">
        <v>280</v>
      </c>
      <c r="C39" s="5" t="n">
        <v>17076</v>
      </c>
    </row>
    <row r="40" spans="1:3">
      <c r="A40" s="4" t="s">
        <v>981</v>
      </c>
    </row>
    <row r="41" spans="1:3">
      <c r="A41" s="3" t="s">
        <v>973</v>
      </c>
    </row>
    <row r="42" spans="1:3">
      <c r="A42" s="4" t="s">
        <v>974</v>
      </c>
      <c r="B42" s="5" t="n">
        <v>63985</v>
      </c>
      <c r="C42" s="5" t="n">
        <v>306506</v>
      </c>
    </row>
    <row r="43" spans="1:3">
      <c r="A43" s="4" t="s">
        <v>976</v>
      </c>
      <c r="B43" s="5" t="n">
        <v>267</v>
      </c>
      <c r="C43" s="5" t="n">
        <v>8634</v>
      </c>
    </row>
    <row r="44" spans="1:3">
      <c r="A44" s="4" t="s">
        <v>977</v>
      </c>
      <c r="B44" s="5" t="n">
        <v>4987</v>
      </c>
      <c r="C44" s="5" t="n">
        <v>190273</v>
      </c>
    </row>
    <row r="45" spans="1:3">
      <c r="A45" s="4" t="s">
        <v>978</v>
      </c>
      <c r="B45" s="5" t="n">
        <v>21</v>
      </c>
      <c r="C45" s="5" t="n">
        <v>8570</v>
      </c>
    </row>
    <row r="46" spans="1:3">
      <c r="A46" s="4" t="s">
        <v>1002</v>
      </c>
      <c r="B46" s="5" t="n">
        <v>68972</v>
      </c>
      <c r="C46" s="5" t="n">
        <v>496779</v>
      </c>
    </row>
    <row r="47" spans="1:3">
      <c r="A47" s="4" t="s">
        <v>448</v>
      </c>
      <c r="B47" s="5" t="n">
        <v>288</v>
      </c>
      <c r="C47" s="5" t="n">
        <v>17204</v>
      </c>
    </row>
    <row r="48" spans="1:3">
      <c r="A48" s="4" t="s">
        <v>1006</v>
      </c>
    </row>
    <row r="49" spans="1:3">
      <c r="A49" s="3" t="s">
        <v>973</v>
      </c>
    </row>
    <row r="50" spans="1:3">
      <c r="A50" s="4" t="s">
        <v>974</v>
      </c>
      <c r="B50" s="5" t="n">
        <v>1122</v>
      </c>
      <c r="C50" s="5" t="n">
        <v>1161</v>
      </c>
    </row>
    <row r="51" spans="1:3">
      <c r="A51" s="4" t="s">
        <v>976</v>
      </c>
      <c r="B51" s="5" t="n">
        <v>1</v>
      </c>
      <c r="C51" s="5" t="n">
        <v>1</v>
      </c>
    </row>
    <row r="52" spans="1:3">
      <c r="A52" s="4" t="s">
        <v>977</v>
      </c>
      <c r="B52" s="5" t="n">
        <v>312</v>
      </c>
      <c r="C52" s="5" t="n">
        <v>5163</v>
      </c>
    </row>
    <row r="53" spans="1:3">
      <c r="A53" s="4" t="s">
        <v>978</v>
      </c>
      <c r="B53" s="5" t="n">
        <v>1</v>
      </c>
      <c r="C53" s="5" t="n">
        <v>60</v>
      </c>
    </row>
    <row r="54" spans="1:3">
      <c r="A54" s="4" t="s">
        <v>1002</v>
      </c>
      <c r="B54" s="5" t="n">
        <v>1434</v>
      </c>
      <c r="C54" s="5" t="n">
        <v>6324</v>
      </c>
    </row>
    <row r="55" spans="1:3">
      <c r="A55" s="4" t="s">
        <v>448</v>
      </c>
      <c r="B55" s="5" t="n">
        <v>2</v>
      </c>
      <c r="C55" s="5" t="n">
        <v>61</v>
      </c>
    </row>
    <row r="56" spans="1:3">
      <c r="A56" s="4" t="s">
        <v>983</v>
      </c>
    </row>
    <row r="57" spans="1:3">
      <c r="A57" s="3" t="s">
        <v>973</v>
      </c>
    </row>
    <row r="58" spans="1:3">
      <c r="A58" s="4" t="s">
        <v>974</v>
      </c>
      <c r="B58" s="5" t="n">
        <v>1741</v>
      </c>
      <c r="C58" s="5" t="n">
        <v>5643</v>
      </c>
    </row>
    <row r="59" spans="1:3">
      <c r="A59" s="4" t="s">
        <v>976</v>
      </c>
      <c r="B59" s="5" t="n">
        <v>61</v>
      </c>
      <c r="C59" s="5" t="n">
        <v>135</v>
      </c>
    </row>
    <row r="60" spans="1:3">
      <c r="A60" s="4" t="s">
        <v>977</v>
      </c>
      <c r="B60" s="5" t="n">
        <v>2273</v>
      </c>
      <c r="C60" s="5" t="n">
        <v>58495</v>
      </c>
    </row>
    <row r="61" spans="1:3">
      <c r="A61" s="4" t="s">
        <v>978</v>
      </c>
      <c r="B61" s="5" t="n">
        <v>13</v>
      </c>
      <c r="C61" s="5" t="n">
        <v>478</v>
      </c>
    </row>
    <row r="62" spans="1:3">
      <c r="A62" s="4" t="s">
        <v>1002</v>
      </c>
      <c r="B62" s="5" t="n">
        <v>4014</v>
      </c>
      <c r="C62" s="5" t="n">
        <v>64138</v>
      </c>
    </row>
    <row r="63" spans="1:3">
      <c r="A63" s="4" t="s">
        <v>448</v>
      </c>
      <c r="B63" s="5" t="n">
        <v>74</v>
      </c>
      <c r="C63" s="5" t="n">
        <v>613</v>
      </c>
    </row>
    <row r="64" spans="1:3">
      <c r="A64" s="4" t="s">
        <v>984</v>
      </c>
    </row>
    <row r="65" spans="1:3">
      <c r="A65" s="3" t="s">
        <v>973</v>
      </c>
    </row>
    <row r="66" spans="1:3">
      <c r="A66" s="4" t="s">
        <v>974</v>
      </c>
      <c r="B66" s="5" t="n">
        <v>4112</v>
      </c>
      <c r="C66" s="5" t="n">
        <v>34852</v>
      </c>
    </row>
    <row r="67" spans="1:3">
      <c r="A67" s="4" t="s">
        <v>976</v>
      </c>
      <c r="B67" s="5" t="n">
        <v>58</v>
      </c>
      <c r="C67" s="5" t="n">
        <v>793</v>
      </c>
    </row>
    <row r="68" spans="1:3">
      <c r="A68" s="4" t="s">
        <v>977</v>
      </c>
      <c r="B68" s="5" t="n">
        <v>0</v>
      </c>
      <c r="C68" s="5" t="n">
        <v>0</v>
      </c>
    </row>
    <row r="69" spans="1:3">
      <c r="A69" s="4" t="s">
        <v>978</v>
      </c>
      <c r="B69" s="5" t="n">
        <v>0</v>
      </c>
      <c r="C69" s="5" t="n">
        <v>0</v>
      </c>
    </row>
    <row r="70" spans="1:3">
      <c r="A70" s="4" t="s">
        <v>1002</v>
      </c>
      <c r="B70" s="5" t="n">
        <v>4112</v>
      </c>
      <c r="C70" s="5" t="n">
        <v>34852</v>
      </c>
    </row>
    <row r="71" spans="1:3">
      <c r="A71" s="4" t="s">
        <v>448</v>
      </c>
      <c r="B71" s="5" t="n">
        <v>58</v>
      </c>
      <c r="C71" s="5" t="n">
        <v>793</v>
      </c>
    </row>
    <row r="72" spans="1:3">
      <c r="A72" s="4" t="s">
        <v>985</v>
      </c>
    </row>
    <row r="73" spans="1:3">
      <c r="A73" s="3" t="s">
        <v>973</v>
      </c>
    </row>
    <row r="74" spans="1:3">
      <c r="A74" s="4" t="s">
        <v>974</v>
      </c>
      <c r="B74" s="5" t="n">
        <v>99144</v>
      </c>
      <c r="C74" s="5" t="n">
        <v>123848</v>
      </c>
    </row>
    <row r="75" spans="1:3">
      <c r="A75" s="4" t="s">
        <v>976</v>
      </c>
      <c r="B75" s="5" t="n">
        <v>542</v>
      </c>
      <c r="C75" s="5" t="n">
        <v>1727</v>
      </c>
    </row>
    <row r="76" spans="1:3">
      <c r="A76" s="4" t="s">
        <v>977</v>
      </c>
      <c r="B76" s="5" t="n">
        <v>2969</v>
      </c>
      <c r="C76" s="5" t="n">
        <v>0</v>
      </c>
    </row>
    <row r="77" spans="1:3">
      <c r="A77" s="4" t="s">
        <v>978</v>
      </c>
      <c r="B77" s="5" t="n">
        <v>31</v>
      </c>
      <c r="C77" s="5" t="n">
        <v>0</v>
      </c>
    </row>
    <row r="78" spans="1:3">
      <c r="A78" s="4" t="s">
        <v>1002</v>
      </c>
      <c r="B78" s="5" t="n">
        <v>102113</v>
      </c>
      <c r="C78" s="5" t="n">
        <v>123848</v>
      </c>
    </row>
    <row r="79" spans="1:3">
      <c r="A79" s="4" t="s">
        <v>448</v>
      </c>
      <c r="B79" s="5" t="n">
        <v>573</v>
      </c>
      <c r="C79" s="5" t="n">
        <v>1727</v>
      </c>
    </row>
    <row r="80" spans="1:3">
      <c r="A80" s="4" t="s">
        <v>986</v>
      </c>
    </row>
    <row r="81" spans="1:3">
      <c r="A81" s="3" t="s">
        <v>973</v>
      </c>
    </row>
    <row r="82" spans="1:3">
      <c r="A82" s="4" t="s">
        <v>974</v>
      </c>
      <c r="B82" s="5" t="n">
        <v>6067</v>
      </c>
      <c r="C82" s="5" t="n">
        <v>13813</v>
      </c>
    </row>
    <row r="83" spans="1:3">
      <c r="A83" s="4" t="s">
        <v>976</v>
      </c>
      <c r="B83" s="5" t="n">
        <v>29</v>
      </c>
      <c r="C83" s="5" t="n">
        <v>33</v>
      </c>
    </row>
    <row r="84" spans="1:3">
      <c r="A84" s="4" t="s">
        <v>977</v>
      </c>
      <c r="B84" s="5" t="n">
        <v>5181</v>
      </c>
      <c r="C84" s="5" t="n">
        <v>77479</v>
      </c>
    </row>
    <row r="85" spans="1:3">
      <c r="A85" s="4" t="s">
        <v>978</v>
      </c>
      <c r="B85" s="5" t="n">
        <v>22</v>
      </c>
      <c r="C85" s="5" t="n">
        <v>591</v>
      </c>
    </row>
    <row r="86" spans="1:3">
      <c r="A86" s="4" t="s">
        <v>1002</v>
      </c>
      <c r="B86" s="5" t="n">
        <v>11248</v>
      </c>
      <c r="C86" s="5" t="n">
        <v>91292</v>
      </c>
    </row>
    <row r="87" spans="1:3">
      <c r="A87" s="4" t="s">
        <v>448</v>
      </c>
      <c r="B87" s="5" t="n">
        <v>51</v>
      </c>
      <c r="C87" s="7" t="n">
        <v>624</v>
      </c>
    </row>
    <row r="88" spans="1:3">
      <c r="A88" s="4" t="s">
        <v>102</v>
      </c>
    </row>
    <row r="89" spans="1:3">
      <c r="A89" s="3" t="s">
        <v>973</v>
      </c>
    </row>
    <row r="90" spans="1:3">
      <c r="A90" s="4" t="s">
        <v>448</v>
      </c>
      <c r="B90" s="5" t="n">
        <v>0</v>
      </c>
    </row>
    <row r="91" spans="1:3">
      <c r="A91" s="4" t="s">
        <v>988</v>
      </c>
    </row>
    <row r="92" spans="1:3">
      <c r="A92" s="3" t="s">
        <v>973</v>
      </c>
    </row>
    <row r="93" spans="1:3">
      <c r="A93" s="4" t="s">
        <v>448</v>
      </c>
      <c r="B9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07</v>
      </c>
      <c r="B1" s="2" t="s">
        <v>1008</v>
      </c>
    </row>
    <row r="2" spans="1:4">
      <c r="B2" s="2" t="s">
        <v>5</v>
      </c>
      <c r="C2" s="2" t="s">
        <v>2</v>
      </c>
      <c r="D2" s="2" t="s">
        <v>4</v>
      </c>
    </row>
    <row r="3" spans="1:4">
      <c r="A3" s="3" t="s">
        <v>1009</v>
      </c>
    </row>
    <row r="4" spans="1:4">
      <c r="A4" s="4" t="s">
        <v>1010</v>
      </c>
      <c r="B4" s="4" t="s">
        <v>1011</v>
      </c>
    </row>
    <row r="5" spans="1:4">
      <c r="A5" s="4" t="s">
        <v>65</v>
      </c>
      <c r="C5" s="7" t="n">
        <v>462427</v>
      </c>
      <c r="D5" s="7" t="n">
        <v>391217</v>
      </c>
    </row>
    <row r="6" spans="1:4">
      <c r="A6" s="4" t="s">
        <v>1012</v>
      </c>
      <c r="C6" s="5" t="n">
        <v>6281</v>
      </c>
      <c r="D6" s="5" t="n">
        <v>5975</v>
      </c>
    </row>
    <row r="7" spans="1:4">
      <c r="A7" s="4" t="s">
        <v>439</v>
      </c>
    </row>
    <row r="8" spans="1:4">
      <c r="A8" s="3" t="s">
        <v>1009</v>
      </c>
    </row>
    <row r="9" spans="1:4">
      <c r="A9" s="4" t="s">
        <v>1013</v>
      </c>
      <c r="C9" s="5" t="n">
        <v>12561</v>
      </c>
      <c r="D9" s="5" t="n">
        <v>19405</v>
      </c>
    </row>
    <row r="10" spans="1:4">
      <c r="A10" s="4" t="s">
        <v>1014</v>
      </c>
    </row>
    <row r="11" spans="1:4">
      <c r="A11" s="3" t="s">
        <v>1009</v>
      </c>
    </row>
    <row r="12" spans="1:4">
      <c r="A12" s="4" t="s">
        <v>1015</v>
      </c>
      <c r="C12" s="5" t="n">
        <v>0</v>
      </c>
      <c r="D12" s="5" t="n">
        <v>144672</v>
      </c>
    </row>
    <row r="13" spans="1:4">
      <c r="A13" s="4" t="s">
        <v>899</v>
      </c>
    </row>
    <row r="14" spans="1:4">
      <c r="A14" s="3" t="s">
        <v>1009</v>
      </c>
    </row>
    <row r="15" spans="1:4">
      <c r="A15" s="4" t="s">
        <v>65</v>
      </c>
      <c r="C15" s="5" t="n">
        <v>234758</v>
      </c>
      <c r="D15" s="5" t="n">
        <v>177357</v>
      </c>
    </row>
    <row r="16" spans="1:4">
      <c r="A16" s="4" t="s">
        <v>1016</v>
      </c>
    </row>
    <row r="17" spans="1:4">
      <c r="A17" s="3" t="s">
        <v>1009</v>
      </c>
    </row>
    <row r="18" spans="1:4">
      <c r="A18" s="4" t="s">
        <v>65</v>
      </c>
      <c r="C18" s="5" t="n">
        <v>50342</v>
      </c>
      <c r="D18" s="7" t="n">
        <v>27154</v>
      </c>
    </row>
    <row r="19" spans="1:4">
      <c r="A19" s="4" t="s">
        <v>1017</v>
      </c>
    </row>
    <row r="20" spans="1:4">
      <c r="A20" s="3" t="s">
        <v>1009</v>
      </c>
    </row>
    <row r="21" spans="1:4">
      <c r="A21" s="4" t="s">
        <v>65</v>
      </c>
      <c r="C21" s="5" t="n">
        <v>9827</v>
      </c>
    </row>
    <row r="22" spans="1:4">
      <c r="A22" s="4" t="s">
        <v>1018</v>
      </c>
    </row>
    <row r="23" spans="1:4">
      <c r="A23" s="3" t="s">
        <v>1009</v>
      </c>
    </row>
    <row r="24" spans="1:4">
      <c r="A24" s="4" t="s">
        <v>65</v>
      </c>
      <c r="C24" s="7" t="n">
        <v>5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9</v>
      </c>
      <c r="B1" s="2" t="s">
        <v>117</v>
      </c>
      <c r="D1" s="2" t="s">
        <v>1</v>
      </c>
    </row>
    <row r="2" spans="1:5">
      <c r="B2" s="2" t="s">
        <v>2</v>
      </c>
      <c r="C2" s="2" t="s">
        <v>118</v>
      </c>
      <c r="D2" s="2" t="s">
        <v>2</v>
      </c>
      <c r="E2" s="2" t="s">
        <v>118</v>
      </c>
    </row>
    <row r="3" spans="1:5">
      <c r="A3" s="3" t="s">
        <v>1009</v>
      </c>
    </row>
    <row r="4" spans="1:5">
      <c r="A4" s="4" t="s">
        <v>1020</v>
      </c>
      <c r="B4" s="7" t="n">
        <v>11993</v>
      </c>
      <c r="C4" s="7" t="n">
        <v>30909</v>
      </c>
      <c r="D4" s="7" t="n">
        <v>46430</v>
      </c>
      <c r="E4" s="7" t="n">
        <v>83937</v>
      </c>
    </row>
    <row r="5" spans="1:5">
      <c r="A5" s="4" t="s">
        <v>1021</v>
      </c>
      <c r="B5" s="5" t="n">
        <v>-365</v>
      </c>
      <c r="C5" s="5" t="n">
        <v>-2171</v>
      </c>
      <c r="D5" s="5" t="n">
        <v>-4864</v>
      </c>
      <c r="E5" s="5" t="n">
        <v>-5200</v>
      </c>
    </row>
    <row r="6" spans="1:5">
      <c r="A6" s="4" t="s">
        <v>1022</v>
      </c>
      <c r="D6" s="5" t="n">
        <v>19368</v>
      </c>
      <c r="E6" s="5" t="n">
        <v>-5211</v>
      </c>
    </row>
    <row r="7" spans="1:5">
      <c r="A7" s="4" t="s">
        <v>1023</v>
      </c>
      <c r="B7" s="5" t="n">
        <v>18471</v>
      </c>
      <c r="C7" s="5" t="n">
        <v>30201</v>
      </c>
      <c r="D7" s="5" t="n">
        <v>71564</v>
      </c>
      <c r="E7" s="5" t="n">
        <v>82211</v>
      </c>
    </row>
    <row r="8" spans="1:5">
      <c r="A8" s="4" t="s">
        <v>127</v>
      </c>
      <c r="B8" s="5" t="n">
        <v>-42</v>
      </c>
      <c r="C8" s="5" t="n">
        <v>-266</v>
      </c>
      <c r="D8" s="5" t="n">
        <v>-71</v>
      </c>
      <c r="E8" s="5" t="n">
        <v>-1579</v>
      </c>
    </row>
    <row r="9" spans="1:5">
      <c r="A9" s="4" t="s">
        <v>390</v>
      </c>
    </row>
    <row r="10" spans="1:5">
      <c r="A10" s="3" t="s">
        <v>1009</v>
      </c>
    </row>
    <row r="11" spans="1:5">
      <c r="A11" s="4" t="s">
        <v>1022</v>
      </c>
      <c r="B11" s="7" t="n">
        <v>6843</v>
      </c>
      <c r="C11" s="7" t="n">
        <v>1463</v>
      </c>
      <c r="D11" s="7" t="n">
        <v>29998</v>
      </c>
      <c r="E11" s="7" t="n">
        <v>34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118</v>
      </c>
    </row>
    <row r="3" spans="1:3">
      <c r="A3" s="3" t="s">
        <v>191</v>
      </c>
    </row>
    <row r="4" spans="1:3">
      <c r="A4" s="4" t="s">
        <v>192</v>
      </c>
      <c r="B4" s="7" t="n">
        <v>12180</v>
      </c>
      <c r="C4" s="7" t="n">
        <v>0</v>
      </c>
    </row>
    <row r="5" spans="1:3">
      <c r="A5" s="4" t="s">
        <v>193</v>
      </c>
      <c r="B5" s="5" t="n">
        <v>67680</v>
      </c>
      <c r="C5" s="5" t="n">
        <v>53529</v>
      </c>
    </row>
    <row r="6" spans="1:3">
      <c r="A6" s="3" t="s">
        <v>194</v>
      </c>
    </row>
    <row r="7" spans="1:3">
      <c r="A7" s="4" t="s">
        <v>195</v>
      </c>
      <c r="B7" s="5" t="n">
        <v>-105514</v>
      </c>
      <c r="C7" s="5" t="n">
        <v>206172</v>
      </c>
    </row>
    <row r="8" spans="1:3">
      <c r="A8" s="4" t="s">
        <v>145</v>
      </c>
      <c r="B8" s="5" t="n">
        <v>0</v>
      </c>
      <c r="C8" s="5" t="n">
        <v>81686</v>
      </c>
    </row>
    <row r="9" spans="1:3">
      <c r="A9" s="4" t="s">
        <v>144</v>
      </c>
      <c r="B9" s="5" t="n">
        <v>-105514</v>
      </c>
      <c r="C9" s="5" t="n">
        <v>287858</v>
      </c>
    </row>
    <row r="10" spans="1:3">
      <c r="A10" s="3" t="s">
        <v>196</v>
      </c>
    </row>
    <row r="11" spans="1:3">
      <c r="A11" s="4" t="s">
        <v>197</v>
      </c>
      <c r="B11" s="5" t="n">
        <v>356</v>
      </c>
      <c r="C11" s="5" t="n">
        <v>531</v>
      </c>
    </row>
    <row r="12" spans="1:3">
      <c r="A12" s="4" t="s">
        <v>198</v>
      </c>
      <c r="B12" s="5" t="n">
        <v>-59291</v>
      </c>
      <c r="C12" s="5" t="n">
        <v>-120418</v>
      </c>
    </row>
    <row r="13" spans="1:3">
      <c r="A13" s="4" t="s">
        <v>199</v>
      </c>
      <c r="B13" s="5" t="n">
        <v>9699</v>
      </c>
      <c r="C13" s="5" t="n">
        <v>10475</v>
      </c>
    </row>
    <row r="14" spans="1:3">
      <c r="A14" s="4" t="s">
        <v>200</v>
      </c>
      <c r="B14" s="5" t="n">
        <v>-3292</v>
      </c>
      <c r="C14" s="5" t="n">
        <v>-6121</v>
      </c>
    </row>
    <row r="15" spans="1:3">
      <c r="A15" s="4" t="s">
        <v>201</v>
      </c>
      <c r="B15" s="5" t="n">
        <v>27849</v>
      </c>
      <c r="C15" s="5" t="n">
        <v>-20977</v>
      </c>
    </row>
    <row r="16" spans="1:3">
      <c r="A16" s="4" t="s">
        <v>202</v>
      </c>
      <c r="B16" s="5" t="n">
        <v>-118035</v>
      </c>
      <c r="C16" s="5" t="n">
        <v>-107114</v>
      </c>
    </row>
    <row r="17" spans="1:3">
      <c r="A17" s="4" t="s">
        <v>203</v>
      </c>
      <c r="B17" s="5" t="n">
        <v>-460585</v>
      </c>
      <c r="C17" s="5" t="n">
        <v>-1559039</v>
      </c>
    </row>
    <row r="18" spans="1:3">
      <c r="A18" s="4" t="s">
        <v>81</v>
      </c>
      <c r="B18" s="5" t="n">
        <v>-2963</v>
      </c>
      <c r="C18" s="5" t="n">
        <v>-3570</v>
      </c>
    </row>
    <row r="19" spans="1:3">
      <c r="A19" s="4" t="s">
        <v>69</v>
      </c>
      <c r="B19" s="5" t="n">
        <v>81373</v>
      </c>
      <c r="C19" s="5" t="n">
        <v>69827</v>
      </c>
    </row>
    <row r="20" spans="1:3">
      <c r="A20" s="4" t="s">
        <v>83</v>
      </c>
      <c r="B20" s="5" t="n">
        <v>64847</v>
      </c>
      <c r="C20" s="5" t="n">
        <v>-22935</v>
      </c>
    </row>
    <row r="21" spans="1:3">
      <c r="A21" s="4" t="s">
        <v>204</v>
      </c>
      <c r="B21" s="5" t="n">
        <v>279941</v>
      </c>
      <c r="C21" s="5" t="n">
        <v>78299</v>
      </c>
    </row>
    <row r="22" spans="1:3">
      <c r="A22" s="4" t="s">
        <v>205</v>
      </c>
      <c r="B22" s="5" t="n">
        <v>-1037</v>
      </c>
      <c r="C22" s="5" t="n">
        <v>609</v>
      </c>
    </row>
    <row r="23" spans="1:3">
      <c r="A23" s="4" t="s">
        <v>206</v>
      </c>
      <c r="B23" s="5" t="n">
        <v>-71564</v>
      </c>
      <c r="C23" s="5" t="n">
        <v>-82211</v>
      </c>
    </row>
    <row r="24" spans="1:3">
      <c r="A24" s="4" t="s">
        <v>207</v>
      </c>
      <c r="B24" s="5" t="n">
        <v>71</v>
      </c>
      <c r="C24" s="5" t="n">
        <v>1579</v>
      </c>
    </row>
    <row r="25" spans="1:3">
      <c r="A25" s="4" t="s">
        <v>208</v>
      </c>
      <c r="B25" s="5" t="n">
        <v>0</v>
      </c>
      <c r="C25" s="5" t="n">
        <v>-3121</v>
      </c>
    </row>
    <row r="26" spans="1:3">
      <c r="A26" s="4" t="s">
        <v>209</v>
      </c>
      <c r="B26" s="5" t="n">
        <v>-30459</v>
      </c>
      <c r="C26" s="5" t="n">
        <v>-2982</v>
      </c>
    </row>
    <row r="27" spans="1:3">
      <c r="A27" s="4" t="s">
        <v>210</v>
      </c>
      <c r="B27" s="5" t="n">
        <v>4958</v>
      </c>
      <c r="C27" s="5" t="n">
        <v>-38</v>
      </c>
    </row>
    <row r="28" spans="1:3">
      <c r="A28" s="4" t="s">
        <v>211</v>
      </c>
      <c r="B28" s="5" t="n">
        <v>87415</v>
      </c>
      <c r="C28" s="5" t="n">
        <v>61405</v>
      </c>
    </row>
    <row r="29" spans="1:3">
      <c r="A29" s="4" t="s">
        <v>212</v>
      </c>
      <c r="B29" s="5" t="n">
        <v>-296231</v>
      </c>
      <c r="C29" s="5" t="n">
        <v>-1417943</v>
      </c>
    </row>
    <row r="30" spans="1:3">
      <c r="A30" s="3" t="s">
        <v>213</v>
      </c>
    </row>
    <row r="31" spans="1:3">
      <c r="A31" s="4" t="s">
        <v>214</v>
      </c>
      <c r="B31" s="5" t="n">
        <v>1051990</v>
      </c>
      <c r="C31" s="5" t="n">
        <v>1091516</v>
      </c>
    </row>
    <row r="32" spans="1:3">
      <c r="A32" s="4" t="s">
        <v>215</v>
      </c>
      <c r="B32" s="5" t="n">
        <v>316818</v>
      </c>
      <c r="C32" s="5" t="n">
        <v>292395</v>
      </c>
    </row>
    <row r="33" spans="1:3">
      <c r="A33" s="4" t="s">
        <v>216</v>
      </c>
      <c r="B33" s="5" t="n">
        <v>-866087</v>
      </c>
      <c r="C33" s="5" t="n">
        <v>-348682</v>
      </c>
    </row>
    <row r="34" spans="1:3">
      <c r="A34" s="4" t="s">
        <v>217</v>
      </c>
      <c r="B34" s="5" t="n">
        <v>72558</v>
      </c>
      <c r="C34" s="5" t="n">
        <v>111524</v>
      </c>
    </row>
    <row r="35" spans="1:3">
      <c r="A35" s="4" t="s">
        <v>218</v>
      </c>
      <c r="B35" s="5" t="n">
        <v>-134948</v>
      </c>
      <c r="C35" s="5" t="n">
        <v>-93800</v>
      </c>
    </row>
    <row r="36" spans="1:3">
      <c r="A36" s="4" t="s">
        <v>219</v>
      </c>
      <c r="B36" s="5" t="n">
        <v>-235486</v>
      </c>
      <c r="C36" s="5" t="n">
        <v>-4548</v>
      </c>
    </row>
    <row r="37" spans="1:3">
      <c r="A37" s="4" t="s">
        <v>220</v>
      </c>
      <c r="B37" s="5" t="n">
        <v>75018</v>
      </c>
      <c r="C37" s="5" t="n">
        <v>10953</v>
      </c>
    </row>
    <row r="38" spans="1:3">
      <c r="A38" s="4" t="s">
        <v>221</v>
      </c>
      <c r="B38" s="5" t="n">
        <v>511931</v>
      </c>
      <c r="C38" s="5" t="n">
        <v>187260</v>
      </c>
    </row>
    <row r="39" spans="1:3">
      <c r="A39" s="4" t="s">
        <v>211</v>
      </c>
      <c r="B39" s="5" t="n">
        <v>-360</v>
      </c>
      <c r="C39" s="5" t="n">
        <v>2742</v>
      </c>
    </row>
    <row r="40" spans="1:3">
      <c r="A40" s="4" t="s">
        <v>222</v>
      </c>
      <c r="B40" s="5" t="n">
        <v>791434</v>
      </c>
      <c r="C40" s="5" t="n">
        <v>1249360</v>
      </c>
    </row>
    <row r="41" spans="1:3">
      <c r="A41" s="3" t="s">
        <v>223</v>
      </c>
    </row>
    <row r="42" spans="1:3">
      <c r="A42" s="4" t="s">
        <v>224</v>
      </c>
      <c r="B42" s="5" t="n">
        <v>0</v>
      </c>
      <c r="C42" s="5" t="n">
        <v>240000</v>
      </c>
    </row>
    <row r="43" spans="1:3">
      <c r="A43" s="4" t="s">
        <v>225</v>
      </c>
      <c r="B43" s="5" t="n">
        <v>0</v>
      </c>
      <c r="C43" s="5" t="n">
        <v>17714</v>
      </c>
    </row>
    <row r="44" spans="1:3">
      <c r="A44" s="4" t="s">
        <v>226</v>
      </c>
      <c r="B44" s="5" t="n">
        <v>-28730</v>
      </c>
      <c r="C44" s="5" t="n">
        <v>-185738</v>
      </c>
    </row>
    <row r="45" spans="1:3">
      <c r="A45" s="4" t="s">
        <v>227</v>
      </c>
      <c r="B45" s="5" t="n">
        <v>0</v>
      </c>
      <c r="C45" s="5" t="n">
        <v>-73993</v>
      </c>
    </row>
    <row r="46" spans="1:3">
      <c r="A46" s="4" t="s">
        <v>228</v>
      </c>
      <c r="B46" s="5" t="n">
        <v>-510228</v>
      </c>
      <c r="C46" s="5" t="n">
        <v>-187260</v>
      </c>
    </row>
    <row r="47" spans="1:3">
      <c r="A47" s="4" t="s">
        <v>229</v>
      </c>
      <c r="B47" s="5" t="n">
        <v>0</v>
      </c>
      <c r="C47" s="5" t="n">
        <v>-191258</v>
      </c>
    </row>
    <row r="48" spans="1:3">
      <c r="A48" s="4" t="s">
        <v>230</v>
      </c>
      <c r="B48" s="5" t="n">
        <v>0</v>
      </c>
      <c r="C48" s="5" t="n">
        <v>-9221</v>
      </c>
    </row>
    <row r="49" spans="1:3">
      <c r="A49" s="4" t="s">
        <v>231</v>
      </c>
      <c r="B49" s="5" t="n">
        <v>0</v>
      </c>
      <c r="C49" s="5" t="n">
        <v>-11048</v>
      </c>
    </row>
    <row r="50" spans="1:3">
      <c r="A50" s="4" t="s">
        <v>232</v>
      </c>
      <c r="B50" s="5" t="n">
        <v>18818</v>
      </c>
      <c r="C50" s="5" t="n">
        <v>0</v>
      </c>
    </row>
    <row r="51" spans="1:3">
      <c r="A51" s="4" t="s">
        <v>185</v>
      </c>
      <c r="B51" s="5" t="n">
        <v>0</v>
      </c>
      <c r="C51" s="5" t="n">
        <v>3</v>
      </c>
    </row>
    <row r="52" spans="1:3">
      <c r="A52" s="4" t="s">
        <v>233</v>
      </c>
      <c r="B52" s="5" t="n">
        <v>-2610</v>
      </c>
      <c r="C52" s="5" t="n">
        <v>-1116</v>
      </c>
    </row>
    <row r="53" spans="1:3">
      <c r="A53" s="4" t="s">
        <v>234</v>
      </c>
      <c r="B53" s="5" t="n">
        <v>-510570</v>
      </c>
      <c r="C53" s="5" t="n">
        <v>-401917</v>
      </c>
    </row>
    <row r="54" spans="1:3">
      <c r="A54" s="4" t="s">
        <v>235</v>
      </c>
      <c r="B54" s="5" t="n">
        <v>-446</v>
      </c>
      <c r="C54" s="5" t="n">
        <v>-652</v>
      </c>
    </row>
    <row r="55" spans="1:3">
      <c r="A55" s="4" t="s">
        <v>236</v>
      </c>
      <c r="B55" s="5" t="n">
        <v>-15813</v>
      </c>
      <c r="C55" s="5" t="n">
        <v>-571152</v>
      </c>
    </row>
    <row r="56" spans="1:3">
      <c r="A56" s="4" t="s">
        <v>237</v>
      </c>
      <c r="B56" s="7" t="n">
        <v>51951</v>
      </c>
      <c r="C56" s="7" t="n">
        <v>525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4</v>
      </c>
      <c r="B1" s="2" t="s">
        <v>1</v>
      </c>
    </row>
    <row r="2" spans="1:5">
      <c r="B2" s="2" t="s">
        <v>2</v>
      </c>
      <c r="C2" s="2" t="s">
        <v>118</v>
      </c>
      <c r="D2" s="2" t="s">
        <v>4</v>
      </c>
      <c r="E2" s="2" t="s">
        <v>401</v>
      </c>
    </row>
    <row r="3" spans="1:5">
      <c r="A3" s="3" t="s">
        <v>1025</v>
      </c>
    </row>
    <row r="4" spans="1:5">
      <c r="A4" s="4" t="s">
        <v>1026</v>
      </c>
      <c r="B4" s="7" t="n">
        <v>11680</v>
      </c>
      <c r="C4" s="7" t="n">
        <v>14186</v>
      </c>
      <c r="D4" s="7" t="n">
        <v>12454</v>
      </c>
      <c r="E4" s="7" t="n">
        <v>67085</v>
      </c>
    </row>
    <row r="5" spans="1:5">
      <c r="A5" s="3" t="s">
        <v>1027</v>
      </c>
    </row>
    <row r="6" spans="1:5">
      <c r="A6" s="4" t="s">
        <v>1028</v>
      </c>
      <c r="B6" s="5" t="n">
        <v>0</v>
      </c>
      <c r="C6" s="5" t="n">
        <v>226</v>
      </c>
    </row>
    <row r="7" spans="1:5">
      <c r="A7" s="4" t="s">
        <v>1029</v>
      </c>
      <c r="B7" s="5" t="n">
        <v>0</v>
      </c>
      <c r="C7" s="5" t="n">
        <v>97</v>
      </c>
    </row>
    <row r="8" spans="1:5">
      <c r="A8" s="3" t="s">
        <v>1030</v>
      </c>
    </row>
    <row r="9" spans="1:5">
      <c r="A9" s="4" t="s">
        <v>1031</v>
      </c>
      <c r="B9" s="5" t="n">
        <v>774</v>
      </c>
      <c r="C9" s="5" t="n">
        <v>53222</v>
      </c>
    </row>
    <row r="10" spans="1:5">
      <c r="A10" s="4" t="s">
        <v>1032</v>
      </c>
      <c r="B10" s="7" t="n">
        <v>11680</v>
      </c>
      <c r="C10" s="7" t="n">
        <v>14186</v>
      </c>
      <c r="D10" s="7" t="n">
        <v>12454</v>
      </c>
      <c r="E10" s="7" t="n">
        <v>670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4</v>
      </c>
    </row>
    <row r="2" spans="1:3">
      <c r="A2" s="3" t="s">
        <v>1009</v>
      </c>
    </row>
    <row r="3" spans="1:3">
      <c r="A3" s="4" t="s">
        <v>1034</v>
      </c>
      <c r="B3" s="7" t="n">
        <v>6281</v>
      </c>
      <c r="C3" s="7" t="n">
        <v>5975</v>
      </c>
    </row>
    <row r="4" spans="1:3">
      <c r="A4" s="4" t="s">
        <v>1035</v>
      </c>
      <c r="B4" s="5" t="n">
        <v>1421</v>
      </c>
    </row>
    <row r="5" spans="1:3">
      <c r="A5" s="4" t="s">
        <v>1036</v>
      </c>
      <c r="B5" s="5" t="n">
        <v>205882</v>
      </c>
      <c r="C5" s="5" t="n">
        <v>209983</v>
      </c>
    </row>
    <row r="6" spans="1:3">
      <c r="A6" s="4" t="s">
        <v>1037</v>
      </c>
    </row>
    <row r="7" spans="1:3">
      <c r="A7" s="3" t="s">
        <v>1009</v>
      </c>
    </row>
    <row r="8" spans="1:3">
      <c r="A8" s="4" t="s">
        <v>1038</v>
      </c>
      <c r="B8" s="5" t="n">
        <v>135258</v>
      </c>
      <c r="C8" s="5" t="n">
        <v>102904</v>
      </c>
    </row>
    <row r="9" spans="1:3">
      <c r="A9" s="4" t="s">
        <v>439</v>
      </c>
    </row>
    <row r="10" spans="1:3">
      <c r="A10" s="3" t="s">
        <v>1009</v>
      </c>
    </row>
    <row r="11" spans="1:3">
      <c r="A11" s="4" t="s">
        <v>1013</v>
      </c>
      <c r="B11" s="7" t="n">
        <v>12561</v>
      </c>
      <c r="C11" s="7" t="n">
        <v>194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4</v>
      </c>
      <c r="C1" s="2" t="s">
        <v>118</v>
      </c>
    </row>
    <row r="2" spans="1:3">
      <c r="A2" s="4" t="s">
        <v>1040</v>
      </c>
    </row>
    <row r="3" spans="1:3">
      <c r="A3" s="3" t="s">
        <v>1009</v>
      </c>
    </row>
    <row r="4" spans="1:3">
      <c r="A4" s="4" t="s">
        <v>1041</v>
      </c>
      <c r="B4" s="7" t="n">
        <v>15600</v>
      </c>
      <c r="C4" s="7" t="n">
        <v>11568</v>
      </c>
    </row>
    <row r="5" spans="1:3">
      <c r="A5" s="4" t="s">
        <v>1042</v>
      </c>
    </row>
    <row r="6" spans="1:3">
      <c r="A6" s="3" t="s">
        <v>1009</v>
      </c>
    </row>
    <row r="7" spans="1:3">
      <c r="A7" s="4" t="s">
        <v>1041</v>
      </c>
      <c r="B7" s="5" t="n">
        <v>2104499</v>
      </c>
    </row>
    <row r="8" spans="1:3">
      <c r="A8" s="4" t="s">
        <v>1043</v>
      </c>
    </row>
    <row r="9" spans="1:3">
      <c r="A9" s="3" t="s">
        <v>1009</v>
      </c>
    </row>
    <row r="10" spans="1:3">
      <c r="A10" s="4" t="s">
        <v>1041</v>
      </c>
      <c r="B10" s="5" t="n">
        <v>2088899</v>
      </c>
      <c r="C10" s="5" t="n">
        <v>1206582</v>
      </c>
    </row>
    <row r="11" spans="1:3">
      <c r="A11" s="4" t="s">
        <v>1044</v>
      </c>
    </row>
    <row r="12" spans="1:3">
      <c r="A12" s="3" t="s">
        <v>1009</v>
      </c>
    </row>
    <row r="13" spans="1:3">
      <c r="A13" s="4" t="s">
        <v>1041</v>
      </c>
      <c r="C13" s="5" t="n">
        <v>1218150</v>
      </c>
    </row>
    <row r="14" spans="1:3">
      <c r="A14" s="4" t="s">
        <v>1045</v>
      </c>
    </row>
    <row r="15" spans="1:3">
      <c r="A15" s="3" t="s">
        <v>1009</v>
      </c>
    </row>
    <row r="16" spans="1:3">
      <c r="A16" s="4" t="s">
        <v>1041</v>
      </c>
      <c r="B16" s="5" t="n">
        <v>15600</v>
      </c>
      <c r="C16" s="5" t="n">
        <v>11568</v>
      </c>
    </row>
    <row r="17" spans="1:3">
      <c r="A17" s="4" t="s">
        <v>1046</v>
      </c>
    </row>
    <row r="18" spans="1:3">
      <c r="A18" s="3" t="s">
        <v>1009</v>
      </c>
    </row>
    <row r="19" spans="1:3">
      <c r="A19" s="4" t="s">
        <v>1041</v>
      </c>
      <c r="B19" s="5" t="n">
        <v>848841</v>
      </c>
    </row>
    <row r="20" spans="1:3">
      <c r="A20" s="4" t="s">
        <v>1047</v>
      </c>
    </row>
    <row r="21" spans="1:3">
      <c r="A21" s="3" t="s">
        <v>1009</v>
      </c>
    </row>
    <row r="22" spans="1:3">
      <c r="A22" s="4" t="s">
        <v>1041</v>
      </c>
      <c r="B22" s="5" t="n">
        <v>833241</v>
      </c>
      <c r="C22" s="5" t="n">
        <v>172296</v>
      </c>
    </row>
    <row r="23" spans="1:3">
      <c r="A23" s="4" t="s">
        <v>1048</v>
      </c>
    </row>
    <row r="24" spans="1:3">
      <c r="A24" s="3" t="s">
        <v>1009</v>
      </c>
    </row>
    <row r="25" spans="1:3">
      <c r="A25" s="4" t="s">
        <v>1041</v>
      </c>
      <c r="C25" s="5" t="n">
        <v>183864</v>
      </c>
    </row>
    <row r="26" spans="1:3">
      <c r="A26" s="4" t="s">
        <v>1049</v>
      </c>
    </row>
    <row r="27" spans="1:3">
      <c r="A27" s="3" t="s">
        <v>1009</v>
      </c>
    </row>
    <row r="28" spans="1:3">
      <c r="A28" s="4" t="s">
        <v>1041</v>
      </c>
      <c r="B28" s="5" t="n">
        <v>0</v>
      </c>
      <c r="C28" s="5" t="n">
        <v>0</v>
      </c>
    </row>
    <row r="29" spans="1:3">
      <c r="A29" s="4" t="s">
        <v>1050</v>
      </c>
    </row>
    <row r="30" spans="1:3">
      <c r="A30" s="3" t="s">
        <v>1009</v>
      </c>
    </row>
    <row r="31" spans="1:3">
      <c r="A31" s="4" t="s">
        <v>1041</v>
      </c>
      <c r="B31" s="5" t="n">
        <v>656473</v>
      </c>
    </row>
    <row r="32" spans="1:3">
      <c r="A32" s="4" t="s">
        <v>1051</v>
      </c>
    </row>
    <row r="33" spans="1:3">
      <c r="A33" s="3" t="s">
        <v>1009</v>
      </c>
    </row>
    <row r="34" spans="1:3">
      <c r="A34" s="4" t="s">
        <v>1041</v>
      </c>
      <c r="B34" s="5" t="n">
        <v>656473</v>
      </c>
      <c r="C34" s="5" t="n">
        <v>578831</v>
      </c>
    </row>
    <row r="35" spans="1:3">
      <c r="A35" s="4" t="s">
        <v>1052</v>
      </c>
    </row>
    <row r="36" spans="1:3">
      <c r="A36" s="3" t="s">
        <v>1009</v>
      </c>
    </row>
    <row r="37" spans="1:3">
      <c r="A37" s="4" t="s">
        <v>1041</v>
      </c>
      <c r="C37" s="5" t="n">
        <v>578831</v>
      </c>
    </row>
    <row r="38" spans="1:3">
      <c r="A38" s="4" t="s">
        <v>1053</v>
      </c>
    </row>
    <row r="39" spans="1:3">
      <c r="A39" s="3" t="s">
        <v>1009</v>
      </c>
    </row>
    <row r="40" spans="1:3">
      <c r="A40" s="4" t="s">
        <v>1041</v>
      </c>
      <c r="B40" s="5" t="n">
        <v>599185</v>
      </c>
    </row>
    <row r="41" spans="1:3">
      <c r="A41" s="4" t="s">
        <v>1054</v>
      </c>
    </row>
    <row r="42" spans="1:3">
      <c r="A42" s="3" t="s">
        <v>1009</v>
      </c>
    </row>
    <row r="43" spans="1:3">
      <c r="A43" s="4" t="s">
        <v>1041</v>
      </c>
      <c r="B43" s="7" t="n">
        <v>599185</v>
      </c>
      <c r="C43" s="5" t="n">
        <v>455455</v>
      </c>
    </row>
    <row r="44" spans="1:3">
      <c r="A44" s="4" t="s">
        <v>1055</v>
      </c>
    </row>
    <row r="45" spans="1:3">
      <c r="A45" s="3" t="s">
        <v>1009</v>
      </c>
    </row>
    <row r="46" spans="1:3">
      <c r="A46" s="4" t="s">
        <v>1041</v>
      </c>
      <c r="C46" s="7" t="n">
        <v>4554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4</v>
      </c>
    </row>
    <row r="2" spans="1:3">
      <c r="A2" s="4" t="s">
        <v>1014</v>
      </c>
    </row>
    <row r="3" spans="1:3">
      <c r="A3" s="3" t="s">
        <v>1009</v>
      </c>
    </row>
    <row r="4" spans="1:3">
      <c r="A4" s="4" t="s">
        <v>1057</v>
      </c>
      <c r="B4" s="7" t="n">
        <v>0</v>
      </c>
      <c r="C4" s="7" t="n">
        <v>1446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8</v>
      </c>
      <c r="B1" s="2" t="s">
        <v>117</v>
      </c>
      <c r="D1" s="2" t="s">
        <v>1</v>
      </c>
    </row>
    <row r="2" spans="1:5">
      <c r="B2" s="2" t="s">
        <v>2</v>
      </c>
      <c r="C2" s="2" t="s">
        <v>118</v>
      </c>
      <c r="D2" s="2" t="s">
        <v>2</v>
      </c>
      <c r="E2" s="2" t="s">
        <v>118</v>
      </c>
    </row>
    <row r="3" spans="1:5">
      <c r="A3" s="3" t="s">
        <v>1009</v>
      </c>
    </row>
    <row r="4" spans="1:5">
      <c r="A4" s="4" t="s">
        <v>1059</v>
      </c>
      <c r="B4" s="7" t="n">
        <v>5532</v>
      </c>
      <c r="C4" s="7" t="n">
        <v>7014</v>
      </c>
    </row>
    <row r="5" spans="1:5">
      <c r="A5" s="4" t="s">
        <v>1060</v>
      </c>
      <c r="B5" s="5" t="n">
        <v>1513</v>
      </c>
      <c r="C5" s="5" t="n">
        <v>612</v>
      </c>
    </row>
    <row r="6" spans="1:5">
      <c r="A6" s="4" t="s">
        <v>1061</v>
      </c>
      <c r="B6" s="5" t="n">
        <v>-1477</v>
      </c>
      <c r="C6" s="5" t="n">
        <v>-1967</v>
      </c>
      <c r="D6" s="7" t="n">
        <v>-4358</v>
      </c>
      <c r="E6" s="7" t="n">
        <v>-5167</v>
      </c>
    </row>
    <row r="7" spans="1:5">
      <c r="A7" s="4" t="s">
        <v>122</v>
      </c>
      <c r="B7" s="5" t="n">
        <v>36330</v>
      </c>
      <c r="C7" s="5" t="n">
        <v>49985</v>
      </c>
      <c r="D7" s="5" t="n">
        <v>161211</v>
      </c>
      <c r="E7" s="5" t="n">
        <v>222278</v>
      </c>
    </row>
    <row r="8" spans="1:5">
      <c r="A8" s="4" t="s">
        <v>123</v>
      </c>
      <c r="B8" s="5" t="n">
        <v>44537</v>
      </c>
      <c r="C8" s="5" t="n">
        <v>58332</v>
      </c>
      <c r="D8" s="5" t="n">
        <v>185838</v>
      </c>
      <c r="E8" s="5" t="n">
        <v>235234</v>
      </c>
    </row>
    <row r="9" spans="1:5">
      <c r="A9" s="4" t="s">
        <v>1062</v>
      </c>
    </row>
    <row r="10" spans="1:5">
      <c r="A10" s="3" t="s">
        <v>1009</v>
      </c>
    </row>
    <row r="11" spans="1:5">
      <c r="A11" s="4" t="s">
        <v>1059</v>
      </c>
      <c r="D11" s="5" t="n">
        <v>19245</v>
      </c>
      <c r="E11" s="5" t="n">
        <v>9067</v>
      </c>
    </row>
    <row r="12" spans="1:5">
      <c r="A12" s="4" t="s">
        <v>1060</v>
      </c>
      <c r="D12" s="5" t="n">
        <v>3925</v>
      </c>
      <c r="E12" s="5" t="n">
        <v>-2067</v>
      </c>
    </row>
    <row r="13" spans="1:5">
      <c r="A13" s="4" t="s">
        <v>1063</v>
      </c>
      <c r="B13" s="5" t="n">
        <v>4019</v>
      </c>
      <c r="C13" s="5" t="n">
        <v>6402</v>
      </c>
      <c r="D13" s="5" t="n">
        <v>15320</v>
      </c>
      <c r="E13" s="5" t="n">
        <v>11134</v>
      </c>
    </row>
    <row r="14" spans="1:5">
      <c r="A14" s="4" t="s">
        <v>1064</v>
      </c>
    </row>
    <row r="15" spans="1:5">
      <c r="A15" s="3" t="s">
        <v>1009</v>
      </c>
    </row>
    <row r="16" spans="1:5">
      <c r="A16" s="4" t="s">
        <v>442</v>
      </c>
      <c r="B16" s="5" t="n">
        <v>33462</v>
      </c>
      <c r="C16" s="5" t="n">
        <v>49372</v>
      </c>
      <c r="D16" s="5" t="n">
        <v>151265</v>
      </c>
      <c r="E16" s="5" t="n">
        <v>219222</v>
      </c>
    </row>
    <row r="17" spans="1:5">
      <c r="A17" s="4" t="s">
        <v>1065</v>
      </c>
    </row>
    <row r="18" spans="1:5">
      <c r="A18" s="3" t="s">
        <v>1009</v>
      </c>
    </row>
    <row r="19" spans="1:5">
      <c r="A19" s="4" t="s">
        <v>442</v>
      </c>
      <c r="B19" s="5" t="n">
        <v>4165</v>
      </c>
      <c r="C19" s="5" t="n">
        <v>2395</v>
      </c>
      <c r="D19" s="5" t="n">
        <v>13759</v>
      </c>
      <c r="E19" s="5" t="n">
        <v>7671</v>
      </c>
    </row>
    <row r="20" spans="1:5">
      <c r="A20" s="4" t="s">
        <v>1066</v>
      </c>
    </row>
    <row r="21" spans="1:5">
      <c r="A21" s="3" t="s">
        <v>1009</v>
      </c>
    </row>
    <row r="22" spans="1:5">
      <c r="A22" s="4" t="s">
        <v>442</v>
      </c>
      <c r="B22" s="5" t="n">
        <v>180</v>
      </c>
      <c r="C22" s="5" t="n">
        <v>185</v>
      </c>
      <c r="D22" s="5" t="n">
        <v>545</v>
      </c>
      <c r="E22" s="5" t="n">
        <v>552</v>
      </c>
    </row>
    <row r="23" spans="1:5">
      <c r="A23" s="4" t="s">
        <v>1067</v>
      </c>
    </row>
    <row r="24" spans="1:5">
      <c r="A24" s="3" t="s">
        <v>1009</v>
      </c>
    </row>
    <row r="25" spans="1:5">
      <c r="A25" s="4" t="s">
        <v>442</v>
      </c>
      <c r="B25" s="7" t="n">
        <v>8207</v>
      </c>
      <c r="C25" s="7" t="n">
        <v>8347</v>
      </c>
      <c r="D25" s="7" t="n">
        <v>24627</v>
      </c>
      <c r="E25" s="7" t="n">
        <v>129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4</v>
      </c>
    </row>
    <row r="2" spans="1:3">
      <c r="A2" s="3" t="s">
        <v>1069</v>
      </c>
    </row>
    <row r="3" spans="1:3">
      <c r="A3" s="4" t="s">
        <v>65</v>
      </c>
      <c r="B3" s="7" t="n">
        <v>462427</v>
      </c>
      <c r="C3" s="7" t="n">
        <v>391217</v>
      </c>
    </row>
    <row r="4" spans="1:3">
      <c r="A4" s="4" t="s">
        <v>898</v>
      </c>
    </row>
    <row r="5" spans="1:3">
      <c r="A5" s="3" t="s">
        <v>1069</v>
      </c>
    </row>
    <row r="6" spans="1:3">
      <c r="A6" s="4" t="s">
        <v>65</v>
      </c>
      <c r="B6" s="5" t="n">
        <v>15321</v>
      </c>
      <c r="C6" s="5" t="n">
        <v>16123</v>
      </c>
    </row>
    <row r="7" spans="1:3">
      <c r="A7" s="4" t="s">
        <v>899</v>
      </c>
    </row>
    <row r="8" spans="1:3">
      <c r="A8" s="3" t="s">
        <v>1069</v>
      </c>
    </row>
    <row r="9" spans="1:3">
      <c r="A9" s="4" t="s">
        <v>65</v>
      </c>
      <c r="B9" s="5" t="n">
        <v>234758</v>
      </c>
      <c r="C9" s="5" t="n">
        <v>177357</v>
      </c>
    </row>
    <row r="10" spans="1:3">
      <c r="A10" s="4" t="s">
        <v>900</v>
      </c>
    </row>
    <row r="11" spans="1:3">
      <c r="A11" s="3" t="s">
        <v>1069</v>
      </c>
    </row>
    <row r="12" spans="1:3">
      <c r="A12" s="4" t="s">
        <v>65</v>
      </c>
      <c r="B12" s="5" t="n">
        <v>53445</v>
      </c>
      <c r="C12" s="5" t="n">
        <v>84297</v>
      </c>
    </row>
    <row r="13" spans="1:3">
      <c r="A13" s="4" t="s">
        <v>1070</v>
      </c>
    </row>
    <row r="14" spans="1:3">
      <c r="A14" s="3" t="s">
        <v>1069</v>
      </c>
    </row>
    <row r="15" spans="1:3">
      <c r="A15" s="4" t="s">
        <v>65</v>
      </c>
      <c r="B15" s="5" t="n">
        <v>3179</v>
      </c>
      <c r="C15" s="5" t="n">
        <v>29318</v>
      </c>
    </row>
    <row r="16" spans="1:3">
      <c r="A16" s="4" t="s">
        <v>1071</v>
      </c>
    </row>
    <row r="17" spans="1:3">
      <c r="A17" s="3" t="s">
        <v>1069</v>
      </c>
    </row>
    <row r="18" spans="1:3">
      <c r="A18" s="4" t="s">
        <v>65</v>
      </c>
      <c r="B18" s="5" t="n">
        <v>50342</v>
      </c>
      <c r="C18" s="5" t="n">
        <v>43954</v>
      </c>
    </row>
    <row r="19" spans="1:3">
      <c r="A19" s="4" t="s">
        <v>1072</v>
      </c>
    </row>
    <row r="20" spans="1:3">
      <c r="A20" s="3" t="s">
        <v>1069</v>
      </c>
    </row>
    <row r="21" spans="1:3">
      <c r="A21" s="4" t="s">
        <v>65</v>
      </c>
      <c r="B21" s="5" t="n">
        <v>61095</v>
      </c>
    </row>
    <row r="22" spans="1:3">
      <c r="A22" s="4" t="s">
        <v>114</v>
      </c>
    </row>
    <row r="23" spans="1:3">
      <c r="A23" s="3" t="s">
        <v>1069</v>
      </c>
    </row>
    <row r="24" spans="1:3">
      <c r="A24" s="4" t="s">
        <v>65</v>
      </c>
      <c r="B24" s="5" t="n">
        <v>418140</v>
      </c>
      <c r="C24" s="5" t="n">
        <v>351049</v>
      </c>
    </row>
    <row r="25" spans="1:3">
      <c r="A25" s="4" t="s">
        <v>1073</v>
      </c>
    </row>
    <row r="26" spans="1:3">
      <c r="A26" s="3" t="s">
        <v>1069</v>
      </c>
    </row>
    <row r="27" spans="1:3">
      <c r="A27" s="4" t="s">
        <v>65</v>
      </c>
      <c r="B27" s="5" t="n">
        <v>50342</v>
      </c>
      <c r="C27" s="5" t="n">
        <v>27154</v>
      </c>
    </row>
    <row r="28" spans="1:3">
      <c r="A28" s="4" t="s">
        <v>1074</v>
      </c>
    </row>
    <row r="29" spans="1:3">
      <c r="A29" s="3" t="s">
        <v>1069</v>
      </c>
    </row>
    <row r="30" spans="1:3">
      <c r="A30" s="4" t="s">
        <v>65</v>
      </c>
      <c r="B30" s="5" t="n">
        <v>80050</v>
      </c>
      <c r="C30" s="7" t="n">
        <v>43954</v>
      </c>
    </row>
    <row r="31" spans="1:3">
      <c r="A31" s="4" t="s">
        <v>1017</v>
      </c>
    </row>
    <row r="32" spans="1:3">
      <c r="A32" s="3" t="s">
        <v>1069</v>
      </c>
    </row>
    <row r="33" spans="1:3">
      <c r="A33" s="4" t="s">
        <v>65</v>
      </c>
      <c r="B33" s="5" t="n">
        <v>9827</v>
      </c>
    </row>
    <row r="34" spans="1:3">
      <c r="A34" s="4" t="s">
        <v>1018</v>
      </c>
    </row>
    <row r="35" spans="1:3">
      <c r="A35" s="3" t="s">
        <v>1069</v>
      </c>
    </row>
    <row r="36" spans="1:3">
      <c r="A36" s="4" t="s">
        <v>65</v>
      </c>
      <c r="B36" s="7" t="n">
        <v>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4</v>
      </c>
    </row>
    <row r="2" spans="1:3">
      <c r="A2" s="3" t="s">
        <v>1076</v>
      </c>
    </row>
    <row r="3" spans="1:3">
      <c r="A3" s="4" t="s">
        <v>1077</v>
      </c>
      <c r="B3" s="7" t="n">
        <v>50310</v>
      </c>
      <c r="C3" s="7" t="n">
        <v>102904</v>
      </c>
    </row>
    <row r="4" spans="1:3">
      <c r="A4" s="4" t="s">
        <v>1078</v>
      </c>
      <c r="B4" s="5" t="n">
        <v>82162</v>
      </c>
      <c r="C4" s="5" t="n">
        <v>59468</v>
      </c>
    </row>
    <row r="5" spans="1:3">
      <c r="A5" s="4" t="s">
        <v>1079</v>
      </c>
      <c r="B5" s="5" t="n">
        <v>0</v>
      </c>
      <c r="C5" s="5" t="n">
        <v>0</v>
      </c>
    </row>
    <row r="6" spans="1:3">
      <c r="A6" s="4" t="s">
        <v>1080</v>
      </c>
      <c r="B6" s="5" t="n">
        <v>103314</v>
      </c>
      <c r="C6" s="5" t="n">
        <v>76699</v>
      </c>
    </row>
    <row r="7" spans="1:3">
      <c r="A7" s="4" t="s">
        <v>1081</v>
      </c>
      <c r="B7" s="5" t="n">
        <v>102076</v>
      </c>
    </row>
    <row r="8" spans="1:3">
      <c r="A8" s="4" t="s">
        <v>1082</v>
      </c>
      <c r="C8" s="5" t="n">
        <v>70505</v>
      </c>
    </row>
    <row r="9" spans="1:3">
      <c r="A9" s="4" t="s">
        <v>1083</v>
      </c>
      <c r="B9" s="5" t="n">
        <v>82162</v>
      </c>
      <c r="C9" s="5" t="n">
        <v>59468</v>
      </c>
    </row>
    <row r="10" spans="1:3">
      <c r="A10" s="4" t="s">
        <v>1084</v>
      </c>
      <c r="B10" s="5" t="n">
        <v>82230</v>
      </c>
      <c r="C10" s="5" t="n">
        <v>59768</v>
      </c>
    </row>
    <row r="11" spans="1:3">
      <c r="A11" s="4" t="s">
        <v>1085</v>
      </c>
      <c r="B11" s="5" t="n">
        <v>68</v>
      </c>
      <c r="C11" s="5" t="n">
        <v>300</v>
      </c>
    </row>
    <row r="12" spans="1:3">
      <c r="A12" s="4" t="s">
        <v>735</v>
      </c>
      <c r="B12" s="5" t="n">
        <v>103382</v>
      </c>
      <c r="C12" s="5" t="n">
        <v>76999</v>
      </c>
    </row>
    <row r="13" spans="1:3">
      <c r="A13" s="4" t="s">
        <v>1086</v>
      </c>
      <c r="B13" s="5" t="n">
        <v>68</v>
      </c>
      <c r="C13" s="5" t="n">
        <v>300</v>
      </c>
    </row>
    <row r="14" spans="1:3">
      <c r="A14" s="4" t="s">
        <v>1087</v>
      </c>
      <c r="B14" s="5" t="n">
        <v>1238</v>
      </c>
      <c r="C14" s="5" t="n">
        <v>6194</v>
      </c>
    </row>
    <row r="15" spans="1:3">
      <c r="A15" s="4" t="s">
        <v>99</v>
      </c>
    </row>
    <row r="16" spans="1:3">
      <c r="A16" s="3" t="s">
        <v>1076</v>
      </c>
    </row>
    <row r="17" spans="1:3">
      <c r="A17" s="4" t="s">
        <v>1078</v>
      </c>
      <c r="B17" s="5" t="n">
        <v>67921</v>
      </c>
      <c r="C17" s="5" t="n">
        <v>66302</v>
      </c>
    </row>
    <row r="18" spans="1:3">
      <c r="A18" s="4" t="s">
        <v>1079</v>
      </c>
      <c r="B18" s="5" t="n">
        <v>0</v>
      </c>
      <c r="C18" s="5" t="n">
        <v>0</v>
      </c>
    </row>
    <row r="19" spans="1:3">
      <c r="A19" s="4" t="s">
        <v>1080</v>
      </c>
      <c r="B19" s="5" t="n">
        <v>1779077</v>
      </c>
      <c r="C19" s="5" t="n">
        <v>1712062</v>
      </c>
    </row>
    <row r="20" spans="1:3">
      <c r="A20" s="4" t="s">
        <v>1081</v>
      </c>
      <c r="B20" s="5" t="n">
        <v>0</v>
      </c>
    </row>
    <row r="21" spans="1:3">
      <c r="A21" s="4" t="s">
        <v>1082</v>
      </c>
      <c r="C21" s="5" t="n">
        <v>0</v>
      </c>
    </row>
    <row r="22" spans="1:3">
      <c r="A22" s="4" t="s">
        <v>1083</v>
      </c>
      <c r="B22" s="5" t="n">
        <v>67921</v>
      </c>
      <c r="C22" s="5" t="n">
        <v>66302</v>
      </c>
    </row>
    <row r="23" spans="1:3">
      <c r="A23" s="4" t="s">
        <v>1084</v>
      </c>
      <c r="B23" s="5" t="n">
        <v>67921</v>
      </c>
      <c r="C23" s="5" t="n">
        <v>66302</v>
      </c>
    </row>
    <row r="24" spans="1:3">
      <c r="A24" s="4" t="s">
        <v>1085</v>
      </c>
      <c r="B24" s="5" t="n">
        <v>0</v>
      </c>
      <c r="C24" s="5" t="n">
        <v>0</v>
      </c>
    </row>
    <row r="25" spans="1:3">
      <c r="A25" s="4" t="s">
        <v>735</v>
      </c>
      <c r="B25" s="5" t="n">
        <v>1779077</v>
      </c>
      <c r="C25" s="5" t="n">
        <v>1712062</v>
      </c>
    </row>
    <row r="26" spans="1:3">
      <c r="A26" s="4" t="s">
        <v>1086</v>
      </c>
      <c r="B26" s="5" t="n">
        <v>0</v>
      </c>
      <c r="C26" s="5" t="n">
        <v>0</v>
      </c>
    </row>
    <row r="27" spans="1:3">
      <c r="A27" s="4" t="s">
        <v>1087</v>
      </c>
      <c r="B27" s="5" t="n">
        <v>1779077</v>
      </c>
      <c r="C27" s="5" t="n">
        <v>1712062</v>
      </c>
    </row>
    <row r="28" spans="1:3">
      <c r="A28" s="4" t="s">
        <v>890</v>
      </c>
    </row>
    <row r="29" spans="1:3">
      <c r="A29" s="3" t="s">
        <v>1076</v>
      </c>
    </row>
    <row r="30" spans="1:3">
      <c r="A30" s="4" t="s">
        <v>1078</v>
      </c>
      <c r="B30" s="5" t="n">
        <v>81769</v>
      </c>
      <c r="C30" s="5" t="n">
        <v>59468</v>
      </c>
    </row>
    <row r="31" spans="1:3">
      <c r="A31" s="4" t="s">
        <v>1079</v>
      </c>
      <c r="C31" s="5" t="n">
        <v>0</v>
      </c>
    </row>
    <row r="32" spans="1:3">
      <c r="A32" s="4" t="s">
        <v>1080</v>
      </c>
      <c r="B32" s="5" t="n">
        <v>102892</v>
      </c>
      <c r="C32" s="5" t="n">
        <v>71861</v>
      </c>
    </row>
    <row r="33" spans="1:3">
      <c r="A33" s="4" t="s">
        <v>1081</v>
      </c>
      <c r="B33" s="5" t="n">
        <v>102076</v>
      </c>
      <c r="C33" s="5" t="n">
        <v>67126</v>
      </c>
    </row>
    <row r="34" spans="1:3">
      <c r="A34" s="4" t="s">
        <v>1083</v>
      </c>
      <c r="B34" s="5" t="n">
        <v>81769</v>
      </c>
      <c r="C34" s="5" t="n">
        <v>59468</v>
      </c>
    </row>
    <row r="35" spans="1:3">
      <c r="A35" s="4" t="s">
        <v>1084</v>
      </c>
      <c r="B35" s="5" t="n">
        <v>81837</v>
      </c>
      <c r="C35" s="5" t="n">
        <v>59768</v>
      </c>
    </row>
    <row r="36" spans="1:3">
      <c r="A36" s="4" t="s">
        <v>1085</v>
      </c>
      <c r="B36" s="5" t="n">
        <v>68</v>
      </c>
      <c r="C36" s="5" t="n">
        <v>300</v>
      </c>
    </row>
    <row r="37" spans="1:3">
      <c r="A37" s="4" t="s">
        <v>735</v>
      </c>
      <c r="B37" s="5" t="n">
        <v>102960</v>
      </c>
      <c r="C37" s="5" t="n">
        <v>72161</v>
      </c>
    </row>
    <row r="38" spans="1:3">
      <c r="A38" s="4" t="s">
        <v>1086</v>
      </c>
      <c r="B38" s="5" t="n">
        <v>68</v>
      </c>
      <c r="C38" s="5" t="n">
        <v>300</v>
      </c>
    </row>
    <row r="39" spans="1:3">
      <c r="A39" s="4" t="s">
        <v>1087</v>
      </c>
      <c r="B39" s="5" t="n">
        <v>816</v>
      </c>
      <c r="C39" s="5" t="n">
        <v>4735</v>
      </c>
    </row>
    <row r="40" spans="1:3">
      <c r="A40" s="4" t="s">
        <v>1088</v>
      </c>
    </row>
    <row r="41" spans="1:3">
      <c r="A41" s="3" t="s">
        <v>1076</v>
      </c>
    </row>
    <row r="42" spans="1:3">
      <c r="A42" s="4" t="s">
        <v>1080</v>
      </c>
      <c r="B42" s="5" t="n">
        <v>1779077</v>
      </c>
      <c r="C42" s="5" t="n">
        <v>1712062</v>
      </c>
    </row>
    <row r="43" spans="1:3">
      <c r="A43" s="4" t="s">
        <v>735</v>
      </c>
      <c r="B43" s="5" t="n">
        <v>1779077</v>
      </c>
      <c r="C43" s="5" t="n">
        <v>1712062</v>
      </c>
    </row>
    <row r="44" spans="1:3">
      <c r="A44" s="4" t="s">
        <v>1087</v>
      </c>
      <c r="B44" s="5" t="n">
        <v>1779077</v>
      </c>
      <c r="C44" s="5" t="n">
        <v>1712062</v>
      </c>
    </row>
    <row r="45" spans="1:3">
      <c r="A45" s="4" t="s">
        <v>1089</v>
      </c>
    </row>
    <row r="46" spans="1:3">
      <c r="A46" s="3" t="s">
        <v>1076</v>
      </c>
    </row>
    <row r="47" spans="1:3">
      <c r="A47" s="4" t="s">
        <v>1078</v>
      </c>
      <c r="B47" s="5" t="n">
        <v>393</v>
      </c>
    </row>
    <row r="48" spans="1:3">
      <c r="A48" s="4" t="s">
        <v>1080</v>
      </c>
      <c r="C48" s="5" t="n">
        <v>3379</v>
      </c>
    </row>
    <row r="49" spans="1:3">
      <c r="A49" s="4" t="s">
        <v>1081</v>
      </c>
      <c r="C49" s="5" t="n">
        <v>3379</v>
      </c>
    </row>
    <row r="50" spans="1:3">
      <c r="A50" s="4" t="s">
        <v>1083</v>
      </c>
      <c r="B50" s="5" t="n">
        <v>393</v>
      </c>
    </row>
    <row r="51" spans="1:3">
      <c r="A51" s="4" t="s">
        <v>1084</v>
      </c>
      <c r="B51" s="5" t="n">
        <v>393</v>
      </c>
    </row>
    <row r="52" spans="1:3">
      <c r="A52" s="4" t="s">
        <v>1085</v>
      </c>
      <c r="B52" s="5" t="n">
        <v>0</v>
      </c>
    </row>
    <row r="53" spans="1:3">
      <c r="A53" s="4" t="s">
        <v>735</v>
      </c>
      <c r="C53" s="5" t="n">
        <v>3379</v>
      </c>
    </row>
    <row r="54" spans="1:3">
      <c r="A54" s="4" t="s">
        <v>1086</v>
      </c>
      <c r="C54" s="5" t="n">
        <v>0</v>
      </c>
    </row>
    <row r="55" spans="1:3">
      <c r="A55" s="4" t="s">
        <v>1087</v>
      </c>
      <c r="C55" s="5" t="n">
        <v>0</v>
      </c>
    </row>
    <row r="56" spans="1:3">
      <c r="A56" s="4" t="s">
        <v>1090</v>
      </c>
    </row>
    <row r="57" spans="1:3">
      <c r="A57" s="3" t="s">
        <v>1076</v>
      </c>
    </row>
    <row r="58" spans="1:3">
      <c r="A58" s="4" t="s">
        <v>1080</v>
      </c>
      <c r="B58" s="5" t="n">
        <v>422</v>
      </c>
      <c r="C58" s="5" t="n">
        <v>1459</v>
      </c>
    </row>
    <row r="59" spans="1:3">
      <c r="A59" s="4" t="s">
        <v>735</v>
      </c>
      <c r="B59" s="5" t="n">
        <v>422</v>
      </c>
      <c r="C59" s="5" t="n">
        <v>1459</v>
      </c>
    </row>
    <row r="60" spans="1:3">
      <c r="A60" s="4" t="s">
        <v>1086</v>
      </c>
      <c r="B60" s="5" t="n">
        <v>0</v>
      </c>
      <c r="C60" s="5" t="n">
        <v>0</v>
      </c>
    </row>
    <row r="61" spans="1:3">
      <c r="A61" s="4" t="s">
        <v>1087</v>
      </c>
      <c r="B61" s="5" t="n">
        <v>422</v>
      </c>
      <c r="C61" s="5" t="n">
        <v>1459</v>
      </c>
    </row>
    <row r="62" spans="1:3">
      <c r="A62" s="4" t="s">
        <v>1091</v>
      </c>
    </row>
    <row r="63" spans="1:3">
      <c r="A63" s="3" t="s">
        <v>1076</v>
      </c>
    </row>
    <row r="64" spans="1:3">
      <c r="A64" s="4" t="s">
        <v>1078</v>
      </c>
      <c r="B64" s="5" t="n">
        <v>67921</v>
      </c>
      <c r="C64" s="5" t="n">
        <v>66302</v>
      </c>
    </row>
    <row r="65" spans="1:3">
      <c r="A65" s="4" t="s">
        <v>1079</v>
      </c>
      <c r="C65" s="5" t="n">
        <v>0</v>
      </c>
    </row>
    <row r="66" spans="1:3">
      <c r="A66" s="4" t="s">
        <v>1083</v>
      </c>
      <c r="B66" s="5" t="n">
        <v>67921</v>
      </c>
      <c r="C66" s="5" t="n">
        <v>66302</v>
      </c>
    </row>
    <row r="67" spans="1:3">
      <c r="A67" s="4" t="s">
        <v>1084</v>
      </c>
      <c r="B67" s="5" t="n">
        <v>67921</v>
      </c>
      <c r="C67" s="7" t="n">
        <v>66302</v>
      </c>
    </row>
    <row r="68" spans="1:3">
      <c r="A68" s="4" t="s">
        <v>1085</v>
      </c>
      <c r="B68"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2</v>
      </c>
      <c r="B1" s="2" t="s">
        <v>117</v>
      </c>
      <c r="D1" s="2" t="s">
        <v>1</v>
      </c>
    </row>
    <row r="2" spans="1:6">
      <c r="B2" s="2" t="s">
        <v>2</v>
      </c>
      <c r="C2" s="2" t="s">
        <v>118</v>
      </c>
      <c r="D2" s="2" t="s">
        <v>2</v>
      </c>
      <c r="E2" s="2" t="s">
        <v>118</v>
      </c>
      <c r="F2" s="2" t="s">
        <v>4</v>
      </c>
    </row>
    <row r="3" spans="1:6">
      <c r="A3" s="3" t="s">
        <v>1093</v>
      </c>
    </row>
    <row r="4" spans="1:6">
      <c r="A4" s="4" t="s">
        <v>1094</v>
      </c>
      <c r="B4" s="7" t="n">
        <v>50310000</v>
      </c>
      <c r="D4" s="7" t="n">
        <v>50310000</v>
      </c>
      <c r="F4" s="7" t="n">
        <v>102904000</v>
      </c>
    </row>
    <row r="5" spans="1:6">
      <c r="A5" s="4" t="s">
        <v>1095</v>
      </c>
      <c r="B5" s="5" t="n">
        <v>0</v>
      </c>
      <c r="D5" s="5" t="n">
        <v>0</v>
      </c>
    </row>
    <row r="6" spans="1:6">
      <c r="A6" s="4" t="s">
        <v>1096</v>
      </c>
      <c r="B6" s="5" t="n">
        <v>-9890000</v>
      </c>
      <c r="C6" s="7" t="n">
        <v>17583000</v>
      </c>
      <c r="D6" s="5" t="n">
        <v>-61461000</v>
      </c>
      <c r="E6" s="7" t="n">
        <v>51706000</v>
      </c>
    </row>
    <row r="7" spans="1:6">
      <c r="A7" s="4" t="s">
        <v>1097</v>
      </c>
      <c r="B7" s="5" t="n">
        <v>102147000</v>
      </c>
      <c r="D7" s="5" t="n">
        <v>102147000</v>
      </c>
      <c r="F7" s="5" t="n">
        <v>67071000</v>
      </c>
    </row>
    <row r="8" spans="1:6">
      <c r="A8" s="4" t="s">
        <v>1098</v>
      </c>
      <c r="B8" s="7" t="n">
        <v>120733000</v>
      </c>
      <c r="D8" s="7" t="n">
        <v>120733000</v>
      </c>
      <c r="F8" s="7" t="n">
        <v>837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117</v>
      </c>
      <c r="D1" s="2" t="s">
        <v>1</v>
      </c>
    </row>
    <row r="2" spans="1:5">
      <c r="B2" s="2" t="s">
        <v>2</v>
      </c>
      <c r="C2" s="2" t="s">
        <v>118</v>
      </c>
      <c r="D2" s="2" t="s">
        <v>2</v>
      </c>
      <c r="E2" s="2" t="s">
        <v>118</v>
      </c>
    </row>
    <row r="3" spans="1:5">
      <c r="A3" s="3" t="s">
        <v>1100</v>
      </c>
    </row>
    <row r="4" spans="1:5">
      <c r="A4" s="4" t="s">
        <v>130</v>
      </c>
      <c r="D4" s="7" t="n">
        <v>1037</v>
      </c>
      <c r="E4" s="7" t="n">
        <v>-609</v>
      </c>
    </row>
    <row r="5" spans="1:5">
      <c r="A5" s="4" t="s">
        <v>131</v>
      </c>
      <c r="B5" s="7" t="n">
        <v>-9890</v>
      </c>
      <c r="C5" s="7" t="n">
        <v>17583</v>
      </c>
      <c r="D5" s="5" t="n">
        <v>-61461</v>
      </c>
      <c r="E5" s="5" t="n">
        <v>51706</v>
      </c>
    </row>
    <row r="6" spans="1:5">
      <c r="A6" s="4" t="s">
        <v>1101</v>
      </c>
      <c r="B6" s="5" t="n">
        <v>-165936</v>
      </c>
      <c r="C6" s="5" t="n">
        <v>353777</v>
      </c>
      <c r="D6" s="5" t="n">
        <v>-327079</v>
      </c>
      <c r="E6" s="5" t="n">
        <v>606464</v>
      </c>
    </row>
    <row r="7" spans="1:5">
      <c r="A7" s="4" t="s">
        <v>1102</v>
      </c>
    </row>
    <row r="8" spans="1:5">
      <c r="A8" s="3" t="s">
        <v>1100</v>
      </c>
    </row>
    <row r="9" spans="1:5">
      <c r="A9" s="4" t="s">
        <v>131</v>
      </c>
      <c r="B9" s="5" t="n">
        <v>528</v>
      </c>
      <c r="C9" s="5" t="n">
        <v>250</v>
      </c>
    </row>
    <row r="10" spans="1:5">
      <c r="A10" s="4" t="s">
        <v>1103</v>
      </c>
    </row>
    <row r="11" spans="1:5">
      <c r="A11" s="3" t="s">
        <v>1100</v>
      </c>
    </row>
    <row r="12" spans="1:5">
      <c r="A12" s="4" t="s">
        <v>131</v>
      </c>
      <c r="B12" s="5" t="n">
        <v>-547</v>
      </c>
      <c r="C12" s="5" t="n">
        <v>3157</v>
      </c>
    </row>
    <row r="13" spans="1:5">
      <c r="A13" s="4" t="s">
        <v>1104</v>
      </c>
    </row>
    <row r="14" spans="1:5">
      <c r="A14" s="3" t="s">
        <v>1100</v>
      </c>
    </row>
    <row r="15" spans="1:5">
      <c r="A15" s="4" t="s">
        <v>131</v>
      </c>
      <c r="B15" s="5" t="n">
        <v>-9871</v>
      </c>
      <c r="C15" s="5" t="n">
        <v>14176</v>
      </c>
    </row>
    <row r="16" spans="1:5">
      <c r="A16" s="4" t="s">
        <v>1105</v>
      </c>
    </row>
    <row r="17" spans="1:5">
      <c r="A17" s="3" t="s">
        <v>1100</v>
      </c>
    </row>
    <row r="18" spans="1:5">
      <c r="A18" s="4" t="s">
        <v>131</v>
      </c>
      <c r="D18" s="5" t="n">
        <v>-10656</v>
      </c>
      <c r="E18" s="5" t="n">
        <v>9320</v>
      </c>
    </row>
    <row r="19" spans="1:5">
      <c r="A19" s="4" t="s">
        <v>1106</v>
      </c>
    </row>
    <row r="20" spans="1:5">
      <c r="A20" s="3" t="s">
        <v>1100</v>
      </c>
    </row>
    <row r="21" spans="1:5">
      <c r="A21" s="4" t="s">
        <v>131</v>
      </c>
      <c r="D21" s="5" t="n">
        <v>-52116</v>
      </c>
      <c r="E21" s="5" t="n">
        <v>42699</v>
      </c>
    </row>
    <row r="22" spans="1:5">
      <c r="A22" s="4" t="s">
        <v>1107</v>
      </c>
    </row>
    <row r="23" spans="1:5">
      <c r="A23" s="3" t="s">
        <v>1100</v>
      </c>
    </row>
    <row r="24" spans="1:5">
      <c r="A24" s="4" t="s">
        <v>131</v>
      </c>
      <c r="D24" s="5" t="n">
        <v>1311</v>
      </c>
      <c r="E24" s="5" t="n">
        <v>-313</v>
      </c>
    </row>
    <row r="25" spans="1:5">
      <c r="A25" s="4" t="s">
        <v>970</v>
      </c>
    </row>
    <row r="26" spans="1:5">
      <c r="A26" s="3" t="s">
        <v>1100</v>
      </c>
    </row>
    <row r="27" spans="1:5">
      <c r="A27" s="4" t="s">
        <v>131</v>
      </c>
      <c r="B27" s="5" t="n">
        <v>-156046</v>
      </c>
      <c r="C27" s="5" t="n">
        <v>336194</v>
      </c>
      <c r="D27" s="5" t="n">
        <v>-265618</v>
      </c>
      <c r="E27" s="5" t="n">
        <v>554758</v>
      </c>
    </row>
    <row r="28" spans="1:5">
      <c r="A28" s="4" t="s">
        <v>1108</v>
      </c>
    </row>
    <row r="29" spans="1:5">
      <c r="A29" s="3" t="s">
        <v>1100</v>
      </c>
    </row>
    <row r="30" spans="1:5">
      <c r="A30" s="4" t="s">
        <v>131</v>
      </c>
      <c r="B30" s="5" t="n">
        <v>-165664</v>
      </c>
      <c r="C30" s="5" t="n">
        <v>335054</v>
      </c>
      <c r="D30" s="5" t="n">
        <v>-271875</v>
      </c>
      <c r="E30" s="5" t="n">
        <v>548092</v>
      </c>
    </row>
    <row r="31" spans="1:5">
      <c r="A31" s="4" t="s">
        <v>1109</v>
      </c>
    </row>
    <row r="32" spans="1:5">
      <c r="A32" s="3" t="s">
        <v>1100</v>
      </c>
    </row>
    <row r="33" spans="1:5">
      <c r="A33" s="4" t="s">
        <v>131</v>
      </c>
      <c r="B33" s="7" t="n">
        <v>9618</v>
      </c>
      <c r="C33" s="7" t="n">
        <v>1140</v>
      </c>
      <c r="D33" s="7" t="n">
        <v>6257</v>
      </c>
      <c r="E33" s="7" t="n">
        <v>66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4</v>
      </c>
    </row>
    <row r="2" spans="1:3">
      <c r="A2" s="3" t="s">
        <v>1111</v>
      </c>
    </row>
    <row r="3" spans="1:3">
      <c r="A3" s="4" t="s">
        <v>1112</v>
      </c>
      <c r="C3" s="7" t="n">
        <v>295342</v>
      </c>
    </row>
    <row r="4" spans="1:3">
      <c r="A4" s="4" t="s">
        <v>1113</v>
      </c>
    </row>
    <row r="5" spans="1:3">
      <c r="A5" s="3" t="s">
        <v>1111</v>
      </c>
    </row>
    <row r="6" spans="1:3">
      <c r="A6" s="4" t="s">
        <v>1112</v>
      </c>
      <c r="B6" s="7" t="n">
        <v>2725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4</v>
      </c>
    </row>
    <row r="2" spans="1:3">
      <c r="A2" s="4" t="s">
        <v>1115</v>
      </c>
    </row>
    <row r="3" spans="1:3">
      <c r="A3" s="3" t="s">
        <v>1093</v>
      </c>
    </row>
    <row r="4" spans="1:3">
      <c r="A4" s="4" t="s">
        <v>1116</v>
      </c>
      <c r="B4" s="7" t="n">
        <v>337481</v>
      </c>
      <c r="C4" s="7" t="n">
        <v>493368</v>
      </c>
    </row>
    <row r="5" spans="1:3">
      <c r="A5" s="4" t="s">
        <v>1117</v>
      </c>
    </row>
    <row r="6" spans="1:3">
      <c r="A6" s="3" t="s">
        <v>1093</v>
      </c>
    </row>
    <row r="7" spans="1:3">
      <c r="A7" s="4" t="s">
        <v>1116</v>
      </c>
      <c r="B7" s="5" t="n">
        <v>1265895</v>
      </c>
      <c r="C7" s="5" t="n">
        <v>1121532</v>
      </c>
    </row>
    <row r="8" spans="1:3">
      <c r="A8" s="4" t="s">
        <v>1118</v>
      </c>
    </row>
    <row r="9" spans="1:3">
      <c r="A9" s="3" t="s">
        <v>1093</v>
      </c>
    </row>
    <row r="10" spans="1:3">
      <c r="A10" s="4" t="s">
        <v>1116</v>
      </c>
      <c r="B10" s="5" t="n">
        <v>855000</v>
      </c>
      <c r="C10" s="5" t="n">
        <v>1760000</v>
      </c>
    </row>
    <row r="11" spans="1:3">
      <c r="A11" s="4" t="s">
        <v>1119</v>
      </c>
    </row>
    <row r="12" spans="1:3">
      <c r="A12" s="3" t="s">
        <v>1093</v>
      </c>
    </row>
    <row r="13" spans="1:3">
      <c r="A13" s="4" t="s">
        <v>1116</v>
      </c>
      <c r="B13" s="5" t="n">
        <v>8676</v>
      </c>
      <c r="C13" s="5" t="n">
        <v>10254</v>
      </c>
    </row>
    <row r="14" spans="1:3">
      <c r="A14" s="4" t="s">
        <v>1120</v>
      </c>
    </row>
    <row r="15" spans="1:3">
      <c r="A15" s="3" t="s">
        <v>1093</v>
      </c>
    </row>
    <row r="16" spans="1:3">
      <c r="A16" s="4" t="s">
        <v>1116</v>
      </c>
      <c r="B16" s="5" t="n">
        <v>1103656</v>
      </c>
      <c r="C16" s="5" t="n">
        <v>1399532</v>
      </c>
    </row>
    <row r="17" spans="1:3">
      <c r="A17" s="4" t="s">
        <v>1121</v>
      </c>
    </row>
    <row r="18" spans="1:3">
      <c r="A18" s="3" t="s">
        <v>1093</v>
      </c>
    </row>
    <row r="19" spans="1:3">
      <c r="A19" s="4" t="s">
        <v>1116</v>
      </c>
      <c r="B19" s="7" t="n">
        <v>1103199</v>
      </c>
      <c r="C19" s="7" t="n">
        <v>11767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4</v>
      </c>
    </row>
    <row r="2" spans="1:3">
      <c r="A2" s="4" t="s">
        <v>890</v>
      </c>
    </row>
    <row r="3" spans="1:3">
      <c r="A3" s="3" t="s">
        <v>1093</v>
      </c>
    </row>
    <row r="4" spans="1:3">
      <c r="A4" s="4" t="s">
        <v>1116</v>
      </c>
      <c r="B4" s="7" t="n">
        <v>1103656</v>
      </c>
      <c r="C4" s="7" t="n">
        <v>1399532</v>
      </c>
    </row>
    <row r="5" spans="1:3">
      <c r="A5" s="4" t="s">
        <v>1123</v>
      </c>
    </row>
    <row r="6" spans="1:3">
      <c r="A6" s="3" t="s">
        <v>1093</v>
      </c>
    </row>
    <row r="7" spans="1:3">
      <c r="A7" s="4" t="s">
        <v>1116</v>
      </c>
      <c r="B7" s="5" t="n">
        <v>1103199</v>
      </c>
      <c r="C7" s="5" t="n">
        <v>1176748</v>
      </c>
    </row>
    <row r="8" spans="1:3">
      <c r="A8" s="4" t="s">
        <v>1124</v>
      </c>
    </row>
    <row r="9" spans="1:3">
      <c r="A9" s="3" t="s">
        <v>1093</v>
      </c>
    </row>
    <row r="10" spans="1:3">
      <c r="A10" s="4" t="s">
        <v>1116</v>
      </c>
      <c r="B10" s="5" t="n">
        <v>312264</v>
      </c>
      <c r="C10" s="5" t="n">
        <v>344992</v>
      </c>
    </row>
    <row r="11" spans="1:3">
      <c r="A11" s="4" t="s">
        <v>1090</v>
      </c>
    </row>
    <row r="12" spans="1:3">
      <c r="A12" s="3" t="s">
        <v>1093</v>
      </c>
    </row>
    <row r="13" spans="1:3">
      <c r="A13" s="4" t="s">
        <v>1116</v>
      </c>
      <c r="B13" s="7" t="n">
        <v>8676</v>
      </c>
      <c r="C13" s="7" t="n">
        <v>102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25</v>
      </c>
      <c r="B1" s="2" t="s">
        <v>1</v>
      </c>
    </row>
    <row r="2" spans="1:3">
      <c r="B2" s="2" t="s">
        <v>2</v>
      </c>
      <c r="C2" s="2" t="s">
        <v>1126</v>
      </c>
    </row>
    <row r="3" spans="1:3">
      <c r="A3" s="3" t="s">
        <v>1127</v>
      </c>
    </row>
    <row r="4" spans="1:3">
      <c r="A4" s="4" t="s">
        <v>1128</v>
      </c>
      <c r="C4" s="7" t="n">
        <v>3650000</v>
      </c>
    </row>
    <row r="5" spans="1:3">
      <c r="A5" s="4" t="s">
        <v>1129</v>
      </c>
    </row>
    <row r="6" spans="1:3">
      <c r="A6" s="3" t="s">
        <v>1127</v>
      </c>
    </row>
    <row r="7" spans="1:3">
      <c r="A7" s="4" t="s">
        <v>1128</v>
      </c>
      <c r="B7" s="7" t="n">
        <v>1253181</v>
      </c>
    </row>
    <row r="8" spans="1:3">
      <c r="A8" s="4" t="s">
        <v>1130</v>
      </c>
    </row>
    <row r="9" spans="1:3">
      <c r="A9" s="3" t="s">
        <v>1127</v>
      </c>
    </row>
    <row r="10" spans="1:3">
      <c r="A10" s="4" t="s">
        <v>1131</v>
      </c>
      <c r="B10" s="4" t="s">
        <v>1132</v>
      </c>
    </row>
    <row r="11" spans="1:3">
      <c r="A11" s="4" t="s">
        <v>1133</v>
      </c>
    </row>
    <row r="12" spans="1:3">
      <c r="A12" s="3" t="s">
        <v>1127</v>
      </c>
    </row>
    <row r="13" spans="1:3">
      <c r="A13" s="4" t="s">
        <v>1131</v>
      </c>
      <c r="B13" s="4" t="s">
        <v>11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5</v>
      </c>
      <c r="B1" s="2" t="s">
        <v>117</v>
      </c>
      <c r="D1" s="2" t="s">
        <v>1</v>
      </c>
    </row>
    <row r="2" spans="1:5">
      <c r="B2" s="2" t="s">
        <v>2</v>
      </c>
      <c r="C2" s="2" t="s">
        <v>118</v>
      </c>
      <c r="D2" s="2" t="s">
        <v>2</v>
      </c>
      <c r="E2" s="2" t="s">
        <v>118</v>
      </c>
    </row>
    <row r="3" spans="1:5">
      <c r="A3" s="3" t="s">
        <v>1136</v>
      </c>
    </row>
    <row r="4" spans="1:5">
      <c r="A4" s="4" t="s">
        <v>1137</v>
      </c>
      <c r="B4" s="7" t="n">
        <v>0</v>
      </c>
      <c r="C4" s="7" t="n">
        <v>0</v>
      </c>
      <c r="D4" s="7" t="n">
        <v>0</v>
      </c>
      <c r="E4" s="7" t="n">
        <v>0</v>
      </c>
    </row>
    <row r="5" spans="1:5">
      <c r="A5" s="4" t="s">
        <v>1138</v>
      </c>
      <c r="B5" s="5" t="n">
        <v>59608</v>
      </c>
      <c r="C5" s="5" t="n">
        <v>-39832</v>
      </c>
      <c r="D5" s="5" t="n">
        <v>-61204</v>
      </c>
      <c r="E5" s="5" t="n">
        <v>271014</v>
      </c>
    </row>
    <row r="6" spans="1:5">
      <c r="A6" s="4" t="s">
        <v>1139</v>
      </c>
      <c r="B6" s="5" t="n">
        <v>4309</v>
      </c>
      <c r="C6" s="5" t="n">
        <v>6588</v>
      </c>
      <c r="D6" s="5" t="n">
        <v>35406</v>
      </c>
      <c r="E6" s="5" t="n">
        <v>10775</v>
      </c>
    </row>
    <row r="7" spans="1:5">
      <c r="A7" s="4" t="s">
        <v>1140</v>
      </c>
      <c r="B7" s="5" t="n">
        <v>-1370</v>
      </c>
      <c r="C7" s="5" t="n">
        <v>-4377</v>
      </c>
      <c r="D7" s="5" t="n">
        <v>-2154</v>
      </c>
      <c r="E7" s="5" t="n">
        <v>-3964</v>
      </c>
    </row>
    <row r="8" spans="1:5">
      <c r="A8" s="4" t="s">
        <v>1141</v>
      </c>
      <c r="B8" s="5" t="n">
        <v>-1370</v>
      </c>
      <c r="C8" s="5" t="n">
        <v>-4377</v>
      </c>
      <c r="D8" s="5" t="n">
        <v>-2154</v>
      </c>
      <c r="E8" s="5" t="n">
        <v>-3964</v>
      </c>
    </row>
    <row r="9" spans="1:5">
      <c r="A9" s="4" t="s">
        <v>491</v>
      </c>
      <c r="B9" s="5" t="n">
        <v>2939</v>
      </c>
      <c r="C9" s="5" t="n">
        <v>2211</v>
      </c>
      <c r="D9" s="5" t="n">
        <v>33252</v>
      </c>
      <c r="E9" s="5" t="n">
        <v>6811</v>
      </c>
    </row>
    <row r="10" spans="1:5">
      <c r="A10" s="4" t="s">
        <v>1142</v>
      </c>
      <c r="B10" s="5" t="n">
        <v>9447</v>
      </c>
      <c r="C10" s="5" t="n">
        <v>19884</v>
      </c>
      <c r="D10" s="5" t="n">
        <v>-11058</v>
      </c>
      <c r="E10" s="5" t="n">
        <v>23655</v>
      </c>
    </row>
    <row r="11" spans="1:5">
      <c r="A11" s="4" t="s">
        <v>142</v>
      </c>
      <c r="B11" s="5" t="n">
        <v>69055</v>
      </c>
      <c r="C11" s="5" t="n">
        <v>-19948</v>
      </c>
      <c r="D11" s="5" t="n">
        <v>-72262</v>
      </c>
      <c r="E11" s="5" t="n">
        <v>294669</v>
      </c>
    </row>
    <row r="12" spans="1:5">
      <c r="A12" s="4" t="s">
        <v>1143</v>
      </c>
      <c r="B12" s="5" t="n">
        <v>358</v>
      </c>
      <c r="C12" s="5" t="n">
        <v>424</v>
      </c>
      <c r="D12" s="5" t="n">
        <v>-2884</v>
      </c>
      <c r="E12" s="5" t="n">
        <v>2106</v>
      </c>
    </row>
    <row r="13" spans="1:5">
      <c r="A13" s="4" t="s">
        <v>1144</v>
      </c>
      <c r="B13" s="7" t="n">
        <v>3951</v>
      </c>
      <c r="C13" s="7" t="n">
        <v>6164</v>
      </c>
      <c r="D13" s="7" t="n">
        <v>38290</v>
      </c>
      <c r="E13" s="7" t="n">
        <v>866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5</v>
      </c>
      <c r="B1" s="2" t="s">
        <v>1</v>
      </c>
    </row>
    <row r="2" spans="1:4">
      <c r="B2" s="2" t="s">
        <v>2</v>
      </c>
      <c r="C2" s="2" t="s">
        <v>1126</v>
      </c>
      <c r="D2" s="2" t="s">
        <v>4</v>
      </c>
    </row>
    <row r="3" spans="1:4">
      <c r="A3" s="3" t="s">
        <v>1146</v>
      </c>
    </row>
    <row r="4" spans="1:4">
      <c r="A4" s="4" t="s">
        <v>1147</v>
      </c>
      <c r="B4" s="7" t="n">
        <v>3579</v>
      </c>
      <c r="D4" s="7" t="n">
        <v>16513</v>
      </c>
    </row>
    <row r="5" spans="1:4">
      <c r="A5" s="4" t="s">
        <v>1128</v>
      </c>
      <c r="C5" s="7" t="n">
        <v>3650000</v>
      </c>
    </row>
    <row r="6" spans="1:4">
      <c r="A6" s="4" t="s">
        <v>1148</v>
      </c>
      <c r="B6" s="4" t="s">
        <v>1149</v>
      </c>
    </row>
    <row r="7" spans="1:4">
      <c r="A7" s="4" t="s">
        <v>1150</v>
      </c>
      <c r="B7" s="4" t="s">
        <v>1151</v>
      </c>
    </row>
    <row r="8" spans="1:4">
      <c r="A8" s="4" t="s">
        <v>439</v>
      </c>
    </row>
    <row r="9" spans="1:4">
      <c r="A9" s="3" t="s">
        <v>1146</v>
      </c>
    </row>
    <row r="10" spans="1:4">
      <c r="A10" s="4" t="s">
        <v>1152</v>
      </c>
      <c r="B10" s="7" t="n">
        <v>-42613</v>
      </c>
    </row>
    <row r="11" spans="1:4">
      <c r="A11" s="4" t="s">
        <v>1128</v>
      </c>
      <c r="B11" s="5" t="n">
        <v>2120508</v>
      </c>
    </row>
    <row r="12" spans="1:4">
      <c r="A12" s="4" t="s">
        <v>1129</v>
      </c>
    </row>
    <row r="13" spans="1:4">
      <c r="A13" s="3" t="s">
        <v>1146</v>
      </c>
    </row>
    <row r="14" spans="1:4">
      <c r="A14" s="4" t="s">
        <v>1128</v>
      </c>
      <c r="B14" s="5" t="n">
        <v>1253181</v>
      </c>
    </row>
    <row r="15" spans="1:4">
      <c r="A15" s="4" t="s">
        <v>1153</v>
      </c>
    </row>
    <row r="16" spans="1:4">
      <c r="A16" s="3" t="s">
        <v>1146</v>
      </c>
    </row>
    <row r="17" spans="1:4">
      <c r="A17" s="4" t="s">
        <v>1128</v>
      </c>
      <c r="C17" s="7" t="n">
        <v>479000</v>
      </c>
    </row>
    <row r="18" spans="1:4">
      <c r="A18" s="4" t="s">
        <v>1154</v>
      </c>
      <c r="C18" s="4" t="s">
        <v>1155</v>
      </c>
    </row>
    <row r="19" spans="1:4">
      <c r="A19" s="4" t="s">
        <v>1156</v>
      </c>
    </row>
    <row r="20" spans="1:4">
      <c r="A20" s="3" t="s">
        <v>1146</v>
      </c>
    </row>
    <row r="21" spans="1:4">
      <c r="A21" s="4" t="s">
        <v>1128</v>
      </c>
      <c r="C21" s="7" t="n">
        <v>1057000</v>
      </c>
    </row>
    <row r="22" spans="1:4">
      <c r="A22" s="4" t="s">
        <v>1154</v>
      </c>
      <c r="C22" s="4" t="s">
        <v>1157</v>
      </c>
    </row>
    <row r="23" spans="1:4">
      <c r="A23" s="4" t="s">
        <v>1158</v>
      </c>
    </row>
    <row r="24" spans="1:4">
      <c r="A24" s="3" t="s">
        <v>1146</v>
      </c>
    </row>
    <row r="25" spans="1:4">
      <c r="A25" s="4" t="s">
        <v>1128</v>
      </c>
      <c r="C25" s="7" t="n">
        <v>1057000</v>
      </c>
    </row>
    <row r="26" spans="1:4">
      <c r="A26" s="4" t="s">
        <v>1154</v>
      </c>
      <c r="C26" s="4" t="s">
        <v>1159</v>
      </c>
    </row>
    <row r="27" spans="1:4">
      <c r="A27" s="4" t="s">
        <v>1160</v>
      </c>
    </row>
    <row r="28" spans="1:4">
      <c r="A28" s="3" t="s">
        <v>1146</v>
      </c>
    </row>
    <row r="29" spans="1:4">
      <c r="A29" s="4" t="s">
        <v>1128</v>
      </c>
      <c r="C29" s="7" t="n">
        <v>1057000</v>
      </c>
    </row>
    <row r="30" spans="1:4">
      <c r="A30" s="4" t="s">
        <v>1154</v>
      </c>
      <c r="C30" s="4" t="s">
        <v>1155</v>
      </c>
    </row>
    <row r="31" spans="1:4">
      <c r="A31" s="4" t="s">
        <v>1161</v>
      </c>
    </row>
    <row r="32" spans="1:4">
      <c r="A32" s="3" t="s">
        <v>1146</v>
      </c>
    </row>
    <row r="33" spans="1:4">
      <c r="A33" s="4" t="s">
        <v>1128</v>
      </c>
      <c r="B33" s="7" t="n">
        <v>3373689</v>
      </c>
    </row>
    <row r="34" spans="1:4">
      <c r="A34" s="4" t="s">
        <v>1130</v>
      </c>
    </row>
    <row r="35" spans="1:4">
      <c r="A35" s="3" t="s">
        <v>1146</v>
      </c>
    </row>
    <row r="36" spans="1:4">
      <c r="A36" s="4" t="s">
        <v>1131</v>
      </c>
      <c r="B36" s="4" t="s">
        <v>1132</v>
      </c>
    </row>
    <row r="37" spans="1:4">
      <c r="A37" s="4" t="s">
        <v>1133</v>
      </c>
    </row>
    <row r="38" spans="1:4">
      <c r="A38" s="3" t="s">
        <v>1146</v>
      </c>
    </row>
    <row r="39" spans="1:4">
      <c r="A39" s="4" t="s">
        <v>1131</v>
      </c>
      <c r="B39" s="4" t="s">
        <v>113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2</v>
      </c>
      <c r="B1" s="2" t="s">
        <v>117</v>
      </c>
      <c r="D1" s="2" t="s">
        <v>1</v>
      </c>
    </row>
    <row r="2" spans="1:5">
      <c r="B2" s="2" t="s">
        <v>2</v>
      </c>
      <c r="C2" s="2" t="s">
        <v>118</v>
      </c>
      <c r="D2" s="2" t="s">
        <v>2</v>
      </c>
      <c r="E2" s="2" t="s">
        <v>118</v>
      </c>
    </row>
    <row r="3" spans="1:5">
      <c r="A3" s="3" t="s">
        <v>1163</v>
      </c>
    </row>
    <row r="4" spans="1:5">
      <c r="A4" s="4" t="s">
        <v>1138</v>
      </c>
      <c r="B4" s="7" t="n">
        <v>59608</v>
      </c>
      <c r="C4" s="7" t="n">
        <v>-39832</v>
      </c>
      <c r="D4" s="7" t="n">
        <v>-61204</v>
      </c>
      <c r="E4" s="7" t="n">
        <v>271014</v>
      </c>
    </row>
    <row r="5" spans="1:5">
      <c r="A5" s="4" t="s">
        <v>1142</v>
      </c>
      <c r="B5" s="5" t="n">
        <v>9447</v>
      </c>
      <c r="C5" s="5" t="n">
        <v>19884</v>
      </c>
      <c r="D5" s="5" t="n">
        <v>-11058</v>
      </c>
      <c r="E5" s="5" t="n">
        <v>23655</v>
      </c>
    </row>
    <row r="6" spans="1:5">
      <c r="A6" s="4" t="s">
        <v>142</v>
      </c>
      <c r="B6" s="7" t="n">
        <v>69055</v>
      </c>
      <c r="C6" s="7" t="n">
        <v>-19948</v>
      </c>
      <c r="D6" s="7" t="n">
        <v>-72262</v>
      </c>
      <c r="E6" s="7" t="n">
        <v>29466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26"/>
    <col customWidth="1" max="5" min="5" width="14"/>
  </cols>
  <sheetData>
    <row r="1" spans="1:5">
      <c r="A1" s="1" t="s">
        <v>1164</v>
      </c>
      <c r="B1" s="2" t="s">
        <v>117</v>
      </c>
      <c r="C1" s="2" t="s">
        <v>1</v>
      </c>
    </row>
    <row r="2" spans="1:5">
      <c r="B2" s="2" t="s">
        <v>2</v>
      </c>
      <c r="C2" s="2" t="s">
        <v>2</v>
      </c>
      <c r="D2" s="2" t="s">
        <v>876</v>
      </c>
      <c r="E2" s="2" t="s">
        <v>4</v>
      </c>
    </row>
    <row r="3" spans="1:5">
      <c r="A3" s="4" t="s">
        <v>1165</v>
      </c>
      <c r="B3" s="7" t="n">
        <v>172000</v>
      </c>
      <c r="C3" s="7" t="n">
        <v>172000</v>
      </c>
    </row>
    <row r="4" spans="1:5">
      <c r="A4" s="4" t="s">
        <v>1166</v>
      </c>
      <c r="B4" s="5" t="n">
        <v>1038000</v>
      </c>
      <c r="C4" s="5" t="n">
        <v>1038000</v>
      </c>
    </row>
    <row r="5" spans="1:5">
      <c r="A5" s="4" t="s">
        <v>1167</v>
      </c>
      <c r="B5" s="5" t="n">
        <v>1051000</v>
      </c>
      <c r="C5" s="5" t="n">
        <v>1051000</v>
      </c>
    </row>
    <row r="6" spans="1:5">
      <c r="A6" s="4" t="s">
        <v>1168</v>
      </c>
      <c r="B6" s="5" t="n">
        <v>1078000</v>
      </c>
      <c r="C6" s="5" t="n">
        <v>1078000</v>
      </c>
    </row>
    <row r="7" spans="1:5">
      <c r="A7" s="4" t="s">
        <v>1169</v>
      </c>
      <c r="B7" s="5" t="n">
        <v>1131000</v>
      </c>
      <c r="C7" s="5" t="n">
        <v>1131000</v>
      </c>
    </row>
    <row r="8" spans="1:5">
      <c r="A8" s="4" t="s">
        <v>1170</v>
      </c>
      <c r="B8" s="5" t="n">
        <v>7571000</v>
      </c>
      <c r="C8" s="5" t="n">
        <v>7571000</v>
      </c>
    </row>
    <row r="9" spans="1:5">
      <c r="A9" s="4" t="s">
        <v>1171</v>
      </c>
      <c r="B9" s="5" t="n">
        <v>1108000</v>
      </c>
      <c r="C9" s="5" t="n">
        <v>1108000</v>
      </c>
    </row>
    <row r="10" spans="1:5">
      <c r="A10" s="4" t="s">
        <v>1172</v>
      </c>
      <c r="B10" s="5" t="n">
        <v>25906000</v>
      </c>
      <c r="C10" s="5" t="n">
        <v>25906000</v>
      </c>
      <c r="E10" s="7" t="n">
        <v>14360</v>
      </c>
    </row>
    <row r="11" spans="1:5">
      <c r="A11" s="4" t="s">
        <v>1173</v>
      </c>
      <c r="B11" s="5" t="n">
        <v>1641000</v>
      </c>
      <c r="C11" s="5" t="n">
        <v>4927000</v>
      </c>
    </row>
    <row r="12" spans="1:5">
      <c r="A12" s="4" t="s">
        <v>1174</v>
      </c>
      <c r="B12" s="5" t="n">
        <v>2208000</v>
      </c>
      <c r="C12" s="5" t="n">
        <v>5822000</v>
      </c>
    </row>
    <row r="13" spans="1:5">
      <c r="A13" s="4" t="s">
        <v>1175</v>
      </c>
      <c r="B13" s="5" t="n">
        <v>50000</v>
      </c>
      <c r="C13" s="5" t="n">
        <v>351000</v>
      </c>
    </row>
    <row r="14" spans="1:5">
      <c r="A14" s="4" t="s">
        <v>394</v>
      </c>
      <c r="B14" s="5" t="n">
        <v>29600000</v>
      </c>
      <c r="C14" s="5" t="n">
        <v>29600000</v>
      </c>
      <c r="E14" s="7" t="n">
        <v>15000000</v>
      </c>
    </row>
    <row r="15" spans="1:5">
      <c r="A15" s="4" t="s">
        <v>1176</v>
      </c>
      <c r="B15" s="5" t="n">
        <v>-281000</v>
      </c>
      <c r="C15" s="5" t="n">
        <v>-626000</v>
      </c>
    </row>
    <row r="16" spans="1:5">
      <c r="A16" s="4" t="s">
        <v>1177</v>
      </c>
      <c r="B16" s="7" t="n">
        <v>1977000</v>
      </c>
      <c r="C16" s="7" t="n">
        <v>5547000</v>
      </c>
    </row>
    <row r="17" spans="1:5">
      <c r="A17" s="4" t="s">
        <v>1178</v>
      </c>
      <c r="B17" s="4" t="s">
        <v>694</v>
      </c>
      <c r="C17" s="4" t="s">
        <v>694</v>
      </c>
    </row>
    <row r="18" spans="1:5">
      <c r="A18" s="4" t="s">
        <v>1179</v>
      </c>
      <c r="B18" s="4" t="s">
        <v>1180</v>
      </c>
      <c r="C18" s="4" t="s">
        <v>1180</v>
      </c>
    </row>
    <row r="19" spans="1:5">
      <c r="A19" s="4" t="s">
        <v>1181</v>
      </c>
      <c r="B19" s="7" t="n">
        <v>4138000</v>
      </c>
      <c r="C19" s="7" t="n">
        <v>4138000</v>
      </c>
    </row>
    <row r="20" spans="1:5">
      <c r="A20" s="4" t="s">
        <v>1182</v>
      </c>
      <c r="B20" s="5" t="n">
        <v>4014000</v>
      </c>
      <c r="C20" s="5" t="n">
        <v>4014000</v>
      </c>
    </row>
    <row r="21" spans="1:5">
      <c r="A21" s="4" t="s">
        <v>1183</v>
      </c>
      <c r="B21" s="5" t="n">
        <v>4014000</v>
      </c>
      <c r="C21" s="5" t="n">
        <v>4014000</v>
      </c>
    </row>
    <row r="22" spans="1:5">
      <c r="A22" s="4" t="s">
        <v>1184</v>
      </c>
      <c r="B22" s="5" t="n">
        <v>4014000</v>
      </c>
      <c r="C22" s="5" t="n">
        <v>4014000</v>
      </c>
    </row>
    <row r="23" spans="1:5">
      <c r="A23" s="4" t="s">
        <v>1185</v>
      </c>
      <c r="B23" s="5" t="n">
        <v>26147000</v>
      </c>
      <c r="C23" s="5" t="n">
        <v>26147000</v>
      </c>
    </row>
    <row r="24" spans="1:5">
      <c r="A24" s="4" t="s">
        <v>1186</v>
      </c>
      <c r="B24" s="5" t="n">
        <v>43435000</v>
      </c>
      <c r="C24" s="5" t="n">
        <v>43435000</v>
      </c>
    </row>
    <row r="25" spans="1:5">
      <c r="A25" s="4" t="s">
        <v>1187</v>
      </c>
      <c r="B25" s="5" t="n">
        <v>-13835000</v>
      </c>
      <c r="C25" s="5" t="n">
        <v>-13835000</v>
      </c>
    </row>
    <row r="26" spans="1:5">
      <c r="A26" s="4" t="s">
        <v>1188</v>
      </c>
      <c r="B26" s="5" t="n">
        <v>12041000</v>
      </c>
      <c r="C26" s="5" t="n">
        <v>12041000</v>
      </c>
    </row>
    <row r="27" spans="1:5">
      <c r="A27" s="4" t="s">
        <v>1189</v>
      </c>
      <c r="D27" s="4" t="s">
        <v>1190</v>
      </c>
    </row>
    <row r="28" spans="1:5">
      <c r="A28" s="4" t="s">
        <v>1191</v>
      </c>
      <c r="B28" s="7" t="n">
        <v>588000</v>
      </c>
      <c r="C28" s="7" t="n">
        <v>29887000</v>
      </c>
    </row>
    <row r="29" spans="1:5">
      <c r="A29" s="4" t="s">
        <v>1130</v>
      </c>
    </row>
    <row r="30" spans="1:5">
      <c r="A30" s="4" t="s">
        <v>1192</v>
      </c>
      <c r="C30" s="4" t="s">
        <v>1193</v>
      </c>
    </row>
    <row r="31" spans="1:5">
      <c r="A31" s="4" t="s">
        <v>1133</v>
      </c>
    </row>
    <row r="32" spans="1:5">
      <c r="A32" s="4" t="s">
        <v>1192</v>
      </c>
      <c r="C32" s="4" t="s">
        <v>119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195</v>
      </c>
      <c r="B1" s="2" t="s">
        <v>1</v>
      </c>
    </row>
    <row r="2" spans="1:2">
      <c r="B2" s="2" t="s">
        <v>536</v>
      </c>
    </row>
    <row r="3" spans="1:2">
      <c r="A3" s="3" t="s">
        <v>1196</v>
      </c>
    </row>
    <row r="4" spans="1:2">
      <c r="A4" s="4" t="s">
        <v>1197</v>
      </c>
      <c r="B4" s="7" t="n">
        <v>6000000</v>
      </c>
    </row>
    <row r="5" spans="1:2">
      <c r="A5" s="4" t="s">
        <v>1198</v>
      </c>
      <c r="B5" s="5" t="n">
        <v>142225</v>
      </c>
    </row>
    <row r="6" spans="1:2">
      <c r="A6" s="4" t="s">
        <v>1199</v>
      </c>
    </row>
    <row r="7" spans="1:2">
      <c r="A7" s="3" t="s">
        <v>1196</v>
      </c>
    </row>
    <row r="8" spans="1:2">
      <c r="A8" s="4" t="s">
        <v>583</v>
      </c>
      <c r="B8" s="5" t="n">
        <v>285000</v>
      </c>
    </row>
    <row r="9" spans="1:2">
      <c r="A9" s="4" t="s">
        <v>1200</v>
      </c>
    </row>
    <row r="10" spans="1:2">
      <c r="A10" s="3" t="s">
        <v>1196</v>
      </c>
    </row>
    <row r="11" spans="1:2">
      <c r="A11" s="4" t="s">
        <v>583</v>
      </c>
      <c r="B11" s="7" t="n">
        <v>25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9</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2:50Z</dcterms:created>
  <dcterms:modified xmlns:dcterms="http://purl.org/dc/terms/" xmlns:xsi="http://www.w3.org/2001/XMLSchema-instance" xsi:type="dcterms:W3CDTF">2019-11-07T16:52:50Z</dcterms:modified>
</cp:coreProperties>
</file>